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Consolidated Statements of Oper" sheetId="9" state="visible" r:id="rId9"/>
    <sheet xmlns:r="http://schemas.openxmlformats.org/officeDocument/2006/relationships" name="Consolidated Statements of Chan" sheetId="10" state="visible" r:id="rId10"/>
    <sheet xmlns:r="http://schemas.openxmlformats.org/officeDocument/2006/relationships" name="Consolidated Statements of Cash" sheetId="11" state="visible" r:id="rId11"/>
    <sheet xmlns:r="http://schemas.openxmlformats.org/officeDocument/2006/relationships" name="Note 1 - Background and Signifi" sheetId="12" state="visible" r:id="rId12"/>
    <sheet xmlns:r="http://schemas.openxmlformats.org/officeDocument/2006/relationships" name="Note 2 - Going Concern" sheetId="13" state="visible" r:id="rId13"/>
    <sheet xmlns:r="http://schemas.openxmlformats.org/officeDocument/2006/relationships" name="Note 3 - Discontinued Operation" sheetId="14" state="visible" r:id="rId14"/>
    <sheet xmlns:r="http://schemas.openxmlformats.org/officeDocument/2006/relationships" name="Note 4 - Notes Payable and Line" sheetId="15" state="visible" r:id="rId15"/>
    <sheet xmlns:r="http://schemas.openxmlformats.org/officeDocument/2006/relationships" name="Note 5 - Convertible Notes" sheetId="16" state="visible" r:id="rId16"/>
    <sheet xmlns:r="http://schemas.openxmlformats.org/officeDocument/2006/relationships" name="Note 6 - Capital Transactions" sheetId="17" state="visible" r:id="rId17"/>
    <sheet xmlns:r="http://schemas.openxmlformats.org/officeDocument/2006/relationships" name="Note 7 - Commitments and Contin" sheetId="18" state="visible" r:id="rId18"/>
    <sheet xmlns:r="http://schemas.openxmlformats.org/officeDocument/2006/relationships" name="Note 8 - Related Party Transact" sheetId="19" state="visible" r:id="rId19"/>
    <sheet xmlns:r="http://schemas.openxmlformats.org/officeDocument/2006/relationships" name="Note 9 - Sale of Membership Int" sheetId="20" state="visible" r:id="rId20"/>
    <sheet xmlns:r="http://schemas.openxmlformats.org/officeDocument/2006/relationships" name="Note 10 - Subsequent Events" sheetId="21" state="visible" r:id="rId21"/>
    <sheet xmlns:r="http://schemas.openxmlformats.org/officeDocument/2006/relationships" name="Note 1 - Background and Nature " sheetId="22" state="visible" r:id="rId22"/>
    <sheet xmlns:r="http://schemas.openxmlformats.org/officeDocument/2006/relationships" name="Note 2 - Going Concern_2" sheetId="23" state="visible" r:id="rId23"/>
    <sheet xmlns:r="http://schemas.openxmlformats.org/officeDocument/2006/relationships" name="Note 3 - Basis of Presentation " sheetId="24" state="visible" r:id="rId24"/>
    <sheet xmlns:r="http://schemas.openxmlformats.org/officeDocument/2006/relationships" name="Note 4 - Discontinued Operation" sheetId="25" state="visible" r:id="rId25"/>
    <sheet xmlns:r="http://schemas.openxmlformats.org/officeDocument/2006/relationships" name="Note 5 - Notes Payable and Line" sheetId="26" state="visible" r:id="rId26"/>
    <sheet xmlns:r="http://schemas.openxmlformats.org/officeDocument/2006/relationships" name="Note 6 - Convertible Notes" sheetId="27" state="visible" r:id="rId27"/>
    <sheet xmlns:r="http://schemas.openxmlformats.org/officeDocument/2006/relationships" name="Note 7 - Property and Equipment" sheetId="28" state="visible" r:id="rId28"/>
    <sheet xmlns:r="http://schemas.openxmlformats.org/officeDocument/2006/relationships" name="Note 8 - Income Taxes" sheetId="29" state="visible" r:id="rId29"/>
    <sheet xmlns:r="http://schemas.openxmlformats.org/officeDocument/2006/relationships" name="Note 9 - Capital Transactions" sheetId="30" state="visible" r:id="rId30"/>
    <sheet xmlns:r="http://schemas.openxmlformats.org/officeDocument/2006/relationships" name="Note 10 - Employee Benefit Plan" sheetId="31" state="visible" r:id="rId31"/>
    <sheet xmlns:r="http://schemas.openxmlformats.org/officeDocument/2006/relationships" name="Note 11 - Commitments and Conti" sheetId="32" state="visible" r:id="rId32"/>
    <sheet xmlns:r="http://schemas.openxmlformats.org/officeDocument/2006/relationships" name="Note 12 - Related Party Transac" sheetId="33" state="visible" r:id="rId33"/>
    <sheet xmlns:r="http://schemas.openxmlformats.org/officeDocument/2006/relationships" name="Note 13 - Sale of 50% Membershi" sheetId="34" state="visible" r:id="rId34"/>
    <sheet xmlns:r="http://schemas.openxmlformats.org/officeDocument/2006/relationships" name="Note 14 - Sale of 100% Membersh" sheetId="35" state="visible" r:id="rId35"/>
    <sheet xmlns:r="http://schemas.openxmlformats.org/officeDocument/2006/relationships" name="Note 15 - Concentrations" sheetId="36" state="visible" r:id="rId36"/>
    <sheet xmlns:r="http://schemas.openxmlformats.org/officeDocument/2006/relationships" name="Note 16 - Subsequent Events" sheetId="37" state="visible" r:id="rId37"/>
    <sheet xmlns:r="http://schemas.openxmlformats.org/officeDocument/2006/relationships" name="Significant Accounting Policies" sheetId="38" state="visible" r:id="rId38"/>
    <sheet xmlns:r="http://schemas.openxmlformats.org/officeDocument/2006/relationships" name="Note 3 - Discontinued Operati_2" sheetId="39" state="visible" r:id="rId39"/>
    <sheet xmlns:r="http://schemas.openxmlformats.org/officeDocument/2006/relationships" name="Note 4 - Notes Payable and Li_2" sheetId="40" state="visible" r:id="rId40"/>
    <sheet xmlns:r="http://schemas.openxmlformats.org/officeDocument/2006/relationships" name="Note 4 - Discontinued Operati_2" sheetId="41" state="visible" r:id="rId41"/>
    <sheet xmlns:r="http://schemas.openxmlformats.org/officeDocument/2006/relationships" name="Note 5 - Notes Payable and Li_2" sheetId="42" state="visible" r:id="rId42"/>
    <sheet xmlns:r="http://schemas.openxmlformats.org/officeDocument/2006/relationships" name="Note 7 - Property and Equipme_2" sheetId="43" state="visible" r:id="rId43"/>
    <sheet xmlns:r="http://schemas.openxmlformats.org/officeDocument/2006/relationships" name="Note 8 - Income Taxes (Tables)" sheetId="44" state="visible" r:id="rId44"/>
    <sheet xmlns:r="http://schemas.openxmlformats.org/officeDocument/2006/relationships" name="Note 9 - Capital Transactions (" sheetId="45" state="visible" r:id="rId45"/>
    <sheet xmlns:r="http://schemas.openxmlformats.org/officeDocument/2006/relationships" name="Note 10 - Employee Benefit Pl_2" sheetId="46" state="visible" r:id="rId46"/>
    <sheet xmlns:r="http://schemas.openxmlformats.org/officeDocument/2006/relationships" name="Note 13 - Sale of 50% Members_2" sheetId="47" state="visible" r:id="rId47"/>
    <sheet xmlns:r="http://schemas.openxmlformats.org/officeDocument/2006/relationships" name="Note 1 - Background and Signi_2" sheetId="48" state="visible" r:id="rId48"/>
    <sheet xmlns:r="http://schemas.openxmlformats.org/officeDocument/2006/relationships" name="Note 2 - Going Concern (Details" sheetId="49" state="visible" r:id="rId49"/>
    <sheet xmlns:r="http://schemas.openxmlformats.org/officeDocument/2006/relationships" name="Note 3 - Discontinued Operati_3" sheetId="50" state="visible" r:id="rId50"/>
    <sheet xmlns:r="http://schemas.openxmlformats.org/officeDocument/2006/relationships" name="Note 3 - Discontinued Operati_4" sheetId="51" state="visible" r:id="rId51"/>
    <sheet xmlns:r="http://schemas.openxmlformats.org/officeDocument/2006/relationships" name="Note 3 - Discontinued Operati_5" sheetId="52" state="visible" r:id="rId52"/>
    <sheet xmlns:r="http://schemas.openxmlformats.org/officeDocument/2006/relationships" name="Note 3 - Discontinued Operati_6" sheetId="53" state="visible" r:id="rId53"/>
    <sheet xmlns:r="http://schemas.openxmlformats.org/officeDocument/2006/relationships" name="Note 4 - Notes Payable and Li_3" sheetId="54" state="visible" r:id="rId54"/>
    <sheet xmlns:r="http://schemas.openxmlformats.org/officeDocument/2006/relationships" name="Note 4 - Notes Payable and Li_4" sheetId="55" state="visible" r:id="rId55"/>
    <sheet xmlns:r="http://schemas.openxmlformats.org/officeDocument/2006/relationships" name="Note 5 - Convertible Notes (Det" sheetId="56" state="visible" r:id="rId56"/>
    <sheet xmlns:r="http://schemas.openxmlformats.org/officeDocument/2006/relationships" name="Note 6 - Capital Transactions (" sheetId="57" state="visible" r:id="rId57"/>
    <sheet xmlns:r="http://schemas.openxmlformats.org/officeDocument/2006/relationships" name="Note 7 - Commitments and Cont_2" sheetId="58" state="visible" r:id="rId58"/>
    <sheet xmlns:r="http://schemas.openxmlformats.org/officeDocument/2006/relationships" name="Note 8 - Related Party Transa_2" sheetId="59" state="visible" r:id="rId59"/>
    <sheet xmlns:r="http://schemas.openxmlformats.org/officeDocument/2006/relationships" name="Note 9 - Sale of Membership I_2" sheetId="60" state="visible" r:id="rId60"/>
    <sheet xmlns:r="http://schemas.openxmlformats.org/officeDocument/2006/relationships" name="Note 10 - Subsequent Events (De" sheetId="61" state="visible" r:id="rId61"/>
    <sheet xmlns:r="http://schemas.openxmlformats.org/officeDocument/2006/relationships" name="Note 1 - Background and Natur_2" sheetId="62" state="visible" r:id="rId62"/>
    <sheet xmlns:r="http://schemas.openxmlformats.org/officeDocument/2006/relationships" name="Note 2 - Going Concern (Detai_2" sheetId="63" state="visible" r:id="rId63"/>
    <sheet xmlns:r="http://schemas.openxmlformats.org/officeDocument/2006/relationships" name="Note 3 - Basis of Presentatio_2" sheetId="64" state="visible" r:id="rId64"/>
    <sheet xmlns:r="http://schemas.openxmlformats.org/officeDocument/2006/relationships" name="Note 4 - Discontinued Operati_3" sheetId="65" state="visible" r:id="rId65"/>
    <sheet xmlns:r="http://schemas.openxmlformats.org/officeDocument/2006/relationships" name="Note 4 - Discontinued Operati_4" sheetId="66" state="visible" r:id="rId66"/>
    <sheet xmlns:r="http://schemas.openxmlformats.org/officeDocument/2006/relationships" name="Note 4 - Discontinued Operati_5" sheetId="67" state="visible" r:id="rId67"/>
    <sheet xmlns:r="http://schemas.openxmlformats.org/officeDocument/2006/relationships" name="Note 4 - Discontinued Operati_6" sheetId="68" state="visible" r:id="rId68"/>
    <sheet xmlns:r="http://schemas.openxmlformats.org/officeDocument/2006/relationships" name="Note 4 - Discontinued Operati_7" sheetId="69" state="visible" r:id="rId69"/>
    <sheet xmlns:r="http://schemas.openxmlformats.org/officeDocument/2006/relationships" name="Note 5 - Notes Payable and Li_3" sheetId="70" state="visible" r:id="rId70"/>
    <sheet xmlns:r="http://schemas.openxmlformats.org/officeDocument/2006/relationships" name="Note 5 - Notes Payable and Li_4" sheetId="71" state="visible" r:id="rId71"/>
    <sheet xmlns:r="http://schemas.openxmlformats.org/officeDocument/2006/relationships" name="Note 6 - Convertible Notes (Det" sheetId="72" state="visible" r:id="rId72"/>
    <sheet xmlns:r="http://schemas.openxmlformats.org/officeDocument/2006/relationships" name="Note 7 - Property and Equipme_3" sheetId="73" state="visible" r:id="rId73"/>
    <sheet xmlns:r="http://schemas.openxmlformats.org/officeDocument/2006/relationships" name="Note 7 - Property and Equipme_4" sheetId="74" state="visible" r:id="rId74"/>
    <sheet xmlns:r="http://schemas.openxmlformats.org/officeDocument/2006/relationships" name="Note 8 - Income Taxes (Details " sheetId="75" state="visible" r:id="rId75"/>
    <sheet xmlns:r="http://schemas.openxmlformats.org/officeDocument/2006/relationships" name="Note 8 - Income Taxes - Reconci" sheetId="76" state="visible" r:id="rId76"/>
    <sheet xmlns:r="http://schemas.openxmlformats.org/officeDocument/2006/relationships" name="Note 8 - Income Taxes - Deferre" sheetId="77" state="visible" r:id="rId77"/>
    <sheet xmlns:r="http://schemas.openxmlformats.org/officeDocument/2006/relationships" name="Note 9 - Capital Transactions_2" sheetId="78" state="visible" r:id="rId78"/>
    <sheet xmlns:r="http://schemas.openxmlformats.org/officeDocument/2006/relationships" name="Note 9 - Capital Transactions -" sheetId="79" state="visible" r:id="rId79"/>
    <sheet xmlns:r="http://schemas.openxmlformats.org/officeDocument/2006/relationships" name="Note 10 - Employee Benefit Pl_3" sheetId="80" state="visible" r:id="rId80"/>
    <sheet xmlns:r="http://schemas.openxmlformats.org/officeDocument/2006/relationships" name="Note 10 - Employee Benefit Pl_4" sheetId="81" state="visible" r:id="rId81"/>
    <sheet xmlns:r="http://schemas.openxmlformats.org/officeDocument/2006/relationships" name="Note 10 - Employee Benefit Pl_5" sheetId="82" state="visible" r:id="rId82"/>
    <sheet xmlns:r="http://schemas.openxmlformats.org/officeDocument/2006/relationships" name="Note 11 - Commitments and Con_2" sheetId="83" state="visible" r:id="rId83"/>
    <sheet xmlns:r="http://schemas.openxmlformats.org/officeDocument/2006/relationships" name="Note 12 - Related Party Trans_2" sheetId="84" state="visible" r:id="rId84"/>
    <sheet xmlns:r="http://schemas.openxmlformats.org/officeDocument/2006/relationships" name="Note 13 - Sale of 50% Members_3" sheetId="85" state="visible" r:id="rId85"/>
    <sheet xmlns:r="http://schemas.openxmlformats.org/officeDocument/2006/relationships" name="Note 13 - Sale of 50% Members_4" sheetId="86" state="visible" r:id="rId86"/>
    <sheet xmlns:r="http://schemas.openxmlformats.org/officeDocument/2006/relationships" name="Note 13 - Sale of 50% Members_5" sheetId="87" state="visible" r:id="rId87"/>
    <sheet xmlns:r="http://schemas.openxmlformats.org/officeDocument/2006/relationships" name="Note 13 - Sale of 50% Members_6" sheetId="88" state="visible" r:id="rId88"/>
    <sheet xmlns:r="http://schemas.openxmlformats.org/officeDocument/2006/relationships" name="Note 14 - Sale of 100% Member_2" sheetId="89" state="visible" r:id="rId89"/>
    <sheet xmlns:r="http://schemas.openxmlformats.org/officeDocument/2006/relationships" name="Note 15 - Concentrations (Detai" sheetId="90" state="visible" r:id="rId90"/>
    <sheet xmlns:r="http://schemas.openxmlformats.org/officeDocument/2006/relationships" name="Note 16 - Subsequent Events (De" sheetId="91" state="visible" r:id="rId9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3 Months Ended</t>
        </is>
      </c>
    </row>
    <row r="2">
      <c r="B2" s="2" t="inlineStr">
        <is>
          <t>Jun. 30, 2021</t>
        </is>
      </c>
    </row>
    <row r="3">
      <c r="A3" s="3" t="inlineStr">
        <is>
          <t>Document Information [Line Items]</t>
        </is>
      </c>
    </row>
    <row r="4">
      <c r="A4" s="4" t="inlineStr">
        <is>
          <t>Entity Central Index Key</t>
        </is>
      </c>
      <c r="B4" s="4" t="inlineStr">
        <is>
          <t>0001165320</t>
        </is>
      </c>
    </row>
    <row r="5">
      <c r="A5" s="4" t="inlineStr">
        <is>
          <t>Entity Registrant Name</t>
        </is>
      </c>
      <c r="B5" s="4" t="inlineStr">
        <is>
          <t>GB SCIENCES INC</t>
        </is>
      </c>
    </row>
    <row r="6">
      <c r="A6" s="4" t="inlineStr">
        <is>
          <t>Amendment Flag</t>
        </is>
      </c>
      <c r="B6" s="4" t="inlineStr">
        <is>
          <t>false</t>
        </is>
      </c>
    </row>
    <row r="7">
      <c r="A7" s="4" t="inlineStr">
        <is>
          <t>Document Fiscal Period Focus</t>
        </is>
      </c>
      <c r="B7" s="4" t="inlineStr">
        <is>
          <t>Q1</t>
        </is>
      </c>
    </row>
    <row r="8">
      <c r="A8" s="4" t="inlineStr">
        <is>
          <t>Document Fiscal Year Focus</t>
        </is>
      </c>
      <c r="B8" s="4" t="inlineStr">
        <is>
          <t>2022</t>
        </is>
      </c>
    </row>
    <row r="9">
      <c r="A9" s="4" t="inlineStr">
        <is>
          <t>Document Type</t>
        </is>
      </c>
      <c r="B9" s="4" t="inlineStr">
        <is>
          <t>S-1</t>
        </is>
      </c>
    </row>
    <row r="10">
      <c r="A10" s="4" t="inlineStr">
        <is>
          <t>Entity Incorporation, State or Country Code</t>
        </is>
      </c>
      <c r="B10" s="4" t="inlineStr">
        <is>
          <t>NV</t>
        </is>
      </c>
    </row>
    <row r="11">
      <c r="A11" s="4" t="inlineStr">
        <is>
          <t>Entity Tax Identification Number</t>
        </is>
      </c>
      <c r="B11" s="4" t="inlineStr">
        <is>
          <t>59-3733133</t>
        </is>
      </c>
    </row>
    <row r="12">
      <c r="A12" s="4" t="inlineStr">
        <is>
          <t>Entity Address, Address Line One</t>
        </is>
      </c>
      <c r="B12" s="4" t="inlineStr">
        <is>
          <t>3550 W. Teco Avenue</t>
        </is>
      </c>
    </row>
    <row r="13">
      <c r="A13" s="4" t="inlineStr">
        <is>
          <t>Entity Address, City or Town</t>
        </is>
      </c>
      <c r="B13" s="4" t="inlineStr">
        <is>
          <t>Las Vegas</t>
        </is>
      </c>
    </row>
    <row r="14">
      <c r="A14" s="4" t="inlineStr">
        <is>
          <t>Entity Address, State or Province</t>
        </is>
      </c>
      <c r="B14" s="4" t="inlineStr">
        <is>
          <t>NV</t>
        </is>
      </c>
    </row>
    <row r="15">
      <c r="A15" s="4" t="inlineStr">
        <is>
          <t>Entity Address, Postal Zip Code</t>
        </is>
      </c>
      <c r="B15" s="4" t="inlineStr">
        <is>
          <t>89118</t>
        </is>
      </c>
    </row>
    <row r="16">
      <c r="A16" s="4" t="inlineStr">
        <is>
          <t>City Area Code</t>
        </is>
      </c>
      <c r="B16" s="4" t="inlineStr">
        <is>
          <t>866</t>
        </is>
      </c>
    </row>
    <row r="17">
      <c r="A17" s="4" t="inlineStr">
        <is>
          <t>Local Phone Number</t>
        </is>
      </c>
      <c r="B17" s="4" t="inlineStr">
        <is>
          <t>721-0297</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79" customWidth="1" min="1" max="1"/>
    <col width="80" customWidth="1" min="2" max="2"/>
    <col width="80" customWidth="1" min="3" max="3"/>
    <col width="80" customWidth="1" min="4" max="4"/>
    <col width="80" customWidth="1" min="5" max="5"/>
    <col width="59" customWidth="1" min="6" max="6"/>
    <col width="22" customWidth="1" min="7" max="7"/>
    <col width="36" customWidth="1" min="8" max="8"/>
    <col width="27" customWidth="1" min="9" max="9"/>
    <col width="33" customWidth="1" min="10" max="10"/>
    <col width="13" customWidth="1" min="11" max="11"/>
  </cols>
  <sheetData>
    <row r="1">
      <c r="A1" s="1" t="inlineStr">
        <is>
          <t>Consolidated Statements of Changes in Stockholders' Equity/(Deficit) - USD ($)</t>
        </is>
      </c>
      <c r="B1" s="2" t="inlineStr">
        <is>
          <t>Cumulative Effect, Period of Adoption, Adjustment [Member]Common Stock [Member]</t>
        </is>
      </c>
      <c r="C1" s="2" t="inlineStr">
        <is>
          <t>Cumulative Effect, Period of Adoption, Adjustment [Member]Additional Paid-in Capital [Member]</t>
        </is>
      </c>
      <c r="D1" s="2" t="inlineStr">
        <is>
          <t>Cumulative Effect, Period of Adoption, Adjustment [Member]Retained Earnings [Member]</t>
        </is>
      </c>
      <c r="E1" s="2" t="inlineStr">
        <is>
          <t>Cumulative Effect, Period of Adoption, Adjustment [Member]Noncontrolling Interest [Member]</t>
        </is>
      </c>
      <c r="F1" s="2" t="inlineStr">
        <is>
          <t>Cumulative Effect, Period of Adoption, Adjustment [Member]</t>
        </is>
      </c>
      <c r="G1" s="2" t="inlineStr">
        <is>
          <t>Common Stock [Member]</t>
        </is>
      </c>
      <c r="H1" s="2" t="inlineStr">
        <is>
          <t>Additional Paid-in Capital [Member]</t>
        </is>
      </c>
      <c r="I1" s="2" t="inlineStr">
        <is>
          <t>Retained Earnings [Member]</t>
        </is>
      </c>
      <c r="J1" s="2" t="inlineStr">
        <is>
          <t>Noncontrolling Interest [Member]</t>
        </is>
      </c>
      <c r="K1" s="2" t="inlineStr">
        <is>
          <t>Total</t>
        </is>
      </c>
    </row>
    <row r="2">
      <c r="A2" s="4" t="inlineStr">
        <is>
          <t>Balance (in shares) at Mar. 31, 2019</t>
        </is>
      </c>
      <c r="G2" s="6" t="n">
        <v>240627102</v>
      </c>
    </row>
    <row r="3">
      <c r="A3" s="4" t="inlineStr">
        <is>
          <t>Balance (Accounting Standards Update 2016-02 [Member]) at Mar. 31, 2019</t>
        </is>
      </c>
      <c r="B3" s="5" t="n">
        <v>0</v>
      </c>
      <c r="C3" s="5" t="n">
        <v>0</v>
      </c>
      <c r="D3" s="5" t="n">
        <v>-7550</v>
      </c>
      <c r="E3" s="5" t="n">
        <v>0</v>
      </c>
      <c r="F3" s="5" t="n">
        <v>-7550</v>
      </c>
    </row>
    <row r="4">
      <c r="A4" s="4" t="inlineStr">
        <is>
          <t>Balance at Mar. 31, 2019</t>
        </is>
      </c>
      <c r="G4" s="5" t="n">
        <v>24063</v>
      </c>
      <c r="H4" s="5" t="n">
        <v>93020015</v>
      </c>
      <c r="I4" s="5" t="n">
        <v>-84743836</v>
      </c>
      <c r="J4" s="5" t="n">
        <v>8855757</v>
      </c>
      <c r="K4" s="5" t="n">
        <v>17155999</v>
      </c>
    </row>
    <row r="5">
      <c r="A5" s="4" t="inlineStr">
        <is>
          <t>Issuance of stock for debt conversion (in shares)</t>
        </is>
      </c>
      <c r="G5" s="6" t="n">
        <v>7583333</v>
      </c>
    </row>
    <row r="6">
      <c r="A6" s="4" t="inlineStr">
        <is>
          <t>Issuance of stock for debt conversion</t>
        </is>
      </c>
      <c r="G6" s="5" t="n">
        <v>758</v>
      </c>
      <c r="H6" s="6" t="n">
        <v>524242</v>
      </c>
      <c r="I6" s="6" t="n">
        <v>0</v>
      </c>
      <c r="J6" s="6" t="n">
        <v>0</v>
      </c>
      <c r="K6" s="5" t="n">
        <v>525000</v>
      </c>
    </row>
    <row r="7">
      <c r="A7" s="4" t="inlineStr">
        <is>
          <t>Exercise of warrants for stock, net of issuance costs (in shares)</t>
        </is>
      </c>
      <c r="G7" s="6" t="n">
        <v>17563000</v>
      </c>
      <c r="K7" s="6" t="n">
        <v>17563000</v>
      </c>
    </row>
    <row r="8">
      <c r="A8" s="4" t="inlineStr">
        <is>
          <t>Exercise of warrants for stock, net of issuance costs</t>
        </is>
      </c>
      <c r="G8" s="5" t="n">
        <v>1756</v>
      </c>
      <c r="H8" s="6" t="n">
        <v>1155971</v>
      </c>
      <c r="I8" s="6" t="n">
        <v>0</v>
      </c>
      <c r="J8" s="6" t="n">
        <v>0</v>
      </c>
      <c r="K8" s="5" t="n">
        <v>1157727</v>
      </c>
    </row>
    <row r="9">
      <c r="A9" s="4" t="inlineStr">
        <is>
          <t>Issuance of stock for services (in shares)</t>
        </is>
      </c>
      <c r="G9" s="6" t="n">
        <v>2100000</v>
      </c>
      <c r="K9" s="6" t="n">
        <v>2100000</v>
      </c>
    </row>
    <row r="10">
      <c r="A10" s="4" t="inlineStr">
        <is>
          <t>Issuance of stock for services</t>
        </is>
      </c>
      <c r="G10" s="5" t="n">
        <v>210</v>
      </c>
      <c r="H10" s="6" t="n">
        <v>213790</v>
      </c>
      <c r="I10" s="6" t="n">
        <v>0</v>
      </c>
      <c r="J10" s="6" t="n">
        <v>0</v>
      </c>
      <c r="K10" s="5" t="n">
        <v>214000</v>
      </c>
    </row>
    <row r="11">
      <c r="A11" s="4" t="inlineStr">
        <is>
          <t>Share based compensation expense</t>
        </is>
      </c>
      <c r="G11" s="5" t="n">
        <v>0</v>
      </c>
      <c r="H11" s="6" t="n">
        <v>287260</v>
      </c>
      <c r="I11" s="6" t="n">
        <v>0</v>
      </c>
      <c r="J11" s="6" t="n">
        <v>0</v>
      </c>
      <c r="K11" s="6" t="n">
        <v>287260</v>
      </c>
    </row>
    <row r="12">
      <c r="A12" s="4" t="inlineStr">
        <is>
          <t>Issuance of stock for cash, net of issuance costs (in shares)</t>
        </is>
      </c>
      <c r="G12" s="6" t="n">
        <v>7668167</v>
      </c>
    </row>
    <row r="13">
      <c r="A13" s="4" t="inlineStr">
        <is>
          <t>Issuance of stock for cash, net of issuance costs</t>
        </is>
      </c>
      <c r="G13" s="5" t="n">
        <v>767</v>
      </c>
      <c r="H13" s="6" t="n">
        <v>717929</v>
      </c>
      <c r="I13" s="6" t="n">
        <v>0</v>
      </c>
      <c r="J13" s="6" t="n">
        <v>0</v>
      </c>
      <c r="K13" s="6" t="n">
        <v>718696</v>
      </c>
    </row>
    <row r="14">
      <c r="A14" s="4" t="inlineStr">
        <is>
          <t>Beneficial conversion feature on notes payable</t>
        </is>
      </c>
      <c r="G14" s="6" t="n">
        <v>0</v>
      </c>
      <c r="H14" s="6" t="n">
        <v>829737</v>
      </c>
      <c r="I14" s="6" t="n">
        <v>0</v>
      </c>
      <c r="J14" s="6" t="n">
        <v>0</v>
      </c>
      <c r="K14" s="6" t="n">
        <v>829737</v>
      </c>
    </row>
    <row r="15">
      <c r="A15" s="4" t="inlineStr">
        <is>
          <t>Contributions from non-controlling interest</t>
        </is>
      </c>
      <c r="G15" s="6" t="n">
        <v>0</v>
      </c>
      <c r="H15" s="6" t="n">
        <v>0</v>
      </c>
      <c r="I15" s="6" t="n">
        <v>0</v>
      </c>
      <c r="J15" s="6" t="n">
        <v>590000</v>
      </c>
      <c r="K15" s="6" t="n">
        <v>590000</v>
      </c>
    </row>
    <row r="16">
      <c r="A16" s="4" t="inlineStr">
        <is>
          <t>Compensation warrants</t>
        </is>
      </c>
      <c r="G16" s="6" t="n">
        <v>0</v>
      </c>
      <c r="H16" s="6" t="n">
        <v>132914</v>
      </c>
      <c r="I16" s="6" t="n">
        <v>0</v>
      </c>
      <c r="J16" s="6" t="n">
        <v>0</v>
      </c>
      <c r="K16" s="6" t="n">
        <v>132914</v>
      </c>
    </row>
    <row r="17">
      <c r="A17" s="4" t="inlineStr">
        <is>
          <t>Induced Dividend from Warrant Exercises</t>
        </is>
      </c>
      <c r="G17" s="6" t="n">
        <v>0</v>
      </c>
      <c r="H17" s="6" t="n">
        <v>262240</v>
      </c>
      <c r="I17" s="6" t="n">
        <v>-262240</v>
      </c>
      <c r="J17" s="6" t="n">
        <v>0</v>
      </c>
      <c r="K17" s="6" t="n">
        <v>0</v>
      </c>
    </row>
    <row r="18">
      <c r="A18" s="4" t="inlineStr">
        <is>
          <t>Induced conversions of accrued interest on notes payable</t>
        </is>
      </c>
      <c r="G18" s="6" t="n">
        <v>0</v>
      </c>
      <c r="H18" s="6" t="n">
        <v>127059</v>
      </c>
      <c r="I18" s="6" t="n">
        <v>0</v>
      </c>
      <c r="J18" s="6" t="n">
        <v>0</v>
      </c>
      <c r="K18" s="6" t="n">
        <v>127059</v>
      </c>
    </row>
    <row r="19">
      <c r="A19" s="4" t="inlineStr">
        <is>
          <t>Deconsolidation of GB Sciences Louisiana, LLC</t>
        </is>
      </c>
      <c r="G19" s="6" t="n">
        <v>0</v>
      </c>
      <c r="H19" s="6" t="n">
        <v>0</v>
      </c>
      <c r="I19" s="6" t="n">
        <v>0</v>
      </c>
      <c r="J19" s="6" t="n">
        <v>-8707651</v>
      </c>
      <c r="K19" s="6" t="n">
        <v>-8707651</v>
      </c>
    </row>
    <row r="20">
      <c r="A20" s="4" t="inlineStr">
        <is>
          <t>Net loss</t>
        </is>
      </c>
      <c r="G20" s="6" t="n">
        <v>0</v>
      </c>
      <c r="H20" s="6" t="n">
        <v>0</v>
      </c>
      <c r="I20" s="6" t="n">
        <v>-12373579</v>
      </c>
      <c r="J20" s="6" t="n">
        <v>0</v>
      </c>
      <c r="K20" s="6" t="n">
        <v>-12373579</v>
      </c>
    </row>
    <row r="21">
      <c r="A21" s="4" t="inlineStr">
        <is>
          <t>Loss attributable to non-controlling interest</t>
        </is>
      </c>
      <c r="G21" s="5" t="n">
        <v>0</v>
      </c>
      <c r="H21" s="6" t="n">
        <v>0</v>
      </c>
      <c r="I21" s="6" t="n">
        <v>0</v>
      </c>
      <c r="J21" s="6" t="n">
        <v>-738106</v>
      </c>
      <c r="K21" s="6" t="n">
        <v>-738106</v>
      </c>
    </row>
    <row r="22">
      <c r="A22" s="4" t="inlineStr">
        <is>
          <t>Balance (in shares) at Mar. 31, 2020</t>
        </is>
      </c>
      <c r="G22" s="6" t="n">
        <v>275541602</v>
      </c>
    </row>
    <row r="23">
      <c r="A23" s="4" t="inlineStr">
        <is>
          <t>Balance at Mar. 31, 2020</t>
        </is>
      </c>
      <c r="G23" s="5" t="n">
        <v>27554</v>
      </c>
      <c r="H23" s="6" t="n">
        <v>97271157</v>
      </c>
      <c r="I23" s="6" t="n">
        <v>-97387205</v>
      </c>
      <c r="J23" s="6" t="n">
        <v>0</v>
      </c>
      <c r="K23" s="6" t="n">
        <v>-88494</v>
      </c>
    </row>
    <row r="24">
      <c r="A24" s="4" t="inlineStr">
        <is>
          <t>Exercise of warrants for stock, net of issuance costs (in shares)</t>
        </is>
      </c>
      <c r="G24" s="6" t="n">
        <v>4991084</v>
      </c>
    </row>
    <row r="25">
      <c r="A25" s="4" t="inlineStr">
        <is>
          <t>Exercise of warrants for stock, net of issuance costs</t>
        </is>
      </c>
      <c r="G25" s="5" t="n">
        <v>500</v>
      </c>
      <c r="H25" s="6" t="n">
        <v>135581</v>
      </c>
      <c r="I25" s="6" t="n">
        <v>0</v>
      </c>
      <c r="K25" s="6" t="n">
        <v>136081</v>
      </c>
    </row>
    <row r="26">
      <c r="A26" s="4" t="inlineStr">
        <is>
          <t>Induced Dividend from Warrant Exercises</t>
        </is>
      </c>
      <c r="G26" s="6" t="n">
        <v>0</v>
      </c>
      <c r="H26" s="6" t="n">
        <v>17263</v>
      </c>
      <c r="I26" s="6" t="n">
        <v>-17263</v>
      </c>
      <c r="K26" s="6" t="n">
        <v>0</v>
      </c>
    </row>
    <row r="27">
      <c r="A27" s="4" t="inlineStr">
        <is>
          <t>Net loss</t>
        </is>
      </c>
      <c r="G27" s="5" t="n">
        <v>0</v>
      </c>
      <c r="H27" s="6" t="n">
        <v>0</v>
      </c>
      <c r="I27" s="6" t="n">
        <v>-1846700</v>
      </c>
      <c r="K27" s="6" t="n">
        <v>-1846700</v>
      </c>
    </row>
    <row r="28">
      <c r="A28" s="4" t="inlineStr">
        <is>
          <t>Balance (in shares) at Jun. 30, 2020</t>
        </is>
      </c>
      <c r="G28" s="6" t="n">
        <v>280532686</v>
      </c>
    </row>
    <row r="29">
      <c r="A29" s="4" t="inlineStr">
        <is>
          <t>Balance at Jun. 30, 2020</t>
        </is>
      </c>
      <c r="G29" s="5" t="n">
        <v>28054</v>
      </c>
      <c r="H29" s="6" t="n">
        <v>97574001</v>
      </c>
      <c r="I29" s="6" t="n">
        <v>-99251168</v>
      </c>
      <c r="K29" s="6" t="n">
        <v>-1649113</v>
      </c>
    </row>
    <row r="30">
      <c r="A30" s="4" t="inlineStr">
        <is>
          <t>Balance (in shares) at Mar. 31, 2020</t>
        </is>
      </c>
      <c r="G30" s="6" t="n">
        <v>275541602</v>
      </c>
    </row>
    <row r="31">
      <c r="A31" s="4" t="inlineStr">
        <is>
          <t>Balance at Mar. 31, 2020</t>
        </is>
      </c>
      <c r="G31" s="5" t="n">
        <v>27554</v>
      </c>
      <c r="H31" s="6" t="n">
        <v>97271157</v>
      </c>
      <c r="I31" s="6" t="n">
        <v>-97387205</v>
      </c>
      <c r="J31" s="6" t="n">
        <v>0</v>
      </c>
      <c r="K31" s="6" t="n">
        <v>-88494</v>
      </c>
    </row>
    <row r="32">
      <c r="A32" s="4" t="inlineStr">
        <is>
          <t>Issuance of stock for debt conversion (in shares)</t>
        </is>
      </c>
      <c r="G32" s="6" t="n">
        <v>4000000</v>
      </c>
    </row>
    <row r="33">
      <c r="A33" s="4" t="inlineStr">
        <is>
          <t>Issuance of stock for debt conversion</t>
        </is>
      </c>
      <c r="G33" s="5" t="n">
        <v>400</v>
      </c>
      <c r="H33" s="6" t="n">
        <v>159600</v>
      </c>
      <c r="I33" s="6" t="n">
        <v>0</v>
      </c>
      <c r="J33" s="6" t="n">
        <v>0</v>
      </c>
      <c r="K33" s="6" t="n">
        <v>160000</v>
      </c>
    </row>
    <row r="34">
      <c r="A34" s="4" t="inlineStr">
        <is>
          <t>Exercise of warrants for stock, net of issuance costs (in shares)</t>
        </is>
      </c>
      <c r="G34" s="6" t="n">
        <v>35798809</v>
      </c>
    </row>
    <row r="35">
      <c r="A35" s="4" t="inlineStr">
        <is>
          <t>Exercise of warrants for stock, net of issuance costs</t>
        </is>
      </c>
      <c r="G35" s="5" t="n">
        <v>3580</v>
      </c>
      <c r="H35" s="6" t="n">
        <v>964443</v>
      </c>
      <c r="I35" s="6" t="n">
        <v>0</v>
      </c>
      <c r="J35" s="6" t="n">
        <v>0</v>
      </c>
      <c r="K35" s="6" t="n">
        <v>968023</v>
      </c>
    </row>
    <row r="36">
      <c r="A36" s="4" t="inlineStr">
        <is>
          <t>Share based compensation expense</t>
        </is>
      </c>
      <c r="G36" s="6" t="n">
        <v>0</v>
      </c>
      <c r="H36" s="6" t="n">
        <v>436349</v>
      </c>
      <c r="I36" s="6" t="n">
        <v>0</v>
      </c>
      <c r="J36" s="6" t="n">
        <v>0</v>
      </c>
      <c r="K36" s="6" t="n">
        <v>436349</v>
      </c>
    </row>
    <row r="37">
      <c r="A37" s="4" t="inlineStr">
        <is>
          <t>Beneficial conversion feature on notes payable</t>
        </is>
      </c>
      <c r="G37" s="6" t="n">
        <v>0</v>
      </c>
      <c r="H37" s="6" t="n">
        <v>543886</v>
      </c>
      <c r="I37" s="6" t="n">
        <v>0</v>
      </c>
      <c r="J37" s="6" t="n">
        <v>0</v>
      </c>
      <c r="K37" s="6" t="n">
        <v>543886</v>
      </c>
    </row>
    <row r="38">
      <c r="A38" s="4" t="inlineStr">
        <is>
          <t>Compensation warrants</t>
        </is>
      </c>
      <c r="G38" s="6" t="n">
        <v>0</v>
      </c>
      <c r="H38" s="6" t="n">
        <v>231335</v>
      </c>
      <c r="I38" s="6" t="n">
        <v>0</v>
      </c>
      <c r="J38" s="6" t="n">
        <v>0</v>
      </c>
      <c r="K38" s="6" t="n">
        <v>231335</v>
      </c>
    </row>
    <row r="39">
      <c r="A39" s="4" t="inlineStr">
        <is>
          <t>Induced Dividend from Warrant Exercises</t>
        </is>
      </c>
      <c r="G39" s="6" t="n">
        <v>0</v>
      </c>
      <c r="H39" s="6" t="n">
        <v>2774000</v>
      </c>
      <c r="I39" s="6" t="n">
        <v>-2774000</v>
      </c>
      <c r="J39" s="6" t="n">
        <v>0</v>
      </c>
      <c r="K39" s="6" t="n">
        <v>0</v>
      </c>
    </row>
    <row r="40">
      <c r="A40" s="4" t="inlineStr">
        <is>
          <t>Net loss</t>
        </is>
      </c>
      <c r="G40" s="5" t="n">
        <v>0</v>
      </c>
      <c r="H40" s="4" t="inlineStr">
        <is>
          <t xml:space="preserve"> </t>
        </is>
      </c>
      <c r="I40" s="6" t="n">
        <v>-3725027</v>
      </c>
      <c r="J40" s="6" t="n">
        <v>0</v>
      </c>
      <c r="K40" s="6" t="n">
        <v>-3725027</v>
      </c>
    </row>
    <row r="41">
      <c r="A41" s="4" t="inlineStr">
        <is>
          <t>Loss attributable to non-controlling interest</t>
        </is>
      </c>
      <c r="K41" s="6" t="n">
        <v>0</v>
      </c>
    </row>
    <row r="42">
      <c r="A42" s="4" t="inlineStr">
        <is>
          <t>Balance (in shares) at Mar. 31, 2021</t>
        </is>
      </c>
      <c r="G42" s="6" t="n">
        <v>315340411</v>
      </c>
    </row>
    <row r="43">
      <c r="A43" s="4" t="inlineStr">
        <is>
          <t>Balance at Mar. 31, 2021</t>
        </is>
      </c>
      <c r="G43" s="5" t="n">
        <v>31534</v>
      </c>
      <c r="H43" s="6" t="n">
        <v>102380770</v>
      </c>
      <c r="I43" s="6" t="n">
        <v>-103886232</v>
      </c>
      <c r="J43" s="5" t="n">
        <v>0</v>
      </c>
      <c r="K43" s="6" t="n">
        <v>-1473928</v>
      </c>
    </row>
    <row r="44">
      <c r="A44" s="4" t="inlineStr">
        <is>
          <t>Exercise of warrants for stock, net of issuance costs (in shares)</t>
        </is>
      </c>
      <c r="G44" s="6" t="n">
        <v>2088667</v>
      </c>
    </row>
    <row r="45">
      <c r="A45" s="4" t="inlineStr">
        <is>
          <t>Exercise of warrants for stock, net of issuance costs</t>
        </is>
      </c>
      <c r="G45" s="5" t="n">
        <v>209</v>
      </c>
      <c r="H45" s="6" t="n">
        <v>56185</v>
      </c>
      <c r="I45" s="6" t="n">
        <v>0</v>
      </c>
      <c r="K45" s="6" t="n">
        <v>56394</v>
      </c>
    </row>
    <row r="46">
      <c r="A46" s="4" t="inlineStr">
        <is>
          <t>Share based compensation expense</t>
        </is>
      </c>
      <c r="G46" s="6" t="n">
        <v>0</v>
      </c>
      <c r="H46" s="6" t="n">
        <v>19500</v>
      </c>
      <c r="I46" s="6" t="n">
        <v>0</v>
      </c>
      <c r="K46" s="6" t="n">
        <v>19500</v>
      </c>
    </row>
    <row r="47">
      <c r="A47" s="4" t="inlineStr">
        <is>
          <t>Induced Dividend from Warrant Exercises</t>
        </is>
      </c>
      <c r="G47" s="6" t="n">
        <v>0</v>
      </c>
      <c r="H47" s="6" t="n">
        <v>163016</v>
      </c>
      <c r="I47" s="6" t="n">
        <v>-163016</v>
      </c>
      <c r="K47" s="6" t="n">
        <v>0</v>
      </c>
    </row>
    <row r="48">
      <c r="A48" s="4" t="inlineStr">
        <is>
          <t>Net loss</t>
        </is>
      </c>
      <c r="G48" s="5" t="n">
        <v>0</v>
      </c>
      <c r="H48" s="6" t="n">
        <v>0</v>
      </c>
      <c r="I48" s="6" t="n">
        <v>-632417</v>
      </c>
      <c r="K48" s="6" t="n">
        <v>-632417</v>
      </c>
    </row>
    <row r="49">
      <c r="A49" s="4" t="inlineStr">
        <is>
          <t>Balance (in shares) at Jun. 30, 2021</t>
        </is>
      </c>
      <c r="G49" s="6" t="n">
        <v>317429078</v>
      </c>
    </row>
    <row r="50">
      <c r="A50" s="4" t="inlineStr">
        <is>
          <t>Balance at Jun. 30, 2021</t>
        </is>
      </c>
      <c r="G50" s="5" t="n">
        <v>31743</v>
      </c>
      <c r="H50" s="5" t="n">
        <v>102619471</v>
      </c>
      <c r="I50" s="5" t="n">
        <v>-104681665</v>
      </c>
      <c r="K50" s="5" t="n">
        <v>-203045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3 Months Ended</t>
        </is>
      </c>
      <c r="D1" s="2" t="inlineStr">
        <is>
          <t>12 Months Ended</t>
        </is>
      </c>
    </row>
    <row r="2">
      <c r="B2" s="2" t="inlineStr">
        <is>
          <t>Jun. 30, 2021</t>
        </is>
      </c>
      <c r="C2" s="2" t="inlineStr">
        <is>
          <t>Jun. 30, 2020</t>
        </is>
      </c>
      <c r="D2" s="2" t="inlineStr">
        <is>
          <t>Mar. 31, 2021</t>
        </is>
      </c>
      <c r="E2" s="2" t="inlineStr">
        <is>
          <t>Mar. 31, 2020</t>
        </is>
      </c>
    </row>
    <row r="3">
      <c r="A3" s="3" t="inlineStr">
        <is>
          <t>OPERATING ACTIVITIES:</t>
        </is>
      </c>
    </row>
    <row r="4">
      <c r="A4" s="4" t="inlineStr">
        <is>
          <t>Net loss</t>
        </is>
      </c>
      <c r="D4" s="5" t="n">
        <v>-3725027</v>
      </c>
      <c r="E4" s="5" t="n">
        <v>-13111685</v>
      </c>
    </row>
    <row r="5">
      <c r="A5" s="4" t="inlineStr">
        <is>
          <t>Loss from discontinued operations</t>
        </is>
      </c>
      <c r="B5" s="5" t="n">
        <v>-73758</v>
      </c>
      <c r="C5" s="5" t="n">
        <v>-371836</v>
      </c>
      <c r="D5" s="6" t="n">
        <v>-392177</v>
      </c>
      <c r="E5" s="6" t="n">
        <v>-8362626</v>
      </c>
    </row>
    <row r="6">
      <c r="A6" s="4" t="inlineStr">
        <is>
          <t>Net loss from continuing operations</t>
        </is>
      </c>
      <c r="B6" s="6" t="n">
        <v>-558659</v>
      </c>
      <c r="C6" s="6" t="n">
        <v>-1474864</v>
      </c>
      <c r="D6" s="6" t="n">
        <v>-3332850</v>
      </c>
      <c r="E6" s="6" t="n">
        <v>-4749059</v>
      </c>
    </row>
    <row r="7">
      <c r="A7" s="3" t="inlineStr">
        <is>
          <t>Adjustments to reconcile net loss to net cash used in operating activities:</t>
        </is>
      </c>
    </row>
    <row r="8">
      <c r="A8" s="4" t="inlineStr">
        <is>
          <t>Depreciation and amortization</t>
        </is>
      </c>
      <c r="B8" s="6" t="n">
        <v>17354</v>
      </c>
      <c r="C8" s="6" t="n">
        <v>5562</v>
      </c>
      <c r="D8" s="6" t="n">
        <v>47353</v>
      </c>
      <c r="E8" s="6" t="n">
        <v>125502</v>
      </c>
    </row>
    <row r="9">
      <c r="A9" s="4" t="inlineStr">
        <is>
          <t>Stock-based compensation</t>
        </is>
      </c>
      <c r="B9" s="6" t="n">
        <v>19500</v>
      </c>
      <c r="C9" s="6" t="n">
        <v>0</v>
      </c>
      <c r="D9" s="6" t="n">
        <v>436349</v>
      </c>
      <c r="E9" s="6" t="n">
        <v>287260</v>
      </c>
    </row>
    <row r="10">
      <c r="A10" s="4" t="inlineStr">
        <is>
          <t>Stock issued for services</t>
        </is>
      </c>
      <c r="D10" s="6" t="n">
        <v>0</v>
      </c>
      <c r="E10" s="6" t="n">
        <v>214000</v>
      </c>
    </row>
    <row r="11">
      <c r="A11" s="4" t="inlineStr">
        <is>
          <t>Compensation warrants</t>
        </is>
      </c>
      <c r="D11" s="6" t="n">
        <v>231335</v>
      </c>
      <c r="E11" s="6" t="n">
        <v>132914</v>
      </c>
    </row>
    <row r="12">
      <c r="A12" s="4" t="inlineStr">
        <is>
          <t>Amortization of debt discount and beneficial conversion feature</t>
        </is>
      </c>
      <c r="B12" s="6" t="n">
        <v>37849</v>
      </c>
      <c r="C12" s="6" t="n">
        <v>510885</v>
      </c>
      <c r="D12" s="6" t="n">
        <v>776122</v>
      </c>
      <c r="E12" s="6" t="n">
        <v>1150995</v>
      </c>
    </row>
    <row r="13">
      <c r="A13" s="4" t="inlineStr">
        <is>
          <t>Debt default penalty</t>
        </is>
      </c>
      <c r="B13" s="6" t="n">
        <v>0</v>
      </c>
      <c r="C13" s="6" t="n">
        <v>286059</v>
      </c>
      <c r="D13" s="6" t="n">
        <v>286059</v>
      </c>
      <c r="E13" s="6" t="n">
        <v>0</v>
      </c>
    </row>
    <row r="14">
      <c r="A14" s="4" t="inlineStr">
        <is>
          <t>Interest expense on conversion of notes payable</t>
        </is>
      </c>
      <c r="D14" s="6" t="n">
        <v>0</v>
      </c>
      <c r="E14" s="6" t="n">
        <v>84354</v>
      </c>
    </row>
    <row r="15">
      <c r="A15" s="4" t="inlineStr">
        <is>
          <t>Loss on modification of line of credit</t>
        </is>
      </c>
      <c r="D15" s="6" t="n">
        <v>650000</v>
      </c>
      <c r="E15" s="6" t="n">
        <v>0</v>
      </c>
    </row>
    <row r="16">
      <c r="A16" s="4" t="inlineStr">
        <is>
          <t>Loss/(gain) on extinguishment</t>
        </is>
      </c>
      <c r="D16" s="6" t="n">
        <v>-467872</v>
      </c>
      <c r="E16" s="6" t="n">
        <v>216954</v>
      </c>
    </row>
    <row r="17">
      <c r="A17" s="4" t="inlineStr">
        <is>
          <t>Gain on settlement of accounts payable</t>
        </is>
      </c>
      <c r="D17" s="6" t="n">
        <v>-422414</v>
      </c>
      <c r="E17" s="6" t="n">
        <v>0</v>
      </c>
    </row>
    <row r="18">
      <c r="A18" s="4" t="inlineStr">
        <is>
          <t>Loss on disposal of assets and termination of operating lease</t>
        </is>
      </c>
      <c r="D18" s="6" t="n">
        <v>0</v>
      </c>
      <c r="E18" s="6" t="n">
        <v>147953</v>
      </c>
    </row>
    <row r="19">
      <c r="A19" s="4" t="inlineStr">
        <is>
          <t>Loss on induced conversion of note payable</t>
        </is>
      </c>
      <c r="D19" s="6" t="n">
        <v>0</v>
      </c>
      <c r="E19" s="6" t="n">
        <v>127059</v>
      </c>
    </row>
    <row r="20">
      <c r="A20" s="4" t="inlineStr">
        <is>
          <t>Loss on note receivable modification</t>
        </is>
      </c>
      <c r="D20" s="6" t="n">
        <v>0</v>
      </c>
      <c r="E20" s="6" t="n">
        <v>1895434</v>
      </c>
    </row>
    <row r="21">
      <c r="A21" s="4" t="inlineStr">
        <is>
          <t>Gain on deconsolidation</t>
        </is>
      </c>
      <c r="D21" s="6" t="n">
        <v>0</v>
      </c>
      <c r="E21" s="6" t="n">
        <v>-4393242</v>
      </c>
    </row>
    <row r="22">
      <c r="A22" s="4" t="inlineStr">
        <is>
          <t>Interest income receivable and amortization of discount on note receivable</t>
        </is>
      </c>
      <c r="D22" s="6" t="n">
        <v>0</v>
      </c>
      <c r="E22" s="6" t="n">
        <v>-509265</v>
      </c>
    </row>
    <row r="23">
      <c r="A23" s="3" t="inlineStr">
        <is>
          <t>Changes in operating assets and liabilities:</t>
        </is>
      </c>
    </row>
    <row r="24">
      <c r="A24" s="4" t="inlineStr">
        <is>
          <t>Accounts receivable</t>
        </is>
      </c>
      <c r="D24" s="6" t="n">
        <v>0</v>
      </c>
      <c r="E24" s="6" t="n">
        <v>150137</v>
      </c>
    </row>
    <row r="25">
      <c r="A25" s="4" t="inlineStr">
        <is>
          <t>Prepaid expenses and other current assets</t>
        </is>
      </c>
      <c r="B25" s="6" t="n">
        <v>-39830</v>
      </c>
      <c r="C25" s="6" t="n">
        <v>0</v>
      </c>
      <c r="D25" s="6" t="n">
        <v>-237475</v>
      </c>
      <c r="E25" s="6" t="n">
        <v>20932</v>
      </c>
    </row>
    <row r="26">
      <c r="A26" s="4" t="inlineStr">
        <is>
          <t>Decrease in deposits and other noncurrent assets</t>
        </is>
      </c>
      <c r="D26" s="6" t="n">
        <v>0</v>
      </c>
      <c r="E26" s="6" t="n">
        <v>110485</v>
      </c>
    </row>
    <row r="27">
      <c r="A27" s="4" t="inlineStr">
        <is>
          <t>Inventory</t>
        </is>
      </c>
      <c r="D27" s="6" t="n">
        <v>0</v>
      </c>
      <c r="E27" s="6" t="n">
        <v>83750</v>
      </c>
    </row>
    <row r="28">
      <c r="A28" s="4" t="inlineStr">
        <is>
          <t>Accounts payable</t>
        </is>
      </c>
      <c r="B28" s="6" t="n">
        <v>-10304</v>
      </c>
      <c r="C28" s="6" t="n">
        <v>34739</v>
      </c>
      <c r="D28" s="6" t="n">
        <v>-248115</v>
      </c>
      <c r="E28" s="6" t="n">
        <v>739415</v>
      </c>
    </row>
    <row r="29">
      <c r="A29" s="4" t="inlineStr">
        <is>
          <t>Accrued expenses</t>
        </is>
      </c>
      <c r="B29" s="6" t="n">
        <v>-126943</v>
      </c>
      <c r="C29" s="6" t="n">
        <v>-141102</v>
      </c>
      <c r="D29" s="6" t="n">
        <v>166828</v>
      </c>
      <c r="E29" s="6" t="n">
        <v>697429</v>
      </c>
    </row>
    <row r="30">
      <c r="A30" s="4" t="inlineStr">
        <is>
          <t>Accrued interest</t>
        </is>
      </c>
      <c r="B30" s="6" t="n">
        <v>27404</v>
      </c>
      <c r="C30" s="6" t="n">
        <v>158806</v>
      </c>
      <c r="D30" s="6" t="n">
        <v>549703</v>
      </c>
      <c r="E30" s="6" t="n">
        <v>464279</v>
      </c>
    </row>
    <row r="31">
      <c r="A31" s="4" t="inlineStr">
        <is>
          <t>Indebtedness to related parties</t>
        </is>
      </c>
      <c r="B31" s="6" t="n">
        <v>0</v>
      </c>
      <c r="C31" s="6" t="n">
        <v>60291</v>
      </c>
      <c r="D31" s="6" t="n">
        <v>-501599</v>
      </c>
      <c r="E31" s="6" t="n">
        <v>738435</v>
      </c>
    </row>
    <row r="32">
      <c r="A32" s="4" t="inlineStr">
        <is>
          <t>Net cash used in operating activities of continuing operations</t>
        </is>
      </c>
      <c r="B32" s="6" t="n">
        <v>-633629</v>
      </c>
      <c r="C32" s="6" t="n">
        <v>-559624</v>
      </c>
      <c r="D32" s="6" t="n">
        <v>-2066576</v>
      </c>
      <c r="E32" s="6" t="n">
        <v>-2264279</v>
      </c>
    </row>
    <row r="33">
      <c r="A33" s="4" t="inlineStr">
        <is>
          <t>Net cash provided by/(used in) operating activities of discontinued operations</t>
        </is>
      </c>
      <c r="B33" s="6" t="n">
        <v>-2954</v>
      </c>
      <c r="C33" s="6" t="n">
        <v>235779</v>
      </c>
      <c r="D33" s="6" t="n">
        <v>-118644</v>
      </c>
      <c r="E33" s="6" t="n">
        <v>-2215434</v>
      </c>
    </row>
    <row r="34">
      <c r="A34" s="4" t="inlineStr">
        <is>
          <t>Net cash used in operating activities</t>
        </is>
      </c>
      <c r="B34" s="6" t="n">
        <v>-636583</v>
      </c>
      <c r="C34" s="6" t="n">
        <v>-323845</v>
      </c>
      <c r="D34" s="6" t="n">
        <v>-2185220</v>
      </c>
      <c r="E34" s="6" t="n">
        <v>-4479713</v>
      </c>
    </row>
    <row r="35">
      <c r="A35" s="3" t="inlineStr">
        <is>
          <t>INVESTING ACTIVITIES:</t>
        </is>
      </c>
    </row>
    <row r="36">
      <c r="A36" s="4" t="inlineStr">
        <is>
          <t>Proceeds of note receivable</t>
        </is>
      </c>
      <c r="D36" s="6" t="n">
        <v>5051923</v>
      </c>
      <c r="E36" s="6" t="n">
        <v>0</v>
      </c>
    </row>
    <row r="37">
      <c r="A37" s="4" t="inlineStr">
        <is>
          <t>Acquisition of intangible assets</t>
        </is>
      </c>
      <c r="B37" s="6" t="n">
        <v>-50000</v>
      </c>
      <c r="C37" s="6" t="n">
        <v>0</v>
      </c>
      <c r="D37" s="6" t="n">
        <v>-292675</v>
      </c>
      <c r="E37" s="6" t="n">
        <v>-91862</v>
      </c>
    </row>
    <row r="38">
      <c r="A38" s="4" t="inlineStr">
        <is>
          <t>Net cash provided by investing activities of continuing operations</t>
        </is>
      </c>
      <c r="B38" s="6" t="n">
        <v>150000</v>
      </c>
      <c r="C38" s="6" t="n">
        <v>0</v>
      </c>
      <c r="D38" s="6" t="n">
        <v>4759248</v>
      </c>
      <c r="E38" s="6" t="n">
        <v>-91862</v>
      </c>
    </row>
    <row r="39">
      <c r="A39" s="4" t="inlineStr">
        <is>
          <t>Net cash provided by investing activities of discontinued operations</t>
        </is>
      </c>
      <c r="B39" s="6" t="n">
        <v>7435</v>
      </c>
      <c r="C39" s="6" t="n">
        <v>0</v>
      </c>
      <c r="D39" s="6" t="n">
        <v>-103729</v>
      </c>
      <c r="E39" s="6" t="n">
        <v>-446922</v>
      </c>
    </row>
    <row r="40">
      <c r="A40" s="4" t="inlineStr">
        <is>
          <t>Net cash provided by investing activities</t>
        </is>
      </c>
      <c r="B40" s="6" t="n">
        <v>157435</v>
      </c>
      <c r="C40" s="6" t="n">
        <v>0</v>
      </c>
      <c r="D40" s="6" t="n">
        <v>4655519</v>
      </c>
      <c r="E40" s="6" t="n">
        <v>-538784</v>
      </c>
    </row>
    <row r="41">
      <c r="A41" s="3" t="inlineStr">
        <is>
          <t>FINANCING ACTIVITIES:</t>
        </is>
      </c>
    </row>
    <row r="42">
      <c r="A42" s="4" t="inlineStr">
        <is>
          <t>Proceeds from issuance of common stock</t>
        </is>
      </c>
      <c r="D42" s="6" t="n">
        <v>0</v>
      </c>
      <c r="E42" s="6" t="n">
        <v>790225</v>
      </c>
    </row>
    <row r="43">
      <c r="A43" s="4" t="inlineStr">
        <is>
          <t>Gross proceeds from warrant exercises</t>
        </is>
      </c>
      <c r="B43" s="6" t="n">
        <v>62660</v>
      </c>
      <c r="C43" s="6" t="n">
        <v>151202</v>
      </c>
      <c r="D43" s="6" t="n">
        <v>1075396</v>
      </c>
      <c r="E43" s="6" t="n">
        <v>1274790</v>
      </c>
    </row>
    <row r="44">
      <c r="A44" s="4" t="inlineStr">
        <is>
          <t>Proceeds of note payable</t>
        </is>
      </c>
      <c r="B44" s="6" t="n">
        <v>0</v>
      </c>
      <c r="C44" s="6" t="n">
        <v>150000</v>
      </c>
      <c r="D44" s="6" t="n">
        <v>725000</v>
      </c>
      <c r="E44" s="6" t="n">
        <v>2630000</v>
      </c>
    </row>
    <row r="45">
      <c r="A45" s="4" t="inlineStr">
        <is>
          <t>Proceeds from line of credit</t>
        </is>
      </c>
      <c r="D45" s="6" t="n">
        <v>375000</v>
      </c>
      <c r="E45" s="6" t="n">
        <v>0</v>
      </c>
    </row>
    <row r="46">
      <c r="A46" s="4" t="inlineStr">
        <is>
          <t>Principal payment on notes payable and operating lease obligation</t>
        </is>
      </c>
      <c r="D46" s="6" t="n">
        <v>-3156014</v>
      </c>
      <c r="E46" s="6" t="n">
        <v>-84869</v>
      </c>
    </row>
    <row r="47">
      <c r="A47" s="4" t="inlineStr">
        <is>
          <t>Principal payment on related party note</t>
        </is>
      </c>
      <c r="D47" s="6" t="n">
        <v>-151923</v>
      </c>
      <c r="E47" s="6" t="n">
        <v>0</v>
      </c>
    </row>
    <row r="48">
      <c r="A48" s="4" t="inlineStr">
        <is>
          <t>Brokerage fees for warrant exercises</t>
        </is>
      </c>
      <c r="B48" s="6" t="n">
        <v>0</v>
      </c>
      <c r="C48" s="6" t="n">
        <v>-15121</v>
      </c>
      <c r="D48" s="6" t="n">
        <v>-107373</v>
      </c>
      <c r="E48" s="6" t="n">
        <v>-188593</v>
      </c>
    </row>
    <row r="49">
      <c r="A49" s="4" t="inlineStr">
        <is>
          <t>Fees for issuance of convertible notes</t>
        </is>
      </c>
      <c r="D49" s="6" t="n">
        <v>-74750</v>
      </c>
      <c r="E49" s="6" t="n">
        <v>-175000</v>
      </c>
    </row>
    <row r="50">
      <c r="A50" s="4" t="inlineStr">
        <is>
          <t>Net cash provided by financing activities of continuing operations</t>
        </is>
      </c>
      <c r="B50" s="6" t="n">
        <v>62660</v>
      </c>
      <c r="C50" s="6" t="n">
        <v>286081</v>
      </c>
      <c r="D50" s="6" t="n">
        <v>-1314664</v>
      </c>
      <c r="E50" s="6" t="n">
        <v>4246553</v>
      </c>
    </row>
    <row r="51">
      <c r="A51" s="4" t="inlineStr">
        <is>
          <t>Net cash used in financing activities of discontinued operations</t>
        </is>
      </c>
      <c r="B51" s="6" t="n">
        <v>-33478</v>
      </c>
      <c r="C51" s="6" t="n">
        <v>-12772</v>
      </c>
      <c r="D51" s="6" t="n">
        <v>-161768</v>
      </c>
      <c r="E51" s="6" t="n">
        <v>741655</v>
      </c>
    </row>
    <row r="52">
      <c r="A52" s="4" t="inlineStr">
        <is>
          <t>Net cash provided by financing activities</t>
        </is>
      </c>
      <c r="B52" s="6" t="n">
        <v>29182</v>
      </c>
      <c r="C52" s="6" t="n">
        <v>273309</v>
      </c>
      <c r="D52" s="6" t="n">
        <v>-1476432</v>
      </c>
      <c r="E52" s="6" t="n">
        <v>4988208</v>
      </c>
    </row>
    <row r="53">
      <c r="A53" s="4" t="inlineStr">
        <is>
          <t>Net change in cash and cash equivalents</t>
        </is>
      </c>
      <c r="B53" s="6" t="n">
        <v>-449966</v>
      </c>
      <c r="C53" s="6" t="n">
        <v>-50536</v>
      </c>
      <c r="D53" s="6" t="n">
        <v>993867</v>
      </c>
      <c r="E53" s="6" t="n">
        <v>-30289</v>
      </c>
    </row>
    <row r="54">
      <c r="A54" s="4" t="inlineStr">
        <is>
          <t>CASH AND CASH EQUIVALENTS AT BEGINNING OF PERIOD</t>
        </is>
      </c>
      <c r="B54" s="6" t="n">
        <v>1145633</v>
      </c>
      <c r="C54" s="6" t="n">
        <v>151766</v>
      </c>
      <c r="D54" s="6" t="n">
        <v>151766</v>
      </c>
      <c r="E54" s="6" t="n">
        <v>182055</v>
      </c>
    </row>
    <row r="55">
      <c r="A55" s="4" t="inlineStr">
        <is>
          <t>CASH AND CASH EQUIVALENTS AT END OF PERIOD</t>
        </is>
      </c>
      <c r="B55" s="6" t="n">
        <v>695667</v>
      </c>
      <c r="C55" s="6" t="n">
        <v>101230</v>
      </c>
      <c r="D55" s="6" t="n">
        <v>1145633</v>
      </c>
      <c r="E55" s="6" t="n">
        <v>151766</v>
      </c>
    </row>
    <row r="56">
      <c r="A56" s="4" t="inlineStr">
        <is>
          <t>Less: cash and cash equivalents classified as discontinued operations</t>
        </is>
      </c>
      <c r="B56" s="6" t="n">
        <v>-112696</v>
      </c>
      <c r="C56" s="6" t="n">
        <v>-50135</v>
      </c>
      <c r="D56" s="6" t="n">
        <v>-352593</v>
      </c>
      <c r="E56" s="6" t="n">
        <v>-149360</v>
      </c>
    </row>
    <row r="57">
      <c r="A57" s="4" t="inlineStr">
        <is>
          <t>CASH AND CASH EQUIVALENTS AT END OF PERIOD FROM CONTINUING OPERATIONS</t>
        </is>
      </c>
      <c r="B57" s="6" t="n">
        <v>582971</v>
      </c>
      <c r="C57" s="6" t="n">
        <v>51095</v>
      </c>
      <c r="D57" s="6" t="n">
        <v>793040</v>
      </c>
      <c r="E57" s="6" t="n">
        <v>2406</v>
      </c>
    </row>
    <row r="58">
      <c r="A58" s="4" t="inlineStr">
        <is>
          <t>Cash paid for interest</t>
        </is>
      </c>
      <c r="B58" s="6" t="n">
        <v>0</v>
      </c>
      <c r="C58" s="6" t="n">
        <v>0</v>
      </c>
      <c r="D58" s="6" t="n">
        <v>241014</v>
      </c>
      <c r="E58" s="6" t="n">
        <v>451040</v>
      </c>
    </row>
    <row r="59">
      <c r="A59" s="4" t="inlineStr">
        <is>
          <t>Cash paid for income tax</t>
        </is>
      </c>
      <c r="B59" s="6" t="n">
        <v>0</v>
      </c>
      <c r="C59" s="6" t="n">
        <v>0</v>
      </c>
      <c r="D59" s="6" t="n">
        <v>0</v>
      </c>
      <c r="E59" s="6" t="n">
        <v>0</v>
      </c>
    </row>
    <row r="60">
      <c r="A60" s="3" t="inlineStr">
        <is>
          <t>Non-cash investing and financing transactions:</t>
        </is>
      </c>
    </row>
    <row r="61">
      <c r="A61" s="4" t="inlineStr">
        <is>
          <t>Accrued liabilities forgiven in connection with Wellcana Note settlement</t>
        </is>
      </c>
      <c r="D61" s="6" t="n">
        <v>172500</v>
      </c>
      <c r="E61" s="6" t="n">
        <v>0</v>
      </c>
    </row>
    <row r="62">
      <c r="A62" s="4" t="inlineStr">
        <is>
          <t>Depreciation capitalized in inventory (discontinued operations)</t>
        </is>
      </c>
      <c r="B62" s="6" t="n">
        <v>134511</v>
      </c>
      <c r="C62" s="6" t="n">
        <v>164654</v>
      </c>
      <c r="D62" s="6" t="n">
        <v>532785</v>
      </c>
      <c r="E62" s="6" t="n">
        <v>811508</v>
      </c>
    </row>
    <row r="63">
      <c r="A63" s="4" t="inlineStr">
        <is>
          <t>Accrued interest capitalized in convertible note principal</t>
        </is>
      </c>
      <c r="D63" s="6" t="n">
        <v>223094</v>
      </c>
      <c r="E63" s="6" t="n">
        <v>0</v>
      </c>
    </row>
    <row r="64">
      <c r="A64" s="4" t="inlineStr">
        <is>
          <t>Property capitalized under operating leases</t>
        </is>
      </c>
      <c r="D64" s="6" t="n">
        <v>0</v>
      </c>
      <c r="E64" s="6" t="n">
        <v>182624</v>
      </c>
    </row>
    <row r="65">
      <c r="A65" s="4" t="inlineStr">
        <is>
          <t>Patent drafting and filing costs capitalized in intangible assets</t>
        </is>
      </c>
      <c r="B65" s="6" t="n">
        <v>55385</v>
      </c>
      <c r="C65" s="6" t="n">
        <v>78226</v>
      </c>
      <c r="D65" s="6" t="n">
        <v>319939</v>
      </c>
      <c r="E65" s="6" t="n">
        <v>247646</v>
      </c>
    </row>
    <row r="66">
      <c r="A66" s="4" t="inlineStr">
        <is>
          <t>Stock options issued for preparing patent applications</t>
        </is>
      </c>
      <c r="D66" s="6" t="n">
        <v>168000</v>
      </c>
      <c r="E66" s="6" t="n">
        <v>0</v>
      </c>
    </row>
    <row r="67">
      <c r="A67" s="4" t="inlineStr">
        <is>
          <t>Stock issued upon conversion of notes payable</t>
        </is>
      </c>
      <c r="D67" s="6" t="n">
        <v>160000</v>
      </c>
      <c r="E67" s="6" t="n">
        <v>525000</v>
      </c>
    </row>
    <row r="68">
      <c r="A68" s="4" t="inlineStr">
        <is>
          <t>Induced dividend from warrant exercises</t>
        </is>
      </c>
      <c r="B68" s="5" t="n">
        <v>163016</v>
      </c>
      <c r="C68" s="5" t="n">
        <v>17236</v>
      </c>
      <c r="D68" s="6" t="n">
        <v>2774000</v>
      </c>
      <c r="E68" s="6" t="n">
        <v>262240</v>
      </c>
    </row>
    <row r="69">
      <c r="A69" s="4" t="inlineStr">
        <is>
          <t>Cumulative effect of the new lease standard</t>
        </is>
      </c>
      <c r="D69" s="6" t="n">
        <v>0</v>
      </c>
      <c r="E69" s="6" t="n">
        <v>7550</v>
      </c>
    </row>
    <row r="70">
      <c r="A70" s="4" t="inlineStr">
        <is>
          <t>Convertible Notes Payable [Member]</t>
        </is>
      </c>
    </row>
    <row r="71">
      <c r="A71" s="3" t="inlineStr">
        <is>
          <t>Non-cash investing and financing transactions:</t>
        </is>
      </c>
    </row>
    <row r="72">
      <c r="A72" s="4" t="inlineStr">
        <is>
          <t>Beneficial conversion feature on notes payable</t>
        </is>
      </c>
      <c r="D72" s="5" t="n">
        <v>543886</v>
      </c>
      <c r="E72" s="5" t="n">
        <v>829737</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Note 1 - Background and Significant Accounting Policies</t>
        </is>
      </c>
      <c r="B1" s="2" t="inlineStr">
        <is>
          <t>3 Months Ended</t>
        </is>
      </c>
      <c r="C1" s="2" t="inlineStr">
        <is>
          <t>12 Months Ended</t>
        </is>
      </c>
    </row>
    <row r="2">
      <c r="B2" s="2" t="inlineStr">
        <is>
          <t>Jun. 30, 2021</t>
        </is>
      </c>
      <c r="C2" s="2" t="inlineStr">
        <is>
          <t>Mar. 31, 2021</t>
        </is>
      </c>
    </row>
    <row r="3">
      <c r="A3" s="3" t="inlineStr">
        <is>
          <t>Notes to Financial Statements</t>
        </is>
      </c>
    </row>
    <row r="4">
      <c r="A4" s="4" t="inlineStr">
        <is>
          <t>Business Description and Basis of Presentation [Text Block]</t>
        </is>
      </c>
      <c r="B4" s="4" t="inlineStr">
        <is>
          <t>Note 1 Background and Significant Accounting Policies GB Sciences, Inc. (“the Company”, “GB Sciences”, “we”, “us”, or “our”) is a phytomedical research and biopharmaceutical drug development company whose goal is to create patented formulations of plant-inspired, complex therapeutic mixtures for the prescription drug market that target a variety of medical conditions. The Company is engaged in the research and development of plant-based medicines and plans to produce plant-inspired, complex therapeutic mixtures based on its portfolio of intellectual property. Through its wholly owned Canadian subsidiary, GBS Global Biopharma, Inc. (“GBSGB”), the Company is engaged in the research and development of plant-based medicines, primarily cannabinoid medicines, with virtual operations in North America and Europe. GBSGB’s assets include a portfolio of intellectual property containing both proprietary cannabinoid-containing formulations and our AI-enabled drug discovery platform, as well as critical research contracts and key supplier arrangements. GBSGB’s intellectual property covers a range of medical conditions and several programs are in the pre-clinical animal stage of development including Parkinson’s disease, neuropathic pain, and cardiovascular therapeutic programs. GBSGB runs a lean drug development program and takes effort to minimize expenses, including personnel, overhead, and fixed capital expenses through strategic partnerships with Universities and Contract Research Organizations (“CROs”). GBSGB’s intellectual property portfolio includes five nine one 35 Basis of Presentation The accompanying unaudited interim condensed consolidated financial statements of GB Sciences, Inc. (the “Company,” “We” or “Us”) have been prepared in accordance with U.S. generally accepted accounting principles (“U.S. GAAP”) for interim financial information and with the instructions to Form 10 8 X. not not may March 31, 2022. March 31, 2021 not 10 March 31, 2021. Principles of Consolidation We prepare our consolidated financial statements in accordance with generally accepted accounting principles (GAAP) for the United States of America. Our consolidated financial statements include all operating divisions and majority-owned subsidiaries, reported as a single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allowances for doubtful accounts, inventory valuation and standard cost allocations, valuation of initial right-of-use assets and corresponding lease liabilities, valuation of beneficial conversion features in convertible debt, valuation of the assets and liabilities of discontinued operations, stock-based compensation expense, purchased intangible asset valuations, deferred income tax asset valuation allowances, uncertain tax positions, litigation, other loss contingencies, and impairment of long lived asset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costs and expenses that are not may Reclassifications Certain reclassifications have been made to the comparative period amounts in order to conform to the current period presentation. In particular, the assets, liabilities, profit and loss, and cash flows of GB Sciences Nevada LLC, GB Sciences Las Vegas, LLC, and GB Sciences Nopah, LLC, have been separated from the comparative period amounts to conform to the current period presentation as discontinued operations as the result of the pending sale of the Company's Nevada operations. The reclassifications had no Discontinued Operations See Note 3. Long-Lived Assets We evaluate the carrying value of property and equipment if impairment indicators are present or if other circumstances indicate that impairment may March 31. may not June 30, 2021. Inventory We value our inventory at the lower of the actual cost of our inventory, as determined using the first first Beneficial Conversion Feature of Convertible Notes Payable The Company accounts for convertible notes payable in accordance with the guidelines established by the Financial Accounting Standards Board’s (“FASB”) Accounting Standards Codification (“ASC”) Topic 470 20, 00 27, No. 98 5 first 718 The value of the proceeds received from a convertible note is then allocated between the conversion features and warrants on a relative fair value basis. The allocated fair value is recorded in the financial statements as a debt discount (premium) from the face amount of the note and such discount is amortized over the expected term of the convertible note (or to the conversion date of the note, if sooner) and is charged to interest expense. Revenue Recognition The FASB issued Accounting Standards Codification (“ASC”) 606 two April 1, 2018 The Company’s only material revenue source is part of discontinued operations and derives from sales of cannabis and cannabis products, distinct physical goods. Under ASC 606, may may one 606 not Income Taxes The Company recognizes deferred tax assets and liabilities for the expected future tax consequences of events that have been included in financial statements or tax returns. Deferred tax items are reflected at the enacted tax laws and statutory tax rates applicable to the periods in which the differences are expected reverse. Valuation allowances are established when necessary to reduce deferred tax assets to the amount expected to be realized. Due to the uncertainty regarding the success of future operations, management has valued the deferred tax asset allowance at 100% Because the Company operates in the State-licensed cannabis industry through the Nevada Subsidiaries, it is subject to the limitations of Internal Revenue Code Section 280E “280E” 280E, no may not 280E. Loss per Share The Company’s basic loss per share has been calculated using the weighted average number of common shares outstanding during the period. The Company had 160,314,865 and 164,049,941 potentially dilutive common shares at June 30, 2021 March 31, 2021, not Recent Accounting Pronouncements Standards Not In May 2021, No. 2021 04, 2021 04 April 1, 2022. 2021 04 not On June 16, 2016, No. 2016 13, April 1, 2023. 2016 13 In June 2020, No. 2020 06, may April 1, 2024. 2020 06 All other newly issued accounting pronouncements have been deemed either immaterial or not</t>
        </is>
      </c>
      <c r="C4" s="4" t="inlineStr">
        <is>
          <t>Note 1 Business GB Sciences, Inc. (“the Company”, “GB Sciences”, “we”, “us”, or “our”) is a phytomedical research and biopharmaceutical drug development company whose goal is to create patented formulations of plant-inspired, complex therapeutic mixtures for the prescription drug market that target a variety of medical conditions. The Company is engaged in the research and development of plant-based medicines and plans to produce plant-inspired, complex therapeutic mixtures based on its portfolio of intellectual property. Through its wholly owned Canadian subsidiary, GBS Global Biopharma, Inc. (“GBSGB”), the Company is engaged in the research and development of plant-based medicines, primarily cannabinoid medicines, with virtual operations in North America and Europe. GBSGB’s assets include a portfolio of intellectual property containing both proprietary cannabinoid-containing formulations and our AI-enabled drug discovery platform, as well as critical research contracts and key supplier arrangements. GBSGB’s intellectual property covers a range of medical conditions and several programs are in the pre-clinical animal stage of development including Parkinson’s disease, neuropathic pain, and cardiovascular therapeutic programs. GBSGB runs a lean drug development program and takes effort to minimize expenses, including personnel, overhead, and fixed capital expenses through strategic partnerships with Universities and Contract Research Organizations (“CROs”). GBSGB’s intellectual property portfolio includes five nine one 35 We were incorporated in the State of Delaware on April 4, 2001, March 28, 2008, On April 4, 2014, December 12, 2016, Effective April 8, 2018, August 15, 2019, 400,000,000 Recent Developments Sale of Membership Interest in GB Sciences Louisiana, LLC On November 15, 2019, December 16, 2020, 13 Convertible Note Payable to Iliad Research and Trading, L.P. On April 23, 2019, April 22, 2020, July 14, 2020, On November 20, 2020, December 8, 2020, 6 Intellectual Property Portfolio On October 14th, 2020, In Silico in silico On September 23rd, no January 31, 2018 December 8, 2020, 10,857,107. On April 7th, 2020, May 19, 2020, 10,653,640. On May 12th, 2020, July 14, 2020, 10,709,670. Planned Divestiture of Nevada Cannabis Operations On November 15, 2019, March 24, 2020, 14 On November 27, 2019, August 10, 2020, October 23, 2017, 14 The sales of the Teco and Nopah Subsidiaries are expected to close upon the successful transfer of the Nevada cannabis cultivation and production licenses held by those subsidiaries. The transfer of cannabis licenses in the State of Nevada was subject to an indefinite moratorium beginning in October 2019. July 21, 2020, 90 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Note 2 - Going Concern</t>
        </is>
      </c>
      <c r="B1" s="2" t="inlineStr">
        <is>
          <t>3 Months Ended</t>
        </is>
      </c>
      <c r="C1" s="2" t="inlineStr">
        <is>
          <t>12 Months Ended</t>
        </is>
      </c>
    </row>
    <row r="2">
      <c r="B2" s="2" t="inlineStr">
        <is>
          <t>Jun. 30, 2021</t>
        </is>
      </c>
      <c r="C2" s="2" t="inlineStr">
        <is>
          <t>Mar. 31, 2021</t>
        </is>
      </c>
    </row>
    <row r="3">
      <c r="A3" s="3" t="inlineStr">
        <is>
          <t>Notes to Financial Statements</t>
        </is>
      </c>
    </row>
    <row r="4">
      <c r="A4" s="4" t="inlineStr">
        <is>
          <t>Substantial Doubt about Going Concern [Text Block]</t>
        </is>
      </c>
      <c r="B4" s="4" t="inlineStr">
        <is>
          <t xml:space="preserve">Note 2 Going Concern The Company’s financial statements have been prepared assuming the Company will continue as a going concern. The Company has sustained net losses since inception, which have caused an accumulated deficit of $104,681,665 at June 30, 2021. June 30, 2021, March 31, 2021, three June 30, 2021, three June 30, 2020. Management has been able, thus far, to finance the losses through a public offering, private placements and obtaining operating funds from stockholders. The Company is continuing to seek sources of financing. There are no Furthermore, Management believes the COVID- 19 may three June 30, 2020, not 19 In view of these conditions, the Company’s ability to continue as a going concern is dependent upon its ability to obtain additional financing or capital sources, to meet its financing requirements, and ultimately to achieve profitable operations. Management believes that its current and future plans provide an opportunity to continue as a going concern. The accompanying financial statements do not may </t>
        </is>
      </c>
      <c r="C4" s="4" t="inlineStr">
        <is>
          <t xml:space="preserve">Note 2 The Company’s consolidated financial statements have been prepared assuming the Company will continue as a going concern. The Company has sustained net losses since inception, which have caused an accumulated deficit of $103,886,232 at March 31, 2021. March 31, 2021, March 31, 2020. March 31, 2021, March 31, 2020. Management has been able, thus far, to finance the losses through a public offering, private placements of debt and equity, and obtaining operating funds from stockholders. The Company is continuing to seek sources of financing. There are no Furthermore, Management believes the COVID- 19 may not 19 In view of these conditions, the Company’s ability to continue as a going concern is dependent upon its ability to obtain additional financing or capital sources, to meet its financing requirements, and ultimately to achieve profitable operations. Management believes that its current and future plans provide an opportunity to continue as a going concern. The accompanying consolidated financial statements do not ma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Note 3 - Discontinued Operations</t>
        </is>
      </c>
      <c r="B1" s="2" t="inlineStr">
        <is>
          <t>3 Months Ended</t>
        </is>
      </c>
      <c r="C1" s="2" t="inlineStr">
        <is>
          <t>12 Months Ended</t>
        </is>
      </c>
    </row>
    <row r="2">
      <c r="B2" s="2" t="inlineStr">
        <is>
          <t>Jun. 30, 2021</t>
        </is>
      </c>
      <c r="C2" s="2" t="inlineStr">
        <is>
          <t>Mar. 31, 2021</t>
        </is>
      </c>
    </row>
    <row r="3">
      <c r="A3" s="3" t="inlineStr">
        <is>
          <t>Notes to Financial Statements</t>
        </is>
      </c>
    </row>
    <row r="4">
      <c r="A4" s="4" t="inlineStr">
        <is>
          <t>Disposal Groups, Including Discontinued Operations, Disclosure [Text Block]</t>
        </is>
      </c>
      <c r="B4" s="4" t="inlineStr">
        <is>
          <t xml:space="preserve">Note 3 Discontinued Operations Discontinued operations comprise those activities that were disposed of during the period or which were classified as held for sale at the end of the period and represent a separate major line of business or geographical area that can be clearly distinguished for operational and financial reporting purposes. The Company has included its subsidiaries GB Sciences Nevada, LLC, GB Sciences Las Vegas, LLC, and GB Sciences Nopah, LLC in discontinued operations due to the pending sale of the Company's Nevada cultivation and extraction facilities 9 The assets and liabilities associated with discontinued operations included in our condensed consolidated balance sheets as of June 30, 2021 March 31, 2021 June 30, 2021 March 31, 2021 Continuing Discontinued Total Continuing Discontinued Total ASSETS CURRENT ASSETS Cash $ 582,971 $ 112,696 $ 695,667 $ 793,040 $ 352,593 $ 1,145,633 Accounts receivable, net - 643,594 643,594 - 400,175 400,175 Inventory, net - 1,462,009 1,462,009 - 1,689,304 1,689,304 Prepaid and other current assets 296,081 30,458 326,539 256,251 52,492 308,743 TOTAL CURRENT ASSETS 879,052 2,248,757 3,127,809 1,049,291 2,494,564 3,543,855 Property and equipment, net 21,895 4,736,272 4,758,167 25,022 4,876,247 4,901,269 Intangible assets, net 1,797,920 571,264 2,369,184 1,706,762 571,264 2,278,026 Deposits and other noncurrent assets - 75,469 75,469 - 82,904 82,904 TOTAL ASSETS $ 2,698,867 $ 7,631,762 $ 10,330,629 $ 2,781,075 $ 8,024,979 $ 10,806,054 LIABILITIES CURRENT LIABILITIES Accounts payable $ 1,463,806 $ 385,320 $ 1,849,126 $ 1,412,459 $ 509,477 $ 1,921,936 Accrued interest 521,145 49,211 570,356 493,741 49,211 542,952 Accrued expenses 1,031,003 122,714 1,153,717 957,946 105,421 1,063,367 Notes payable, net 3,619,186 485,000 4,104,186 3,594,804 485,000 4,079,804 Indebtedness to related parties 84,913 - 84,913 84,913 - 84,913 Income tax payable - 793,292 793,292 - 761,509 761,509 Finance lease obligations, current - 152,250 152,250 - 143,967 143,967 TOTAL CURRENT LIABILITIES 6,720,053 1,987,787 8,707,840 6,543,863 2,054,585 8,598,448 Convertible notes payable 305,877 - 305,877 292,410 - 292,410 Finance lease obligations, long term - 3,347,363 3,347,363 - 3,389,124 3,389,124 TOTAL LIABILITIES $ 7,025,930 $ 5,335,150 $ 12,361,080 $ 6,836,273 $ 5,443,709 $ 12,279,982 Discontinued Operations - Revenues and Expenses The revenues and expenses associated with discontinued operations included in our condensed consolidated statements of operations for the three June 30, 2021 2020 For the Three Months Ended June 30, 2021 2020 Continuing Discontinued Total Continuing Discontinued Total Sales revenue $ - $ 1,342,586 $ 1,342,586 $ - $ 551,197 $ 551,197 Cost of goods sold - (1,219,041 ) (1,219,041 ) - (491,795 ) (491,795 ) Gross profit/(loss) - 123,545 123,545 - 59,402 59,402 General and administrative expenses 493,405 84,078 577,483 515,253 289,455 804,708 INCOME/(LOSS) FROM OPERATIONS (493,405 ) 39,467 (453,938 ) (515,253 ) (230,053 ) (745,306 ) OTHER EXPENSE Interest expense (65,254 ) (102,331 ) (167,585 ) (662,370 ) (132,943 ) (795,313 ) Debt default penalty - - - (286,059 ) - (286,059 ) Other income/(expense) - 20,889 20,889 (11,182 ) - (11,182 ) Total other expense (65,254 ) (81,442 ) (146,696 ) (959,611 ) (132,943 ) (1,092,554 ) LOSS BEFORE INCOME TAXES (558,659 ) (41,975 ) (600,634 ) (1,474,864 ) (362,996 ) (1,837,860 ) Income tax expense - (31,783 ) (31,783 ) - (8,840 ) (8,840 ) NET LOSS $ (558,659 ) $ (73,758 ) $ (632,417 ) $ (1,474,864 ) $ (371,836 ) $ (1,846,700 ) Discontinued Operations - Inventory Raw materials consist of supplies, materials, and consumables used in the cultivation and extraction processes. Work-in-progress includes live plants and cannabis in the drying, curing, and trimming processes. Finished goods includes completed cannabis flower, trim, and extracts in bulk and packaged forms. Inventory is included in current assets from discontinued operations in the Company's unaudited condensed consolidated balance sheets at June 30, 2021 March 31, 2021. June 30, 2021 March 31, 2021 Raw materials $ 112,857 $ 86,076 Work in progress 814,166 743,844 Finished goods 601,807 866,195 Subtotal 1,528,830 1,696,115 Allowance to reduce inventory to net realizable value (66,821 ) (6,811 ) Total inventory, net $ 1,462,009 $ 1,689,304 Discontinued Operations - Leases The Company evaluates all finance and operating leases, and they are measured on the balance sheet with a lease liability and right-of-use asset (“ROU”) at inception. ROU assets represent the Company’s right to use an underlying asset for the lease term, and lease liabilities represent the obligation to make scheduled lease payments. Lease terms include options to extend when it is reasonably certain that the option will be exercised. Leases with a term of 12 not The Company's only remaining lease commitment is a finance lease for the Teco Facility, which is classified as discontinued operations in the Company's unaudited condensed consolidated financial statements. This lease has a remaining non-cancelable term that ends December 31, 2025 December 31, 2030. Finance leases are included in property and equipment (long term assets from discontinued operations), finance lease obligations, short term (current liabilities from discontinued operations), and finance lease obligations, long term (long term liabilities from discontinued operations), on the unaudited condensed consolidated balance sheets. During the three June 30, 2021, The future minimum lease payments of lease liabilities as of June 30, 2021, Year Ending March 31, Finance Leases 2022 (9 months) $ 409,235 2023 560,625 2024 577,444 2025 594,767 2026 612,610 Thereafter 3,168,492 Total minimum lease payments 5,923,173 Less: Amount representing interest (2,423,560 ) Present value of minimum lease payments 3,499,613 Less: Current maturities of capital lease obligations (152,250 ) Long-term capital lease obligations $ 3,347,363 Discontinued Operations - 8% Line of Credit dated November 27, 2019 In connection with the Binding Letter of Intent dated November 27, 2019 ( 9 not March 31, 2021, December 29, 2020, no November 30, 2020. June 30, 2021 </t>
        </is>
      </c>
      <c r="C4" s="4" t="inlineStr">
        <is>
          <t xml:space="preserve">Note 4 Discontinued Operations Discontinued operations comprise those activities that were disposed of during the period, or which were classified as held for sale at the end of the period and represent a separate major line of business or geographical area that can be clearly distinguished for operational and financial reporting purposes. The Company has included its subsidiaries GB Sciences Louisiana, LLC, GB Sciences Nevada, LLC, GB Sciences Las Vegas, LLC, and GB Sciences Nopah, LLC in discontinued operations due to the sale of the Company's Louisiana cultivation and extraction facility (Note 13 14 There were no assets and liabilities from discontinued operations attributable to GB Sciences Louisiana, LLC at March 31, 2021 2020. March 31, 2021 2020 March 31, 2021 March 31, 2020 Continuing Discontinued Nevada Subsidiaries Total Continuing Discontinued Nevada Subsidiaries Total ASSETS CURRENT ASSETS Cash $ 793,040 $ 352,593 $ 1,145,633 $ 2,406 $ 149,360 $ 151,766 Accounts receivable, net - 400,175 400,175 - 117,967 117,967 Inventory, net - 1,689,304 1,689,304 - 1,445,839 1,445,839 Prepaid and other current assets 256,251 52,492 308,743 18,776 42,109 60,885 Note receivable - - - 5,224,423 - 5,224,423 TOTAL CURRENT ASSETS 1,049,291 2,494,564 3,543,855 5,245,605 1,755,275 7,000,880 Property and equipment, net 25,022 4,876,247 4,901,269 37,821 5,496,012 5,533,833 Intangible assets, net 1,706,762 571,264 2,278,026 1,128,702 571,264 1,699,966 Deposits and other noncurrent assets - 82,904 82,904 - 91,504 91,504 Operating lease right-of-use assets, net - - - - 26,685 26,685 TOTAL ASSETS $ 2,781,075 $ 8,024,979 $ 10,806,054 $ 6,412,128 $ 7,940,740 $ 14,352,868 LIABILITIES CURRENT LIABILITIES Accounts payable $ 1,412,459 $ 509,477 $ 1,921,936 $ 1,913,049 $ 646,865 $ 2,559,914 Accrued interest 493,741 49,211 542,952 366,865 30,787 397,652 Accrued expenses 957,946 105,421 1,063,367 813,618 74,394 888,012 Notes and convertible notes payable, net 3,594,804 485,000 4,079,804 5,054,728 480,000 5,534,728 Indebtedness to related parties 84,913 - 84,913 586,512 - 586,512 Note payable to related party - - - 151,923 - 151,923 Income tax payable - 761,509 761,509 - 592,982 592,982 Finance lease obligations, current - 143,967 143,967 - 166,769 166,769 Operating lease obligations, current - - - - 7,265 7,265 TOTAL CURRENT LIABILITIES 6,543,863 2,054,585 8,598,448 8,886,695 1,999,062 10,885,757 Convertible notes payable, net 292,410 - 292,410 - - - Operating lease obligations, long term - - - - 22,515 22,515 Finance lease obligations, long term - 3,389,124 3,389,124 - 3,533,090 3,533,090 TOTAL LIABILITIES $ 6,836,273 $ 5,443,709 $ 12,279,982 $ 8,886,695 $ 5,554,667 $ 14,441,362 The revenues and expenses associated with discontinued operations included in our consolidated statements of operations for the years ended March 31, 2021 2020, For the Year Ended March 31, For the Year Ended March 31, 2021 2020 Continuing Discontinued Total Continuing Discontinued Total Sales revenue $ - $ 4,110,456 $ 4,110,456 $ - $ 3,689,697 $ 3,689,697 Cost of goods sold - (3,506,722 ) (3,506,722 ) - (4,576,627 ) (4,576,627 ) Gross profit (loss) - 603,734 603,734 - (886,930 ) (886,930 ) General and administrative expenses 2,001,617 276,986 2,278,603 5,741,514 2,034,612 7,776,126 Loss on impairment of long-lived assets - - - - 4,645,054 4,645,054 LOSS FROM OPERATIONS (2,001,617 ) 326,748 (1,674,869 ) (5,741,514 ) (7,566,596 ) (13,308,110 ) OTHER INCOME/(EXPENSE) Gain/(loss) on extinguishment 467,872 - 467,872 (216,954 ) - (216,954 ) Gain on settlement of accounts payable 422,414 54,958 477,372 - - - Gain on deconsolidation - - - 4,393,242 - 4,393,242 Interest expense (1,285,460 ) (486,481 ) (1,771,941 ) (1,109,031 ) (694,313 ) (1,803,344 ) Loss on modification of line of credit (650,000 ) - (650,000 ) - - - Loss on modification of note receivable - - - (1,895,434 ) - (1,895,434 ) Debt default penalty (286,059 ) - (286,059 ) - - - Other expense - (118,875 ) (118,875 ) (179,368 ) (14,880 ) (194,248 ) TOTAL OTHER INCOME/(EXPENSE) (1,331,233 ) (550,398 ) (1,881,631 ) 992,455 (709,193 ) 283,262 NET LOSS BEFORE INCOME TAXES (3,332,850 ) (223,650 ) (3,556,500 ) (4,749,059 ) (8,275,789 ) (13,024,848 ) Income tax expense - (168,527 ) (168,527 ) - (86,837 ) (86,837 ) NET LOSS $ (3,332,850 ) $ (392,177 ) $ (3,725,027 ) $ (4,749,059 ) $ (8,362,626 ) $ (13,111,685 ) The components of revenues and expenses associated with discontinued operations included in our consolidated statements of operations for the years ended March 31, 2021 2020 For the Year Ended March 31, For the Year Ended March 31, 2021 2020 Nevada Louisiana Total Nevada Louisiana Total Sales revenue $ 4,110,456 $ - $ 4,110,456 $ 3,120,620 $ 569,077 $ 3,689,697 Cost of goods sold (3,506,722 ) - (3,506,722 ) (4,002,083 ) (574,544 ) (4,576,627 ) Gross profit (loss) 603,734 - 603,734 (881,463 ) (5,467 ) (886,930 ) General and administrative expenses 276,986 - 276,986 741,999 1,292,613 2,034,612 Loss on impairment of long-lived assets - - - 4,645,054 - 4,645,054 LOSS FROM OPERATIONS 326,748 - 326,748 (6,268,516 ) (1,298,080 ) (7,566,596 ) OTHER INCOME/(EXPENSE) Gain on settlement of accounts payable 54,958 - 54,958 - - - Interest expense (486,481 ) - (486,481 ) (516,173 ) (178,140 ) (694,313 ) Other expense (118,875 ) - (118,875 ) (14,880 ) - (14,880 ) TOTAL OTHER INCOME/(EXPENSE) (550,398 ) - (550,398 ) (531,053 ) (178,140 ) (709,193 ) NET LOSS BEFORE INCOME TAXES (223,650 ) - (223,650 ) (6,799,569 ) (1,476,220 ) (8,275,789 ) Income tax expense (168,527 ) - (168,527 ) (86,837 ) - (86,837 ) NET LOSS $ (392,177 ) $ - $ (392,177 ) $ (6,886,406 ) $ (1,476,220 ) $ (8,362,626 ) Accounts Receivable Accounts receivable are carried at their estimated collectible amounts. Trade accounts receivable are periodically evaluated for collectability based on aging and subsequent collections. During the year ended March 31, 2021, March 31, 2021 2020. Inventory We value our inventory at the lower of the actual cost of our inventory, as determined using the first first Raw materials consist of supplies, materials, and consumables used in the cultivation and extraction processes. Work-in-progress includes live plants and cannabis in the drying, curing, and trimming processes. Finished goods includes completed cannabis flower, trim, and extracts in bulk and packaged forms. Inventory is included in current assets from discontinued operations in the Company's consolidated balance sheets at March 31, 2021 2020. March 31, 2021 March 31, 2020 Raw materials $ 86,076 $ 91,465 Work in progress 743,844 1,166,511 Finished goods 866,195 466,319 Subtotal 1,696,115 1,724,295 Allowance to reduce inventory to NRV (6,811 ) (278,456 ) Total inventory, net $ 1,689,304 $ 1,445,839 Deposits and Noncurrent Assets Deposits and noncurrent assets from discontinued operations were $82,904 and $91,504 at March 31, 2021 2020, March 31, 2021 2020. Leases In February 2016, 2016 02, 842 Lease payments include fixed payments, variable payments based on an index or rate, reasonably certain purchase options, termination penalties, and others as required by the standard. Lease payments do not April 1, 2019. not The Company adopted the New Lease Standard using the modified retrospective transition approach as of the effective date as permitted by the amendments in ASU 2018 11, 842 not April 1, 2019. The Company determines if an arrangement is a lease at inception and has had lease agreements for warehouses, office facilities, and equipment. As a result of the adoption of ASC 842 April 1, 2019, All of the Company's lease commitments previously recorded as operating leases have terminated as of March 31, 2021. March 31, 2021, March 31, 2021 2020. December 31, 2025 December 31, 2030. Operating leases are included in discontinued operations as operating lease right-of-use assets, operating lease obligations, current, and operating lease obligations, long term on the Company's balance sheets. Finance leases are included in property and equipment, finance lease obligations, current, and finance lease obligations, long term, on the Company's balance sheets. ROU assets represent the Company's right to use an underlying asset for the lease term, and lease liabilities represent the obligation to make scheduled lease payments. ROU assets and liabilities are recognized on the lease commencement date based on the present value of lease payments over the lease term. The present value of lease payments is calculated using the incremental borrowing rate at lease commencement, which takes into consideration recent debt issuances as well as other applicable market data available. The rates used to discount finance leases previously recorded as capital leases range from 10.2% to 11.5%. Operating leases were discounted at a rate of 17.0%. Lease terms include options to extend when it is reasonably certain that the option will be exercised. Leases with a term of 12 not The lease costs recorded in the Company's financial statements for the years ended March 31, 2021 2020 March 31, Classification on the Statements of Operations 2021 2020 Discontinued operations: Finance leases - amortization of ROU assets Loss from discontinued operations $ 154,699 $ 252,973 Finance leases - interest on lease liabilities Loss from discontinued operations 414,993 426,374 Operating leases Loss from discontinued operations 3,243 13,648 Total lease cost, discontinued operations 572,935 692,995 Operating leases, continuing operations General and administrative expense - 61,658 Total lease cost $ 572,935 $ 754,653 The future minimum lease payments of lease liabilities, including the costs of the lease extension, classified as discontinued operations at March 31, 2021, Year Ending March 31, Finance Leases 2022 $ 544,296 2023 560,625 2024 577,444 2025 594,767 2026 612,610 Thereafter 3,168,492 Total minimum lease payments 6,058,234 Less: Amount representing interest (2,525,143 ) Present value of minimum lease payments 3,533,091 Less: Current maturities of capital lease obligations (143,967 ) Long-term capital lease obligations $ 3,389,1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Note 4 - Notes Payable and Line of Credit</t>
        </is>
      </c>
      <c r="B1" s="2" t="inlineStr">
        <is>
          <t>3 Months Ended</t>
        </is>
      </c>
      <c r="C1" s="2" t="inlineStr">
        <is>
          <t>12 Months Ended</t>
        </is>
      </c>
    </row>
    <row r="2">
      <c r="B2" s="2" t="inlineStr">
        <is>
          <t>Jun. 30, 2021</t>
        </is>
      </c>
      <c r="C2" s="2" t="inlineStr">
        <is>
          <t>Mar. 31, 2021</t>
        </is>
      </c>
    </row>
    <row r="3">
      <c r="A3" s="3" t="inlineStr">
        <is>
          <t>Notes to Financial Statements</t>
        </is>
      </c>
    </row>
    <row r="4">
      <c r="A4" s="4" t="inlineStr">
        <is>
          <t>Debt Disclosure [Text Block]</t>
        </is>
      </c>
      <c r="B4" s="4" t="inlineStr">
        <is>
          <t xml:space="preserve">Note 4 Notes Payable and Line of Credit 0% October 23, 2017 On October 23, 2017, one three January 1, 2018. To date, the Company has made principal payments totaling $330,555 and the principal balance of the note was $369,445 at June 30, 2021. June 30, 2021, On August 10, 2020, 9 July 31, 2021, no no 8% July 24, 2020 On July 24, 2020, "July 24 may 8% February 28, 2019. July 24 July 24 may 9 On December 29, 2020, three $325,000 July 24 July 24 one not November 30, 2020. not July 24 March 31, 2021 ( two $325,000 $325,000 July 24 June 30, 2021, $325,000 March 31, 2021, June 30, 2021. June 30, 2021. Summary of Notes and Convertible Notes Payable As of June 30, 2021, As of June 30, 2021 Short-Term Notes Payable Face Value Discount Carrying Value 0% Note Payable dated October 23, 2017 (Note 4) $ 369,445 $ - $ 369,445 8% Line of Credit dated November 27, 2019 (Note 3) 485,000 - 485,000 8% Line of Credit dated July 24, 2020 (Note 4) 1,025,000 - 1,025,000 6% Convertible promissory notes payable (Note 5) 1,060,000 - 1,060,000 8% Convertible Secured Promissory Note dated February 28, 2019, as amended (Note 5) 1,111,863 - 1,111,863 6% Convertible notes payable due January 18, 2022 (Note 5) 325,000 (272,122 ) 52,878 Total short-term notes and convertible notes payable 4,376,308 (272,122 ) 4,104,186 Less: Notes payable classified as discontinued operations (485,000 ) - (485,000 ) Total short-term notes payable classified as continuing operations $ 3,891,308 $ (272,122 ) $ 3,619,186 6% Convertible promissory notes payable due September 30, 2023 (Note 5) 197,000 (37,204 ) 159,796 6% Convertible note payable due December 31, 2023 (Note 5) 250,000 (103,919 ) 146,081 Total long-term notes payable classified as continuing operations $ 447,000 $ (141,123 ) $ 305,877 </t>
        </is>
      </c>
      <c r="C4" s="4" t="inlineStr">
        <is>
          <t xml:space="preserve">Note 5 Notes Payable and Line of Credit 0% October 23, 2017 On October 23, 2017, one three January 1, 2018. To date, the Company has made principal payments totaling $330,555 and the principal balance of the note was $369,445 at March 31, 2021. March 31, 2021, March 31, 2021, On August 10, 2020, 14 July 31, 2021, no no 8% November 27, 2019 In connection with the Binding Letter of Intent dated November 27, 2019 ( 14 not March 31, 2021, March 31, 2021, March 31, 2021. 8% May 7, 2020 On May 7, 2020, first March 31, 2021, October 5, 2020, 8% July 24, 2020 On July 24, 2020, "July 24 may 8% February 28, 2019. July 24 July 24 may 14 On December 29, 2020, three $325,000 July 24 July 24 one not July 24 two $325,000 $325,000 July 24 $325,000 March 31, 2021. March 31, 2021. Summary of Notes Payable As of March 31, 2021, As of March 31, 2021 Face Value Discount Carrying Value 0% Note Payable dated October 23, 2017 (Note 5) $ 369,445 $ - $ 369,445 8% Line of Credit dated November 27, 2019 (Note 5) 485,000 - 485,000 8% Line of Credit dated July 24, 2020 (Note 5) 1,025,000 - 1,025,000 6% Convertible promissory notes payable (Note 6) 1,060,000 - 1,060,000 8% Convertible Secured Promissory Note dated February 28, 2019, as amended (Note 6) 1,111,863 - 1,111,863 6% Convertible notes payable due January 18, 2022 (Note 6) 325,000 (296,504 ) 28,496 Total short-term notes and convertible notes payable 4,376,308 (296,504 ) 4,079,804 Less: Notes payable classified as discontinued operations (485,000 ) - (485,000 ) Total short term notes and convertible notes payable classified as continuing operations $ 3,891,308 $ (296,504 ) $ 3,594,804 6% Convertible promissory notes payable due September 30, 2023 (Note 6) $ 197,000 $ (40,561 ) $ 156,439 6% Convertible note payable due December 31, 2023 (Note 6) 250,000 (114,029 ) 135,971 Total long term convertible notes payable classified as continuing operations $ 447,000 $ (154,590 ) $ 292,410 As of March 31, 2020, As of March 31, 2020 Face Value Discount Carrying Value 0% Note Payable dated October 23, 2017 (Note 5) $ 369,445 $ (13,929 ) $ 355,516 8% Line of Credit dated November 27, 2019 (Note 5) 480,000 - 480,000 6% Convertible promissory notes payable (Note 6) 1,257,000 (155,340 ) 1,101,660 8% Convertible Secured Promissory Note dated February 28, 2019, as amended (Note 6) 1,271,863 (409,481 ) 862,382 8% Convertible Promissory Note dated April 23, 2019 (Note 6) 2,765,000 (29,830 ) 2,735,170 Total short term notes and convertible notes payable 6,143,308 (608,580 ) 5,534,728 Less: Notes payable classified as discontinued operations (480,000 ) - (480,000 ) Total short term notes and convertible notes payable classified as continuing operations $ 5,663,308 $ (608,580 ) $ 5,054,7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ote 5 - Convertible Notes</t>
        </is>
      </c>
      <c r="B1" s="2" t="inlineStr">
        <is>
          <t>3 Months Ended</t>
        </is>
      </c>
      <c r="C1" s="2" t="inlineStr">
        <is>
          <t>12 Months Ended</t>
        </is>
      </c>
    </row>
    <row r="2">
      <c r="B2" s="2" t="inlineStr">
        <is>
          <t>Jun. 30, 2021</t>
        </is>
      </c>
      <c r="C2" s="2" t="inlineStr">
        <is>
          <t>Mar. 31, 2021</t>
        </is>
      </c>
    </row>
    <row r="3">
      <c r="A3" s="3" t="inlineStr">
        <is>
          <t>Notes to Financial Statements</t>
        </is>
      </c>
    </row>
    <row r="4">
      <c r="A4" s="4" t="inlineStr">
        <is>
          <t>Convertible Debt [Text Block]</t>
        </is>
      </c>
      <c r="B4" s="4" t="inlineStr">
        <is>
          <t xml:space="preserve">Note 5 Convertible Notes March 2017 July 2017 In March 2017, third three March 2017 May 2017, three three In July 2017, third three July 2017 December 2017, three three All notes from the March July 2017 March 31, 2021, $197,000 three September 30, 2023. 10% three June 30, 2021, $197,000 June 30, 2021, Three convertible notes totaling $1,060,000 held by the same investor are past maturity and are currently in default. The Company is negotiating the terms of an extension with the note holder. The notes do not three June 30, 2021, no $1,060,000 June 30, 2021. 8% Convertible Promissory Note dated February 28, 2019 On February 28, 2019, August 28, 2020, On May 28, 2019, February 28, 2019. On July 12, 2019, July 12, 2019, The Company evaluated the modification under the guidance in ASC 470 50 10% On August 1, 2019, On October 23, 2019, October 23, 2019 We evaluated the modification under the guidance in ASC 470 50 10% 2nd March 31, 2020. On November 27, 2019, “2nd 2nd We evaluated the modification under the guidance in ASC 470 50 2nd 10% 2nd 2nd On December 16, 2019, On December 29, 2020, November 30, 2020. During the quarter ended March 31, 2021, March 31, 2021, June 30, 2021. no 8% April 23, 2019 On April 23, 2019, April 22, 2020. During the year ended March 31, 2020, October 30, 2019, November 18, 2019, On April 22, 2020, 10% On May 20, 2020, July 14, 2020, On November 20, 2020, December 8, 2020. December 8, 2020, December 9, 2020, not December 16, 2020, December 18, 2020, no December 2020 $575,000 6% On December 18, 2020, 19 March 31, 2021, three December 2021, December 2023. At June 30, 2021, three June 30, 2021, </t>
        </is>
      </c>
      <c r="C4" s="4" t="inlineStr">
        <is>
          <t xml:space="preserve">Note 6 Convertible Notes March 2017 July 2017 In March 2017, third three March 2017 May 2017, three three In July 2017, third three July 2017 December 2017, three three All notes from the March July 2017 March 31, 2021, $197,000 three September 30, 2023. 10% March 31, 2021, $197,000 March 31, 2021, Three convertible notes totaling $1,060,000 held by the same investor are past maturity and are currently in default. The Company is negotiating the terms of an extension with the note holder. The notes do not March 31, 2021, $1,060,000 March 31, 2021. 8% Convertible Promissory Note dated February 28, 2019 On February 28, 2019, August 28, 2020, On May 28, 2019, February 28, 2019. On July 12, 2019, July 12, 2019, The Company evaluated the modification under the guidance in ASC 470 50 10% On August 1, 2019, On October 23, 2019, October 23, 2019 We evaluated the modification under the guidance in ASC 470 50 10% 2nd March 31, 2020. On November 27, 2019, “2nd 2nd We evaluated the modification under the guidance in ASC 470 50 2nd 10% 2nd 2nd On December 16, 2019, On December 29, 2020, 14 November 30, 2020. During the quarter ended March 31, 2021, March 31, 2021. During the year ended March 31, 2021, no 8% April 23, 2019 On April 23, 2019, April 22, 2020. During the year ended March 31, 2020, October 30, 2019, November 18, 2019, On April 22, 2020, 10% On May 20, 2020, July 14, 2020, On November 20, 2020, 14 December 8, 2020. December 8, 2020, December 9, 2020, not December 16, 2020, December 18, 2020, no During the year ended March 31, 2021, $209,292 December 2020 $575,000 6% On December 18, 2020, 19 March 31, 2021, three December 2021, December 2023. At March 31, 2021, March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Note 6 - Capital Transactions</t>
        </is>
      </c>
      <c r="B1" s="2" t="inlineStr">
        <is>
          <t>3 Months Ended</t>
        </is>
      </c>
      <c r="C1" s="2" t="inlineStr">
        <is>
          <t>12 Months Ended</t>
        </is>
      </c>
    </row>
    <row r="2">
      <c r="B2" s="2" t="inlineStr">
        <is>
          <t>Jun. 30, 2021</t>
        </is>
      </c>
      <c r="C2" s="2" t="inlineStr">
        <is>
          <t>Mar. 31, 2021</t>
        </is>
      </c>
    </row>
    <row r="3">
      <c r="A3" s="3" t="inlineStr">
        <is>
          <t>Notes to Financial Statements</t>
        </is>
      </c>
    </row>
    <row r="4">
      <c r="A4" s="4" t="inlineStr">
        <is>
          <t>Stockholders' Equity Note Disclosure [Text Block]</t>
        </is>
      </c>
      <c r="B4" s="4" t="inlineStr">
        <is>
          <t>Note 6 Capital Transactions Sale of Common Stock and Exercise of Warrants On April 1, 2020, $.05 July 18, 2021, September 30, 2021 three three June 30, 2021,the</t>
        </is>
      </c>
      <c r="C4" s="4" t="inlineStr">
        <is>
          <t xml:space="preserve">Note 9 Capital Transactions Year Ended March 31, 2021 On April 1, 2020, $.05 March 31, 2021, During the year ended March 31, 2021, one ten During the year ended March 31, 2021, three three 6 On November 16, 2020, November 16, 2025, June 1, 2023. On December 7, 2020, ten On December 15, 2020, ten one third one third one one third two March 31, 2021. March 31, 2021. On December 15, 2020, On January 2, 2021, January 2, 2024. December 11, 2020 October 1, 2023, During the quarter ended March 31, 2021, 6 On February 8, 2021, December 2019 three At March 31, 2021, Year Ended March 31, 2020 Stock Issued for Debt Conversions During the year ended March 31, 2020, On May 28, 2019, February 28, 2019 ( 6 On August 1, 2019, On December 16, 2019, During the year ended March 31, 2020, October 30, 2019, November 18, 2019, two March 31, 2020. Exercise of Warrants for Stock During the year ended March 31, 2020, In order to encourage the exercise of approximately 70.5 million warrants issued to investors in private placements of convertible notes and common stock having exercise prices ranging between $0.65 and $0.30, the Company effected a temporary decrease in the exercise price of the warrants to $0.10 per share until July 11, 2019. July 12, 2019, August 30, 2019, July 31, 2019, December 31, 2019. In order to encourage the further exercise of the warrants, the Company effected a temporary decrease in the exercise price of the warrants to $0.03-$.05 per share beginning in December 2019. Issuance of Stock for Services During the year ended March 31, 2020, Warrants Outstanding Presented below is a summary of the Company’s warrant activity, exclusive of warrants held by employees (see Note 10 March 31, 2021 2020: Warrants Outstanding Number of Shares Exercise Price Outstanding at March 31, 2019 99,790,989 Warrants issued 7,622,780 $0.30 Warrants exercised (17,563,000 ) 0.03550.1010 Warrants expired/cancelled (5,312,608 ) 0.5002.0000 Outstanding at March 31, 2020 84,538,161 Warrants issued 43,493,809 $0.10 Warrants exercised (35,798,809 ) 0.03000.03535 Warrants expired/cancelled (6,390,125 ) 0.6000.9090 Outstanding at March 31, 2021 85,843,0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Note 7 - Commitments and Contingencies</t>
        </is>
      </c>
      <c r="B1" s="2" t="inlineStr">
        <is>
          <t>3 Months Ended</t>
        </is>
      </c>
      <c r="C1" s="2" t="inlineStr">
        <is>
          <t>12 Months Ended</t>
        </is>
      </c>
    </row>
    <row r="2">
      <c r="B2" s="2" t="inlineStr">
        <is>
          <t>Jun. 30, 2021</t>
        </is>
      </c>
      <c r="C2" s="2" t="inlineStr">
        <is>
          <t>Mar. 31, 2021</t>
        </is>
      </c>
    </row>
    <row r="3">
      <c r="A3" s="3" t="inlineStr">
        <is>
          <t>Notes to Financial Statements</t>
        </is>
      </c>
    </row>
    <row r="4">
      <c r="A4" s="4" t="inlineStr">
        <is>
          <t>Commitments and Contingencies Disclosure [Text Block]</t>
        </is>
      </c>
      <c r="B4" s="4" t="inlineStr">
        <is>
          <t>Note 7 Commitments and Contingencies On April 22, 2020, May 20, 2020, July 14, 2020, December 16, 2020 5 On April 22, 2020, September 17, 2020, From time to time, the Company may not</t>
        </is>
      </c>
      <c r="C4" s="4" t="inlineStr">
        <is>
          <t>Note 11 Commitments and Contingencies On September 18, 2017, five five 50% $500,000 three August 4, 2020, first $250,000 twelve September 30, 2020, twelve August 24, 2020, no 14 An individual filed a Charge of Discrimination with the Nevada Equal Rights Commission ("NERC") against the Company on April 2, 2019, May 11, 2021. On April 22, 2020, May 20, 2020, July 14, 2020, December 16, 2020, 6 On April 22, 2020, September 17, 2020, From time to time, the Company may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55" customWidth="1" min="2" max="2"/>
    <col width="80" customWidth="1" min="3" max="3"/>
  </cols>
  <sheetData>
    <row r="1">
      <c r="A1" s="1" t="inlineStr">
        <is>
          <t>Note 8 - Related Party Transactions</t>
        </is>
      </c>
      <c r="B1" s="2" t="inlineStr">
        <is>
          <t>3 Months Ended</t>
        </is>
      </c>
      <c r="C1" s="2" t="inlineStr">
        <is>
          <t>12 Months Ended</t>
        </is>
      </c>
    </row>
    <row r="2">
      <c r="B2" s="2" t="inlineStr">
        <is>
          <t>Jun. 30, 2021</t>
        </is>
      </c>
      <c r="C2" s="2" t="inlineStr">
        <is>
          <t>Mar. 31, 2021</t>
        </is>
      </c>
    </row>
    <row r="3">
      <c r="A3" s="3" t="inlineStr">
        <is>
          <t>Notes to Financial Statements</t>
        </is>
      </c>
    </row>
    <row r="4">
      <c r="A4" s="4" t="inlineStr">
        <is>
          <t>Related Party Transactions Disclosure [Text Block]</t>
        </is>
      </c>
      <c r="B4" s="4" t="inlineStr">
        <is>
          <t xml:space="preserve">Note 8 Related Party Transactions As of June 30, 2021 </t>
        </is>
      </c>
      <c r="C4" s="4" t="inlineStr">
        <is>
          <t>Note 12 As of March 31, 2021, On September 1, 2019, 9 January 2, 2021, On November 16, 2020, March 31, 2021. March 31, 2020, In connection with the sale of membership interest in GB Sciences Louisiana, LLC, the Company issued a note payable in the amount of $151,923 to John Davis, the Company's former General Counsel and President of GB Sciences Louisiana, LLC, for unpaid compensation and bonuses. The note matured upon receipt of the first August 4, 2020, first 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Current Period Unaudited) - USD ($)</t>
        </is>
      </c>
      <c r="B1" s="2" t="inlineStr">
        <is>
          <t>Jun. 30, 2021</t>
        </is>
      </c>
      <c r="C1" s="2" t="inlineStr">
        <is>
          <t>Mar. 31, 2021</t>
        </is>
      </c>
      <c r="D1" s="2" t="inlineStr">
        <is>
          <t>Mar. 31, 2020</t>
        </is>
      </c>
    </row>
    <row r="2">
      <c r="A2" s="4" t="inlineStr">
        <is>
          <t>Cash and cash equivalents</t>
        </is>
      </c>
      <c r="B2" s="5" t="n">
        <v>582971</v>
      </c>
      <c r="C2" s="5" t="n">
        <v>793040</v>
      </c>
      <c r="D2" s="5" t="n">
        <v>2406</v>
      </c>
    </row>
    <row r="3">
      <c r="A3" s="4" t="inlineStr">
        <is>
          <t>Prepaid expenses and other current assets</t>
        </is>
      </c>
      <c r="B3" s="6" t="n">
        <v>296081</v>
      </c>
      <c r="C3" s="6" t="n">
        <v>256251</v>
      </c>
      <c r="D3" s="6" t="n">
        <v>18776</v>
      </c>
    </row>
    <row r="4">
      <c r="A4" s="4" t="inlineStr">
        <is>
          <t>Current assets from discontinued operations</t>
        </is>
      </c>
      <c r="B4" s="6" t="n">
        <v>2248757</v>
      </c>
      <c r="C4" s="6" t="n">
        <v>2494564</v>
      </c>
      <c r="D4" s="6" t="n">
        <v>1755275</v>
      </c>
    </row>
    <row r="5">
      <c r="A5" s="4" t="inlineStr">
        <is>
          <t>TOTAL CURRENT ASSETS</t>
        </is>
      </c>
      <c r="B5" s="6" t="n">
        <v>3127809</v>
      </c>
      <c r="C5" s="6" t="n">
        <v>3543855</v>
      </c>
      <c r="D5" s="6" t="n">
        <v>7000880</v>
      </c>
    </row>
    <row r="6">
      <c r="A6" s="4" t="inlineStr">
        <is>
          <t>Property and equipment, net</t>
        </is>
      </c>
      <c r="B6" s="6" t="n">
        <v>21895</v>
      </c>
      <c r="C6" s="6" t="n">
        <v>25022</v>
      </c>
      <c r="D6" s="6" t="n">
        <v>37821</v>
      </c>
    </row>
    <row r="7">
      <c r="A7" s="4" t="inlineStr">
        <is>
          <t>Intangible assets, net of accumulated amortization of $43,096 and $12,287 at March 31, 2021 and 2020, respectively</t>
        </is>
      </c>
      <c r="B7" s="6" t="n">
        <v>1797920</v>
      </c>
      <c r="C7" s="6" t="n">
        <v>1706762</v>
      </c>
      <c r="D7" s="6" t="n">
        <v>1128702</v>
      </c>
    </row>
    <row r="8">
      <c r="A8" s="4" t="inlineStr">
        <is>
          <t>Long term assets from discontinued operations</t>
        </is>
      </c>
      <c r="B8" s="6" t="n">
        <v>5383005</v>
      </c>
      <c r="C8" s="6" t="n">
        <v>5530415</v>
      </c>
      <c r="D8" s="6" t="n">
        <v>6185465</v>
      </c>
    </row>
    <row r="9">
      <c r="A9" s="4" t="inlineStr">
        <is>
          <t>TOTAL ASSETS</t>
        </is>
      </c>
      <c r="B9" s="6" t="n">
        <v>10330629</v>
      </c>
      <c r="C9" s="6" t="n">
        <v>10806054</v>
      </c>
      <c r="D9" s="6" t="n">
        <v>14352868</v>
      </c>
    </row>
    <row r="10">
      <c r="A10" s="3" t="inlineStr">
        <is>
          <t>CURRENT LIABILITIES:</t>
        </is>
      </c>
    </row>
    <row r="11">
      <c r="A11" s="4" t="inlineStr">
        <is>
          <t>Accounts payable</t>
        </is>
      </c>
      <c r="B11" s="6" t="n">
        <v>1463806</v>
      </c>
      <c r="C11" s="6" t="n">
        <v>1412459</v>
      </c>
      <c r="D11" s="6" t="n">
        <v>1913049</v>
      </c>
    </row>
    <row r="12">
      <c r="A12" s="4" t="inlineStr">
        <is>
          <t>Accrued interest</t>
        </is>
      </c>
      <c r="B12" s="6" t="n">
        <v>521145</v>
      </c>
      <c r="C12" s="6" t="n">
        <v>493741</v>
      </c>
      <c r="D12" s="6" t="n">
        <v>366865</v>
      </c>
    </row>
    <row r="13">
      <c r="A13" s="4" t="inlineStr">
        <is>
          <t>Accrued liabilities</t>
        </is>
      </c>
      <c r="B13" s="6" t="n">
        <v>1031003</v>
      </c>
      <c r="C13" s="6" t="n">
        <v>957946</v>
      </c>
      <c r="D13" s="6" t="n">
        <v>813618</v>
      </c>
    </row>
    <row r="14">
      <c r="A14" s="4" t="inlineStr">
        <is>
          <t>Notes and convertible notes payable and line of credit, net of unamortized discount of $272,122 and $296,504 at June 30, 2021 and March 31, 2021, respectively</t>
        </is>
      </c>
      <c r="B14" s="6" t="n">
        <v>3619186</v>
      </c>
      <c r="C14" s="6" t="n">
        <v>3594804</v>
      </c>
    </row>
    <row r="15">
      <c r="A15" s="4" t="inlineStr">
        <is>
          <t>Indebtedness to related parties</t>
        </is>
      </c>
      <c r="B15" s="6" t="n">
        <v>84913</v>
      </c>
      <c r="C15" s="6" t="n">
        <v>84913</v>
      </c>
      <c r="D15" s="6" t="n">
        <v>586512</v>
      </c>
    </row>
    <row r="16">
      <c r="A16" s="4" t="inlineStr">
        <is>
          <t>Current liabilities from discontinued operations</t>
        </is>
      </c>
      <c r="B16" s="6" t="n">
        <v>1987787</v>
      </c>
      <c r="C16" s="6" t="n">
        <v>2054585</v>
      </c>
      <c r="D16" s="6" t="n">
        <v>1999062</v>
      </c>
    </row>
    <row r="17">
      <c r="A17" s="4" t="inlineStr">
        <is>
          <t>TOTAL CURRENT LIABILITIES</t>
        </is>
      </c>
      <c r="B17" s="6" t="n">
        <v>8707840</v>
      </c>
      <c r="C17" s="6" t="n">
        <v>8598448</v>
      </c>
      <c r="D17" s="6" t="n">
        <v>10885757</v>
      </c>
    </row>
    <row r="18">
      <c r="A18" s="4" t="inlineStr">
        <is>
          <t>Convertible notes payable, net of unamortized discount of $154,590 and $0 at March 31, 2021 and 2020, respectively</t>
        </is>
      </c>
      <c r="B18" s="6" t="n">
        <v>305877</v>
      </c>
      <c r="C18" s="6" t="n">
        <v>292410</v>
      </c>
      <c r="D18" s="6" t="n">
        <v>0</v>
      </c>
    </row>
    <row r="19">
      <c r="A19" s="4" t="inlineStr">
        <is>
          <t>Long term liabilities from discontinued operations</t>
        </is>
      </c>
      <c r="B19" s="6" t="n">
        <v>3347363</v>
      </c>
      <c r="C19" s="6" t="n">
        <v>3389124</v>
      </c>
      <c r="D19" s="6" t="n">
        <v>3555605</v>
      </c>
    </row>
    <row r="20">
      <c r="A20" s="4" t="inlineStr">
        <is>
          <t>TOTAL LIABILITIES</t>
        </is>
      </c>
      <c r="B20" s="6" t="n">
        <v>12361080</v>
      </c>
      <c r="C20" s="6" t="n">
        <v>12279982</v>
      </c>
      <c r="D20" s="6" t="n">
        <v>14441362</v>
      </c>
    </row>
    <row r="21">
      <c r="A21" s="4" t="inlineStr">
        <is>
          <t>Commitments and contingencies (Note 11)</t>
        </is>
      </c>
      <c r="B21" s="4" t="inlineStr">
        <is>
          <t xml:space="preserve"> </t>
        </is>
      </c>
      <c r="C21" s="4" t="inlineStr">
        <is>
          <t xml:space="preserve"> </t>
        </is>
      </c>
      <c r="D21" s="4" t="inlineStr">
        <is>
          <t xml:space="preserve"> </t>
        </is>
      </c>
    </row>
    <row r="22">
      <c r="A22" s="3" t="inlineStr">
        <is>
          <t>STOCKHOLDERS' EQUITY/(DEFICIT):</t>
        </is>
      </c>
    </row>
    <row r="23">
      <c r="A23" s="4" t="inlineStr">
        <is>
          <t>Common Stock, $0.0001 par value, 600,000,000 shares authorized, 315,340,411 and 275,541,602 outstanding at March 31, 2021 and 2020, respectively</t>
        </is>
      </c>
      <c r="B23" s="6" t="n">
        <v>31743</v>
      </c>
      <c r="C23" s="6" t="n">
        <v>31534</v>
      </c>
      <c r="D23" s="6" t="n">
        <v>27554</v>
      </c>
    </row>
    <row r="24">
      <c r="A24" s="4" t="inlineStr">
        <is>
          <t>Additional paid-in capital</t>
        </is>
      </c>
      <c r="B24" s="6" t="n">
        <v>102619471</v>
      </c>
      <c r="C24" s="6" t="n">
        <v>102380770</v>
      </c>
      <c r="D24" s="6" t="n">
        <v>97271157</v>
      </c>
    </row>
    <row r="25">
      <c r="A25" s="4" t="inlineStr">
        <is>
          <t>Accumulated deficit</t>
        </is>
      </c>
      <c r="B25" s="6" t="n">
        <v>-104681665</v>
      </c>
      <c r="C25" s="6" t="n">
        <v>-103886232</v>
      </c>
      <c r="D25" s="6" t="n">
        <v>-97387205</v>
      </c>
    </row>
    <row r="26">
      <c r="A26" s="4" t="inlineStr">
        <is>
          <t>TOTAL STOCKHOLDERS' DEFICIT</t>
        </is>
      </c>
      <c r="B26" s="6" t="n">
        <v>-2030451</v>
      </c>
      <c r="C26" s="6" t="n">
        <v>-1473928</v>
      </c>
      <c r="D26" s="6" t="n">
        <v>-88494</v>
      </c>
    </row>
    <row r="27">
      <c r="A27" s="4" t="inlineStr">
        <is>
          <t>TOTAL LIABILITIES AND STOCKHOLDERS' DEFICIT</t>
        </is>
      </c>
      <c r="B27" s="5" t="n">
        <v>10330629</v>
      </c>
      <c r="C27" s="5" t="n">
        <v>10806054</v>
      </c>
      <c r="D27" s="5" t="n">
        <v>143528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Note 9 - Sale of Membership Interests in Nevada Subsidiaries</t>
        </is>
      </c>
      <c r="B1" s="2" t="inlineStr">
        <is>
          <t>3 Months Ended</t>
        </is>
      </c>
      <c r="C1" s="2" t="inlineStr">
        <is>
          <t>12 Months Ended</t>
        </is>
      </c>
    </row>
    <row r="2">
      <c r="B2" s="2" t="inlineStr">
        <is>
          <t>Jun. 30, 2021</t>
        </is>
      </c>
      <c r="C2" s="2" t="inlineStr">
        <is>
          <t>Mar. 31, 2021</t>
        </is>
      </c>
    </row>
    <row r="3">
      <c r="A3" s="4" t="inlineStr">
        <is>
          <t>Nevada Subsidiaries [Member]</t>
        </is>
      </c>
    </row>
    <row r="4">
      <c r="A4" s="3" t="inlineStr">
        <is>
          <t>Notes to Financial Statements</t>
        </is>
      </c>
    </row>
    <row r="5">
      <c r="A5" s="4" t="inlineStr">
        <is>
          <t>Noncontrolling Interest Disclosure [Text Block]</t>
        </is>
      </c>
      <c r="B5" s="4" t="inlineStr">
        <is>
          <t>Note 9 Sale of Membership Interests in Nevada Subsidiaries On November 15, 2019, March 24, 2020, 30 On July 24, 2020, "July 24 July 24 4 On December 29, 2020, one three not July 24 July 24 three $325,000, $4,000,000 The Omnibus Amendment also amends the Management Services Agreement to provide that no November 30, 2020. June 30, 2021, three 36 30 On May 11, 2021, December 31, 2021, $4,000,000 June 30, 2021. The sale is expected to close upon the successful transfer of the Nevada cultivation and production licenses. The transfer of cannabis licenses in the State of Nevada was subject to an indefinite moratorium beginning in October 2019. July 21, 2020, 90 19 The Company also holds a Nevada license for cultivation of medical marijuana located in Sandy Valley, Nevada (the “Nopah License”). The license is owned by the Company’s wholly owned subsidiary, GB Sciences Nopah, LLC ("Nopah"). Operations have not November 27, 2019, August 10, 2020, October 23, 2017 ( 4 Because the moratorium on license transfers has been lifted, the Company determined that the Teco Facility and Nopah Facility qualify for presentation as discontinued operations, and the income, assets, and cash flows of the Teco Subsidiaries and GB Sciences Nopah, LLC have been reclassified as discontinued operations for all periods presented in the Company's consolidated financial statements.</t>
        </is>
      </c>
      <c r="C5" s="4" t="inlineStr">
        <is>
          <t>Note 14 100% On November 15, 2019, 5 On March 24, 2020, 30 On July 24, 2020, "July 24 July 24 July 24 March 31, 2021, July 24 5 On December 29, 2020, one three not July 24 July 24 three $325,000, The Omnibus Amendment also amends the Management Services Agreement to provide that no November 30, 2020. March 31, 2021, three 36 30 The sale is expected to close upon the successful transfer of the Nevada cultivation and production licenses. The transfer of cannabis licenses in the State of Nevada was subject to an indefinite moratorium beginning in October 2019. July 21, 2020, 90 19 The Company also holds a Nevada license for cultivation of medical marijuana located in Sandy Valley, Nevada (the “Nopah License”). The license is owned by the Company’s wholly owned subsidiary, GB Sciences Nopah, LLC ("Nopah"). Operations have not November 27, 2019, August 10, 2020, October 23, 2017 ( 5 Because the moratorium on license transfers has been lifted, the Company determined that the Teco Facility and Nopah Facility qualify for presentation as discontinued operations, and the income, assets, and cash flows of the Teco Subsidiaries and GB Sciences Nopah, LLC have been reclassified as discontinued operations for all periods presented i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Note 10 - Subsequent Events</t>
        </is>
      </c>
      <c r="B1" s="2" t="inlineStr">
        <is>
          <t>3 Months Ended</t>
        </is>
      </c>
      <c r="C1" s="2" t="inlineStr">
        <is>
          <t>12 Months Ended</t>
        </is>
      </c>
    </row>
    <row r="2">
      <c r="B2" s="2" t="inlineStr">
        <is>
          <t>Jun. 30, 2021</t>
        </is>
      </c>
      <c r="C2" s="2" t="inlineStr">
        <is>
          <t>Mar. 31, 2021</t>
        </is>
      </c>
    </row>
    <row r="3">
      <c r="A3" s="3" t="inlineStr">
        <is>
          <t>Notes to Financial Statements</t>
        </is>
      </c>
    </row>
    <row r="4">
      <c r="A4" s="4" t="inlineStr">
        <is>
          <t>Subsequent Events [Text Block]</t>
        </is>
      </c>
      <c r="B4" s="4" t="inlineStr">
        <is>
          <t xml:space="preserve">Note 10 Subsequent Events Capital Transactions On July 2, 2021, July 1, 2022 December 2020. </t>
        </is>
      </c>
      <c r="C4" s="4" t="inlineStr">
        <is>
          <t xml:space="preserve">Note 16 Subsequent Events On May 11, 2021, December 31, 2021. On June 14,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Note 1 - Background and Nature of Operations</t>
        </is>
      </c>
      <c r="B1" s="2" t="inlineStr">
        <is>
          <t>3 Months Ended</t>
        </is>
      </c>
      <c r="C1" s="2" t="inlineStr">
        <is>
          <t>12 Months Ended</t>
        </is>
      </c>
    </row>
    <row r="2">
      <c r="B2" s="2" t="inlineStr">
        <is>
          <t>Jun. 30, 2021</t>
        </is>
      </c>
      <c r="C2" s="2" t="inlineStr">
        <is>
          <t>Mar. 31, 2021</t>
        </is>
      </c>
    </row>
    <row r="3">
      <c r="A3" s="3" t="inlineStr">
        <is>
          <t>Notes to Financial Statements</t>
        </is>
      </c>
    </row>
    <row r="4">
      <c r="A4" s="4" t="inlineStr">
        <is>
          <t>Business Description and Basis of Presentation [Text Block]</t>
        </is>
      </c>
      <c r="B4" s="4" t="inlineStr">
        <is>
          <t>Note 1 Background and Significant Accounting Policies GB Sciences, Inc. (“the Company”, “GB Sciences”, “we”, “us”, or “our”) is a phytomedical research and biopharmaceutical drug development company whose goal is to create patented formulations of plant-inspired, complex therapeutic mixtures for the prescription drug market that target a variety of medical conditions. The Company is engaged in the research and development of plant-based medicines and plans to produce plant-inspired, complex therapeutic mixtures based on its portfolio of intellectual property. Through its wholly owned Canadian subsidiary, GBS Global Biopharma, Inc. (“GBSGB”), the Company is engaged in the research and development of plant-based medicines, primarily cannabinoid medicines, with virtual operations in North America and Europe. GBSGB’s assets include a portfolio of intellectual property containing both proprietary cannabinoid-containing formulations and our AI-enabled drug discovery platform, as well as critical research contracts and key supplier arrangements. GBSGB’s intellectual property covers a range of medical conditions and several programs are in the pre-clinical animal stage of development including Parkinson’s disease, neuropathic pain, and cardiovascular therapeutic programs. GBSGB runs a lean drug development program and takes effort to minimize expenses, including personnel, overhead, and fixed capital expenses through strategic partnerships with Universities and Contract Research Organizations (“CROs”). GBSGB’s intellectual property portfolio includes five nine one 35 Basis of Presentation The accompanying unaudited interim condensed consolidated financial statements of GB Sciences, Inc. (the “Company,” “We” or “Us”) have been prepared in accordance with U.S. generally accepted accounting principles (“U.S. GAAP”) for interim financial information and with the instructions to Form 10 8 X. not not may March 31, 2022. March 31, 2021 not 10 March 31, 2021. Principles of Consolidation We prepare our consolidated financial statements in accordance with generally accepted accounting principles (GAAP) for the United States of America. Our consolidated financial statements include all operating divisions and majority-owned subsidiaries, reported as a single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allowances for doubtful accounts, inventory valuation and standard cost allocations, valuation of initial right-of-use assets and corresponding lease liabilities, valuation of beneficial conversion features in convertible debt, valuation of the assets and liabilities of discontinued operations, stock-based compensation expense, purchased intangible asset valuations, deferred income tax asset valuation allowances, uncertain tax positions, litigation, other loss contingencies, and impairment of long lived asset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costs and expenses that are not may Reclassifications Certain reclassifications have been made to the comparative period amounts in order to conform to the current period presentation. In particular, the assets, liabilities, profit and loss, and cash flows of GB Sciences Nevada LLC, GB Sciences Las Vegas, LLC, and GB Sciences Nopah, LLC, have been separated from the comparative period amounts to conform to the current period presentation as discontinued operations as the result of the pending sale of the Company's Nevada operations. The reclassifications had no Discontinued Operations See Note 3. Long-Lived Assets We evaluate the carrying value of property and equipment if impairment indicators are present or if other circumstances indicate that impairment may March 31. may not June 30, 2021. Inventory We value our inventory at the lower of the actual cost of our inventory, as determined using the first first Beneficial Conversion Feature of Convertible Notes Payable The Company accounts for convertible notes payable in accordance with the guidelines established by the Financial Accounting Standards Board’s (“FASB”) Accounting Standards Codification (“ASC”) Topic 470 20, 00 27, No. 98 5 first 718 The value of the proceeds received from a convertible note is then allocated between the conversion features and warrants on a relative fair value basis. The allocated fair value is recorded in the financial statements as a debt discount (premium) from the face amount of the note and such discount is amortized over the expected term of the convertible note (or to the conversion date of the note, if sooner) and is charged to interest expense. Revenue Recognition The FASB issued Accounting Standards Codification (“ASC”) 606 two April 1, 2018 The Company’s only material revenue source is part of discontinued operations and derives from sales of cannabis and cannabis products, distinct physical goods. Under ASC 606, may may one 606 not Income Taxes The Company recognizes deferred tax assets and liabilities for the expected future tax consequences of events that have been included in financial statements or tax returns. Deferred tax items are reflected at the enacted tax laws and statutory tax rates applicable to the periods in which the differences are expected reverse. Valuation allowances are established when necessary to reduce deferred tax assets to the amount expected to be realized. Due to the uncertainty regarding the success of future operations, management has valued the deferred tax asset allowance at 100% Because the Company operates in the State-licensed cannabis industry through the Nevada Subsidiaries, it is subject to the limitations of Internal Revenue Code Section 280E “280E” 280E, no may not 280E. Loss per Share The Company’s basic loss per share has been calculated using the weighted average number of common shares outstanding during the period. The Company had 160,314,865 and 164,049,941 potentially dilutive common shares at June 30, 2021 March 31, 2021, not Recent Accounting Pronouncements Standards Not In May 2021, No. 2021 04, 2021 04 April 1, 2022. 2021 04 not On June 16, 2016, No. 2016 13, April 1, 2023. 2016 13 In June 2020, No. 2020 06, may April 1, 2024. 2020 06 All other newly issued accounting pronouncements have been deemed either immaterial or not</t>
        </is>
      </c>
      <c r="C4" s="4" t="inlineStr">
        <is>
          <t>Note 1 Business GB Sciences, Inc. (“the Company”, “GB Sciences”, “we”, “us”, or “our”) is a phytomedical research and biopharmaceutical drug development company whose goal is to create patented formulations of plant-inspired, complex therapeutic mixtures for the prescription drug market that target a variety of medical conditions. The Company is engaged in the research and development of plant-based medicines and plans to produce plant-inspired, complex therapeutic mixtures based on its portfolio of intellectual property. Through its wholly owned Canadian subsidiary, GBS Global Biopharma, Inc. (“GBSGB”), the Company is engaged in the research and development of plant-based medicines, primarily cannabinoid medicines, with virtual operations in North America and Europe. GBSGB’s assets include a portfolio of intellectual property containing both proprietary cannabinoid-containing formulations and our AI-enabled drug discovery platform, as well as critical research contracts and key supplier arrangements. GBSGB’s intellectual property covers a range of medical conditions and several programs are in the pre-clinical animal stage of development including Parkinson’s disease, neuropathic pain, and cardiovascular therapeutic programs. GBSGB runs a lean drug development program and takes effort to minimize expenses, including personnel, overhead, and fixed capital expenses through strategic partnerships with Universities and Contract Research Organizations (“CROs”). GBSGB’s intellectual property portfolio includes five nine one 35 We were incorporated in the State of Delaware on April 4, 2001, March 28, 2008, On April 4, 2014, December 12, 2016, Effective April 8, 2018, August 15, 2019, 400,000,000 Recent Developments Sale of Membership Interest in GB Sciences Louisiana, LLC On November 15, 2019, December 16, 2020, 13 Convertible Note Payable to Iliad Research and Trading, L.P. On April 23, 2019, April 22, 2020, July 14, 2020, On November 20, 2020, December 8, 2020, 6 Intellectual Property Portfolio On October 14th, 2020, In Silico in silico On September 23rd, no January 31, 2018 December 8, 2020, 10,857,107. On April 7th, 2020, May 19, 2020, 10,653,640. On May 12th, 2020, July 14, 2020, 10,709,670. Planned Divestiture of Nevada Cannabis Operations On November 15, 2019, March 24, 2020, 14 On November 27, 2019, August 10, 2020, October 23, 2017, 14 The sales of the Teco and Nopah Subsidiaries are expected to close upon the successful transfer of the Nevada cannabis cultivation and production licenses held by those subsidiaries. The transfer of cannabis licenses in the State of Nevada was subject to an indefinite moratorium beginning in October 2019. July 21, 2020, 90 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Note 2 - Going Concern</t>
        </is>
      </c>
      <c r="B1" s="2" t="inlineStr">
        <is>
          <t>3 Months Ended</t>
        </is>
      </c>
      <c r="C1" s="2" t="inlineStr">
        <is>
          <t>12 Months Ended</t>
        </is>
      </c>
    </row>
    <row r="2">
      <c r="B2" s="2" t="inlineStr">
        <is>
          <t>Jun. 30, 2021</t>
        </is>
      </c>
      <c r="C2" s="2" t="inlineStr">
        <is>
          <t>Mar. 31, 2021</t>
        </is>
      </c>
    </row>
    <row r="3">
      <c r="A3" s="3" t="inlineStr">
        <is>
          <t>Notes to Financial Statements</t>
        </is>
      </c>
    </row>
    <row r="4">
      <c r="A4" s="4" t="inlineStr">
        <is>
          <t>Substantial Doubt about Going Concern [Text Block]</t>
        </is>
      </c>
      <c r="B4" s="4" t="inlineStr">
        <is>
          <t xml:space="preserve">Note 2 Going Concern The Company’s financial statements have been prepared assuming the Company will continue as a going concern. The Company has sustained net losses since inception, which have caused an accumulated deficit of $104,681,665 at June 30, 2021. June 30, 2021, March 31, 2021, three June 30, 2021, three June 30, 2020. Management has been able, thus far, to finance the losses through a public offering, private placements and obtaining operating funds from stockholders. The Company is continuing to seek sources of financing. There are no Furthermore, Management believes the COVID- 19 may three June 30, 2020, not 19 In view of these conditions, the Company’s ability to continue as a going concern is dependent upon its ability to obtain additional financing or capital sources, to meet its financing requirements, and ultimately to achieve profitable operations. Management believes that its current and future plans provide an opportunity to continue as a going concern. The accompanying financial statements do not may </t>
        </is>
      </c>
      <c r="C4" s="4" t="inlineStr">
        <is>
          <t xml:space="preserve">Note 2 The Company’s consolidated financial statements have been prepared assuming the Company will continue as a going concern. The Company has sustained net losses since inception, which have caused an accumulated deficit of $103,886,232 at March 31, 2021. March 31, 2021, March 31, 2020. March 31, 2021, March 31, 2020. Management has been able, thus far, to finance the losses through a public offering, private placements of debt and equity, and obtaining operating funds from stockholders. The Company is continuing to seek sources of financing. There are no Furthermore, Management believes the COVID- 19 may not 19 In view of these conditions, the Company’s ability to continue as a going concern is dependent upon its ability to obtain additional financing or capital sources, to meet its financing requirements, and ultimately to achieve profitable operations. Management believes that its current and future plans provide an opportunity to continue as a going concern. The accompanying consolidated financial statements do not ma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3 - Basis of Presentation and Summary of Significant Accounting Policies</t>
        </is>
      </c>
      <c r="B1" s="2" t="inlineStr">
        <is>
          <t>3 Months Ended</t>
        </is>
      </c>
    </row>
    <row r="2">
      <c r="B2" s="2" t="inlineStr">
        <is>
          <t>Jun. 30, 2021</t>
        </is>
      </c>
    </row>
    <row r="3">
      <c r="A3" s="3" t="inlineStr">
        <is>
          <t>Notes to Financial Statements</t>
        </is>
      </c>
    </row>
    <row r="4">
      <c r="A4" s="4" t="inlineStr">
        <is>
          <t>Significant Accounting Policies [Text Block]</t>
        </is>
      </c>
      <c r="B4" s="4" t="inlineStr">
        <is>
          <t>Note 3 Principles of Consolidation We prepare our consolidated financial statements in accordance with generally accepted accounting principles (GAAP) for the United States of America. Our consolidated financial statements include all operating divisions and majority-owned subsidiaries, reported as a single operating segment, for which we maintain controlling interests. The subsidiaries of the Company are: Continuing Operations: GBS Global Biopharma, Inc. ECRX, Inc. The PhAROS Institute, LLC GB Sciences Texas, LLC Discontinued Operations: GB Sciences Nevada, LLC GB Sciences Las Vegas, LLC GB Sciences Nopah, LLC Intercompany accounts and transactions have been eliminated in consolidation. The ownership interest of non-controlling participants in subsidiaries that are not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allowances for doubtful accounts, inventory valuation and standard cost allocations, valuation of initial right-of-use assets and corresponding lease liabilities, valuation of beneficial conversion features in convertible debt, valuation of the assets and liabilities of discontinued operations, stock-based compensation expense, purchased intangible asset valuations, deferred income tax asset valuation allowances, uncertain tax positions, litigation, other loss contingencies, and impairment of long lived asset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costs and expenses that are not may Reclassifications Certain reclassifications have been made to the comparative period amounts in order to conform to the current period presentation. In particular, the assets, liabilities, income, and cash flows of GB Sciences Nevada LLC, GB Sciences Las Vegas, LLC, and GB Sciences Nopah, LLC, have been separated from the comparative period amounts to conform to the current period presentation as discontinued operations as the result of the pending sale of the Company's Nevada operations. The reclassifications had no Discontinued Operations See Note 4. Fair Value of Financial Instruments The Company adopted ASC 820, 820 820 three three - Level 1 - Level 2 - Level 3 The carrying value of cash, accounts receivable, accounts payable and accrued expenses are estimated by management to approximate fair value, primarily due to the short-term nature of the instruments. Cash and Cash Equivalents The Company considers all short-term investments with an original maturity of three March 31, 2021 2020. Accounts Receivable Accounts receivable are carried at their estimated collectible amounts. Trade accounts receivable are periodically evaluated for collectability based on aging and subsequent collections. Inventory We value our inventory at the lower of the actual cost of our inventory, as determined using the first first Indefinite-Lived Intangible Assets Our indefinite-lived intangible assets primarily represent the value of our patents pending and includes the costs paid to draft and file patent applications. Upon issuance of the patents, the indefinite-lived intangible assets will have finite lives. Intangible assets also include the acquisition cost of a cannabis production license with an indefinite life. We amortize our finite-lived intangible assets over their estimated useful lives using the straight-line method, and we periodically evaluate the remaining useful lives of our finite-lived intangible assets to determine whether events or circumstances warrant a revision to the remaining period of amortization. During the year ended March 31, 2020, not March 31, 2020, Operating Lease Right-of-Use Asset and Liability The Company determines if an arrangement is a lease at inception and has lease agreements for office facilities, equipment, and other space and assets with non-cancelable lease terms. Certain real estate and property leases, and various other operating leases are measured on the balance sheet with a lease liability and right-of-use asset ("ROU"). ROU assets represent the Company's right to use an underlying asset for the lease term, and lease liabilities represent the obligation to make scheduled lease payments. ROU assets and liabilities are recognized on the lease commencement date based on the present value of lease payments over the lease term. The present value of lease payments is calculated using the incremental borrowing rate at lease commencement, which takes into consideration recent debt issuances as well as other applicable market data available. Lease payments include fixed payments, variable payments based on an index or rate, reasonably certain purchase options, termination penalties, and others as required by the New Lease Standard. Lease payments do not Lease terms include options to extend when it is reasonably certain that the option will be exercised. Leases with a term of twelve not Property and Equipment Property and equipment are stated at cost less accumulated depreciation. Depreciation is calculated using the straight-line method over the estimated useful lives of the assets: 3-8 years for machinery and equipment, and leasehold improvements are amortized over the shorter of the estimated useful lives or the underlying lease term. Property under finance leases and related obligations are initially recorded at an amount equal to the present value of future minimum lease payments computed on the basis of the Company’s incremental borrowing rate, and depreciation is recorded on a straight-line basis and is included within depreciation and amortization expense. Repairs and maintenance expenditures which do not Long-Lived Assets Property and equipment comprise a significant portion of our total assets from discontinued operations. We evaluate the carrying value of property and equipment if impairment indicators are present or if other circumstances indicate that impairment may March 31. may not During the year ended March 31, 2020, 100% 14 not 3 820. $4.0M Beneficial Conversion Feature of Convertible Notes Payable The Company accounts for convertible notes payable in accordance with the guidelines established by the Financial Accounting Standards Board’s (“FASB”) Accounting Standards Codification (“ASC”) Topic 470 20, Debt with Conversion and Other Options 00 27, Application of Issue No. 98 5 first 718 Compensation Stock Compensation The value of the proceeds received from a convertible note is then allocated between the conversion features and warrants on a relative fair value basis. The allocated fair value is recorded in the financial statements as a debt discount (premium) from the face amount of the note and such discount is amortized over the expected term of the convertible note (or to the conversion date of the note, if sooner) and is charged to interest expense. Revenue Recognition The FASB issued Accounting Standards Codification (“ASC”) 606 two April 1, 2018 The Company’s only material revenue source is part of discontinued operations and derives from sales of cannabis and cannabis products, distinct physical goods. Under ASC 606, may may one 606 not Research and Development Costs Research and development costs are expensed as incurred. During the years ended March 31, 2021 2020, Equity-Based Compensation The Company accounts for equity instruments issued to employees and non-employees in accordance with the provisions of ASC 718 718 no may may may Income Taxes The Company recognizes deferred tax assets and liabilities for the expected future tax consequences of events that have been included in financial statements or tax returns. Deferred tax items are reflected at the enacted tax laws and statutory tax rates applicable to the periods in which the differences are expected reverse. Valuation allowances are established when necessary to reduce deferred tax assets to the amount expected to be realized. Due to the uncertainty regarding the success of future operations, management has valued the deferred tax asset allowance at 100% Because the Company operates in the State-licensed cannabis industry, it is subject to the limitations of Internal Revenue Code Section 280E “280E” 280E, no may not 280E. Loss per Share The Company’s basic loss per share has been calculated using the weighted average number of common shares outstanding during the period. The Company had 164,049,941 and 158,404,020 potentially dilutive common shares at March 31, 2021 2020, not Recent Accounting Pronouncements Recently Adopted Standards In August 2018, No. 2018 13, December 15, 2019, April 1, 2020, not Standards Not In May 2021, No. 2021 04, 2021 04 April 1, 2022. 2021 04 On June 16, 2016, No. 2016 13, April 1, 2023. 2016 13 In June 2020, No. 2020 06, may April 1, 2024. 2020 06 All other newly issued accounting pronouncements have been deemed either immaterial or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Note 4 - Discontinued Operations</t>
        </is>
      </c>
      <c r="B1" s="2" t="inlineStr">
        <is>
          <t>3 Months Ended</t>
        </is>
      </c>
      <c r="C1" s="2" t="inlineStr">
        <is>
          <t>12 Months Ended</t>
        </is>
      </c>
    </row>
    <row r="2">
      <c r="B2" s="2" t="inlineStr">
        <is>
          <t>Jun. 30, 2021</t>
        </is>
      </c>
      <c r="C2" s="2" t="inlineStr">
        <is>
          <t>Mar. 31, 2021</t>
        </is>
      </c>
    </row>
    <row r="3">
      <c r="A3" s="3" t="inlineStr">
        <is>
          <t>Notes to Financial Statements</t>
        </is>
      </c>
    </row>
    <row r="4">
      <c r="A4" s="4" t="inlineStr">
        <is>
          <t>Disposal Groups, Including Discontinued Operations, Disclosure [Text Block]</t>
        </is>
      </c>
      <c r="B4" s="4" t="inlineStr">
        <is>
          <t xml:space="preserve">Note 3 Discontinued Operations Discontinued operations comprise those activities that were disposed of during the period or which were classified as held for sale at the end of the period and represent a separate major line of business or geographical area that can be clearly distinguished for operational and financial reporting purposes. The Company has included its subsidiaries GB Sciences Nevada, LLC, GB Sciences Las Vegas, LLC, and GB Sciences Nopah, LLC in discontinued operations due to the pending sale of the Company's Nevada cultivation and extraction facilities 9 The assets and liabilities associated with discontinued operations included in our condensed consolidated balance sheets as of June 30, 2021 March 31, 2021 June 30, 2021 March 31, 2021 Continuing Discontinued Total Continuing Discontinued Total ASSETS CURRENT ASSETS Cash $ 582,971 $ 112,696 $ 695,667 $ 793,040 $ 352,593 $ 1,145,633 Accounts receivable, net - 643,594 643,594 - 400,175 400,175 Inventory, net - 1,462,009 1,462,009 - 1,689,304 1,689,304 Prepaid and other current assets 296,081 30,458 326,539 256,251 52,492 308,743 TOTAL CURRENT ASSETS 879,052 2,248,757 3,127,809 1,049,291 2,494,564 3,543,855 Property and equipment, net 21,895 4,736,272 4,758,167 25,022 4,876,247 4,901,269 Intangible assets, net 1,797,920 571,264 2,369,184 1,706,762 571,264 2,278,026 Deposits and other noncurrent assets - 75,469 75,469 - 82,904 82,904 TOTAL ASSETS $ 2,698,867 $ 7,631,762 $ 10,330,629 $ 2,781,075 $ 8,024,979 $ 10,806,054 LIABILITIES CURRENT LIABILITIES Accounts payable $ 1,463,806 $ 385,320 $ 1,849,126 $ 1,412,459 $ 509,477 $ 1,921,936 Accrued interest 521,145 49,211 570,356 493,741 49,211 542,952 Accrued expenses 1,031,003 122,714 1,153,717 957,946 105,421 1,063,367 Notes payable, net 3,619,186 485,000 4,104,186 3,594,804 485,000 4,079,804 Indebtedness to related parties 84,913 - 84,913 84,913 - 84,913 Income tax payable - 793,292 793,292 - 761,509 761,509 Finance lease obligations, current - 152,250 152,250 - 143,967 143,967 TOTAL CURRENT LIABILITIES 6,720,053 1,987,787 8,707,840 6,543,863 2,054,585 8,598,448 Convertible notes payable 305,877 - 305,877 292,410 - 292,410 Finance lease obligations, long term - 3,347,363 3,347,363 - 3,389,124 3,389,124 TOTAL LIABILITIES $ 7,025,930 $ 5,335,150 $ 12,361,080 $ 6,836,273 $ 5,443,709 $ 12,279,982 Discontinued Operations - Revenues and Expenses The revenues and expenses associated with discontinued operations included in our condensed consolidated statements of operations for the three June 30, 2021 2020 For the Three Months Ended June 30, 2021 2020 Continuing Discontinued Total Continuing Discontinued Total Sales revenue $ - $ 1,342,586 $ 1,342,586 $ - $ 551,197 $ 551,197 Cost of goods sold - (1,219,041 ) (1,219,041 ) - (491,795 ) (491,795 ) Gross profit/(loss) - 123,545 123,545 - 59,402 59,402 General and administrative expenses 493,405 84,078 577,483 515,253 289,455 804,708 INCOME/(LOSS) FROM OPERATIONS (493,405 ) 39,467 (453,938 ) (515,253 ) (230,053 ) (745,306 ) OTHER EXPENSE Interest expense (65,254 ) (102,331 ) (167,585 ) (662,370 ) (132,943 ) (795,313 ) Debt default penalty - - - (286,059 ) - (286,059 ) Other income/(expense) - 20,889 20,889 (11,182 ) - (11,182 ) Total other expense (65,254 ) (81,442 ) (146,696 ) (959,611 ) (132,943 ) (1,092,554 ) LOSS BEFORE INCOME TAXES (558,659 ) (41,975 ) (600,634 ) (1,474,864 ) (362,996 ) (1,837,860 ) Income tax expense - (31,783 ) (31,783 ) - (8,840 ) (8,840 ) NET LOSS $ (558,659 ) $ (73,758 ) $ (632,417 ) $ (1,474,864 ) $ (371,836 ) $ (1,846,700 ) Discontinued Operations - Inventory Raw materials consist of supplies, materials, and consumables used in the cultivation and extraction processes. Work-in-progress includes live plants and cannabis in the drying, curing, and trimming processes. Finished goods includes completed cannabis flower, trim, and extracts in bulk and packaged forms. Inventory is included in current assets from discontinued operations in the Company's unaudited condensed consolidated balance sheets at June 30, 2021 March 31, 2021. June 30, 2021 March 31, 2021 Raw materials $ 112,857 $ 86,076 Work in progress 814,166 743,844 Finished goods 601,807 866,195 Subtotal 1,528,830 1,696,115 Allowance to reduce inventory to net realizable value (66,821 ) (6,811 ) Total inventory, net $ 1,462,009 $ 1,689,304 Discontinued Operations - Leases The Company evaluates all finance and operating leases, and they are measured on the balance sheet with a lease liability and right-of-use asset (“ROU”) at inception. ROU assets represent the Company’s right to use an underlying asset for the lease term, and lease liabilities represent the obligation to make scheduled lease payments. Lease terms include options to extend when it is reasonably certain that the option will be exercised. Leases with a term of 12 not The Company's only remaining lease commitment is a finance lease for the Teco Facility, which is classified as discontinued operations in the Company's unaudited condensed consolidated financial statements. This lease has a remaining non-cancelable term that ends December 31, 2025 December 31, 2030. Finance leases are included in property and equipment (long term assets from discontinued operations), finance lease obligations, short term (current liabilities from discontinued operations), and finance lease obligations, long term (long term liabilities from discontinued operations), on the unaudited condensed consolidated balance sheets. During the three June 30, 2021, The future minimum lease payments of lease liabilities as of June 30, 2021, Year Ending March 31, Finance Leases 2022 (9 months) $ 409,235 2023 560,625 2024 577,444 2025 594,767 2026 612,610 Thereafter 3,168,492 Total minimum lease payments 5,923,173 Less: Amount representing interest (2,423,560 ) Present value of minimum lease payments 3,499,613 Less: Current maturities of capital lease obligations (152,250 ) Long-term capital lease obligations $ 3,347,363 Discontinued Operations - 8% Line of Credit dated November 27, 2019 In connection with the Binding Letter of Intent dated November 27, 2019 ( 9 not March 31, 2021, December 29, 2020, no November 30, 2020. June 30, 2021 </t>
        </is>
      </c>
      <c r="C4" s="4" t="inlineStr">
        <is>
          <t xml:space="preserve">Note 4 Discontinued Operations Discontinued operations comprise those activities that were disposed of during the period, or which were classified as held for sale at the end of the period and represent a separate major line of business or geographical area that can be clearly distinguished for operational and financial reporting purposes. The Company has included its subsidiaries GB Sciences Louisiana, LLC, GB Sciences Nevada, LLC, GB Sciences Las Vegas, LLC, and GB Sciences Nopah, LLC in discontinued operations due to the sale of the Company's Louisiana cultivation and extraction facility (Note 13 14 There were no assets and liabilities from discontinued operations attributable to GB Sciences Louisiana, LLC at March 31, 2021 2020. March 31, 2021 2020 March 31, 2021 March 31, 2020 Continuing Discontinued Nevada Subsidiaries Total Continuing Discontinued Nevada Subsidiaries Total ASSETS CURRENT ASSETS Cash $ 793,040 $ 352,593 $ 1,145,633 $ 2,406 $ 149,360 $ 151,766 Accounts receivable, net - 400,175 400,175 - 117,967 117,967 Inventory, net - 1,689,304 1,689,304 - 1,445,839 1,445,839 Prepaid and other current assets 256,251 52,492 308,743 18,776 42,109 60,885 Note receivable - - - 5,224,423 - 5,224,423 TOTAL CURRENT ASSETS 1,049,291 2,494,564 3,543,855 5,245,605 1,755,275 7,000,880 Property and equipment, net 25,022 4,876,247 4,901,269 37,821 5,496,012 5,533,833 Intangible assets, net 1,706,762 571,264 2,278,026 1,128,702 571,264 1,699,966 Deposits and other noncurrent assets - 82,904 82,904 - 91,504 91,504 Operating lease right-of-use assets, net - - - - 26,685 26,685 TOTAL ASSETS $ 2,781,075 $ 8,024,979 $ 10,806,054 $ 6,412,128 $ 7,940,740 $ 14,352,868 LIABILITIES CURRENT LIABILITIES Accounts payable $ 1,412,459 $ 509,477 $ 1,921,936 $ 1,913,049 $ 646,865 $ 2,559,914 Accrued interest 493,741 49,211 542,952 366,865 30,787 397,652 Accrued expenses 957,946 105,421 1,063,367 813,618 74,394 888,012 Notes and convertible notes payable, net 3,594,804 485,000 4,079,804 5,054,728 480,000 5,534,728 Indebtedness to related parties 84,913 - 84,913 586,512 - 586,512 Note payable to related party - - - 151,923 - 151,923 Income tax payable - 761,509 761,509 - 592,982 592,982 Finance lease obligations, current - 143,967 143,967 - 166,769 166,769 Operating lease obligations, current - - - - 7,265 7,265 TOTAL CURRENT LIABILITIES 6,543,863 2,054,585 8,598,448 8,886,695 1,999,062 10,885,757 Convertible notes payable, net 292,410 - 292,410 - - - Operating lease obligations, long term - - - - 22,515 22,515 Finance lease obligations, long term - 3,389,124 3,389,124 - 3,533,090 3,533,090 TOTAL LIABILITIES $ 6,836,273 $ 5,443,709 $ 12,279,982 $ 8,886,695 $ 5,554,667 $ 14,441,362 The revenues and expenses associated with discontinued operations included in our consolidated statements of operations for the years ended March 31, 2021 2020, For the Year Ended March 31, For the Year Ended March 31, 2021 2020 Continuing Discontinued Total Continuing Discontinued Total Sales revenue $ - $ 4,110,456 $ 4,110,456 $ - $ 3,689,697 $ 3,689,697 Cost of goods sold - (3,506,722 ) (3,506,722 ) - (4,576,627 ) (4,576,627 ) Gross profit (loss) - 603,734 603,734 - (886,930 ) (886,930 ) General and administrative expenses 2,001,617 276,986 2,278,603 5,741,514 2,034,612 7,776,126 Loss on impairment of long-lived assets - - - - 4,645,054 4,645,054 LOSS FROM OPERATIONS (2,001,617 ) 326,748 (1,674,869 ) (5,741,514 ) (7,566,596 ) (13,308,110 ) OTHER INCOME/(EXPENSE) Gain/(loss) on extinguishment 467,872 - 467,872 (216,954 ) - (216,954 ) Gain on settlement of accounts payable 422,414 54,958 477,372 - - - Gain on deconsolidation - - - 4,393,242 - 4,393,242 Interest expense (1,285,460 ) (486,481 ) (1,771,941 ) (1,109,031 ) (694,313 ) (1,803,344 ) Loss on modification of line of credit (650,000 ) - (650,000 ) - - - Loss on modification of note receivable - - - (1,895,434 ) - (1,895,434 ) Debt default penalty (286,059 ) - (286,059 ) - - - Other expense - (118,875 ) (118,875 ) (179,368 ) (14,880 ) (194,248 ) TOTAL OTHER INCOME/(EXPENSE) (1,331,233 ) (550,398 ) (1,881,631 ) 992,455 (709,193 ) 283,262 NET LOSS BEFORE INCOME TAXES (3,332,850 ) (223,650 ) (3,556,500 ) (4,749,059 ) (8,275,789 ) (13,024,848 ) Income tax expense - (168,527 ) (168,527 ) - (86,837 ) (86,837 ) NET LOSS $ (3,332,850 ) $ (392,177 ) $ (3,725,027 ) $ (4,749,059 ) $ (8,362,626 ) $ (13,111,685 ) The components of revenues and expenses associated with discontinued operations included in our consolidated statements of operations for the years ended March 31, 2021 2020 For the Year Ended March 31, For the Year Ended March 31, 2021 2020 Nevada Louisiana Total Nevada Louisiana Total Sales revenue $ 4,110,456 $ - $ 4,110,456 $ 3,120,620 $ 569,077 $ 3,689,697 Cost of goods sold (3,506,722 ) - (3,506,722 ) (4,002,083 ) (574,544 ) (4,576,627 ) Gross profit (loss) 603,734 - 603,734 (881,463 ) (5,467 ) (886,930 ) General and administrative expenses 276,986 - 276,986 741,999 1,292,613 2,034,612 Loss on impairment of long-lived assets - - - 4,645,054 - 4,645,054 LOSS FROM OPERATIONS 326,748 - 326,748 (6,268,516 ) (1,298,080 ) (7,566,596 ) OTHER INCOME/(EXPENSE) Gain on settlement of accounts payable 54,958 - 54,958 - - - Interest expense (486,481 ) - (486,481 ) (516,173 ) (178,140 ) (694,313 ) Other expense (118,875 ) - (118,875 ) (14,880 ) - (14,880 ) TOTAL OTHER INCOME/(EXPENSE) (550,398 ) - (550,398 ) (531,053 ) (178,140 ) (709,193 ) NET LOSS BEFORE INCOME TAXES (223,650 ) - (223,650 ) (6,799,569 ) (1,476,220 ) (8,275,789 ) Income tax expense (168,527 ) - (168,527 ) (86,837 ) - (86,837 ) NET LOSS $ (392,177 ) $ - $ (392,177 ) $ (6,886,406 ) $ (1,476,220 ) $ (8,362,626 ) Accounts Receivable Accounts receivable are carried at their estimated collectible amounts. Trade accounts receivable are periodically evaluated for collectability based on aging and subsequent collections. During the year ended March 31, 2021, March 31, 2021 2020. Inventory We value our inventory at the lower of the actual cost of our inventory, as determined using the first first Raw materials consist of supplies, materials, and consumables used in the cultivation and extraction processes. Work-in-progress includes live plants and cannabis in the drying, curing, and trimming processes. Finished goods includes completed cannabis flower, trim, and extracts in bulk and packaged forms. Inventory is included in current assets from discontinued operations in the Company's consolidated balance sheets at March 31, 2021 2020. March 31, 2021 March 31, 2020 Raw materials $ 86,076 $ 91,465 Work in progress 743,844 1,166,511 Finished goods 866,195 466,319 Subtotal 1,696,115 1,724,295 Allowance to reduce inventory to NRV (6,811 ) (278,456 ) Total inventory, net $ 1,689,304 $ 1,445,839 Deposits and Noncurrent Assets Deposits and noncurrent assets from discontinued operations were $82,904 and $91,504 at March 31, 2021 2020, March 31, 2021 2020. Leases In February 2016, 2016 02, 842 Lease payments include fixed payments, variable payments based on an index or rate, reasonably certain purchase options, termination penalties, and others as required by the standard. Lease payments do not April 1, 2019. not The Company adopted the New Lease Standard using the modified retrospective transition approach as of the effective date as permitted by the amendments in ASU 2018 11, 842 not April 1, 2019. The Company determines if an arrangement is a lease at inception and has had lease agreements for warehouses, office facilities, and equipment. As a result of the adoption of ASC 842 April 1, 2019, All of the Company's lease commitments previously recorded as operating leases have terminated as of March 31, 2021. March 31, 2021, March 31, 2021 2020. December 31, 2025 December 31, 2030. Operating leases are included in discontinued operations as operating lease right-of-use assets, operating lease obligations, current, and operating lease obligations, long term on the Company's balance sheets. Finance leases are included in property and equipment, finance lease obligations, current, and finance lease obligations, long term, on the Company's balance sheets. ROU assets represent the Company's right to use an underlying asset for the lease term, and lease liabilities represent the obligation to make scheduled lease payments. ROU assets and liabilities are recognized on the lease commencement date based on the present value of lease payments over the lease term. The present value of lease payments is calculated using the incremental borrowing rate at lease commencement, which takes into consideration recent debt issuances as well as other applicable market data available. The rates used to discount finance leases previously recorded as capital leases range from 10.2% to 11.5%. Operating leases were discounted at a rate of 17.0%. Lease terms include options to extend when it is reasonably certain that the option will be exercised. Leases with a term of 12 not The lease costs recorded in the Company's financial statements for the years ended March 31, 2021 2020 March 31, Classification on the Statements of Operations 2021 2020 Discontinued operations: Finance leases - amortization of ROU assets Loss from discontinued operations $ 154,699 $ 252,973 Finance leases - interest on lease liabilities Loss from discontinued operations 414,993 426,374 Operating leases Loss from discontinued operations 3,243 13,648 Total lease cost, discontinued operations 572,935 692,995 Operating leases, continuing operations General and administrative expense - 61,658 Total lease cost $ 572,935 $ 754,653 The future minimum lease payments of lease liabilities, including the costs of the lease extension, classified as discontinued operations at March 31, 2021, Year Ending March 31, Finance Leases 2022 $ 544,296 2023 560,625 2024 577,444 2025 594,767 2026 612,610 Thereafter 3,168,492 Total minimum lease payments 6,058,234 Less: Amount representing interest (2,525,143 ) Present value of minimum lease payments 3,533,091 Less: Current maturities of capital lease obligations (143,967 ) Long-term capital lease obligations $ 3,389,1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Note 5 - Notes Payable and Line of Credit</t>
        </is>
      </c>
      <c r="B1" s="2" t="inlineStr">
        <is>
          <t>3 Months Ended</t>
        </is>
      </c>
      <c r="C1" s="2" t="inlineStr">
        <is>
          <t>12 Months Ended</t>
        </is>
      </c>
    </row>
    <row r="2">
      <c r="B2" s="2" t="inlineStr">
        <is>
          <t>Jun. 30, 2021</t>
        </is>
      </c>
      <c r="C2" s="2" t="inlineStr">
        <is>
          <t>Mar. 31, 2021</t>
        </is>
      </c>
    </row>
    <row r="3">
      <c r="A3" s="3" t="inlineStr">
        <is>
          <t>Notes to Financial Statements</t>
        </is>
      </c>
    </row>
    <row r="4">
      <c r="A4" s="4" t="inlineStr">
        <is>
          <t>Debt Disclosure [Text Block]</t>
        </is>
      </c>
      <c r="B4" s="4" t="inlineStr">
        <is>
          <t xml:space="preserve">Note 4 Notes Payable and Line of Credit 0% October 23, 2017 On October 23, 2017, one three January 1, 2018. To date, the Company has made principal payments totaling $330,555 and the principal balance of the note was $369,445 at June 30, 2021. June 30, 2021, On August 10, 2020, 9 July 31, 2021, no no 8% July 24, 2020 On July 24, 2020, "July 24 may 8% February 28, 2019. July 24 July 24 may 9 On December 29, 2020, three $325,000 July 24 July 24 one not November 30, 2020. not July 24 March 31, 2021 ( two $325,000 $325,000 July 24 June 30, 2021, $325,000 March 31, 2021, June 30, 2021. June 30, 2021. Summary of Notes and Convertible Notes Payable As of June 30, 2021, As of June 30, 2021 Short-Term Notes Payable Face Value Discount Carrying Value 0% Note Payable dated October 23, 2017 (Note 4) $ 369,445 $ - $ 369,445 8% Line of Credit dated November 27, 2019 (Note 3) 485,000 - 485,000 8% Line of Credit dated July 24, 2020 (Note 4) 1,025,000 - 1,025,000 6% Convertible promissory notes payable (Note 5) 1,060,000 - 1,060,000 8% Convertible Secured Promissory Note dated February 28, 2019, as amended (Note 5) 1,111,863 - 1,111,863 6% Convertible notes payable due January 18, 2022 (Note 5) 325,000 (272,122 ) 52,878 Total short-term notes and convertible notes payable 4,376,308 (272,122 ) 4,104,186 Less: Notes payable classified as discontinued operations (485,000 ) - (485,000 ) Total short-term notes payable classified as continuing operations $ 3,891,308 $ (272,122 ) $ 3,619,186 6% Convertible promissory notes payable due September 30, 2023 (Note 5) 197,000 (37,204 ) 159,796 6% Convertible note payable due December 31, 2023 (Note 5) 250,000 (103,919 ) 146,081 Total long-term notes payable classified as continuing operations $ 447,000 $ (141,123 ) $ 305,877 </t>
        </is>
      </c>
      <c r="C4" s="4" t="inlineStr">
        <is>
          <t xml:space="preserve">Note 5 Notes Payable and Line of Credit 0% October 23, 2017 On October 23, 2017, one three January 1, 2018. To date, the Company has made principal payments totaling $330,555 and the principal balance of the note was $369,445 at March 31, 2021. March 31, 2021, March 31, 2021, On August 10, 2020, 14 July 31, 2021, no no 8% November 27, 2019 In connection with the Binding Letter of Intent dated November 27, 2019 ( 14 not March 31, 2021, March 31, 2021, March 31, 2021. 8% May 7, 2020 On May 7, 2020, first March 31, 2021, October 5, 2020, 8% July 24, 2020 On July 24, 2020, "July 24 may 8% February 28, 2019. July 24 July 24 may 14 On December 29, 2020, three $325,000 July 24 July 24 one not July 24 two $325,000 $325,000 July 24 $325,000 March 31, 2021. March 31, 2021. Summary of Notes Payable As of March 31, 2021, As of March 31, 2021 Face Value Discount Carrying Value 0% Note Payable dated October 23, 2017 (Note 5) $ 369,445 $ - $ 369,445 8% Line of Credit dated November 27, 2019 (Note 5) 485,000 - 485,000 8% Line of Credit dated July 24, 2020 (Note 5) 1,025,000 - 1,025,000 6% Convertible promissory notes payable (Note 6) 1,060,000 - 1,060,000 8% Convertible Secured Promissory Note dated February 28, 2019, as amended (Note 6) 1,111,863 - 1,111,863 6% Convertible notes payable due January 18, 2022 (Note 6) 325,000 (296,504 ) 28,496 Total short-term notes and convertible notes payable 4,376,308 (296,504 ) 4,079,804 Less: Notes payable classified as discontinued operations (485,000 ) - (485,000 ) Total short term notes and convertible notes payable classified as continuing operations $ 3,891,308 $ (296,504 ) $ 3,594,804 6% Convertible promissory notes payable due September 30, 2023 (Note 6) $ 197,000 $ (40,561 ) $ 156,439 6% Convertible note payable due December 31, 2023 (Note 6) 250,000 (114,029 ) 135,971 Total long term convertible notes payable classified as continuing operations $ 447,000 $ (154,590 ) $ 292,410 As of March 31, 2020, As of March 31, 2020 Face Value Discount Carrying Value 0% Note Payable dated October 23, 2017 (Note 5) $ 369,445 $ (13,929 ) $ 355,516 8% Line of Credit dated November 27, 2019 (Note 5) 480,000 - 480,000 6% Convertible promissory notes payable (Note 6) 1,257,000 (155,340 ) 1,101,660 8% Convertible Secured Promissory Note dated February 28, 2019, as amended (Note 6) 1,271,863 (409,481 ) 862,382 8% Convertible Promissory Note dated April 23, 2019 (Note 6) 2,765,000 (29,830 ) 2,735,170 Total short term notes and convertible notes payable 6,143,308 (608,580 ) 5,534,728 Less: Notes payable classified as discontinued operations (480,000 ) - (480,000 ) Total short term notes and convertible notes payable classified as continuing operations $ 5,663,308 $ (608,580 ) $ 5,054,7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ote 6 - Convertible Notes</t>
        </is>
      </c>
      <c r="B1" s="2" t="inlineStr">
        <is>
          <t>3 Months Ended</t>
        </is>
      </c>
      <c r="C1" s="2" t="inlineStr">
        <is>
          <t>12 Months Ended</t>
        </is>
      </c>
    </row>
    <row r="2">
      <c r="B2" s="2" t="inlineStr">
        <is>
          <t>Jun. 30, 2021</t>
        </is>
      </c>
      <c r="C2" s="2" t="inlineStr">
        <is>
          <t>Mar. 31, 2021</t>
        </is>
      </c>
    </row>
    <row r="3">
      <c r="A3" s="3" t="inlineStr">
        <is>
          <t>Notes to Financial Statements</t>
        </is>
      </c>
    </row>
    <row r="4">
      <c r="A4" s="4" t="inlineStr">
        <is>
          <t>Convertible Debt [Text Block]</t>
        </is>
      </c>
      <c r="B4" s="4" t="inlineStr">
        <is>
          <t xml:space="preserve">Note 5 Convertible Notes March 2017 July 2017 In March 2017, third three March 2017 May 2017, three three In July 2017, third three July 2017 December 2017, three three All notes from the March July 2017 March 31, 2021, $197,000 three September 30, 2023. 10% three June 30, 2021, $197,000 June 30, 2021, Three convertible notes totaling $1,060,000 held by the same investor are past maturity and are currently in default. The Company is negotiating the terms of an extension with the note holder. The notes do not three June 30, 2021, no $1,060,000 June 30, 2021. 8% Convertible Promissory Note dated February 28, 2019 On February 28, 2019, August 28, 2020, On May 28, 2019, February 28, 2019. On July 12, 2019, July 12, 2019, The Company evaluated the modification under the guidance in ASC 470 50 10% On August 1, 2019, On October 23, 2019, October 23, 2019 We evaluated the modification under the guidance in ASC 470 50 10% 2nd March 31, 2020. On November 27, 2019, “2nd 2nd We evaluated the modification under the guidance in ASC 470 50 2nd 10% 2nd 2nd On December 16, 2019, On December 29, 2020, November 30, 2020. During the quarter ended March 31, 2021, March 31, 2021, June 30, 2021. no 8% April 23, 2019 On April 23, 2019, April 22, 2020. During the year ended March 31, 2020, October 30, 2019, November 18, 2019, On April 22, 2020, 10% On May 20, 2020, July 14, 2020, On November 20, 2020, December 8, 2020. December 8, 2020, December 9, 2020, not December 16, 2020, December 18, 2020, no December 2020 $575,000 6% On December 18, 2020, 19 March 31, 2021, three December 2021, December 2023. At June 30, 2021, three June 30, 2021, </t>
        </is>
      </c>
      <c r="C4" s="4" t="inlineStr">
        <is>
          <t xml:space="preserve">Note 6 Convertible Notes March 2017 July 2017 In March 2017, third three March 2017 May 2017, three three In July 2017, third three July 2017 December 2017, three three All notes from the March July 2017 March 31, 2021, $197,000 three September 30, 2023. 10% March 31, 2021, $197,000 March 31, 2021, Three convertible notes totaling $1,060,000 held by the same investor are past maturity and are currently in default. The Company is negotiating the terms of an extension with the note holder. The notes do not March 31, 2021, $1,060,000 March 31, 2021. 8% Convertible Promissory Note dated February 28, 2019 On February 28, 2019, August 28, 2020, On May 28, 2019, February 28, 2019. On July 12, 2019, July 12, 2019, The Company evaluated the modification under the guidance in ASC 470 50 10% On August 1, 2019, On October 23, 2019, October 23, 2019 We evaluated the modification under the guidance in ASC 470 50 10% 2nd March 31, 2020. On November 27, 2019, “2nd 2nd We evaluated the modification under the guidance in ASC 470 50 2nd 10% 2nd 2nd On December 16, 2019, On December 29, 2020, 14 November 30, 2020. During the quarter ended March 31, 2021, March 31, 2021. During the year ended March 31, 2021, no 8% April 23, 2019 On April 23, 2019, April 22, 2020. During the year ended March 31, 2020, October 30, 2019, November 18, 2019, On April 22, 2020, 10% On May 20, 2020, July 14, 2020, On November 20, 2020, 14 December 8, 2020. December 8, 2020, December 9, 2020, not December 16, 2020, December 18, 2020, no During the year ended March 31, 2021, $209,292 December 2020 $575,000 6% On December 18, 2020, 19 March 31, 2021, three December 2021, December 2023. At March 31, 2021, March 31, 2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and Equipment</t>
        </is>
      </c>
      <c r="B1" s="2" t="inlineStr">
        <is>
          <t>3 Months Ended</t>
        </is>
      </c>
    </row>
    <row r="2">
      <c r="B2" s="2" t="inlineStr">
        <is>
          <t>Jun. 30, 2021</t>
        </is>
      </c>
    </row>
    <row r="3">
      <c r="A3" s="3" t="inlineStr">
        <is>
          <t>Notes to Financial Statements</t>
        </is>
      </c>
    </row>
    <row r="4">
      <c r="A4" s="4" t="inlineStr">
        <is>
          <t>Property, Plant and Equipment Disclosure [Text Block]</t>
        </is>
      </c>
      <c r="B4" s="4" t="inlineStr">
        <is>
          <t>Note 7 Property and equipment is recorded at cost and depreciated using the straight-line method over the estimated useful life of the asset or, in the case of leasehold improvements amortized over the lesser of the useful life of the asset or the underlying lease term. We recorded depreciation expense of $34,555 and $541,462 on a consolidated basis for the years ended year ended March 31, 2021 2020, March 31, 2021 2020, March 31, 2021 Continuing Operations Discontinued Operations Total Furniture and fixtures $ - $ - $ - Computer and software 151,748 - 151,748 Machinery and equipment 619,631 289,035 908,666 Leaseholds - 3,455,600 3,455,600 Construction in progress - 21,069 21,069 Finance lease right-of-use asset - 1,663,013 1,663,013 771,379 5,428,717 6,200,097 Less accumulated depreciation and amortization (746,357 ) (552,471 ) (1,298,828 ) Property and Equipment, Net $ 25,022 $ 4,876,247 $ 4,901,269 During the year ended March 31, 2020, 14 not 3 8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3 Months Ended</t>
        </is>
      </c>
    </row>
    <row r="2">
      <c r="B2" s="2" t="inlineStr">
        <is>
          <t>Jun. 30, 2021</t>
        </is>
      </c>
    </row>
    <row r="3">
      <c r="A3" s="3" t="inlineStr">
        <is>
          <t>Notes to Financial Statements</t>
        </is>
      </c>
    </row>
    <row r="4">
      <c r="A4" s="4" t="inlineStr">
        <is>
          <t>Income Tax Disclosure [Text Block]</t>
        </is>
      </c>
      <c r="B4" s="4" t="inlineStr">
        <is>
          <t>Note 8 Income Taxes The Company files income tax returns in the U.S. federal jurisdiction. The Company operates in the state of Nevada, which does not The Company’s effective tax rate was -3.6% and 0.0% for the years ended March 31, 2021 2020, Income tax expense was $168,527 for the year ended March 31, 2021, March 31, 2018 March 31, 2021 March 31, 2018 March 31, 2020. March 31, 2018 March 31, 2020. March 31, 2021 2020. Because the Company operates in the State-licensed cannabis industry, it is subject to the limitations of Internal Revenue Code Section 280E “280E” 280E, no may not 280E. At March 31, 2021 2020 2025 2039. March 31, 2019 no may 50% The provision for income taxes included in discontinued operations is different than would result from applying the U.S. statutory rate to profit before taxes for the reasons set forth in the following reconciliation: 2021 2020 Tax benefit computed at U.S. statutory rates $ (697,040 ) $ (2,178,478 ) Increases (decreases) in taxes resulting from: IRC Section 280E 173,045 202,877 Other permanent items 14,407 22,948 Change in valuation allowance 26,720 1,952,653 Adjustments to valuation of deferred tax assets 603,319 - Total provision for income taxes 120,451 - Penalties and interest on prior year tax liabilities 48,076 86,837 Total income tax expense $ 168,527 $ 86,837 The tax effects of the primary temporary differences giving rise to the Company’s deferred tax assets and liabilities are as follows for the year ended March 31, 2021 2020: 2021 2020 Deferred tax assets: Stock based compensation $ 3,131,344 $ 2,943,816 Net operating loss carryforward 10,460,788 10,625,357 Impairment of long-lived assets 975,461 975,461 Depreciation and Amortization expense (458,938 ) (324,707 ) Other temporary items 220,795 136,243 Total deferred tax assets 14,329,450 14,356,170 Less valuation allowance (14,329,450 ) (14,356,170 ) Net deferred tax asset $ - $ - Deferred tax assets are evaluated by considering historical levels of income, estimates of future taxable income and the impact of tax planning strategies. The Company continues to evaluate its deferred tax asset valuation allowance on a quarterly basis. The Company concluded that, as of March 31, 2021, not not The Company believes that the tax positions taken in its tax returns would be sustained upon examination by taxing authorities. The Company files income tax returns in the U.S. federal jurisdiction and other required state jurisdictions. The Company's periodic tax returns filed in 201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Balance Sheets (Current Period Unaudited) (Parentheticals) - USD ($)</t>
        </is>
      </c>
      <c r="B1" s="2" t="inlineStr">
        <is>
          <t>Jun. 30, 2021</t>
        </is>
      </c>
      <c r="C1" s="2" t="inlineStr">
        <is>
          <t>Mar. 31, 2021</t>
        </is>
      </c>
      <c r="D1" s="2" t="inlineStr">
        <is>
          <t>Mar. 31, 2020</t>
        </is>
      </c>
      <c r="E1" s="2" t="inlineStr">
        <is>
          <t>Aug. 15, 2019</t>
        </is>
      </c>
      <c r="F1" s="2" t="inlineStr">
        <is>
          <t>Apr. 08, 2018</t>
        </is>
      </c>
      <c r="G1" s="2" t="inlineStr">
        <is>
          <t>Mar. 31, 2018</t>
        </is>
      </c>
    </row>
    <row r="2">
      <c r="A2" s="4" t="inlineStr">
        <is>
          <t>Intangible assets, accumulated amortization</t>
        </is>
      </c>
      <c r="B2" s="5" t="n">
        <v>57322</v>
      </c>
      <c r="C2" s="5" t="n">
        <v>43096</v>
      </c>
      <c r="D2" s="5" t="n">
        <v>12287</v>
      </c>
    </row>
    <row r="3">
      <c r="A3" s="4" t="inlineStr">
        <is>
          <t>Unamortized discount, current</t>
        </is>
      </c>
      <c r="B3" s="6" t="n">
        <v>272122</v>
      </c>
      <c r="C3" s="6" t="n">
        <v>296504</v>
      </c>
      <c r="D3" s="6" t="n">
        <v>608580</v>
      </c>
    </row>
    <row r="4">
      <c r="A4" s="4" t="inlineStr">
        <is>
          <t>Unamortized discount, noncurrent</t>
        </is>
      </c>
      <c r="B4" s="5" t="n">
        <v>141123</v>
      </c>
      <c r="C4" s="5" t="n">
        <v>154590</v>
      </c>
      <c r="D4" s="5" t="n">
        <v>0</v>
      </c>
    </row>
    <row r="5">
      <c r="A5" s="4" t="inlineStr">
        <is>
          <t>Common stock, par value (in dollars per share)</t>
        </is>
      </c>
      <c r="B5" s="7" t="n">
        <v>0.0001</v>
      </c>
      <c r="C5" s="7" t="n">
        <v>0.0001</v>
      </c>
      <c r="D5" s="7" t="n">
        <v>0.0001</v>
      </c>
    </row>
    <row r="6">
      <c r="A6" s="4" t="inlineStr">
        <is>
          <t>Common stock, shares authorized (in shares)</t>
        </is>
      </c>
      <c r="B6" s="6" t="n">
        <v>600000000</v>
      </c>
      <c r="C6" s="6" t="n">
        <v>600000000</v>
      </c>
      <c r="D6" s="6" t="n">
        <v>600000000</v>
      </c>
      <c r="E6" s="6" t="n">
        <v>600000000</v>
      </c>
      <c r="F6" s="6" t="n">
        <v>400000000</v>
      </c>
      <c r="G6" s="6" t="n">
        <v>250000000</v>
      </c>
    </row>
    <row r="7">
      <c r="A7" s="4" t="inlineStr">
        <is>
          <t>Common stock, shares issued (in shares)</t>
        </is>
      </c>
      <c r="B7" s="6" t="n">
        <v>317429078</v>
      </c>
      <c r="C7" s="6" t="n">
        <v>315340411</v>
      </c>
      <c r="D7" s="6" t="n">
        <v>275541602</v>
      </c>
    </row>
    <row r="8">
      <c r="A8" s="4" t="inlineStr">
        <is>
          <t>Common stock, shares outstanding (in shares)</t>
        </is>
      </c>
      <c r="B8" s="6" t="n">
        <v>317429078</v>
      </c>
      <c r="C8" s="6" t="n">
        <v>315340411</v>
      </c>
      <c r="D8" s="6" t="n">
        <v>2755416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Note 9 - Capital Transactions</t>
        </is>
      </c>
      <c r="B1" s="2" t="inlineStr">
        <is>
          <t>3 Months Ended</t>
        </is>
      </c>
      <c r="C1" s="2" t="inlineStr">
        <is>
          <t>12 Months Ended</t>
        </is>
      </c>
    </row>
    <row r="2">
      <c r="B2" s="2" t="inlineStr">
        <is>
          <t>Jun. 30, 2021</t>
        </is>
      </c>
      <c r="C2" s="2" t="inlineStr">
        <is>
          <t>Mar. 31, 2021</t>
        </is>
      </c>
    </row>
    <row r="3">
      <c r="A3" s="3" t="inlineStr">
        <is>
          <t>Notes to Financial Statements</t>
        </is>
      </c>
    </row>
    <row r="4">
      <c r="A4" s="4" t="inlineStr">
        <is>
          <t>Stockholders' Equity Note Disclosure [Text Block]</t>
        </is>
      </c>
      <c r="B4" s="4" t="inlineStr">
        <is>
          <t>Note 6 Capital Transactions Sale of Common Stock and Exercise of Warrants On April 1, 2020, $.05 July 18, 2021, September 30, 2021 three three June 30, 2021,the</t>
        </is>
      </c>
      <c r="C4" s="4" t="inlineStr">
        <is>
          <t xml:space="preserve">Note 9 Capital Transactions Year Ended March 31, 2021 On April 1, 2020, $.05 March 31, 2021, During the year ended March 31, 2021, one ten During the year ended March 31, 2021, three three 6 On November 16, 2020, November 16, 2025, June 1, 2023. On December 7, 2020, ten On December 15, 2020, ten one third one third one one third two March 31, 2021. March 31, 2021. On December 15, 2020, On January 2, 2021, January 2, 2024. December 11, 2020 October 1, 2023, During the quarter ended March 31, 2021, 6 On February 8, 2021, December 2019 three At March 31, 2021, Year Ended March 31, 2020 Stock Issued for Debt Conversions During the year ended March 31, 2020, On May 28, 2019, February 28, 2019 ( 6 On August 1, 2019, On December 16, 2019, During the year ended March 31, 2020, October 30, 2019, November 18, 2019, two March 31, 2020. Exercise of Warrants for Stock During the year ended March 31, 2020, In order to encourage the exercise of approximately 70.5 million warrants issued to investors in private placements of convertible notes and common stock having exercise prices ranging between $0.65 and $0.30, the Company effected a temporary decrease in the exercise price of the warrants to $0.10 per share until July 11, 2019. July 12, 2019, August 30, 2019, July 31, 2019, December 31, 2019. In order to encourage the further exercise of the warrants, the Company effected a temporary decrease in the exercise price of the warrants to $0.03-$.05 per share beginning in December 2019. Issuance of Stock for Services During the year ended March 31, 2020, Warrants Outstanding Presented below is a summary of the Company’s warrant activity, exclusive of warrants held by employees (see Note 10 March 31, 2021 2020: Warrants Outstanding Number of Shares Exercise Price Outstanding at March 31, 2019 99,790,989 Warrants issued 7,622,780 $0.30 Warrants exercised (17,563,000 ) 0.03550.1010 Warrants expired/cancelled (5,312,608 ) 0.5002.0000 Outstanding at March 31, 2020 84,538,161 Warrants issued 43,493,809 $0.10 Warrants exercised (35,798,809 ) 0.03000.03535 Warrants expired/cancelled (6,390,125 ) 0.6000.9090 Outstanding at March 31, 2021 85,843,0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0 - Employee Benefit Plan</t>
        </is>
      </c>
      <c r="B1" s="2" t="inlineStr">
        <is>
          <t>3 Months Ended</t>
        </is>
      </c>
    </row>
    <row r="2">
      <c r="B2" s="2" t="inlineStr">
        <is>
          <t>Jun. 30, 2021</t>
        </is>
      </c>
    </row>
    <row r="3">
      <c r="A3" s="3" t="inlineStr">
        <is>
          <t>Notes to Financial Statements</t>
        </is>
      </c>
    </row>
    <row r="4">
      <c r="A4" s="4" t="inlineStr">
        <is>
          <t>Compensation and Employee Benefit Plans [Text Block]</t>
        </is>
      </c>
      <c r="B4" s="4" t="inlineStr">
        <is>
          <t>Note 10 Employee Benefit Plan Share-Based Employee Compensation On February 6, 2008, 2007 “2007 2007 may 2014 June 30, 2015, 8 April 6, 2018, 2014 2018 October 25, 2018, 8 2018 March 31, 2021. Compensation Expense For the years ended March 31, 2021 2020, March 31, 2021. Fair Value The closing price of the Company's stock on the date of grant is used as the fair value for issuances of restricted stock. The fair value of stock options granted is estimated as of the grant date using the Black-Scholes option pricing model. The following range of assumptions in the Black-Scholes option pricing model was used to determine fair value: Year Ended March 31, 2021 March 31, 2020 Weighted-average volatility 127 % N/A Expected term (in years) 10 N/A Risk-free interest rate 0.93 % N/A Expected volatilities used for award valuation are based on historical volatility of the Company's common stock. The risk-free interest rate for periods equal to the expected term of an award is based on Federal Reserve yields for U.S. Treasury securities. Stock Options A summary of employee option activity, including warrants issued to employees, as of March 31, 2021 2020, Weighted Weighted Average Average Remaining Aggregate Exercise Contractual Intrinsic Employee options and warrants Options Price $ Life (years) Value ($) Outstanding at March 31, 2019 12,583,334 $ 0.28 7.18 $ 43,000 Granted - Exercised - Forfeited (1,600,000 ) $ 0.27 Outstanding at March 31, 2020 10,983,334 $ 0.28 6.02 $ - Granted 6,750,000 $ 0.045 Exercised - Forfeited - Outstanding at March 31, 2021 17,733,334 $ 0.11 6.80 $ 172,000 Fully vested and expected to vest at March 31, 2021 17,733,334 $ 0.11 Exercisable at March 31, 2021 15,566,668 $ 0.12 The table below sets forth nonemployee option activity for the years ended March 31, 2021 2020: Weighted Weighted Average Average Remaining Aggregate Exercise Contractual Intrinsic Nonemployee options Options Price $ Life (years) Value ($) Outstanding at March 31, 2019 2,383,000 $ 0.27 7.76 $ 492,250 Granted - Exercised - Forfeited - Outstanding at March 31, 2020 2,383,000 $ 0.27 6.75 $ - Granted 3,500,000 $ 0.05 Exercised - Forfeited - Outstanding at March 31, 2021 5,883,000 $ 0.14 8.11 $ 35,000 Fully vested and expected to vest at March 31, 2021 5,883,000 $ 0.14 Exercisable at March 31, 2021 5,883,000 $ 0.14 Restricted stock awards No restricted stock awards were granted during the years ended March 31, 2021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Note 11 - Commitments and Contingencies</t>
        </is>
      </c>
      <c r="B1" s="2" t="inlineStr">
        <is>
          <t>3 Months Ended</t>
        </is>
      </c>
      <c r="C1" s="2" t="inlineStr">
        <is>
          <t>12 Months Ended</t>
        </is>
      </c>
    </row>
    <row r="2">
      <c r="B2" s="2" t="inlineStr">
        <is>
          <t>Jun. 30, 2021</t>
        </is>
      </c>
      <c r="C2" s="2" t="inlineStr">
        <is>
          <t>Mar. 31, 2021</t>
        </is>
      </c>
    </row>
    <row r="3">
      <c r="A3" s="3" t="inlineStr">
        <is>
          <t>Notes to Financial Statements</t>
        </is>
      </c>
    </row>
    <row r="4">
      <c r="A4" s="4" t="inlineStr">
        <is>
          <t>Commitments and Contingencies Disclosure [Text Block]</t>
        </is>
      </c>
      <c r="B4" s="4" t="inlineStr">
        <is>
          <t>Note 7 Commitments and Contingencies On April 22, 2020, May 20, 2020, July 14, 2020, December 16, 2020 5 On April 22, 2020, September 17, 2020, From time to time, the Company may not</t>
        </is>
      </c>
      <c r="C4" s="4" t="inlineStr">
        <is>
          <t>Note 11 Commitments and Contingencies On September 18, 2017, five five 50% $500,000 three August 4, 2020, first $250,000 twelve September 30, 2020, twelve August 24, 2020, no 14 An individual filed a Charge of Discrimination with the Nevada Equal Rights Commission ("NERC") against the Company on April 2, 2019, May 11, 2021. On April 22, 2020, May 20, 2020, July 14, 2020, December 16, 2020, 6 On April 22, 2020, September 17, 2020, From time to time, the Company may no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55" customWidth="1" min="2" max="2"/>
    <col width="80" customWidth="1" min="3" max="3"/>
  </cols>
  <sheetData>
    <row r="1">
      <c r="A1" s="1" t="inlineStr">
        <is>
          <t>Note 12 - Related Party Transactions</t>
        </is>
      </c>
      <c r="B1" s="2" t="inlineStr">
        <is>
          <t>3 Months Ended</t>
        </is>
      </c>
      <c r="C1" s="2" t="inlineStr">
        <is>
          <t>12 Months Ended</t>
        </is>
      </c>
    </row>
    <row r="2">
      <c r="B2" s="2" t="inlineStr">
        <is>
          <t>Jun. 30, 2021</t>
        </is>
      </c>
      <c r="C2" s="2" t="inlineStr">
        <is>
          <t>Mar. 31, 2021</t>
        </is>
      </c>
    </row>
    <row r="3">
      <c r="A3" s="3" t="inlineStr">
        <is>
          <t>Notes to Financial Statements</t>
        </is>
      </c>
    </row>
    <row r="4">
      <c r="A4" s="4" t="inlineStr">
        <is>
          <t>Related Party Transactions Disclosure [Text Block]</t>
        </is>
      </c>
      <c r="B4" s="4" t="inlineStr">
        <is>
          <t xml:space="preserve">Note 8 Related Party Transactions As of June 30, 2021 </t>
        </is>
      </c>
      <c r="C4" s="4" t="inlineStr">
        <is>
          <t>Note 12 As of March 31, 2021, On September 1, 2019, 9 January 2, 2021, On November 16, 2020, March 31, 2021. March 31, 2020, In connection with the sale of membership interest in GB Sciences Louisiana, LLC, the Company issued a note payable in the amount of $151,923 to John Davis, the Company's former General Counsel and President of GB Sciences Louisiana, LLC, for unpaid compensation and bonuses. The note matured upon receipt of the first August 4, 2020, first 1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13 - Sale of 50% Membership Interest in GB Sciences Louisiana, LLC</t>
        </is>
      </c>
      <c r="B1" s="2" t="inlineStr">
        <is>
          <t>12 Months Ended</t>
        </is>
      </c>
    </row>
    <row r="2">
      <c r="B2" s="2" t="inlineStr">
        <is>
          <t>Mar. 31, 2021</t>
        </is>
      </c>
    </row>
    <row r="3">
      <c r="A3" s="4" t="inlineStr">
        <is>
          <t>GB Sciences Louisiana, LLC, Sale of Equity [Member]</t>
        </is>
      </c>
    </row>
    <row r="4">
      <c r="A4" s="3" t="inlineStr">
        <is>
          <t>Notes to Financial Statements</t>
        </is>
      </c>
    </row>
    <row r="5">
      <c r="A5" s="4" t="inlineStr">
        <is>
          <t>Noncontrolling Interest Disclosure [Text Block]</t>
        </is>
      </c>
      <c r="B5" s="4" t="inlineStr">
        <is>
          <t xml:space="preserve">Note 13 Sale of 50% On November 15, 2019, The Wellcana note bore interest at a rate of 5% per annum and payments were due beginning June 1, 2020 December 1, 2021. November 15, 2019: November 15, 2019 Note Receivable Note Payments June 1, 2020 $ 500,000 September 1, 2020 750,000 December 1, 2020 1,000,000 March 1, 2020 1,250,000 June 1, 2021 1,500,000 September 1, 2021 1,500,000 December 1, 2021 1,500,000 Total proceeds 8,000,000 Discount on note receivable (1,389,408 ) Net present value $ 6,610,592 Upon close of the sale on November 15, 2019, As of Gain on Deconsolidation November 15, 2019 Present value of promissory note $ 6,610,592 Carrying amount of non-controlling interest 8,707,651 Total 15,318,243 Carrying amount of assets 14,715,798 Carrying amount of liabilities (3,790,797 ) Net assets deconsolidated 10,925,001 Gain on deconsolidation $ 4,393,242 On August 24, 2020, October 15, 2020, 11 no September 1, 2020, As a result of the August 24, 2020 March 31, 2020 August 24, 2020 Modification March 31, 2020 Total cash payments to be made by October 15, 2020 $ 4,900,000 Liabilities to be forgiven upon receipt of October 15, 2020 payment 324,423 Total receivable (as modified) 5,224,423 Carrying value of note receivable as of March 31, 2020 6,969,720 Accrued interest as of March 31, 2020 150,137 Total amount receivable (prior to modification) 7,119,857 Loss on modification of note receivable $ (1,895,434 ) The Company received payments from Wellcana totaling $550,000 in August September 2020, On October 15, 2020, October 15, 2020, December 8, 2020. $4,350,000 December 8, 2020. October 24, 2020, October 29, 2020. On December 8, 2020, December 8, 2020, not $4,350,000 December 16, 2020, The Company's statements of operations and cash flows for the year ended March 31, 2020 November 15, 20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Note 14 - Sale of 100% Membership Interests in Nevada Subsidiaries</t>
        </is>
      </c>
      <c r="B1" s="2" t="inlineStr">
        <is>
          <t>3 Months Ended</t>
        </is>
      </c>
      <c r="C1" s="2" t="inlineStr">
        <is>
          <t>12 Months Ended</t>
        </is>
      </c>
    </row>
    <row r="2">
      <c r="B2" s="2" t="inlineStr">
        <is>
          <t>Jun. 30, 2021</t>
        </is>
      </c>
      <c r="C2" s="2" t="inlineStr">
        <is>
          <t>Mar. 31, 2021</t>
        </is>
      </c>
    </row>
    <row r="3">
      <c r="A3" s="4" t="inlineStr">
        <is>
          <t>Nevada Subsidiaries [Member]</t>
        </is>
      </c>
    </row>
    <row r="4">
      <c r="A4" s="3" t="inlineStr">
        <is>
          <t>Notes to Financial Statements</t>
        </is>
      </c>
    </row>
    <row r="5">
      <c r="A5" s="4" t="inlineStr">
        <is>
          <t>Noncontrolling Interest Disclosure [Text Block]</t>
        </is>
      </c>
      <c r="B5" s="4" t="inlineStr">
        <is>
          <t>Note 9 Sale of Membership Interests in Nevada Subsidiaries On November 15, 2019, March 24, 2020, 30 On July 24, 2020, "July 24 July 24 4 On December 29, 2020, one three not July 24 July 24 three $325,000, $4,000,000 The Omnibus Amendment also amends the Management Services Agreement to provide that no November 30, 2020. June 30, 2021, three 36 30 On May 11, 2021, December 31, 2021, $4,000,000 June 30, 2021. The sale is expected to close upon the successful transfer of the Nevada cultivation and production licenses. The transfer of cannabis licenses in the State of Nevada was subject to an indefinite moratorium beginning in October 2019. July 21, 2020, 90 19 The Company also holds a Nevada license for cultivation of medical marijuana located in Sandy Valley, Nevada (the “Nopah License”). The license is owned by the Company’s wholly owned subsidiary, GB Sciences Nopah, LLC ("Nopah"). Operations have not November 27, 2019, August 10, 2020, October 23, 2017 ( 4 Because the moratorium on license transfers has been lifted, the Company determined that the Teco Facility and Nopah Facility qualify for presentation as discontinued operations, and the income, assets, and cash flows of the Teco Subsidiaries and GB Sciences Nopah, LLC have been reclassified as discontinued operations for all periods presented in the Company's consolidated financial statements.</t>
        </is>
      </c>
      <c r="C5" s="4" t="inlineStr">
        <is>
          <t>Note 14 100% On November 15, 2019, 5 On March 24, 2020, 30 On July 24, 2020, "July 24 July 24 July 24 March 31, 2021, July 24 5 On December 29, 2020, one three not July 24 July 24 three $325,000, The Omnibus Amendment also amends the Management Services Agreement to provide that no November 30, 2020. March 31, 2021, three 36 30 The sale is expected to close upon the successful transfer of the Nevada cultivation and production licenses. The transfer of cannabis licenses in the State of Nevada was subject to an indefinite moratorium beginning in October 2019. July 21, 2020, 90 19 The Company also holds a Nevada license for cultivation of medical marijuana located in Sandy Valley, Nevada (the “Nopah License”). The license is owned by the Company’s wholly owned subsidiary, GB Sciences Nopah, LLC ("Nopah"). Operations have not November 27, 2019, August 10, 2020, October 23, 2017 ( 5 Because the moratorium on license transfers has been lifted, the Company determined that the Teco Facility and Nopah Facility qualify for presentation as discontinued operations, and the income, assets, and cash flows of the Teco Subsidiaries and GB Sciences Nopah, LLC have been reclassified as discontinued operations for all periods presented in the Company's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5 - Concentrations</t>
        </is>
      </c>
      <c r="B1" s="2" t="inlineStr">
        <is>
          <t>3 Months Ended</t>
        </is>
      </c>
    </row>
    <row r="2">
      <c r="B2" s="2" t="inlineStr">
        <is>
          <t>Jun. 30, 2021</t>
        </is>
      </c>
    </row>
    <row r="3">
      <c r="A3" s="3" t="inlineStr">
        <is>
          <t>Notes to Financial Statements</t>
        </is>
      </c>
    </row>
    <row r="4">
      <c r="A4" s="4" t="inlineStr">
        <is>
          <t>Concentration Risk Disclosure [Text Block]</t>
        </is>
      </c>
      <c r="B4" s="4" t="inlineStr">
        <is>
          <t xml:space="preserve">Note 15 Concentrations For the year ended March 31, 2021, March 31, 2021, March 31, 2021. March 31, 2021 March 31, 20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Note 16 - Subsequent Events</t>
        </is>
      </c>
      <c r="B1" s="2" t="inlineStr">
        <is>
          <t>3 Months Ended</t>
        </is>
      </c>
      <c r="C1" s="2" t="inlineStr">
        <is>
          <t>12 Months Ended</t>
        </is>
      </c>
    </row>
    <row r="2">
      <c r="B2" s="2" t="inlineStr">
        <is>
          <t>Jun. 30, 2021</t>
        </is>
      </c>
      <c r="C2" s="2" t="inlineStr">
        <is>
          <t>Mar. 31, 2021</t>
        </is>
      </c>
    </row>
    <row r="3">
      <c r="A3" s="3" t="inlineStr">
        <is>
          <t>Notes to Financial Statements</t>
        </is>
      </c>
    </row>
    <row r="4">
      <c r="A4" s="4" t="inlineStr">
        <is>
          <t>Subsequent Events [Text Block]</t>
        </is>
      </c>
      <c r="B4" s="4" t="inlineStr">
        <is>
          <t xml:space="preserve">Note 10 Subsequent Events Capital Transactions On July 2, 2021, July 1, 2022 December 2020. </t>
        </is>
      </c>
      <c r="C4" s="4" t="inlineStr">
        <is>
          <t xml:space="preserve">Note 16 Subsequent Events On May 11, 2021, December 31, 2021. On June 14, 20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ccounting Policies (Policies)</t>
        </is>
      </c>
      <c r="B1" s="2" t="inlineStr">
        <is>
          <t>3 Months Ended</t>
        </is>
      </c>
      <c r="C1" s="2" t="inlineStr">
        <is>
          <t>12 Months Ended</t>
        </is>
      </c>
    </row>
    <row r="2">
      <c r="B2" s="2" t="inlineStr">
        <is>
          <t>Jun. 30, 2021</t>
        </is>
      </c>
      <c r="C2" s="2" t="inlineStr">
        <is>
          <t>Mar. 31, 2021</t>
        </is>
      </c>
    </row>
    <row r="3">
      <c r="A3" s="3" t="inlineStr">
        <is>
          <t>Accounting Policies [Abstract]</t>
        </is>
      </c>
    </row>
    <row r="4">
      <c r="A4" s="4" t="inlineStr">
        <is>
          <t>Basis of Accounting, Policy [Policy Text Block]</t>
        </is>
      </c>
      <c r="B4" s="4" t="inlineStr">
        <is>
          <t>Basis of Presentation The accompanying unaudited interim condensed consolidated financial statements of GB Sciences, Inc. (the “Company,” “We” or “Us”) have been prepared in accordance with U.S. generally accepted accounting principles (“U.S. GAAP”) for interim financial information and with the instructions to Form 10 8 X. not not may March 31, 2022. March 31, 2021 not 10 March 31, 2021.</t>
        </is>
      </c>
    </row>
    <row r="5">
      <c r="A5" s="4" t="inlineStr">
        <is>
          <t>Consolidation, Policy [Policy Text Block]</t>
        </is>
      </c>
      <c r="B5" s="4" t="inlineStr">
        <is>
          <t>Principles of Consolidation We prepare our consolidated financial statements in accordance with generally accepted accounting principles (GAAP) for the United States of America. Our consolidated financial statements include all operating divisions and majority-owned subsidiaries, reported as a single</t>
        </is>
      </c>
      <c r="C5" s="4" t="inlineStr">
        <is>
          <t>Principles of Consolidation We prepare our consolidated financial statements in accordance with generally accepted accounting principles (GAAP) for the United States of America. Our consolidated financial statements include all operating divisions and majority-owned subsidiaries, reported as a single operating segment, for which we maintain controlling interests. The subsidiaries of the Company are: Continuing Operations: GBS Global Biopharma, Inc. ECRX, Inc. The PhAROS Institute, LLC GB Sciences Texas, LLC Discontinued Operations: GB Sciences Nevada, LLC GB Sciences Las Vegas, LLC GB Sciences Nopah, LLC Intercompany accounts and transactions have been eliminated in consolidation. The ownership interest of non-controlling participants in subsidiaries that are not</t>
        </is>
      </c>
    </row>
    <row r="6">
      <c r="A6" s="4" t="inlineStr">
        <is>
          <t>Use of Estimates, Policy [Policy Text Block]</t>
        </is>
      </c>
      <c r="B6" s="4" t="inlineStr">
        <is>
          <t xml:space="preserve">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allowances for doubtful accounts, inventory valuation and standard cost allocations, valuation of initial right-of-use assets and corresponding lease liabilities, valuation of beneficial conversion features in convertible debt, valuation of the assets and liabilities of discontinued operations, stock-based compensation expense, purchased intangible asset valuations, deferred income tax asset valuation allowances, uncertain tax positions, litigation, other loss contingencies, and impairment of long lived asset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costs and expenses that are not may </t>
        </is>
      </c>
      <c r="C6" s="4" t="inlineStr">
        <is>
          <t xml:space="preserve">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allowances for doubtful accounts, inventory valuation and standard cost allocations, valuation of initial right-of-use assets and corresponding lease liabilities, valuation of beneficial conversion features in convertible debt, valuation of the assets and liabilities of discontinued operations, stock-based compensation expense, purchased intangible asset valuations, deferred income tax asset valuation allowances, uncertain tax positions, litigation, other loss contingencies, and impairment of long lived asset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costs and expenses that are not may </t>
        </is>
      </c>
    </row>
    <row r="7">
      <c r="A7" s="4" t="inlineStr">
        <is>
          <t>Reclassification, Comparability Adjustment [Policy Text Block]</t>
        </is>
      </c>
      <c r="B7" s="4" t="inlineStr">
        <is>
          <t>Reclassifications Certain reclassifications have been made to the comparative period amounts in order to conform to the current period presentation. In particular, the assets, liabilities, profit and loss, and cash flows of GB Sciences Nevada LLC, GB Sciences Las Vegas, LLC, and GB Sciences Nopah, LLC, have been separated from the comparative period amounts to conform to the current period presentation as discontinued operations as the result of the pending sale of the Company's Nevada operations. The reclassifications had no</t>
        </is>
      </c>
      <c r="C7" s="4" t="inlineStr">
        <is>
          <t>Reclassifications Certain reclassifications have been made to the comparative period amounts in order to conform to the current period presentation. In particular, the assets, liabilities, income, and cash flows of GB Sciences Nevada LLC, GB Sciences Las Vegas, LLC, and GB Sciences Nopah, LLC, have been separated from the comparative period amounts to conform to the current period presentation as discontinued operations as the result of the pending sale of the Company's Nevada operations. The reclassifications had no</t>
        </is>
      </c>
    </row>
    <row r="8">
      <c r="A8" s="4" t="inlineStr">
        <is>
          <t>Discontinued Operations, Policy [Policy Text Block]</t>
        </is>
      </c>
      <c r="B8" s="4" t="inlineStr">
        <is>
          <t xml:space="preserve">Discontinued Operations See Note 3. </t>
        </is>
      </c>
      <c r="C8" s="4" t="inlineStr">
        <is>
          <t xml:space="preserve">Discontinued Operations See Note 4. </t>
        </is>
      </c>
    </row>
    <row r="9">
      <c r="A9" s="4" t="inlineStr">
        <is>
          <t>Impairment or Disposal of Long-Lived Assets, Policy [Policy Text Block]</t>
        </is>
      </c>
      <c r="B9" s="4" t="inlineStr">
        <is>
          <t>Long-Lived Assets We evaluate the carrying value of property and equipment if impairment indicators are present or if other circumstances indicate that impairment may March 31. may not June 30, 2021.</t>
        </is>
      </c>
      <c r="C9" s="4" t="inlineStr">
        <is>
          <t>Long-Lived Assets Property and equipment comprise a significant portion of our total assets from discontinued operations. We evaluate the carrying value of property and equipment if impairment indicators are present or if other circumstances indicate that impairment may March 31. may not During the year ended March 31, 2020, 100% 14 not 3 820. $4.0M</t>
        </is>
      </c>
    </row>
    <row r="10">
      <c r="A10" s="4" t="inlineStr">
        <is>
          <t>Inventory, Policy [Policy Text Block]</t>
        </is>
      </c>
      <c r="B10" s="4" t="inlineStr">
        <is>
          <t xml:space="preserve">Inventory We value our inventory at the lower of the actual cost of our inventory, as determined using the first first </t>
        </is>
      </c>
      <c r="C10" s="4" t="inlineStr">
        <is>
          <t>Inventory We value our inventory at the lower of the actual cost of our inventory, as determined using the first first</t>
        </is>
      </c>
    </row>
    <row r="11">
      <c r="A11" s="4" t="inlineStr">
        <is>
          <t>Debt, Policy [Policy Text Block]</t>
        </is>
      </c>
      <c r="B11" s="4" t="inlineStr">
        <is>
          <t>Beneficial Conversion Feature of Convertible Notes Payable The Company accounts for convertible notes payable in accordance with the guidelines established by the Financial Accounting Standards Board’s (“FASB”) Accounting Standards Codification (“ASC”) Topic 470 20, 00 27, No. 98 5 first 718 The value of the proceeds received from a convertible note is then allocated between the conversion features and warrants on a relative fair value basis. The allocated fair value is recorded in the financial statements as a debt discount (premium) from the face amount of the note and such discount is amortized over the expected term of the convertible note (or to the conversion date of the note, if sooner) and is charged to interest expense.</t>
        </is>
      </c>
      <c r="C11" s="4" t="inlineStr">
        <is>
          <t xml:space="preserve">Beneficial Conversion Feature of Convertible Notes Payable The Company accounts for convertible notes payable in accordance with the guidelines established by the Financial Accounting Standards Board’s (“FASB”) Accounting Standards Codification (“ASC”) Topic 470 20, Debt with Conversion and Other Options 00 27, Application of Issue No. 98 5 first 718 Compensation Stock Compensation The value of the proceeds received from a convertible note is then allocated between the conversion features and warrants on a relative fair value basis. The allocated fair value is recorded in the financial statements as a debt discount (premium) from the face amount of the note and such discount is amortized over the expected term of the convertible note (or to the conversion date of the note, if sooner) and is charged to interest expense. </t>
        </is>
      </c>
    </row>
    <row r="12">
      <c r="A12" s="4" t="inlineStr">
        <is>
          <t>Revenue from Contract with Customer [Policy Text Block]</t>
        </is>
      </c>
      <c r="B12" s="4" t="inlineStr">
        <is>
          <t xml:space="preserve">Revenue Recognition The FASB issued Accounting Standards Codification (“ASC”) 606 two April 1, 2018 The Company’s only material revenue source is part of discontinued operations and derives from sales of cannabis and cannabis products, distinct physical goods. Under ASC 606, may may one 606 not </t>
        </is>
      </c>
      <c r="C12" s="4" t="inlineStr">
        <is>
          <t>Revenue Recognition The FASB issued Accounting Standards Codification (“ASC”) 606 two April 1, 2018 The Company’s only material revenue source is part of discontinued operations and derives from sales of cannabis and cannabis products, distinct physical goods. Under ASC 606, may may one 606 not</t>
        </is>
      </c>
    </row>
    <row r="13">
      <c r="A13" s="4" t="inlineStr">
        <is>
          <t>Income Tax, Policy [Policy Text Block]</t>
        </is>
      </c>
      <c r="B13" s="4" t="inlineStr">
        <is>
          <t>Income Taxes The Company recognizes deferred tax assets and liabilities for the expected future tax consequences of events that have been included in financial statements or tax returns. Deferred tax items are reflected at the enacted tax laws and statutory tax rates applicable to the periods in which the differences are expected reverse. Valuation allowances are established when necessary to reduce deferred tax assets to the amount expected to be realized. Due to the uncertainty regarding the success of future operations, management has valued the deferred tax asset allowance at 100% Because the Company operates in the State-licensed cannabis industry through the Nevada Subsidiaries, it is subject to the limitations of Internal Revenue Code Section 280E “280E” 280E, no may not 280E.</t>
        </is>
      </c>
      <c r="C13" s="4" t="inlineStr">
        <is>
          <t>Income Taxes The Company recognizes deferred tax assets and liabilities for the expected future tax consequences of events that have been included in financial statements or tax returns. Deferred tax items are reflected at the enacted tax laws and statutory tax rates applicable to the periods in which the differences are expected reverse. Valuation allowances are established when necessary to reduce deferred tax assets to the amount expected to be realized. Due to the uncertainty regarding the success of future operations, management has valued the deferred tax asset allowance at 100% Because the Company operates in the State-licensed cannabis industry, it is subject to the limitations of Internal Revenue Code Section 280E “280E” 280E, no may not 280E.</t>
        </is>
      </c>
    </row>
    <row r="14">
      <c r="A14" s="4" t="inlineStr">
        <is>
          <t>Earnings Per Share, Policy [Policy Text Block]</t>
        </is>
      </c>
      <c r="B14" s="4" t="inlineStr">
        <is>
          <t>Loss per Share The Company’s basic loss per share has been calculated using the weighted average number of common shares outstanding during the period. The Company had 160,314,865 and 164,049,941 potentially dilutive common shares at June 30, 2021 March 31, 2021, not</t>
        </is>
      </c>
      <c r="C14" s="4" t="inlineStr">
        <is>
          <t>Loss per Share The Company’s basic loss per share has been calculated using the weighted average number of common shares outstanding during the period. The Company had 164,049,941 and 158,404,020 potentially dilutive common shares at March 31, 2021 2020, not</t>
        </is>
      </c>
    </row>
    <row r="15">
      <c r="A15" s="4" t="inlineStr">
        <is>
          <t>New Accounting Pronouncements, Policy [Policy Text Block]</t>
        </is>
      </c>
      <c r="B15" s="4" t="inlineStr">
        <is>
          <t>Recent Accounting Pronouncements Standards Not In May 2021, No. 2021 04, 2021 04 April 1, 2022. 2021 04 not On June 16, 2016, No. 2016 13, April 1, 2023. 2016 13 In June 2020, No. 2020 06, may April 1, 2024. 2020 06 All other newly issued accounting pronouncements have been deemed either immaterial or not</t>
        </is>
      </c>
      <c r="C15" s="4" t="inlineStr">
        <is>
          <t>Recent Accounting Pronouncements Recently Adopted Standards In August 2018, No. 2018 13, December 15, 2019, April 1, 2020, not Standards Not In May 2021, No. 2021 04, 2021 04 April 1, 2022. 2021 04 On June 16, 2016, No. 2016 13, April 1, 2023. 2016 13 In June 2020, No. 2020 06, may April 1, 2024. 2020 06 All other newly issued accounting pronouncements have been deemed either immaterial or not</t>
        </is>
      </c>
    </row>
    <row r="16">
      <c r="A16" s="4" t="inlineStr">
        <is>
          <t>Fair Value of Financial Instruments, Policy [Policy Text Block]</t>
        </is>
      </c>
      <c r="C16" s="4" t="inlineStr">
        <is>
          <t xml:space="preserve">Fair Value of Financial Instruments The Company adopted ASC 820, 820 820 three three - Level 1 - Level 2 - Level 3 The carrying value of cash, accounts receivable, accounts payable and accrued expenses are estimated by management to approximate fair value, primarily due to the short-term nature of the instruments. </t>
        </is>
      </c>
    </row>
    <row r="17">
      <c r="A17" s="4" t="inlineStr">
        <is>
          <t>Cash and Cash Equivalents, Policy [Policy Text Block]</t>
        </is>
      </c>
      <c r="C17" s="4" t="inlineStr">
        <is>
          <t>Cash and Cash Equivalents The Company considers all short-term investments with an original maturity of three March 31, 2021 2020.</t>
        </is>
      </c>
    </row>
    <row r="18">
      <c r="A18" s="4" t="inlineStr">
        <is>
          <t>Accounts Receivable [Policy Text Block]</t>
        </is>
      </c>
      <c r="C18" s="4" t="inlineStr">
        <is>
          <t>Accounts Receivable Accounts receivable are carried at their estimated collectible amounts. Trade accounts receivable are periodically evaluated for collectability based on aging and subsequent collections.</t>
        </is>
      </c>
    </row>
    <row r="19">
      <c r="A19" s="4" t="inlineStr">
        <is>
          <t>Goodwill and Intangible Assets, Intangible Assets, Indefinite-Lived, Policy [Policy Text Block]</t>
        </is>
      </c>
      <c r="C19" s="4" t="inlineStr">
        <is>
          <t xml:space="preserve">Indefinite-Lived Intangible Assets Our indefinite-lived intangible assets primarily represent the value of our patents pending and includes the costs paid to draft and file patent applications. Upon issuance of the patents, the indefinite-lived intangible assets will have finite lives. Intangible assets also include the acquisition cost of a cannabis production license with an indefinite life. We amortize our finite-lived intangible assets over their estimated useful lives using the straight-line method, and we periodically evaluate the remaining useful lives of our finite-lived intangible assets to determine whether events or circumstances warrant a revision to the remaining period of amortization. During the year ended March 31, 2020, not March 31, 2020, </t>
        </is>
      </c>
    </row>
    <row r="20">
      <c r="A20" s="4" t="inlineStr">
        <is>
          <t>Lessee, Leases [Policy Text Block]</t>
        </is>
      </c>
      <c r="C20" s="4" t="inlineStr">
        <is>
          <t>Operating Lease Right-of-Use Asset and Liability The Company determines if an arrangement is a lease at inception and has lease agreements for office facilities, equipment, and other space and assets with non-cancelable lease terms. Certain real estate and property leases, and various other operating leases are measured on the balance sheet with a lease liability and right-of-use asset ("ROU"). ROU assets represent the Company's right to use an underlying asset for the lease term, and lease liabilities represent the obligation to make scheduled lease payments. ROU assets and liabilities are recognized on the lease commencement date based on the present value of lease payments over the lease term. The present value of lease payments is calculated using the incremental borrowing rate at lease commencement, which takes into consideration recent debt issuances as well as other applicable market data available. Lease payments include fixed payments, variable payments based on an index or rate, reasonably certain purchase options, termination penalties, and others as required by the New Lease Standard. Lease payments do not Lease terms include options to extend when it is reasonably certain that the option will be exercised. Leases with a term of twelve not</t>
        </is>
      </c>
    </row>
    <row r="21">
      <c r="A21" s="4" t="inlineStr">
        <is>
          <t>Property, Plant and Equipment, Policy [Policy Text Block]</t>
        </is>
      </c>
      <c r="C21" s="4" t="inlineStr">
        <is>
          <t>Property and Equipment Property and equipment are stated at cost less accumulated depreciation. Depreciation is calculated using the straight-line method over the estimated useful lives of the assets: 3-8 years for machinery and equipment, and leasehold improvements are amortized over the shorter of the estimated useful lives or the underlying lease term. Property under finance leases and related obligations are initially recorded at an amount equal to the present value of future minimum lease payments computed on the basis of the Company’s incremental borrowing rate, and depreciation is recorded on a straight-line basis and is included within depreciation and amortization expense. Repairs and maintenance expenditures which do not</t>
        </is>
      </c>
    </row>
    <row r="22">
      <c r="A22" s="4" t="inlineStr">
        <is>
          <t>Research and Development Expense, Policy [Policy Text Block]</t>
        </is>
      </c>
      <c r="C22" s="4" t="inlineStr">
        <is>
          <t>Research and Development Costs Research and development costs are expensed as incurred. During the years ended March 31, 2021 2020,</t>
        </is>
      </c>
    </row>
    <row r="23">
      <c r="A23" s="4" t="inlineStr">
        <is>
          <t>Share-based Payment Arrangement [Policy Text Block]</t>
        </is>
      </c>
      <c r="C23" s="4" t="inlineStr">
        <is>
          <t xml:space="preserve">Equity-Based Compensation The Company accounts for equity instruments issued to employees and non-employees in accordance with the provisions of ASC 718 718 no may may may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Note 3 - Discontinued Operations (Tables)</t>
        </is>
      </c>
      <c r="B1" s="2" t="inlineStr">
        <is>
          <t>3 Months Ended</t>
        </is>
      </c>
      <c r="C1" s="2" t="inlineStr">
        <is>
          <t>12 Months Ended</t>
        </is>
      </c>
    </row>
    <row r="2">
      <c r="B2" s="2" t="inlineStr">
        <is>
          <t>Jun. 30, 2021</t>
        </is>
      </c>
      <c r="C2" s="2" t="inlineStr">
        <is>
          <t>Mar. 31, 2021</t>
        </is>
      </c>
    </row>
    <row r="3">
      <c r="A3" s="3" t="inlineStr">
        <is>
          <t>Notes Tables</t>
        </is>
      </c>
    </row>
    <row r="4">
      <c r="A4" s="4" t="inlineStr">
        <is>
          <t>Disposal Groups, Including Discontinued Operations [Table Text Block]</t>
        </is>
      </c>
      <c r="B4" s="4" t="inlineStr">
        <is>
          <t>June 30, 2021 March 31, 2021 Continuing Discontinued Total Continuing Discontinued Total ASSETS CURRENT ASSETS Cash $ 582,971 $ 112,696 $ 695,667 $ 793,040 $ 352,593 $ 1,145,633 Accounts receivable, net - 643,594 643,594 - 400,175 400,175 Inventory, net - 1,462,009 1,462,009 - 1,689,304 1,689,304 Prepaid and other current assets 296,081 30,458 326,539 256,251 52,492 308,743 TOTAL CURRENT ASSETS 879,052 2,248,757 3,127,809 1,049,291 2,494,564 3,543,855 Property and equipment, net 21,895 4,736,272 4,758,167 25,022 4,876,247 4,901,269 Intangible assets, net 1,797,920 571,264 2,369,184 1,706,762 571,264 2,278,026 Deposits and other noncurrent assets - 75,469 75,469 - 82,904 82,904 TOTAL ASSETS $ 2,698,867 $ 7,631,762 $ 10,330,629 $ 2,781,075 $ 8,024,979 $ 10,806,054 LIABILITIES CURRENT LIABILITIES Accounts payable $ 1,463,806 $ 385,320 $ 1,849,126 $ 1,412,459 $ 509,477 $ 1,921,936 Accrued interest 521,145 49,211 570,356 493,741 49,211 542,952 Accrued expenses 1,031,003 122,714 1,153,717 957,946 105,421 1,063,367 Notes payable, net 3,619,186 485,000 4,104,186 3,594,804 485,000 4,079,804 Indebtedness to related parties 84,913 - 84,913 84,913 - 84,913 Income tax payable - 793,292 793,292 - 761,509 761,509 Finance lease obligations, current - 152,250 152,250 - 143,967 143,967 TOTAL CURRENT LIABILITIES 6,720,053 1,987,787 8,707,840 6,543,863 2,054,585 8,598,448 Convertible notes payable 305,877 - 305,877 292,410 - 292,410 Finance lease obligations, long term - 3,347,363 3,347,363 - 3,389,124 3,389,124 TOTAL LIABILITIES $ 7,025,930 $ 5,335,150 $ 12,361,080 $ 6,836,273 $ 5,443,709 $ 12,279,982 For the Three Months Ended June 30, 2021 2020 Continuing Discontinued Total Continuing Discontinued Total Sales revenue $ - $ 1,342,586 $ 1,342,586 $ - $ 551,197 $ 551,197 Cost of goods sold - (1,219,041 ) (1,219,041 ) - (491,795 ) (491,795 ) Gross profit/(loss) - 123,545 123,545 - 59,402 59,402 General and administrative expenses 493,405 84,078 577,483 515,253 289,455 804,708 INCOME/(LOSS) FROM OPERATIONS (493,405 ) 39,467 (453,938 ) (515,253 ) (230,053 ) (745,306 ) OTHER EXPENSE Interest expense (65,254 ) (102,331 ) (167,585 ) (662,370 ) (132,943 ) (795,313 ) Debt default penalty - - - (286,059 ) - (286,059 ) Other income/(expense) - 20,889 20,889 (11,182 ) - (11,182 ) Total other expense (65,254 ) (81,442 ) (146,696 ) (959,611 ) (132,943 ) (1,092,554 ) LOSS BEFORE INCOME TAXES (558,659 ) (41,975 ) (600,634 ) (1,474,864 ) (362,996 ) (1,837,860 ) Income tax expense - (31,783 ) (31,783 ) - (8,840 ) (8,840 ) NET LOSS $ (558,659 ) $ (73,758 ) $ (632,417 ) $ (1,474,864 ) $ (371,836 ) $ (1,846,700 )</t>
        </is>
      </c>
      <c r="C4" s="4" t="inlineStr">
        <is>
          <t>March 31, 2021 March 31, 2020 Continuing Discontinued Nevada Subsidiaries Total Continuing Discontinued Nevada Subsidiaries Total ASSETS CURRENT ASSETS Cash $ 793,040 $ 352,593 $ 1,145,633 $ 2,406 $ 149,360 $ 151,766 Accounts receivable, net - 400,175 400,175 - 117,967 117,967 Inventory, net - 1,689,304 1,689,304 - 1,445,839 1,445,839 Prepaid and other current assets 256,251 52,492 308,743 18,776 42,109 60,885 Note receivable - - - 5,224,423 - 5,224,423 TOTAL CURRENT ASSETS 1,049,291 2,494,564 3,543,855 5,245,605 1,755,275 7,000,880 Property and equipment, net 25,022 4,876,247 4,901,269 37,821 5,496,012 5,533,833 Intangible assets, net 1,706,762 571,264 2,278,026 1,128,702 571,264 1,699,966 Deposits and other noncurrent assets - 82,904 82,904 - 91,504 91,504 Operating lease right-of-use assets, net - - - - 26,685 26,685 TOTAL ASSETS $ 2,781,075 $ 8,024,979 $ 10,806,054 $ 6,412,128 $ 7,940,740 $ 14,352,868 LIABILITIES CURRENT LIABILITIES Accounts payable $ 1,412,459 $ 509,477 $ 1,921,936 $ 1,913,049 $ 646,865 $ 2,559,914 Accrued interest 493,741 49,211 542,952 366,865 30,787 397,652 Accrued expenses 957,946 105,421 1,063,367 813,618 74,394 888,012 Notes and convertible notes payable, net 3,594,804 485,000 4,079,804 5,054,728 480,000 5,534,728 Indebtedness to related parties 84,913 - 84,913 586,512 - 586,512 Note payable to related party - - - 151,923 - 151,923 Income tax payable - 761,509 761,509 - 592,982 592,982 Finance lease obligations, current - 143,967 143,967 - 166,769 166,769 Operating lease obligations, current - - - - 7,265 7,265 TOTAL CURRENT LIABILITIES 6,543,863 2,054,585 8,598,448 8,886,695 1,999,062 10,885,757 Convertible notes payable, net 292,410 - 292,410 - - - Operating lease obligations, long term - - - - 22,515 22,515 Finance lease obligations, long term - 3,389,124 3,389,124 - 3,533,090 3,533,090 TOTAL LIABILITIES $ 6,836,273 $ 5,443,709 $ 12,279,982 $ 8,886,695 $ 5,554,667 $ 14,441,362 For the Year Ended March 31, For the Year Ended March 31, 2021 2020 Continuing Discontinued Total Continuing Discontinued Total Sales revenue $ - $ 4,110,456 $ 4,110,456 $ - $ 3,689,697 $ 3,689,697 Cost of goods sold - (3,506,722 ) (3,506,722 ) - (4,576,627 ) (4,576,627 ) Gross profit (loss) - 603,734 603,734 - (886,930 ) (886,930 ) General and administrative expenses 2,001,617 276,986 2,278,603 5,741,514 2,034,612 7,776,126 Loss on impairment of long-lived assets - - - - 4,645,054 4,645,054 LOSS FROM OPERATIONS (2,001,617 ) 326,748 (1,674,869 ) (5,741,514 ) (7,566,596 ) (13,308,110 ) OTHER INCOME/(EXPENSE) Gain/(loss) on extinguishment 467,872 - 467,872 (216,954 ) - (216,954 ) Gain on settlement of accounts payable 422,414 54,958 477,372 - - - Gain on deconsolidation - - - 4,393,242 - 4,393,242 Interest expense (1,285,460 ) (486,481 ) (1,771,941 ) (1,109,031 ) (694,313 ) (1,803,344 ) Loss on modification of line of credit (650,000 ) - (650,000 ) - - - Loss on modification of note receivable - - - (1,895,434 ) - (1,895,434 ) Debt default penalty (286,059 ) - (286,059 ) - - - Other expense - (118,875 ) (118,875 ) (179,368 ) (14,880 ) (194,248 ) TOTAL OTHER INCOME/(EXPENSE) (1,331,233 ) (550,398 ) (1,881,631 ) 992,455 (709,193 ) 283,262 NET LOSS BEFORE INCOME TAXES (3,332,850 ) (223,650 ) (3,556,500 ) (4,749,059 ) (8,275,789 ) (13,024,848 ) Income tax expense - (168,527 ) (168,527 ) - (86,837 ) (86,837 ) NET LOSS $ (3,332,850 ) $ (392,177 ) $ (3,725,027 ) $ (4,749,059 ) $ (8,362,626 ) $ (13,111,685 ) For the Year Ended March 31, For the Year Ended March 31, 2021 2020 Nevada Louisiana Total Nevada Louisiana Total Sales revenue $ 4,110,456 $ - $ 4,110,456 $ 3,120,620 $ 569,077 $ 3,689,697 Cost of goods sold (3,506,722 ) - (3,506,722 ) (4,002,083 ) (574,544 ) (4,576,627 ) Gross profit (loss) 603,734 - 603,734 (881,463 ) (5,467 ) (886,930 ) General and administrative expenses 276,986 - 276,986 741,999 1,292,613 2,034,612 Loss on impairment of long-lived assets - - - 4,645,054 - 4,645,054 LOSS FROM OPERATIONS 326,748 - 326,748 (6,268,516 ) (1,298,080 ) (7,566,596 ) OTHER INCOME/(EXPENSE) Gain on settlement of accounts payable 54,958 - 54,958 - - - Interest expense (486,481 ) - (486,481 ) (516,173 ) (178,140 ) (694,313 ) Other expense (118,875 ) - (118,875 ) (14,880 ) - (14,880 ) TOTAL OTHER INCOME/(EXPENSE) (550,398 ) - (550,398 ) (531,053 ) (178,140 ) (709,193 ) NET LOSS BEFORE INCOME TAXES (223,650 ) - (223,650 ) (6,799,569 ) (1,476,220 ) (8,275,789 ) Income tax expense (168,527 ) - (168,527 ) (86,837 ) - (86,837 ) NET LOSS $ (392,177 ) $ - $ (392,177 ) $ (6,886,406 ) $ (1,476,220 ) $ (8,362,626 )</t>
        </is>
      </c>
    </row>
    <row r="5">
      <c r="A5" s="4" t="inlineStr">
        <is>
          <t>Discontinued Operations, Held-for-sale or Disposed of by Sale [Member]</t>
        </is>
      </c>
    </row>
    <row r="6">
      <c r="A6" s="3" t="inlineStr">
        <is>
          <t>Notes Tables</t>
        </is>
      </c>
    </row>
    <row r="7">
      <c r="A7" s="4" t="inlineStr">
        <is>
          <t>Schedule of Inventory, Current [Table Text Block]</t>
        </is>
      </c>
      <c r="B7" s="4" t="inlineStr">
        <is>
          <t xml:space="preserve">June 30, 2021 March 31, 2021 Raw materials $ 112,857 $ 86,076 Work in progress 814,166 743,844 Finished goods 601,807 866,195 Subtotal 1,528,830 1,696,115 Allowance to reduce inventory to net realizable value (66,821 ) (6,811 ) Total inventory, net $ 1,462,009 $ 1,689,304 </t>
        </is>
      </c>
      <c r="C7" s="4" t="inlineStr">
        <is>
          <t xml:space="preserve">March 31, 2021 March 31, 2020 Raw materials $ 86,076 $ 91,465 Work in progress 743,844 1,166,511 Finished goods 866,195 466,319 Subtotal 1,696,115 1,724,295 Allowance to reduce inventory to NRV (6,811 ) (278,456 ) Total inventory, net $ 1,689,304 $ 1,445,839 </t>
        </is>
      </c>
    </row>
    <row r="8">
      <c r="A8" s="4" t="inlineStr">
        <is>
          <t>Finance Lease, Liability, Fiscal Year Maturity [Table Text Block]</t>
        </is>
      </c>
      <c r="B8" s="4" t="inlineStr">
        <is>
          <t xml:space="preserve">Year Ending March 31, Finance Leases 2022 (9 months) $ 409,235 2023 560,625 2024 577,444 2025 594,767 2026 612,610 Thereafter 3,168,492 Total minimum lease payments 5,923,173 Less: Amount representing interest (2,423,560 ) Present value of minimum lease payments 3,499,613 Less: Current maturities of capital lease obligations (152,250 ) Long-term capital lease obligations $ 3,347,363 </t>
        </is>
      </c>
      <c r="C8" s="4" t="inlineStr">
        <is>
          <t xml:space="preserve">Year Ending March 31, Finance Leases 2022 $ 544,296 2023 560,625 2024 577,444 2025 594,767 2026 612,610 Thereafter 3,168,492 Total minimum lease payments 6,058,234 Less: Amount representing interest (2,525,143 ) Present value of minimum lease payments 3,533,091 Less: Current maturities of capital lease obligations (143,967 ) Long-term capital lease obligations $ 3,389,1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Condensed Consolidated Statements of Operations (Unaudited) - USD ($)</t>
        </is>
      </c>
      <c r="B1" s="2" t="inlineStr">
        <is>
          <t>3 Months Ended</t>
        </is>
      </c>
      <c r="D1" s="2" t="inlineStr">
        <is>
          <t>12 Months Ended</t>
        </is>
      </c>
    </row>
    <row r="2">
      <c r="B2" s="2" t="inlineStr">
        <is>
          <t>Jun. 30, 2021</t>
        </is>
      </c>
      <c r="C2" s="2" t="inlineStr">
        <is>
          <t>Jun. 30, 2020</t>
        </is>
      </c>
      <c r="D2" s="2" t="inlineStr">
        <is>
          <t>Mar. 31, 2021</t>
        </is>
      </c>
      <c r="E2" s="2" t="inlineStr">
        <is>
          <t>Mar. 31, 2020</t>
        </is>
      </c>
    </row>
    <row r="3">
      <c r="A3" s="4" t="inlineStr">
        <is>
          <t>Sales revenue</t>
        </is>
      </c>
      <c r="B3" s="5" t="n">
        <v>0</v>
      </c>
      <c r="C3" s="5" t="n">
        <v>0</v>
      </c>
      <c r="D3" s="5" t="n">
        <v>0</v>
      </c>
      <c r="E3" s="5" t="n">
        <v>0</v>
      </c>
    </row>
    <row r="4">
      <c r="A4" s="4" t="inlineStr">
        <is>
          <t>Cost of goods sold</t>
        </is>
      </c>
      <c r="B4" s="6" t="n">
        <v>0</v>
      </c>
      <c r="C4" s="6" t="n">
        <v>0</v>
      </c>
      <c r="D4" s="6" t="n">
        <v>0</v>
      </c>
      <c r="E4" s="6" t="n">
        <v>0</v>
      </c>
    </row>
    <row r="5">
      <c r="A5" s="4" t="inlineStr">
        <is>
          <t>Gross profit</t>
        </is>
      </c>
      <c r="B5" s="6" t="n">
        <v>0</v>
      </c>
      <c r="C5" s="6" t="n">
        <v>0</v>
      </c>
      <c r="D5" s="6" t="n">
        <v>0</v>
      </c>
      <c r="E5" s="6" t="n">
        <v>0</v>
      </c>
    </row>
    <row r="6">
      <c r="A6" s="4" t="inlineStr">
        <is>
          <t>General and administrative expenses</t>
        </is>
      </c>
      <c r="B6" s="6" t="n">
        <v>493405</v>
      </c>
      <c r="C6" s="6" t="n">
        <v>515253</v>
      </c>
      <c r="D6" s="6" t="n">
        <v>2001617</v>
      </c>
      <c r="E6" s="6" t="n">
        <v>5741514</v>
      </c>
    </row>
    <row r="7">
      <c r="A7" s="4" t="inlineStr">
        <is>
          <t>LOSS FROM OPERATIONS</t>
        </is>
      </c>
      <c r="B7" s="6" t="n">
        <v>-493405</v>
      </c>
      <c r="C7" s="6" t="n">
        <v>-515253</v>
      </c>
      <c r="D7" s="6" t="n">
        <v>-2001617</v>
      </c>
      <c r="E7" s="6" t="n">
        <v>-5741514</v>
      </c>
    </row>
    <row r="8">
      <c r="A8" s="3" t="inlineStr">
        <is>
          <t>OTHER EXPENSE</t>
        </is>
      </c>
    </row>
    <row r="9">
      <c r="A9" s="4" t="inlineStr">
        <is>
          <t>Interest expense</t>
        </is>
      </c>
      <c r="B9" s="6" t="n">
        <v>-65254</v>
      </c>
      <c r="C9" s="6" t="n">
        <v>-662370</v>
      </c>
      <c r="D9" s="6" t="n">
        <v>-1285460</v>
      </c>
      <c r="E9" s="6" t="n">
        <v>-1109031</v>
      </c>
    </row>
    <row r="10">
      <c r="A10" s="4" t="inlineStr">
        <is>
          <t>Debt default penalty</t>
        </is>
      </c>
      <c r="B10" s="6" t="n">
        <v>0</v>
      </c>
      <c r="C10" s="6" t="n">
        <v>-286059</v>
      </c>
      <c r="D10" s="6" t="n">
        <v>-286059</v>
      </c>
      <c r="E10" s="6" t="n">
        <v>0</v>
      </c>
    </row>
    <row r="11">
      <c r="A11" s="4" t="inlineStr">
        <is>
          <t>Other expense</t>
        </is>
      </c>
      <c r="B11" s="6" t="n">
        <v>0</v>
      </c>
      <c r="C11" s="6" t="n">
        <v>11182</v>
      </c>
      <c r="D11" s="6" t="n">
        <v>0</v>
      </c>
      <c r="E11" s="6" t="n">
        <v>179368</v>
      </c>
    </row>
    <row r="12">
      <c r="A12" s="4" t="inlineStr">
        <is>
          <t>Total other expense</t>
        </is>
      </c>
      <c r="B12" s="6" t="n">
        <v>-65254</v>
      </c>
      <c r="C12" s="6" t="n">
        <v>-959611</v>
      </c>
      <c r="D12" s="6" t="n">
        <v>-1331233</v>
      </c>
      <c r="E12" s="6" t="n">
        <v>992455</v>
      </c>
    </row>
    <row r="13">
      <c r="A13" s="4" t="inlineStr">
        <is>
          <t>LOSS BEFORE INCOME TAXES</t>
        </is>
      </c>
      <c r="B13" s="6" t="n">
        <v>-558659</v>
      </c>
      <c r="C13" s="6" t="n">
        <v>-1474864</v>
      </c>
      <c r="D13" s="6" t="n">
        <v>-3332850</v>
      </c>
      <c r="E13" s="6" t="n">
        <v>-4749059</v>
      </c>
    </row>
    <row r="14">
      <c r="A14" s="4" t="inlineStr">
        <is>
          <t>Income tax expense</t>
        </is>
      </c>
      <c r="B14" s="6" t="n">
        <v>0</v>
      </c>
      <c r="C14" s="6" t="n">
        <v>0</v>
      </c>
      <c r="D14" s="6" t="n">
        <v>0</v>
      </c>
      <c r="E14" s="6" t="n">
        <v>0</v>
      </c>
    </row>
    <row r="15">
      <c r="A15" s="4" t="inlineStr">
        <is>
          <t>LOSS FROM CONTINUING OPERATIONS</t>
        </is>
      </c>
      <c r="B15" s="6" t="n">
        <v>-558659</v>
      </c>
      <c r="C15" s="6" t="n">
        <v>-1474864</v>
      </c>
      <c r="D15" s="6" t="n">
        <v>-3332850</v>
      </c>
      <c r="E15" s="6" t="n">
        <v>-4749059</v>
      </c>
    </row>
    <row r="16">
      <c r="A16" s="4" t="inlineStr">
        <is>
          <t>Loss from discontinued operations</t>
        </is>
      </c>
      <c r="B16" s="6" t="n">
        <v>-73758</v>
      </c>
      <c r="C16" s="6" t="n">
        <v>-371836</v>
      </c>
      <c r="D16" s="6" t="n">
        <v>-392177</v>
      </c>
      <c r="E16" s="6" t="n">
        <v>-8362626</v>
      </c>
    </row>
    <row r="17">
      <c r="A17" s="4" t="inlineStr">
        <is>
          <t>NET LOSS</t>
        </is>
      </c>
      <c r="B17" s="6" t="n">
        <v>-632417</v>
      </c>
      <c r="C17" s="6" t="n">
        <v>-1846700</v>
      </c>
      <c r="D17" s="6" t="n">
        <v>-3725027</v>
      </c>
      <c r="E17" s="6" t="n">
        <v>-12373579</v>
      </c>
    </row>
    <row r="18">
      <c r="A18" s="3" t="inlineStr">
        <is>
          <t>Net loss attributable to common stockholders of GB Sciences, Inc.</t>
        </is>
      </c>
    </row>
    <row r="19">
      <c r="A19" s="4" t="inlineStr">
        <is>
          <t>Continuing operations</t>
        </is>
      </c>
      <c r="B19" s="6" t="n">
        <v>-558659</v>
      </c>
      <c r="C19" s="6" t="n">
        <v>-1474864</v>
      </c>
      <c r="D19" s="6" t="n">
        <v>-3332850</v>
      </c>
      <c r="E19" s="6" t="n">
        <v>-4749059</v>
      </c>
    </row>
    <row r="20">
      <c r="A20" s="4" t="inlineStr">
        <is>
          <t>Discontinued operations</t>
        </is>
      </c>
      <c r="B20" s="6" t="n">
        <v>-73758</v>
      </c>
      <c r="C20" s="6" t="n">
        <v>-371836</v>
      </c>
      <c r="D20" s="6" t="n">
        <v>-392177</v>
      </c>
      <c r="E20" s="6" t="n">
        <v>-7624520</v>
      </c>
    </row>
    <row r="21">
      <c r="A21" s="4" t="inlineStr">
        <is>
          <t>Net loss</t>
        </is>
      </c>
      <c r="B21" s="5" t="n">
        <v>-632417</v>
      </c>
      <c r="C21" s="5" t="n">
        <v>-1846700</v>
      </c>
      <c r="D21" s="5" t="n">
        <v>-3725027</v>
      </c>
      <c r="E21" s="5" t="n">
        <v>-12373579</v>
      </c>
    </row>
    <row r="22">
      <c r="A22" s="3" t="inlineStr">
        <is>
          <t>Net loss per common share – basic and diluted</t>
        </is>
      </c>
    </row>
    <row r="23">
      <c r="A23" s="4" t="inlineStr">
        <is>
          <t>Continuing operations (in dollars per share)</t>
        </is>
      </c>
      <c r="B23" s="5" t="n">
        <v>0</v>
      </c>
      <c r="C23" s="8" t="n">
        <v>-0.01</v>
      </c>
      <c r="D23" s="8" t="n">
        <v>-0.01</v>
      </c>
      <c r="E23" s="8" t="n">
        <v>-0.02</v>
      </c>
    </row>
    <row r="24">
      <c r="A24" s="4" t="inlineStr">
        <is>
          <t>Discontinued operations (in dollars per share)</t>
        </is>
      </c>
      <c r="B24" s="6" t="n">
        <v>0</v>
      </c>
      <c r="C24" s="6" t="n">
        <v>0</v>
      </c>
      <c r="D24" s="6" t="n">
        <v>0</v>
      </c>
      <c r="E24" s="9" t="n">
        <v>-0.03</v>
      </c>
    </row>
    <row r="25">
      <c r="A25" s="4" t="inlineStr">
        <is>
          <t>Net loss (in dollars per share)</t>
        </is>
      </c>
      <c r="B25" s="5" t="n">
        <v>0</v>
      </c>
      <c r="C25" s="8" t="n">
        <v>-0.01</v>
      </c>
      <c r="D25" s="8" t="n">
        <v>-0.01</v>
      </c>
      <c r="E25" s="8" t="n">
        <v>-0.05</v>
      </c>
    </row>
    <row r="26">
      <c r="A26" s="4" t="inlineStr">
        <is>
          <t>Weighted average common shares outstanding - basic and diluted (in shares)</t>
        </is>
      </c>
      <c r="B26" s="6" t="n">
        <v>315675539</v>
      </c>
      <c r="C26" s="6" t="n">
        <v>277968516</v>
      </c>
      <c r="D26" s="6" t="n">
        <v>285190729</v>
      </c>
      <c r="E26" s="6" t="n">
        <v>2584506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Note 4 - Notes Payable and Line of Credit (Tables)</t>
        </is>
      </c>
      <c r="B1" s="2" t="inlineStr">
        <is>
          <t>3 Months Ended</t>
        </is>
      </c>
      <c r="C1" s="2" t="inlineStr">
        <is>
          <t>12 Months Ended</t>
        </is>
      </c>
    </row>
    <row r="2">
      <c r="B2" s="2" t="inlineStr">
        <is>
          <t>Jun. 30, 2021</t>
        </is>
      </c>
      <c r="C2" s="2" t="inlineStr">
        <is>
          <t>Mar. 31, 2021</t>
        </is>
      </c>
    </row>
    <row r="3">
      <c r="A3" s="3" t="inlineStr">
        <is>
          <t>Notes Tables</t>
        </is>
      </c>
    </row>
    <row r="4">
      <c r="A4" s="4" t="inlineStr">
        <is>
          <t>Schedule of Debt [Table Text Block]</t>
        </is>
      </c>
      <c r="B4" s="4" t="inlineStr">
        <is>
          <t xml:space="preserve">As of June 30, 2021 Short-Term Notes Payable Face Value Discount Carrying Value 0% Note Payable dated October 23, 2017 (Note 4) $ 369,445 $ - $ 369,445 8% Line of Credit dated November 27, 2019 (Note 3) 485,000 - 485,000 8% Line of Credit dated July 24, 2020 (Note 4) 1,025,000 - 1,025,000 6% Convertible promissory notes payable (Note 5) 1,060,000 - 1,060,000 8% Convertible Secured Promissory Note dated February 28, 2019, as amended (Note 5) 1,111,863 - 1,111,863 6% Convertible notes payable due January 18, 2022 (Note 5) 325,000 (272,122 ) 52,878 Total short-term notes and convertible notes payable 4,376,308 (272,122 ) 4,104,186 Less: Notes payable classified as discontinued operations (485,000 ) - (485,000 ) Total short-term notes payable classified as continuing operations $ 3,891,308 $ (272,122 ) $ 3,619,186 6% Convertible promissory notes payable due September 30, 2023 (Note 5) 197,000 (37,204 ) 159,796 6% Convertible note payable due December 31, 2023 (Note 5) 250,000 (103,919 ) 146,081 Total long-term notes payable classified as continuing operations $ 447,000 $ (141,123 ) $ 305,877 </t>
        </is>
      </c>
      <c r="C4" s="4" t="inlineStr">
        <is>
          <t xml:space="preserve">As of March 31, 2021 Face Value Discount Carrying Value 0% Note Payable dated October 23, 2017 (Note 5) $ 369,445 $ - $ 369,445 8% Line of Credit dated November 27, 2019 (Note 5) 485,000 - 485,000 8% Line of Credit dated July 24, 2020 (Note 5) 1,025,000 - 1,025,000 6% Convertible promissory notes payable (Note 6) 1,060,000 - 1,060,000 8% Convertible Secured Promissory Note dated February 28, 2019, as amended (Note 6) 1,111,863 - 1,111,863 6% Convertible notes payable due January 18, 2022 (Note 6) 325,000 (296,504 ) 28,496 Total short-term notes and convertible notes payable 4,376,308 (296,504 ) 4,079,804 Less: Notes payable classified as discontinued operations (485,000 ) - (485,000 ) Total short term notes and convertible notes payable classified as continuing operations $ 3,891,308 $ (296,504 ) $ 3,594,804 6% Convertible promissory notes payable due September 30, 2023 (Note 6) $ 197,000 $ (40,561 ) $ 156,439 6% Convertible note payable due December 31, 2023 (Note 6) 250,000 (114,029 ) 135,971 Total long term convertible notes payable classified as continuing operations $ 447,000 $ (154,590 ) $ 292,410 As of March 31, 2020 Face Value Discount Carrying Value 0% Note Payable dated October 23, 2017 (Note 5) $ 369,445 $ (13,929 ) $ 355,516 8% Line of Credit dated November 27, 2019 (Note 5) 480,000 - 480,000 6% Convertible promissory notes payable (Note 6) 1,257,000 (155,340 ) 1,101,660 8% Convertible Secured Promissory Note dated February 28, 2019, as amended (Note 6) 1,271,863 (409,481 ) 862,382 8% Convertible Promissory Note dated April 23, 2019 (Note 6) 2,765,000 (29,830 ) 2,735,170 Total short term notes and convertible notes payable 6,143,308 (608,580 ) 5,534,728 Less: Notes payable classified as discontinued operations (480,000 ) - (480,000 ) Total short term notes and convertible notes payable classified as continuing operations $ 5,663,308 $ (608,580 ) $ 5,054,7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Note 4 - Discontinued Operations (Tables)</t>
        </is>
      </c>
      <c r="B1" s="2" t="inlineStr">
        <is>
          <t>3 Months Ended</t>
        </is>
      </c>
      <c r="C1" s="2" t="inlineStr">
        <is>
          <t>12 Months Ended</t>
        </is>
      </c>
    </row>
    <row r="2">
      <c r="B2" s="2" t="inlineStr">
        <is>
          <t>Jun. 30, 2021</t>
        </is>
      </c>
      <c r="C2" s="2" t="inlineStr">
        <is>
          <t>Mar. 31, 2021</t>
        </is>
      </c>
    </row>
    <row r="3">
      <c r="A3" s="3" t="inlineStr">
        <is>
          <t>Notes Tables</t>
        </is>
      </c>
    </row>
    <row r="4">
      <c r="A4" s="4" t="inlineStr">
        <is>
          <t>Disposal Groups, Including Discontinued Operations [Table Text Block]</t>
        </is>
      </c>
      <c r="B4" s="4" t="inlineStr">
        <is>
          <t>June 30, 2021 March 31, 2021 Continuing Discontinued Total Continuing Discontinued Total ASSETS CURRENT ASSETS Cash $ 582,971 $ 112,696 $ 695,667 $ 793,040 $ 352,593 $ 1,145,633 Accounts receivable, net - 643,594 643,594 - 400,175 400,175 Inventory, net - 1,462,009 1,462,009 - 1,689,304 1,689,304 Prepaid and other current assets 296,081 30,458 326,539 256,251 52,492 308,743 TOTAL CURRENT ASSETS 879,052 2,248,757 3,127,809 1,049,291 2,494,564 3,543,855 Property and equipment, net 21,895 4,736,272 4,758,167 25,022 4,876,247 4,901,269 Intangible assets, net 1,797,920 571,264 2,369,184 1,706,762 571,264 2,278,026 Deposits and other noncurrent assets - 75,469 75,469 - 82,904 82,904 TOTAL ASSETS $ 2,698,867 $ 7,631,762 $ 10,330,629 $ 2,781,075 $ 8,024,979 $ 10,806,054 LIABILITIES CURRENT LIABILITIES Accounts payable $ 1,463,806 $ 385,320 $ 1,849,126 $ 1,412,459 $ 509,477 $ 1,921,936 Accrued interest 521,145 49,211 570,356 493,741 49,211 542,952 Accrued expenses 1,031,003 122,714 1,153,717 957,946 105,421 1,063,367 Notes payable, net 3,619,186 485,000 4,104,186 3,594,804 485,000 4,079,804 Indebtedness to related parties 84,913 - 84,913 84,913 - 84,913 Income tax payable - 793,292 793,292 - 761,509 761,509 Finance lease obligations, current - 152,250 152,250 - 143,967 143,967 TOTAL CURRENT LIABILITIES 6,720,053 1,987,787 8,707,840 6,543,863 2,054,585 8,598,448 Convertible notes payable 305,877 - 305,877 292,410 - 292,410 Finance lease obligations, long term - 3,347,363 3,347,363 - 3,389,124 3,389,124 TOTAL LIABILITIES $ 7,025,930 $ 5,335,150 $ 12,361,080 $ 6,836,273 $ 5,443,709 $ 12,279,982 For the Three Months Ended June 30, 2021 2020 Continuing Discontinued Total Continuing Discontinued Total Sales revenue $ - $ 1,342,586 $ 1,342,586 $ - $ 551,197 $ 551,197 Cost of goods sold - (1,219,041 ) (1,219,041 ) - (491,795 ) (491,795 ) Gross profit/(loss) - 123,545 123,545 - 59,402 59,402 General and administrative expenses 493,405 84,078 577,483 515,253 289,455 804,708 INCOME/(LOSS) FROM OPERATIONS (493,405 ) 39,467 (453,938 ) (515,253 ) (230,053 ) (745,306 ) OTHER EXPENSE Interest expense (65,254 ) (102,331 ) (167,585 ) (662,370 ) (132,943 ) (795,313 ) Debt default penalty - - - (286,059 ) - (286,059 ) Other income/(expense) - 20,889 20,889 (11,182 ) - (11,182 ) Total other expense (65,254 ) (81,442 ) (146,696 ) (959,611 ) (132,943 ) (1,092,554 ) LOSS BEFORE INCOME TAXES (558,659 ) (41,975 ) (600,634 ) (1,474,864 ) (362,996 ) (1,837,860 ) Income tax expense - (31,783 ) (31,783 ) - (8,840 ) (8,840 ) NET LOSS $ (558,659 ) $ (73,758 ) $ (632,417 ) $ (1,474,864 ) $ (371,836 ) $ (1,846,700 )</t>
        </is>
      </c>
      <c r="C4" s="4" t="inlineStr">
        <is>
          <t>March 31, 2021 March 31, 2020 Continuing Discontinued Nevada Subsidiaries Total Continuing Discontinued Nevada Subsidiaries Total ASSETS CURRENT ASSETS Cash $ 793,040 $ 352,593 $ 1,145,633 $ 2,406 $ 149,360 $ 151,766 Accounts receivable, net - 400,175 400,175 - 117,967 117,967 Inventory, net - 1,689,304 1,689,304 - 1,445,839 1,445,839 Prepaid and other current assets 256,251 52,492 308,743 18,776 42,109 60,885 Note receivable - - - 5,224,423 - 5,224,423 TOTAL CURRENT ASSETS 1,049,291 2,494,564 3,543,855 5,245,605 1,755,275 7,000,880 Property and equipment, net 25,022 4,876,247 4,901,269 37,821 5,496,012 5,533,833 Intangible assets, net 1,706,762 571,264 2,278,026 1,128,702 571,264 1,699,966 Deposits and other noncurrent assets - 82,904 82,904 - 91,504 91,504 Operating lease right-of-use assets, net - - - - 26,685 26,685 TOTAL ASSETS $ 2,781,075 $ 8,024,979 $ 10,806,054 $ 6,412,128 $ 7,940,740 $ 14,352,868 LIABILITIES CURRENT LIABILITIES Accounts payable $ 1,412,459 $ 509,477 $ 1,921,936 $ 1,913,049 $ 646,865 $ 2,559,914 Accrued interest 493,741 49,211 542,952 366,865 30,787 397,652 Accrued expenses 957,946 105,421 1,063,367 813,618 74,394 888,012 Notes and convertible notes payable, net 3,594,804 485,000 4,079,804 5,054,728 480,000 5,534,728 Indebtedness to related parties 84,913 - 84,913 586,512 - 586,512 Note payable to related party - - - 151,923 - 151,923 Income tax payable - 761,509 761,509 - 592,982 592,982 Finance lease obligations, current - 143,967 143,967 - 166,769 166,769 Operating lease obligations, current - - - - 7,265 7,265 TOTAL CURRENT LIABILITIES 6,543,863 2,054,585 8,598,448 8,886,695 1,999,062 10,885,757 Convertible notes payable, net 292,410 - 292,410 - - - Operating lease obligations, long term - - - - 22,515 22,515 Finance lease obligations, long term - 3,389,124 3,389,124 - 3,533,090 3,533,090 TOTAL LIABILITIES $ 6,836,273 $ 5,443,709 $ 12,279,982 $ 8,886,695 $ 5,554,667 $ 14,441,362 For the Year Ended March 31, For the Year Ended March 31, 2021 2020 Continuing Discontinued Total Continuing Discontinued Total Sales revenue $ - $ 4,110,456 $ 4,110,456 $ - $ 3,689,697 $ 3,689,697 Cost of goods sold - (3,506,722 ) (3,506,722 ) - (4,576,627 ) (4,576,627 ) Gross profit (loss) - 603,734 603,734 - (886,930 ) (886,930 ) General and administrative expenses 2,001,617 276,986 2,278,603 5,741,514 2,034,612 7,776,126 Loss on impairment of long-lived assets - - - - 4,645,054 4,645,054 LOSS FROM OPERATIONS (2,001,617 ) 326,748 (1,674,869 ) (5,741,514 ) (7,566,596 ) (13,308,110 ) OTHER INCOME/(EXPENSE) Gain/(loss) on extinguishment 467,872 - 467,872 (216,954 ) - (216,954 ) Gain on settlement of accounts payable 422,414 54,958 477,372 - - - Gain on deconsolidation - - - 4,393,242 - 4,393,242 Interest expense (1,285,460 ) (486,481 ) (1,771,941 ) (1,109,031 ) (694,313 ) (1,803,344 ) Loss on modification of line of credit (650,000 ) - (650,000 ) - - - Loss on modification of note receivable - - - (1,895,434 ) - (1,895,434 ) Debt default penalty (286,059 ) - (286,059 ) - - - Other expense - (118,875 ) (118,875 ) (179,368 ) (14,880 ) (194,248 ) TOTAL OTHER INCOME/(EXPENSE) (1,331,233 ) (550,398 ) (1,881,631 ) 992,455 (709,193 ) 283,262 NET LOSS BEFORE INCOME TAXES (3,332,850 ) (223,650 ) (3,556,500 ) (4,749,059 ) (8,275,789 ) (13,024,848 ) Income tax expense - (168,527 ) (168,527 ) - (86,837 ) (86,837 ) NET LOSS $ (3,332,850 ) $ (392,177 ) $ (3,725,027 ) $ (4,749,059 ) $ (8,362,626 ) $ (13,111,685 ) For the Year Ended March 31, For the Year Ended March 31, 2021 2020 Nevada Louisiana Total Nevada Louisiana Total Sales revenue $ 4,110,456 $ - $ 4,110,456 $ 3,120,620 $ 569,077 $ 3,689,697 Cost of goods sold (3,506,722 ) - (3,506,722 ) (4,002,083 ) (574,544 ) (4,576,627 ) Gross profit (loss) 603,734 - 603,734 (881,463 ) (5,467 ) (886,930 ) General and administrative expenses 276,986 - 276,986 741,999 1,292,613 2,034,612 Loss on impairment of long-lived assets - - - 4,645,054 - 4,645,054 LOSS FROM OPERATIONS 326,748 - 326,748 (6,268,516 ) (1,298,080 ) (7,566,596 ) OTHER INCOME/(EXPENSE) Gain on settlement of accounts payable 54,958 - 54,958 - - - Interest expense (486,481 ) - (486,481 ) (516,173 ) (178,140 ) (694,313 ) Other expense (118,875 ) - (118,875 ) (14,880 ) - (14,880 ) TOTAL OTHER INCOME/(EXPENSE) (550,398 ) - (550,398 ) (531,053 ) (178,140 ) (709,193 ) NET LOSS BEFORE INCOME TAXES (223,650 ) - (223,650 ) (6,799,569 ) (1,476,220 ) (8,275,789 ) Income tax expense (168,527 ) - (168,527 ) (86,837 ) - (86,837 ) NET LOSS $ (392,177 ) $ - $ (392,177 ) $ (6,886,406 ) $ (1,476,220 ) $ (8,362,626 )</t>
        </is>
      </c>
    </row>
    <row r="5">
      <c r="A5" s="4" t="inlineStr">
        <is>
          <t>Lease, Cost [Table Text Block]</t>
        </is>
      </c>
      <c r="B5" s="4" t="inlineStr">
        <is>
          <t xml:space="preserve">March 31, Classification on the Statements of Operations 2021 2020 Discontinued operations: Finance leases - amortization of ROU assets Loss from discontinued operations $ 154,699 $ 252,973 Finance leases - interest on lease liabilities Loss from discontinued operations 414,993 426,374 Operating leases Loss from discontinued operations 3,243 13,648 Total lease cost, discontinued operations 572,935 692,995 Operating leases, continuing operations General and administrative expense - 61,658 Total lease cost $ 572,935 $ 754,653 </t>
        </is>
      </c>
    </row>
    <row r="6">
      <c r="A6" s="4" t="inlineStr">
        <is>
          <t>Discontinued Operations, Held-for-sale or Disposed of by Sale [Member]</t>
        </is>
      </c>
    </row>
    <row r="7">
      <c r="A7" s="3" t="inlineStr">
        <is>
          <t>Notes Tables</t>
        </is>
      </c>
    </row>
    <row r="8">
      <c r="A8" s="4" t="inlineStr">
        <is>
          <t>Schedule of Inventory, Current [Table Text Block]</t>
        </is>
      </c>
      <c r="B8" s="4" t="inlineStr">
        <is>
          <t xml:space="preserve">June 30, 2021 March 31, 2021 Raw materials $ 112,857 $ 86,076 Work in progress 814,166 743,844 Finished goods 601,807 866,195 Subtotal 1,528,830 1,696,115 Allowance to reduce inventory to net realizable value (66,821 ) (6,811 ) Total inventory, net $ 1,462,009 $ 1,689,304 </t>
        </is>
      </c>
      <c r="C8" s="4" t="inlineStr">
        <is>
          <t xml:space="preserve">March 31, 2021 March 31, 2020 Raw materials $ 86,076 $ 91,465 Work in progress 743,844 1,166,511 Finished goods 866,195 466,319 Subtotal 1,696,115 1,724,295 Allowance to reduce inventory to NRV (6,811 ) (278,456 ) Total inventory, net $ 1,689,304 $ 1,445,839 </t>
        </is>
      </c>
    </row>
    <row r="9">
      <c r="A9" s="4" t="inlineStr">
        <is>
          <t>Finance Lease, Liability, Fiscal Year Maturity [Table Text Block]</t>
        </is>
      </c>
      <c r="B9" s="4" t="inlineStr">
        <is>
          <t xml:space="preserve">Year Ending March 31, Finance Leases 2022 (9 months) $ 409,235 2023 560,625 2024 577,444 2025 594,767 2026 612,610 Thereafter 3,168,492 Total minimum lease payments 5,923,173 Less: Amount representing interest (2,423,560 ) Present value of minimum lease payments 3,499,613 Less: Current maturities of capital lease obligations (152,250 ) Long-term capital lease obligations $ 3,347,363 </t>
        </is>
      </c>
      <c r="C9" s="4" t="inlineStr">
        <is>
          <t xml:space="preserve">Year Ending March 31, Finance Leases 2022 $ 544,296 2023 560,625 2024 577,444 2025 594,767 2026 612,610 Thereafter 3,168,492 Total minimum lease payments 6,058,234 Less: Amount representing interest (2,525,143 ) Present value of minimum lease payments 3,533,091 Less: Current maturities of capital lease obligations (143,967 ) Long-term capital lease obligations $ 3,389,12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Note 5 - Notes Payable and Line of Credit (Tables)</t>
        </is>
      </c>
      <c r="B1" s="2" t="inlineStr">
        <is>
          <t>3 Months Ended</t>
        </is>
      </c>
      <c r="C1" s="2" t="inlineStr">
        <is>
          <t>12 Months Ended</t>
        </is>
      </c>
    </row>
    <row r="2">
      <c r="B2" s="2" t="inlineStr">
        <is>
          <t>Jun. 30, 2021</t>
        </is>
      </c>
      <c r="C2" s="2" t="inlineStr">
        <is>
          <t>Mar. 31, 2021</t>
        </is>
      </c>
    </row>
    <row r="3">
      <c r="A3" s="3" t="inlineStr">
        <is>
          <t>Notes Tables</t>
        </is>
      </c>
    </row>
    <row r="4">
      <c r="A4" s="4" t="inlineStr">
        <is>
          <t>Schedule of Debt [Table Text Block]</t>
        </is>
      </c>
      <c r="B4" s="4" t="inlineStr">
        <is>
          <t xml:space="preserve">As of June 30, 2021 Short-Term Notes Payable Face Value Discount Carrying Value 0% Note Payable dated October 23, 2017 (Note 4) $ 369,445 $ - $ 369,445 8% Line of Credit dated November 27, 2019 (Note 3) 485,000 - 485,000 8% Line of Credit dated July 24, 2020 (Note 4) 1,025,000 - 1,025,000 6% Convertible promissory notes payable (Note 5) 1,060,000 - 1,060,000 8% Convertible Secured Promissory Note dated February 28, 2019, as amended (Note 5) 1,111,863 - 1,111,863 6% Convertible notes payable due January 18, 2022 (Note 5) 325,000 (272,122 ) 52,878 Total short-term notes and convertible notes payable 4,376,308 (272,122 ) 4,104,186 Less: Notes payable classified as discontinued operations (485,000 ) - (485,000 ) Total short-term notes payable classified as continuing operations $ 3,891,308 $ (272,122 ) $ 3,619,186 6% Convertible promissory notes payable due September 30, 2023 (Note 5) 197,000 (37,204 ) 159,796 6% Convertible note payable due December 31, 2023 (Note 5) 250,000 (103,919 ) 146,081 Total long-term notes payable classified as continuing operations $ 447,000 $ (141,123 ) $ 305,877 </t>
        </is>
      </c>
      <c r="C4" s="4" t="inlineStr">
        <is>
          <t xml:space="preserve">As of March 31, 2021 Face Value Discount Carrying Value 0% Note Payable dated October 23, 2017 (Note 5) $ 369,445 $ - $ 369,445 8% Line of Credit dated November 27, 2019 (Note 5) 485,000 - 485,000 8% Line of Credit dated July 24, 2020 (Note 5) 1,025,000 - 1,025,000 6% Convertible promissory notes payable (Note 6) 1,060,000 - 1,060,000 8% Convertible Secured Promissory Note dated February 28, 2019, as amended (Note 6) 1,111,863 - 1,111,863 6% Convertible notes payable due January 18, 2022 (Note 6) 325,000 (296,504 ) 28,496 Total short-term notes and convertible notes payable 4,376,308 (296,504 ) 4,079,804 Less: Notes payable classified as discontinued operations (485,000 ) - (485,000 ) Total short term notes and convertible notes payable classified as continuing operations $ 3,891,308 $ (296,504 ) $ 3,594,804 6% Convertible promissory notes payable due September 30, 2023 (Note 6) $ 197,000 $ (40,561 ) $ 156,439 6% Convertible note payable due December 31, 2023 (Note 6) 250,000 (114,029 ) 135,971 Total long term convertible notes payable classified as continuing operations $ 447,000 $ (154,590 ) $ 292,410 As of March 31, 2020 Face Value Discount Carrying Value 0% Note Payable dated October 23, 2017 (Note 5) $ 369,445 $ (13,929 ) $ 355,516 8% Line of Credit dated November 27, 2019 (Note 5) 480,000 - 480,000 6% Convertible promissory notes payable (Note 6) 1,257,000 (155,340 ) 1,101,660 8% Convertible Secured Promissory Note dated February 28, 2019, as amended (Note 6) 1,271,863 (409,481 ) 862,382 8% Convertible Promissory Note dated April 23, 2019 (Note 6) 2,765,000 (29,830 ) 2,735,170 Total short term notes and convertible notes payable 6,143,308 (608,580 ) 5,534,728 Less: Notes payable classified as discontinued operations (480,000 ) - (480,000 ) Total short term notes and convertible notes payable classified as continuing operations $ 5,663,308 $ (608,580 ) $ 5,054,72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operty and Equipment (Tables)</t>
        </is>
      </c>
      <c r="B1" s="2" t="inlineStr">
        <is>
          <t>3 Months Ended</t>
        </is>
      </c>
    </row>
    <row r="2">
      <c r="B2" s="2" t="inlineStr">
        <is>
          <t>Jun. 30, 2021</t>
        </is>
      </c>
    </row>
    <row r="3">
      <c r="A3" s="3" t="inlineStr">
        <is>
          <t>Notes Tables</t>
        </is>
      </c>
    </row>
    <row r="4">
      <c r="A4" s="4" t="inlineStr">
        <is>
          <t>Property, Plant and Equipment [Table Text Block]</t>
        </is>
      </c>
      <c r="B4" s="4" t="inlineStr">
        <is>
          <t xml:space="preserve">March 31, 2021 Continuing Operations Discontinued Operations Total Furniture and fixtures $ - $ - $ - Computer and software 151,748 - 151,748 Machinery and equipment 619,631 289,035 908,666 Leaseholds - 3,455,600 3,455,600 Construction in progress - 21,069 21,069 Finance lease right-of-use asset - 1,663,013 1,663,013 771,379 5,428,717 6,200,097 Less accumulated depreciation and amortization (746,357 ) (552,471 ) (1,298,828 ) Property and Equipment, Net $ 25,022 $ 4,876,247 $ 4,901,26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8 - Income Taxes (Tables)</t>
        </is>
      </c>
      <c r="B1" s="2" t="inlineStr">
        <is>
          <t>3 Months Ended</t>
        </is>
      </c>
    </row>
    <row r="2">
      <c r="B2" s="2" t="inlineStr">
        <is>
          <t>Jun. 30, 2021</t>
        </is>
      </c>
    </row>
    <row r="3">
      <c r="A3" s="3" t="inlineStr">
        <is>
          <t>Notes Tables</t>
        </is>
      </c>
    </row>
    <row r="4">
      <c r="A4" s="4" t="inlineStr">
        <is>
          <t>Schedule of Effective Income Tax Rate Reconciliation [Table Text Block]</t>
        </is>
      </c>
      <c r="B4" s="4" t="inlineStr">
        <is>
          <t xml:space="preserve">2021 2020 Tax benefit computed at U.S. statutory rates $ (697,040 ) $ (2,178,478 ) Increases (decreases) in taxes resulting from: IRC Section 280E 173,045 202,877 Other permanent items 14,407 22,948 Change in valuation allowance 26,720 1,952,653 Adjustments to valuation of deferred tax assets 603,319 - Total provision for income taxes 120,451 - Penalties and interest on prior year tax liabilities 48,076 86,837 Total income tax expense $ 168,527 $ 86,837 </t>
        </is>
      </c>
    </row>
    <row r="5">
      <c r="A5" s="4" t="inlineStr">
        <is>
          <t>Schedule of Deferred Tax Assets and Liabilities [Table Text Block]</t>
        </is>
      </c>
      <c r="B5" s="4" t="inlineStr">
        <is>
          <t xml:space="preserve">2021 2020 Deferred tax assets: Stock based compensation $ 3,131,344 $ 2,943,816 Net operating loss carryforward 10,460,788 10,625,357 Impairment of long-lived assets 975,461 975,461 Depreciation and Amortization expense (458,938 ) (324,707 ) Other temporary items 220,795 136,243 Total deferred tax assets 14,329,450 14,356,170 Less valuation allowance (14,329,450 ) (14,356,170 ) Net deferred tax asset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9 - Capital Transactions (Tables)</t>
        </is>
      </c>
      <c r="B1" s="2" t="inlineStr">
        <is>
          <t>3 Months Ended</t>
        </is>
      </c>
    </row>
    <row r="2">
      <c r="B2" s="2" t="inlineStr">
        <is>
          <t>Jun. 30, 2021</t>
        </is>
      </c>
    </row>
    <row r="3">
      <c r="A3" s="3" t="inlineStr">
        <is>
          <t>Notes Tables</t>
        </is>
      </c>
    </row>
    <row r="4">
      <c r="A4" s="4" t="inlineStr">
        <is>
          <t>Schedule of Stockholders' Equity Note, Warrants or Rights [Table Text Block]</t>
        </is>
      </c>
      <c r="B4" s="4" t="inlineStr">
        <is>
          <t xml:space="preserve">Warrants Outstanding Number of Shares Exercise Price Outstanding at March 31, 2019 99,790,989 Warrants issued 7,622,780 $0.30 Warrants exercised (17,563,000 ) 0.03550.1010 Warrants expired/cancelled (5,312,608 ) 0.5002.0000 Outstanding at March 31, 2020 84,538,161 Warrants issued 43,493,809 $0.10 Warrants exercised (35,798,809 ) 0.03000.03535 Warrants expired/cancelled (6,390,125 ) 0.6000.9090 Outstanding at March 31, 2021 85,843,03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Employee Benefit Plan (Tables)</t>
        </is>
      </c>
      <c r="B1" s="2" t="inlineStr">
        <is>
          <t>3 Months Ended</t>
        </is>
      </c>
    </row>
    <row r="2">
      <c r="B2" s="2" t="inlineStr">
        <is>
          <t>Jun. 30, 2021</t>
        </is>
      </c>
    </row>
    <row r="3">
      <c r="A3" s="3" t="inlineStr">
        <is>
          <t>Notes Tables</t>
        </is>
      </c>
    </row>
    <row r="4">
      <c r="A4" s="4" t="inlineStr">
        <is>
          <t>Schedule of Share-based Payment Award, Stock Options, Valuation Assumptions [Table Text Block]</t>
        </is>
      </c>
      <c r="B4" s="4" t="inlineStr">
        <is>
          <t xml:space="preserve">Year Ended March 31, 2021 March 31, 2020 Weighted-average volatility 127 % N/A Expected term (in years) 10 N/A Risk-free interest rate 0.93 % N/A </t>
        </is>
      </c>
    </row>
    <row r="5">
      <c r="A5" s="4" t="inlineStr">
        <is>
          <t>Schedule of Stock Options Roll Forward [Table Text Block]</t>
        </is>
      </c>
      <c r="B5" s="4" t="inlineStr">
        <is>
          <t xml:space="preserve">Weighted Weighted Average Average Remaining Aggregate Exercise Contractual Intrinsic Employee options and warrants Options Price $ Life (years) Value ($) Outstanding at March 31, 2019 12,583,334 $ 0.28 7.18 $ 43,000 Granted - Exercised - Forfeited (1,600,000 ) $ 0.27 Outstanding at March 31, 2020 10,983,334 $ 0.28 6.02 $ - Granted 6,750,000 $ 0.045 Exercised - Forfeited - Outstanding at March 31, 2021 17,733,334 $ 0.11 6.80 $ 172,000 Fully vested and expected to vest at March 31, 2021 17,733,334 $ 0.11 Exercisable at March 31, 2021 15,566,668 $ 0.12 Weighted Weighted Average Average Remaining Aggregate Exercise Contractual Intrinsic Nonemployee options Options Price $ Life (years) Value ($) Outstanding at March 31, 2019 2,383,000 $ 0.27 7.76 $ 492,250 Granted - Exercised - Forfeited - Outstanding at March 31, 2020 2,383,000 $ 0.27 6.75 $ - Granted 3,500,000 $ 0.05 Exercised - Forfeited - Outstanding at March 31, 2021 5,883,000 $ 0.14 8.11 $ 35,000 Fully vested and expected to vest at March 31, 2021 5,883,000 $ 0.14 Exercisable at March 31, 2021 5,883,000 $ 0.1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13 - Sale of 50% Membership Interest in GB Sciences Louisiana, LLC (Tables)</t>
        </is>
      </c>
      <c r="B1" s="2" t="inlineStr">
        <is>
          <t>3 Months Ended</t>
        </is>
      </c>
      <c r="C1" s="2" t="inlineStr">
        <is>
          <t>12 Months Ended</t>
        </is>
      </c>
    </row>
    <row r="2">
      <c r="B2" s="2" t="inlineStr">
        <is>
          <t>Jun. 30, 2021</t>
        </is>
      </c>
      <c r="C2" s="2" t="inlineStr">
        <is>
          <t>Mar. 31, 2021</t>
        </is>
      </c>
    </row>
    <row r="3">
      <c r="A3" s="3" t="inlineStr">
        <is>
          <t>Notes Tables</t>
        </is>
      </c>
    </row>
    <row r="4">
      <c r="A4" s="4" t="inlineStr">
        <is>
          <t>Schedule of Note Receivable with Imputed Interest [Table Text Block]</t>
        </is>
      </c>
      <c r="C4" s="4" t="inlineStr">
        <is>
          <t xml:space="preserve">November 15, 2019 Note Receivable Note Payments June 1, 2020 $ 500,000 September 1, 2020 750,000 December 1, 2020 1,000,000 March 1, 2020 1,250,000 June 1, 2021 1,500,000 September 1, 2021 1,500,000 December 1, 2021 1,500,000 Total proceeds 8,000,000 Discount on note receivable (1,389,408 ) Net present value $ 6,610,592 </t>
        </is>
      </c>
    </row>
    <row r="5">
      <c r="A5" s="4" t="inlineStr">
        <is>
          <t>Schedule of Deconsolidation [Table Text Block]</t>
        </is>
      </c>
      <c r="B5" s="4" t="inlineStr">
        <is>
          <t xml:space="preserve">As of Gain on Deconsolidation November 15, 2019 Present value of promissory note $ 6,610,592 Carrying amount of non-controlling interest 8,707,651 Total 15,318,243 Carrying amount of assets 14,715,798 Carrying amount of liabilities (3,790,797 ) Net assets deconsolidated 10,925,001 Gain on deconsolidation $ 4,393,242 </t>
        </is>
      </c>
    </row>
    <row r="6">
      <c r="A6" s="4" t="inlineStr">
        <is>
          <t>Schedule of Gain (Loss) on Notes Receivable Modification [Table Text Block]</t>
        </is>
      </c>
      <c r="B6" s="4" t="inlineStr">
        <is>
          <t>August 24, 2020 Modification March 31, 2020 Total cash payments to be made by October 15, 2020 $ 4,900,000 Liabilities to be forgiven upon receipt of October 15, 2020 payment 324,423 Total receivable (as modified) 5,224,423 Carrying value of note receivable as of March 31, 2020 6,969,720 Accrued interest as of March 31, 2020 150,137 Total amount receivable (prior to modification) 7,119,857 Loss on modification of note receivable $ (1,895,43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7" customWidth="1" min="2" max="2"/>
    <col width="20" customWidth="1" min="3" max="3"/>
    <col width="20" customWidth="1" min="4" max="4"/>
  </cols>
  <sheetData>
    <row r="1">
      <c r="A1" s="1" t="inlineStr">
        <is>
          <t>Note 1 - Background and Significant Accounting Policies (Details Textual) $ in Thousands</t>
        </is>
      </c>
      <c r="B1" s="2" t="inlineStr">
        <is>
          <t>3 Months Ended</t>
        </is>
      </c>
      <c r="C1" s="2" t="inlineStr">
        <is>
          <t>12 Months Ended</t>
        </is>
      </c>
    </row>
    <row r="2">
      <c r="B2" s="2" t="inlineStr">
        <is>
          <t>Jun. 30, 2021USD ($)shares</t>
        </is>
      </c>
      <c r="C2" s="2" t="inlineStr">
        <is>
          <t>Mar. 31, 2021shares</t>
        </is>
      </c>
      <c r="D2" s="2" t="inlineStr">
        <is>
          <t>Mar. 31, 2020shares</t>
        </is>
      </c>
    </row>
    <row r="3">
      <c r="A3" s="4" t="inlineStr">
        <is>
          <t>Number of Operating Segments</t>
        </is>
      </c>
      <c r="B3" s="6" t="n">
        <v>1</v>
      </c>
    </row>
    <row r="4">
      <c r="A4" s="4" t="inlineStr">
        <is>
          <t>Impairment, Long-Lived Asset, Held-for-Use, Total | $</t>
        </is>
      </c>
      <c r="B4" s="5" t="n">
        <v>0</v>
      </c>
    </row>
    <row r="5">
      <c r="A5" s="4" t="inlineStr">
        <is>
          <t>Antidilutive Securities Excluded from Computation of Earnings Per Share, Amount (in shares) | shares</t>
        </is>
      </c>
      <c r="B5" s="6" t="n">
        <v>160314865</v>
      </c>
      <c r="C5" s="6" t="n">
        <v>164049941</v>
      </c>
      <c r="D5" s="6" t="n">
        <v>15840402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 width="14" customWidth="1" min="5" max="5"/>
  </cols>
  <sheetData>
    <row r="1">
      <c r="A1" s="1" t="inlineStr">
        <is>
          <t>Note 2 - Going Concern (Details Textual) - USD ($)</t>
        </is>
      </c>
      <c r="B1" s="2" t="inlineStr">
        <is>
          <t>3 Months Ended</t>
        </is>
      </c>
      <c r="D1" s="2" t="inlineStr">
        <is>
          <t>12 Months Ended</t>
        </is>
      </c>
    </row>
    <row r="2">
      <c r="B2" s="2" t="inlineStr">
        <is>
          <t>Jun. 30, 2021</t>
        </is>
      </c>
      <c r="C2" s="2" t="inlineStr">
        <is>
          <t>Jun. 30, 2020</t>
        </is>
      </c>
      <c r="D2" s="2" t="inlineStr">
        <is>
          <t>Mar. 31, 2021</t>
        </is>
      </c>
      <c r="E2" s="2" t="inlineStr">
        <is>
          <t>Mar. 31, 2020</t>
        </is>
      </c>
    </row>
    <row r="3">
      <c r="A3" s="4" t="inlineStr">
        <is>
          <t>Retained Earnings (Accumulated Deficit), Ending Balance</t>
        </is>
      </c>
      <c r="B3" s="5" t="n">
        <v>-104681665</v>
      </c>
      <c r="D3" s="5" t="n">
        <v>-103886232</v>
      </c>
      <c r="E3" s="5" t="n">
        <v>-97387205</v>
      </c>
    </row>
    <row r="4">
      <c r="A4" s="4" t="inlineStr">
        <is>
          <t>Working Capital (Deficit)</t>
        </is>
      </c>
      <c r="B4" s="6" t="n">
        <v>-5580031</v>
      </c>
      <c r="D4" s="6" t="n">
        <v>-5054593</v>
      </c>
      <c r="E4" s="6" t="n">
        <v>-3884877</v>
      </c>
    </row>
    <row r="5">
      <c r="A5" s="4" t="inlineStr">
        <is>
          <t>Net Cash Provided by (Used in) Operating Activities, Total</t>
        </is>
      </c>
      <c r="B5" s="6" t="n">
        <v>-636583</v>
      </c>
      <c r="C5" s="5" t="n">
        <v>-323845</v>
      </c>
      <c r="D5" s="6" t="n">
        <v>-2185220</v>
      </c>
      <c r="E5" s="6" t="n">
        <v>-4479713</v>
      </c>
    </row>
    <row r="6">
      <c r="A6" s="4" t="inlineStr">
        <is>
          <t>Discontinued Operations [Member]</t>
        </is>
      </c>
    </row>
    <row r="7">
      <c r="A7" s="4" t="inlineStr">
        <is>
          <t>Working Capital (Deficit)</t>
        </is>
      </c>
      <c r="B7" s="6" t="n">
        <v>-260970</v>
      </c>
      <c r="D7" s="5" t="n">
        <v>-439979</v>
      </c>
      <c r="E7" s="5" t="n">
        <v>-243787</v>
      </c>
    </row>
    <row r="8">
      <c r="A8" s="4" t="inlineStr">
        <is>
          <t>Net Cash Provided by (Used in) Operating Activities, Total</t>
        </is>
      </c>
      <c r="B8" s="5" t="n">
        <v>-2954</v>
      </c>
      <c r="C8" s="5" t="n">
        <v>-23577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Jun. 30, 2021</t>
        </is>
      </c>
      <c r="C2" s="2" t="inlineStr">
        <is>
          <t>Jun. 30, 2020</t>
        </is>
      </c>
    </row>
    <row r="3">
      <c r="A3" s="3" t="inlineStr">
        <is>
          <t>OPERATING ACTIVITIES:</t>
        </is>
      </c>
    </row>
    <row r="4">
      <c r="A4" s="4" t="inlineStr">
        <is>
          <t>Net loss</t>
        </is>
      </c>
      <c r="B4" s="5" t="n">
        <v>-632417</v>
      </c>
      <c r="C4" s="5" t="n">
        <v>-1846700</v>
      </c>
    </row>
    <row r="5">
      <c r="A5" s="4" t="inlineStr">
        <is>
          <t>Loss from discontinued operations</t>
        </is>
      </c>
      <c r="B5" s="6" t="n">
        <v>-73758</v>
      </c>
      <c r="C5" s="6" t="n">
        <v>-371836</v>
      </c>
    </row>
    <row r="6">
      <c r="A6" s="4" t="inlineStr">
        <is>
          <t>Net loss from continuing operations</t>
        </is>
      </c>
      <c r="B6" s="6" t="n">
        <v>-558659</v>
      </c>
      <c r="C6" s="6" t="n">
        <v>-1474864</v>
      </c>
    </row>
    <row r="7">
      <c r="A7" s="3" t="inlineStr">
        <is>
          <t>Adjustments to reconcile net loss to net cash used in operating activities:</t>
        </is>
      </c>
    </row>
    <row r="8">
      <c r="A8" s="4" t="inlineStr">
        <is>
          <t>Depreciation and amortization</t>
        </is>
      </c>
      <c r="B8" s="6" t="n">
        <v>17354</v>
      </c>
      <c r="C8" s="6" t="n">
        <v>5562</v>
      </c>
    </row>
    <row r="9">
      <c r="A9" s="4" t="inlineStr">
        <is>
          <t>Stock-based compensation</t>
        </is>
      </c>
      <c r="B9" s="6" t="n">
        <v>19500</v>
      </c>
      <c r="C9" s="6" t="n">
        <v>0</v>
      </c>
    </row>
    <row r="10">
      <c r="A10" s="4" t="inlineStr">
        <is>
          <t>Amortization of debt discount and beneficial conversion feature</t>
        </is>
      </c>
      <c r="B10" s="6" t="n">
        <v>37849</v>
      </c>
      <c r="C10" s="6" t="n">
        <v>510885</v>
      </c>
    </row>
    <row r="11">
      <c r="A11" s="4" t="inlineStr">
        <is>
          <t>Debt default penalty</t>
        </is>
      </c>
      <c r="B11" s="6" t="n">
        <v>0</v>
      </c>
      <c r="C11" s="6" t="n">
        <v>286059</v>
      </c>
    </row>
    <row r="12">
      <c r="A12" s="3" t="inlineStr">
        <is>
          <t>Changes in operating assets and liabilities:</t>
        </is>
      </c>
    </row>
    <row r="13">
      <c r="A13" s="4" t="inlineStr">
        <is>
          <t>Prepaid expenses and other current assets</t>
        </is>
      </c>
      <c r="B13" s="6" t="n">
        <v>-39830</v>
      </c>
      <c r="C13" s="6" t="n">
        <v>0</v>
      </c>
    </row>
    <row r="14">
      <c r="A14" s="4" t="inlineStr">
        <is>
          <t>Accounts payable</t>
        </is>
      </c>
      <c r="B14" s="6" t="n">
        <v>-10304</v>
      </c>
      <c r="C14" s="6" t="n">
        <v>34739</v>
      </c>
    </row>
    <row r="15">
      <c r="A15" s="4" t="inlineStr">
        <is>
          <t>Accrued expenses</t>
        </is>
      </c>
      <c r="B15" s="6" t="n">
        <v>-126943</v>
      </c>
      <c r="C15" s="6" t="n">
        <v>-141102</v>
      </c>
    </row>
    <row r="16">
      <c r="A16" s="4" t="inlineStr">
        <is>
          <t>Accrued interest</t>
        </is>
      </c>
      <c r="B16" s="6" t="n">
        <v>27404</v>
      </c>
      <c r="C16" s="6" t="n">
        <v>158806</v>
      </c>
    </row>
    <row r="17">
      <c r="A17" s="4" t="inlineStr">
        <is>
          <t>Indebtedness to related parties</t>
        </is>
      </c>
      <c r="B17" s="6" t="n">
        <v>0</v>
      </c>
      <c r="C17" s="6" t="n">
        <v>60291</v>
      </c>
    </row>
    <row r="18">
      <c r="A18" s="4" t="inlineStr">
        <is>
          <t>Net cash used in operating activities of continuing operations</t>
        </is>
      </c>
      <c r="B18" s="6" t="n">
        <v>-633629</v>
      </c>
      <c r="C18" s="6" t="n">
        <v>-559624</v>
      </c>
    </row>
    <row r="19">
      <c r="A19" s="4" t="inlineStr">
        <is>
          <t>Net cash provided by/(used in) operating activities of discontinued operations</t>
        </is>
      </c>
      <c r="B19" s="6" t="n">
        <v>-2954</v>
      </c>
      <c r="C19" s="6" t="n">
        <v>235779</v>
      </c>
    </row>
    <row r="20">
      <c r="A20" s="4" t="inlineStr">
        <is>
          <t>Net cash used in operating activities</t>
        </is>
      </c>
      <c r="B20" s="6" t="n">
        <v>-636583</v>
      </c>
      <c r="C20" s="6" t="n">
        <v>-323845</v>
      </c>
    </row>
    <row r="21">
      <c r="A21" s="3" t="inlineStr">
        <is>
          <t>INVESTING ACTIVITIES:</t>
        </is>
      </c>
    </row>
    <row r="22">
      <c r="A22" s="4" t="inlineStr">
        <is>
          <t>Advancement of proceeds from sale of Nevada subsidiaries</t>
        </is>
      </c>
      <c r="B22" s="6" t="n">
        <v>200000</v>
      </c>
      <c r="C22" s="6" t="n">
        <v>0</v>
      </c>
    </row>
    <row r="23">
      <c r="A23" s="4" t="inlineStr">
        <is>
          <t>Acquisition of intangible assets</t>
        </is>
      </c>
      <c r="B23" s="6" t="n">
        <v>-50000</v>
      </c>
      <c r="C23" s="6" t="n">
        <v>0</v>
      </c>
    </row>
    <row r="24">
      <c r="A24" s="4" t="inlineStr">
        <is>
          <t>Net cash provided by investing activities of continuing operations</t>
        </is>
      </c>
      <c r="B24" s="6" t="n">
        <v>150000</v>
      </c>
      <c r="C24" s="6" t="n">
        <v>0</v>
      </c>
    </row>
    <row r="25">
      <c r="A25" s="4" t="inlineStr">
        <is>
          <t>Net cash provided by investing activities of discontinued operations</t>
        </is>
      </c>
      <c r="B25" s="6" t="n">
        <v>7435</v>
      </c>
      <c r="C25" s="6" t="n">
        <v>0</v>
      </c>
    </row>
    <row r="26">
      <c r="A26" s="4" t="inlineStr">
        <is>
          <t>Net cash provided by investing activities</t>
        </is>
      </c>
      <c r="B26" s="6" t="n">
        <v>157435</v>
      </c>
      <c r="C26" s="6" t="n">
        <v>0</v>
      </c>
    </row>
    <row r="27">
      <c r="A27" s="3" t="inlineStr">
        <is>
          <t>FINANCING ACTIVITIES:</t>
        </is>
      </c>
    </row>
    <row r="28">
      <c r="A28" s="4" t="inlineStr">
        <is>
          <t>Gross proceeds from warrant exercises</t>
        </is>
      </c>
      <c r="B28" s="6" t="n">
        <v>62660</v>
      </c>
      <c r="C28" s="6" t="n">
        <v>151202</v>
      </c>
    </row>
    <row r="29">
      <c r="A29" s="4" t="inlineStr">
        <is>
          <t>Proceeds of note payable</t>
        </is>
      </c>
      <c r="B29" s="6" t="n">
        <v>0</v>
      </c>
      <c r="C29" s="6" t="n">
        <v>150000</v>
      </c>
    </row>
    <row r="30">
      <c r="A30" s="4" t="inlineStr">
        <is>
          <t>Brokerage fees for warrant exercises</t>
        </is>
      </c>
      <c r="B30" s="6" t="n">
        <v>0</v>
      </c>
      <c r="C30" s="6" t="n">
        <v>-15121</v>
      </c>
    </row>
    <row r="31">
      <c r="A31" s="4" t="inlineStr">
        <is>
          <t>Net cash provided by financing activities of continuing operations</t>
        </is>
      </c>
      <c r="B31" s="6" t="n">
        <v>62660</v>
      </c>
      <c r="C31" s="6" t="n">
        <v>286081</v>
      </c>
    </row>
    <row r="32">
      <c r="A32" s="4" t="inlineStr">
        <is>
          <t>Net cash used in financing activities of discontinued operations</t>
        </is>
      </c>
      <c r="B32" s="6" t="n">
        <v>-33478</v>
      </c>
      <c r="C32" s="6" t="n">
        <v>-12772</v>
      </c>
    </row>
    <row r="33">
      <c r="A33" s="4" t="inlineStr">
        <is>
          <t>Net cash provided by financing activities</t>
        </is>
      </c>
      <c r="B33" s="6" t="n">
        <v>29182</v>
      </c>
      <c r="C33" s="6" t="n">
        <v>273309</v>
      </c>
    </row>
    <row r="34">
      <c r="A34" s="4" t="inlineStr">
        <is>
          <t>Net change in cash and cash equivalents</t>
        </is>
      </c>
      <c r="B34" s="6" t="n">
        <v>-449966</v>
      </c>
      <c r="C34" s="6" t="n">
        <v>-50536</v>
      </c>
    </row>
    <row r="35">
      <c r="A35" s="4" t="inlineStr">
        <is>
          <t>CASH AND CASH EQUIVALENTS AT BEGINNING OF PERIOD</t>
        </is>
      </c>
      <c r="B35" s="6" t="n">
        <v>1145633</v>
      </c>
      <c r="C35" s="6" t="n">
        <v>151766</v>
      </c>
    </row>
    <row r="36">
      <c r="A36" s="4" t="inlineStr">
        <is>
          <t>CASH AND CASH EQUIVALENTS AT END OF PERIOD</t>
        </is>
      </c>
      <c r="B36" s="6" t="n">
        <v>695667</v>
      </c>
      <c r="C36" s="6" t="n">
        <v>101230</v>
      </c>
    </row>
    <row r="37">
      <c r="A37" s="4" t="inlineStr">
        <is>
          <t>Less: cash and cash equivalents classified as discontinued operations</t>
        </is>
      </c>
      <c r="B37" s="6" t="n">
        <v>-112696</v>
      </c>
      <c r="C37" s="6" t="n">
        <v>-50135</v>
      </c>
    </row>
    <row r="38">
      <c r="A38" s="4" t="inlineStr">
        <is>
          <t>CASH AND CASH EQUIVALENTS AT END OF PERIOD FROM CONTINUING OPERATIONS</t>
        </is>
      </c>
      <c r="B38" s="6" t="n">
        <v>582971</v>
      </c>
      <c r="C38" s="6" t="n">
        <v>51095</v>
      </c>
    </row>
    <row r="39">
      <c r="A39" s="4" t="inlineStr">
        <is>
          <t>Cash paid for interest</t>
        </is>
      </c>
      <c r="B39" s="6" t="n">
        <v>0</v>
      </c>
      <c r="C39" s="6" t="n">
        <v>0</v>
      </c>
    </row>
    <row r="40">
      <c r="A40" s="4" t="inlineStr">
        <is>
          <t>Cash paid for income tax</t>
        </is>
      </c>
      <c r="B40" s="6" t="n">
        <v>0</v>
      </c>
      <c r="C40" s="6" t="n">
        <v>0</v>
      </c>
    </row>
    <row r="41">
      <c r="A41" s="3" t="inlineStr">
        <is>
          <t>Non-cash investing and financing transactions:</t>
        </is>
      </c>
    </row>
    <row r="42">
      <c r="A42" s="4" t="inlineStr">
        <is>
          <t>Depreciation capitalized in inventory (discontinued operations)</t>
        </is>
      </c>
      <c r="B42" s="6" t="n">
        <v>134511</v>
      </c>
      <c r="C42" s="6" t="n">
        <v>164654</v>
      </c>
    </row>
    <row r="43">
      <c r="A43" s="4" t="inlineStr">
        <is>
          <t>Patent drafting and filing costs capitalized in intangible assets</t>
        </is>
      </c>
      <c r="B43" s="6" t="n">
        <v>55385</v>
      </c>
      <c r="C43" s="6" t="n">
        <v>78226</v>
      </c>
    </row>
    <row r="44">
      <c r="A44" s="4" t="inlineStr">
        <is>
          <t>Brokerage fees from warrant exercises in accounts payable</t>
        </is>
      </c>
      <c r="B44" s="6" t="n">
        <v>6266</v>
      </c>
      <c r="C44" s="6" t="n">
        <v>0</v>
      </c>
    </row>
    <row r="45">
      <c r="A45" s="4" t="inlineStr">
        <is>
          <t>Induced dividend from warrant exercises</t>
        </is>
      </c>
      <c r="B45" s="6" t="n">
        <v>163016</v>
      </c>
      <c r="C45" s="6" t="n">
        <v>17236</v>
      </c>
    </row>
    <row r="46">
      <c r="A46" s="4" t="inlineStr">
        <is>
          <t>Discount on note payable attributable to warrant modification</t>
        </is>
      </c>
      <c r="B46" s="5" t="n">
        <v>0</v>
      </c>
      <c r="C46" s="5" t="n">
        <v>15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6" customWidth="1" min="5" max="5"/>
    <col width="14" customWidth="1" min="6" max="6"/>
    <col width="14" customWidth="1" min="7" max="7"/>
  </cols>
  <sheetData>
    <row r="1">
      <c r="A1" s="1" t="inlineStr">
        <is>
          <t>Note 3 - Discontinued Operations (Details Textual) - USD ($)</t>
        </is>
      </c>
      <c r="B1" s="2" t="inlineStr">
        <is>
          <t>3 Months Ended</t>
        </is>
      </c>
      <c r="C1" s="2" t="inlineStr">
        <is>
          <t>12 Months Ended</t>
        </is>
      </c>
      <c r="E1" s="2" t="inlineStr">
        <is>
          <t>16 Months Ended</t>
        </is>
      </c>
    </row>
    <row r="2">
      <c r="B2" s="2" t="inlineStr">
        <is>
          <t>Jun. 30, 2021</t>
        </is>
      </c>
      <c r="C2" s="2" t="inlineStr">
        <is>
          <t>Mar. 31, 2021</t>
        </is>
      </c>
      <c r="D2" s="2" t="inlineStr">
        <is>
          <t>Mar. 31, 2020</t>
        </is>
      </c>
      <c r="E2" s="2" t="inlineStr">
        <is>
          <t>Mar. 31, 2021</t>
        </is>
      </c>
      <c r="F2" s="2" t="inlineStr">
        <is>
          <t>Mar. 31, 2021</t>
        </is>
      </c>
      <c r="G2" s="2" t="inlineStr">
        <is>
          <t>Nov. 27, 2019</t>
        </is>
      </c>
    </row>
    <row r="3">
      <c r="A3" s="4" t="inlineStr">
        <is>
          <t>Proceeds from Lines of Credit, Total</t>
        </is>
      </c>
      <c r="C3" s="5" t="n">
        <v>375000</v>
      </c>
      <c r="D3" s="5" t="n">
        <v>0</v>
      </c>
    </row>
    <row r="4">
      <c r="A4" s="4" t="inlineStr">
        <is>
          <t>Line of Credit [Member]</t>
        </is>
      </c>
    </row>
    <row r="5">
      <c r="A5" s="4" t="inlineStr">
        <is>
          <t>Debt Instrument, Interest Rate, Stated Percentage</t>
        </is>
      </c>
      <c r="G5" s="4" t="inlineStr">
        <is>
          <t>8.00%</t>
        </is>
      </c>
    </row>
    <row r="6">
      <c r="A6" s="4" t="inlineStr">
        <is>
          <t>Line of Credit Facility, Maximum Borrowing Capacity</t>
        </is>
      </c>
      <c r="G6" s="5" t="n">
        <v>470000</v>
      </c>
    </row>
    <row r="7">
      <c r="A7" s="4" t="inlineStr">
        <is>
          <t>Proceeds from Lines of Credit, Total</t>
        </is>
      </c>
      <c r="E7" s="5" t="n">
        <v>485000</v>
      </c>
      <c r="F7" s="5" t="n">
        <v>485000</v>
      </c>
    </row>
    <row r="8">
      <c r="A8" s="4" t="inlineStr">
        <is>
          <t>Line of Credit Facility, Maximum Borrowing Capacity, Increased</t>
        </is>
      </c>
      <c r="E8" s="6" t="n">
        <v>15000</v>
      </c>
      <c r="F8" s="6" t="n">
        <v>15000</v>
      </c>
    </row>
    <row r="9">
      <c r="A9" s="4" t="inlineStr">
        <is>
          <t>Long-term Line of Credit, Total</t>
        </is>
      </c>
      <c r="B9" s="5" t="n">
        <v>485000</v>
      </c>
      <c r="C9" s="6" t="n">
        <v>485000</v>
      </c>
      <c r="E9" s="6" t="n">
        <v>485000</v>
      </c>
      <c r="F9" s="6" t="n">
        <v>485000</v>
      </c>
    </row>
    <row r="10">
      <c r="A10" s="4" t="inlineStr">
        <is>
          <t>Interest Payable</t>
        </is>
      </c>
      <c r="B10" s="6" t="n">
        <v>49211</v>
      </c>
      <c r="C10" s="6" t="n">
        <v>38767</v>
      </c>
      <c r="E10" s="5" t="n">
        <v>38767</v>
      </c>
      <c r="F10" s="5" t="n">
        <v>38767</v>
      </c>
    </row>
    <row r="11">
      <c r="A11" s="4" t="inlineStr">
        <is>
          <t>Discontinued Operations [Member]</t>
        </is>
      </c>
    </row>
    <row r="12">
      <c r="A12" s="4" t="inlineStr">
        <is>
          <t>Finance Lease Costs</t>
        </is>
      </c>
      <c r="B12" s="6" t="n">
        <v>140258</v>
      </c>
    </row>
    <row r="13">
      <c r="A13" s="4" t="inlineStr">
        <is>
          <t>Finance Lease, Interest Expense</t>
        </is>
      </c>
      <c r="B13" s="6" t="n">
        <v>101583</v>
      </c>
      <c r="C13" s="6" t="n">
        <v>414993</v>
      </c>
      <c r="D13" s="6" t="n">
        <v>426374</v>
      </c>
    </row>
    <row r="14">
      <c r="A14" s="4" t="inlineStr">
        <is>
          <t>Finance Lease, Right-of-Use Asset, Amortization</t>
        </is>
      </c>
      <c r="B14" s="5" t="n">
        <v>38675</v>
      </c>
      <c r="C14" s="5" t="n">
        <v>154699</v>
      </c>
      <c r="D14" s="5" t="n">
        <v>252973</v>
      </c>
    </row>
    <row r="15">
      <c r="A15" s="4" t="inlineStr">
        <is>
          <t>Maximum [Member]</t>
        </is>
      </c>
    </row>
    <row r="16">
      <c r="A16" s="4" t="inlineStr">
        <is>
          <t>Lessee, Finance Lease, Discount Rate</t>
        </is>
      </c>
      <c r="B16" s="4" t="inlineStr">
        <is>
          <t>11.50%</t>
        </is>
      </c>
      <c r="C16" s="4" t="inlineStr">
        <is>
          <t>11.50%</t>
        </is>
      </c>
      <c r="E16" s="4" t="inlineStr">
        <is>
          <t>11.50%</t>
        </is>
      </c>
      <c r="F16" s="4" t="inlineStr">
        <is>
          <t>11.50%</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Note 3 - Discontinued Operations - Discontinued Operations (Details) - USD ($)</t>
        </is>
      </c>
      <c r="B1" s="2" t="inlineStr">
        <is>
          <t>3 Months Ended</t>
        </is>
      </c>
      <c r="D1" s="2" t="inlineStr">
        <is>
          <t>12 Months Ended</t>
        </is>
      </c>
    </row>
    <row r="2">
      <c r="B2" s="2" t="inlineStr">
        <is>
          <t>Jun. 30, 2021</t>
        </is>
      </c>
      <c r="C2" s="2" t="inlineStr">
        <is>
          <t>Jun. 30, 2020</t>
        </is>
      </c>
      <c r="D2" s="2" t="inlineStr">
        <is>
          <t>Mar. 31, 2021</t>
        </is>
      </c>
      <c r="E2" s="2" t="inlineStr">
        <is>
          <t>Mar. 31, 2020</t>
        </is>
      </c>
    </row>
    <row r="3">
      <c r="A3" s="4" t="inlineStr">
        <is>
          <t>Cash</t>
        </is>
      </c>
      <c r="B3" s="5" t="n">
        <v>582971</v>
      </c>
      <c r="D3" s="5" t="n">
        <v>793040</v>
      </c>
      <c r="E3" s="5" t="n">
        <v>2406</v>
      </c>
    </row>
    <row r="4">
      <c r="A4" s="4" t="inlineStr">
        <is>
          <t>Prepaid and other current assets</t>
        </is>
      </c>
      <c r="B4" s="6" t="n">
        <v>296081</v>
      </c>
      <c r="D4" s="6" t="n">
        <v>256251</v>
      </c>
      <c r="E4" s="6" t="n">
        <v>18776</v>
      </c>
    </row>
    <row r="5">
      <c r="A5" s="4" t="inlineStr">
        <is>
          <t>TOTAL CURRENT ASSETS</t>
        </is>
      </c>
      <c r="B5" s="6" t="n">
        <v>3127809</v>
      </c>
      <c r="D5" s="6" t="n">
        <v>3543855</v>
      </c>
      <c r="E5" s="6" t="n">
        <v>7000880</v>
      </c>
    </row>
    <row r="6">
      <c r="A6" s="4" t="inlineStr">
        <is>
          <t>Property and equipment, net</t>
        </is>
      </c>
      <c r="B6" s="6" t="n">
        <v>21895</v>
      </c>
      <c r="D6" s="6" t="n">
        <v>25022</v>
      </c>
      <c r="E6" s="6" t="n">
        <v>37821</v>
      </c>
    </row>
    <row r="7">
      <c r="A7" s="4" t="inlineStr">
        <is>
          <t>Intangible assets, net</t>
        </is>
      </c>
      <c r="B7" s="6" t="n">
        <v>1797920</v>
      </c>
      <c r="D7" s="6" t="n">
        <v>1706762</v>
      </c>
      <c r="E7" s="6" t="n">
        <v>1128702</v>
      </c>
    </row>
    <row r="8">
      <c r="A8" s="4" t="inlineStr">
        <is>
          <t>TOTAL ASSETS</t>
        </is>
      </c>
      <c r="B8" s="6" t="n">
        <v>10330629</v>
      </c>
      <c r="D8" s="6" t="n">
        <v>10806054</v>
      </c>
      <c r="E8" s="6" t="n">
        <v>14352868</v>
      </c>
    </row>
    <row r="9">
      <c r="A9" s="4" t="inlineStr">
        <is>
          <t>Accounts payable</t>
        </is>
      </c>
      <c r="B9" s="6" t="n">
        <v>1463806</v>
      </c>
      <c r="D9" s="6" t="n">
        <v>1412459</v>
      </c>
      <c r="E9" s="6" t="n">
        <v>1913049</v>
      </c>
    </row>
    <row r="10">
      <c r="A10" s="4" t="inlineStr">
        <is>
          <t>Accrued interest</t>
        </is>
      </c>
      <c r="B10" s="6" t="n">
        <v>521145</v>
      </c>
      <c r="D10" s="6" t="n">
        <v>493741</v>
      </c>
      <c r="E10" s="6" t="n">
        <v>366865</v>
      </c>
    </row>
    <row r="11">
      <c r="A11" s="4" t="inlineStr">
        <is>
          <t>Accrued expenses</t>
        </is>
      </c>
      <c r="B11" s="6" t="n">
        <v>1031003</v>
      </c>
      <c r="D11" s="6" t="n">
        <v>957946</v>
      </c>
      <c r="E11" s="6" t="n">
        <v>813618</v>
      </c>
    </row>
    <row r="12">
      <c r="A12" s="4" t="inlineStr">
        <is>
          <t>Notes payable, net</t>
        </is>
      </c>
      <c r="D12" s="6" t="n">
        <v>3594804</v>
      </c>
      <c r="E12" s="6" t="n">
        <v>5054728</v>
      </c>
    </row>
    <row r="13">
      <c r="A13" s="4" t="inlineStr">
        <is>
          <t>Indebtedness to related parties</t>
        </is>
      </c>
      <c r="B13" s="6" t="n">
        <v>84913</v>
      </c>
      <c r="D13" s="6" t="n">
        <v>84913</v>
      </c>
      <c r="E13" s="6" t="n">
        <v>586512</v>
      </c>
    </row>
    <row r="14">
      <c r="A14" s="4" t="inlineStr">
        <is>
          <t>Income tax payable</t>
        </is>
      </c>
      <c r="D14" s="6" t="n">
        <v>761509</v>
      </c>
      <c r="E14" s="6" t="n">
        <v>592982</v>
      </c>
    </row>
    <row r="15">
      <c r="A15" s="4" t="inlineStr">
        <is>
          <t>TOTAL CURRENT LIABILITIES</t>
        </is>
      </c>
      <c r="B15" s="6" t="n">
        <v>8707840</v>
      </c>
      <c r="D15" s="6" t="n">
        <v>8598448</v>
      </c>
      <c r="E15" s="6" t="n">
        <v>10885757</v>
      </c>
    </row>
    <row r="16">
      <c r="A16" s="4" t="inlineStr">
        <is>
          <t>Convertible notes payable</t>
        </is>
      </c>
      <c r="B16" s="6" t="n">
        <v>305877</v>
      </c>
      <c r="D16" s="6" t="n">
        <v>292410</v>
      </c>
      <c r="E16" s="6" t="n">
        <v>0</v>
      </c>
    </row>
    <row r="17">
      <c r="A17" s="4" t="inlineStr">
        <is>
          <t>TOTAL LIABILITIES</t>
        </is>
      </c>
      <c r="B17" s="6" t="n">
        <v>12361080</v>
      </c>
      <c r="D17" s="6" t="n">
        <v>12279982</v>
      </c>
      <c r="E17" s="6" t="n">
        <v>14441362</v>
      </c>
    </row>
    <row r="18">
      <c r="A18" s="4" t="inlineStr">
        <is>
          <t>Sales revenue</t>
        </is>
      </c>
      <c r="B18" s="6" t="n">
        <v>0</v>
      </c>
      <c r="C18" s="5" t="n">
        <v>0</v>
      </c>
      <c r="D18" s="6" t="n">
        <v>0</v>
      </c>
      <c r="E18" s="6" t="n">
        <v>0</v>
      </c>
    </row>
    <row r="19">
      <c r="A19" s="4" t="inlineStr">
        <is>
          <t>Cost of goods sold</t>
        </is>
      </c>
      <c r="B19" s="6" t="n">
        <v>0</v>
      </c>
      <c r="C19" s="6" t="n">
        <v>0</v>
      </c>
      <c r="D19" s="6" t="n">
        <v>0</v>
      </c>
      <c r="E19" s="6" t="n">
        <v>0</v>
      </c>
    </row>
    <row r="20">
      <c r="A20" s="4" t="inlineStr">
        <is>
          <t>Gross profit</t>
        </is>
      </c>
      <c r="B20" s="6" t="n">
        <v>0</v>
      </c>
      <c r="C20" s="6" t="n">
        <v>0</v>
      </c>
      <c r="D20" s="6" t="n">
        <v>0</v>
      </c>
      <c r="E20" s="6" t="n">
        <v>0</v>
      </c>
    </row>
    <row r="21">
      <c r="A21" s="4" t="inlineStr">
        <is>
          <t>General and administrative expenses</t>
        </is>
      </c>
      <c r="B21" s="6" t="n">
        <v>493405</v>
      </c>
      <c r="C21" s="6" t="n">
        <v>515253</v>
      </c>
      <c r="D21" s="6" t="n">
        <v>2001617</v>
      </c>
      <c r="E21" s="6" t="n">
        <v>5741514</v>
      </c>
    </row>
    <row r="22">
      <c r="A22" s="4" t="inlineStr">
        <is>
          <t>Interest expense</t>
        </is>
      </c>
      <c r="B22" s="6" t="n">
        <v>-65254</v>
      </c>
      <c r="C22" s="6" t="n">
        <v>-662370</v>
      </c>
      <c r="D22" s="6" t="n">
        <v>-1285460</v>
      </c>
      <c r="E22" s="6" t="n">
        <v>-1109031</v>
      </c>
    </row>
    <row r="23">
      <c r="A23" s="4" t="inlineStr">
        <is>
          <t>Debt default penalty</t>
        </is>
      </c>
      <c r="B23" s="6" t="n">
        <v>0</v>
      </c>
      <c r="C23" s="6" t="n">
        <v>-286059</v>
      </c>
      <c r="D23" s="6" t="n">
        <v>-286059</v>
      </c>
      <c r="E23" s="6" t="n">
        <v>0</v>
      </c>
    </row>
    <row r="24">
      <c r="A24" s="4" t="inlineStr">
        <is>
          <t>Other expense</t>
        </is>
      </c>
      <c r="B24" s="6" t="n">
        <v>0</v>
      </c>
      <c r="C24" s="6" t="n">
        <v>11182</v>
      </c>
      <c r="D24" s="6" t="n">
        <v>0</v>
      </c>
      <c r="E24" s="6" t="n">
        <v>179368</v>
      </c>
    </row>
    <row r="25">
      <c r="A25" s="4" t="inlineStr">
        <is>
          <t>Total other expense</t>
        </is>
      </c>
      <c r="B25" s="6" t="n">
        <v>-65254</v>
      </c>
      <c r="C25" s="6" t="n">
        <v>-959611</v>
      </c>
      <c r="D25" s="6" t="n">
        <v>-1331233</v>
      </c>
      <c r="E25" s="6" t="n">
        <v>992455</v>
      </c>
    </row>
    <row r="26">
      <c r="A26" s="4" t="inlineStr">
        <is>
          <t>Income tax expense</t>
        </is>
      </c>
      <c r="B26" s="6" t="n">
        <v>0</v>
      </c>
      <c r="C26" s="6" t="n">
        <v>0</v>
      </c>
      <c r="D26" s="6" t="n">
        <v>0</v>
      </c>
      <c r="E26" s="6" t="n">
        <v>0</v>
      </c>
    </row>
    <row r="27">
      <c r="A27" s="4" t="inlineStr">
        <is>
          <t>NET LOSS</t>
        </is>
      </c>
      <c r="B27" s="6" t="n">
        <v>-73758</v>
      </c>
      <c r="C27" s="6" t="n">
        <v>-371836</v>
      </c>
      <c r="D27" s="6" t="n">
        <v>-392177</v>
      </c>
      <c r="E27" s="6" t="n">
        <v>-8362626</v>
      </c>
    </row>
    <row r="28">
      <c r="A28" s="4" t="inlineStr">
        <is>
          <t>Continuing Operations [Member]</t>
        </is>
      </c>
    </row>
    <row r="29">
      <c r="A29" s="4" t="inlineStr">
        <is>
          <t>Cash</t>
        </is>
      </c>
      <c r="B29" s="6" t="n">
        <v>582971</v>
      </c>
      <c r="D29" s="6" t="n">
        <v>793040</v>
      </c>
      <c r="E29" s="6" t="n">
        <v>2406</v>
      </c>
    </row>
    <row r="30">
      <c r="A30" s="4" t="inlineStr">
        <is>
          <t>Accounts receivable, net</t>
        </is>
      </c>
      <c r="B30" s="6" t="n">
        <v>0</v>
      </c>
      <c r="D30" s="6" t="n">
        <v>0</v>
      </c>
      <c r="E30" s="6" t="n">
        <v>0</v>
      </c>
    </row>
    <row r="31">
      <c r="A31" s="4" t="inlineStr">
        <is>
          <t>Inventory, net</t>
        </is>
      </c>
      <c r="B31" s="6" t="n">
        <v>0</v>
      </c>
      <c r="D31" s="6" t="n">
        <v>0</v>
      </c>
      <c r="E31" s="6" t="n">
        <v>0</v>
      </c>
    </row>
    <row r="32">
      <c r="A32" s="4" t="inlineStr">
        <is>
          <t>Prepaid and other current assets</t>
        </is>
      </c>
      <c r="B32" s="6" t="n">
        <v>296081</v>
      </c>
      <c r="D32" s="6" t="n">
        <v>256251</v>
      </c>
      <c r="E32" s="6" t="n">
        <v>18776</v>
      </c>
    </row>
    <row r="33">
      <c r="A33" s="4" t="inlineStr">
        <is>
          <t>TOTAL CURRENT ASSETS</t>
        </is>
      </c>
      <c r="B33" s="6" t="n">
        <v>879052</v>
      </c>
      <c r="D33" s="6" t="n">
        <v>1049291</v>
      </c>
      <c r="E33" s="6" t="n">
        <v>5245605</v>
      </c>
    </row>
    <row r="34">
      <c r="A34" s="4" t="inlineStr">
        <is>
          <t>Property and equipment, net</t>
        </is>
      </c>
      <c r="B34" s="6" t="n">
        <v>21895</v>
      </c>
      <c r="D34" s="6" t="n">
        <v>25022</v>
      </c>
      <c r="E34" s="6" t="n">
        <v>37821</v>
      </c>
    </row>
    <row r="35">
      <c r="A35" s="4" t="inlineStr">
        <is>
          <t>Intangible assets, net</t>
        </is>
      </c>
      <c r="B35" s="6" t="n">
        <v>1797920</v>
      </c>
      <c r="D35" s="6" t="n">
        <v>1706762</v>
      </c>
      <c r="E35" s="6" t="n">
        <v>1128702</v>
      </c>
    </row>
    <row r="36">
      <c r="A36" s="4" t="inlineStr">
        <is>
          <t>Deposits and other noncurrent assets</t>
        </is>
      </c>
      <c r="B36" s="6" t="n">
        <v>0</v>
      </c>
      <c r="D36" s="6" t="n">
        <v>0</v>
      </c>
      <c r="E36" s="6" t="n">
        <v>0</v>
      </c>
    </row>
    <row r="37">
      <c r="A37" s="4" t="inlineStr">
        <is>
          <t>TOTAL ASSETS</t>
        </is>
      </c>
      <c r="B37" s="6" t="n">
        <v>2698867</v>
      </c>
      <c r="D37" s="6" t="n">
        <v>2781075</v>
      </c>
      <c r="E37" s="6" t="n">
        <v>6412128</v>
      </c>
    </row>
    <row r="38">
      <c r="A38" s="4" t="inlineStr">
        <is>
          <t>Accounts payable</t>
        </is>
      </c>
      <c r="B38" s="6" t="n">
        <v>1463806</v>
      </c>
      <c r="D38" s="6" t="n">
        <v>1412459</v>
      </c>
      <c r="E38" s="6" t="n">
        <v>1913049</v>
      </c>
    </row>
    <row r="39">
      <c r="A39" s="4" t="inlineStr">
        <is>
          <t>Accrued interest</t>
        </is>
      </c>
      <c r="B39" s="6" t="n">
        <v>521145</v>
      </c>
      <c r="D39" s="6" t="n">
        <v>493741</v>
      </c>
      <c r="E39" s="6" t="n">
        <v>366865</v>
      </c>
    </row>
    <row r="40">
      <c r="A40" s="4" t="inlineStr">
        <is>
          <t>Accrued expenses</t>
        </is>
      </c>
      <c r="B40" s="6" t="n">
        <v>1031003</v>
      </c>
      <c r="D40" s="6" t="n">
        <v>957946</v>
      </c>
      <c r="E40" s="6" t="n">
        <v>813618</v>
      </c>
    </row>
    <row r="41">
      <c r="A41" s="4" t="inlineStr">
        <is>
          <t>Notes payable, net</t>
        </is>
      </c>
      <c r="B41" s="6" t="n">
        <v>3619186</v>
      </c>
      <c r="D41" s="6" t="n">
        <v>3594804</v>
      </c>
      <c r="E41" s="6" t="n">
        <v>5054728</v>
      </c>
    </row>
    <row r="42">
      <c r="A42" s="4" t="inlineStr">
        <is>
          <t>Indebtedness to related parties</t>
        </is>
      </c>
      <c r="B42" s="6" t="n">
        <v>84913</v>
      </c>
      <c r="D42" s="6" t="n">
        <v>84913</v>
      </c>
      <c r="E42" s="6" t="n">
        <v>586512</v>
      </c>
    </row>
    <row r="43">
      <c r="A43" s="4" t="inlineStr">
        <is>
          <t>Income tax payable</t>
        </is>
      </c>
      <c r="B43" s="6" t="n">
        <v>0</v>
      </c>
      <c r="D43" s="6" t="n">
        <v>0</v>
      </c>
      <c r="E43" s="6" t="n">
        <v>0</v>
      </c>
    </row>
    <row r="44">
      <c r="A44" s="4" t="inlineStr">
        <is>
          <t>Finance lease obligations, current</t>
        </is>
      </c>
      <c r="B44" s="6" t="n">
        <v>0</v>
      </c>
      <c r="D44" s="6" t="n">
        <v>0</v>
      </c>
      <c r="E44" s="6" t="n">
        <v>0</v>
      </c>
    </row>
    <row r="45">
      <c r="A45" s="4" t="inlineStr">
        <is>
          <t>TOTAL CURRENT LIABILITIES</t>
        </is>
      </c>
      <c r="B45" s="6" t="n">
        <v>6720053</v>
      </c>
      <c r="D45" s="6" t="n">
        <v>6543863</v>
      </c>
      <c r="E45" s="6" t="n">
        <v>8886695</v>
      </c>
    </row>
    <row r="46">
      <c r="A46" s="4" t="inlineStr">
        <is>
          <t>Convertible notes payable</t>
        </is>
      </c>
      <c r="B46" s="6" t="n">
        <v>305877</v>
      </c>
      <c r="D46" s="6" t="n">
        <v>292410</v>
      </c>
      <c r="E46" s="6" t="n">
        <v>0</v>
      </c>
    </row>
    <row r="47">
      <c r="A47" s="4" t="inlineStr">
        <is>
          <t>Finance lease obligations, long term</t>
        </is>
      </c>
      <c r="B47" s="6" t="n">
        <v>0</v>
      </c>
      <c r="D47" s="6" t="n">
        <v>0</v>
      </c>
      <c r="E47" s="6" t="n">
        <v>0</v>
      </c>
    </row>
    <row r="48">
      <c r="A48" s="4" t="inlineStr">
        <is>
          <t>TOTAL LIABILITIES</t>
        </is>
      </c>
      <c r="B48" s="6" t="n">
        <v>7025930</v>
      </c>
      <c r="D48" s="6" t="n">
        <v>6836273</v>
      </c>
      <c r="E48" s="6" t="n">
        <v>8886695</v>
      </c>
    </row>
    <row r="49">
      <c r="A49" s="4" t="inlineStr">
        <is>
          <t>Sales revenue</t>
        </is>
      </c>
      <c r="B49" s="6" t="n">
        <v>0</v>
      </c>
      <c r="C49" s="6" t="n">
        <v>0</v>
      </c>
      <c r="D49" s="6" t="n">
        <v>0</v>
      </c>
      <c r="E49" s="6" t="n">
        <v>0</v>
      </c>
    </row>
    <row r="50">
      <c r="A50" s="4" t="inlineStr">
        <is>
          <t>Cost of goods sold</t>
        </is>
      </c>
      <c r="B50" s="6" t="n">
        <v>0</v>
      </c>
      <c r="C50" s="6" t="n">
        <v>0</v>
      </c>
      <c r="D50" s="6" t="n">
        <v>0</v>
      </c>
      <c r="E50" s="6" t="n">
        <v>0</v>
      </c>
    </row>
    <row r="51">
      <c r="A51" s="4" t="inlineStr">
        <is>
          <t>Gross profit</t>
        </is>
      </c>
      <c r="B51" s="6" t="n">
        <v>0</v>
      </c>
      <c r="C51" s="6" t="n">
        <v>0</v>
      </c>
      <c r="D51" s="6" t="n">
        <v>0</v>
      </c>
      <c r="E51" s="6" t="n">
        <v>0</v>
      </c>
    </row>
    <row r="52">
      <c r="A52" s="4" t="inlineStr">
        <is>
          <t>General and administrative expenses</t>
        </is>
      </c>
      <c r="B52" s="6" t="n">
        <v>493405</v>
      </c>
      <c r="C52" s="6" t="n">
        <v>515253</v>
      </c>
      <c r="D52" s="6" t="n">
        <v>2001617</v>
      </c>
      <c r="E52" s="6" t="n">
        <v>5741514</v>
      </c>
    </row>
    <row r="53">
      <c r="A53" s="4" t="inlineStr">
        <is>
          <t>INCOME/(LOSS) FROM OPERATIONS</t>
        </is>
      </c>
      <c r="B53" s="6" t="n">
        <v>-493405</v>
      </c>
      <c r="C53" s="6" t="n">
        <v>-515253</v>
      </c>
      <c r="D53" s="6" t="n">
        <v>-2001617</v>
      </c>
      <c r="E53" s="6" t="n">
        <v>-5741514</v>
      </c>
    </row>
    <row r="54">
      <c r="A54" s="4" t="inlineStr">
        <is>
          <t>Interest expense</t>
        </is>
      </c>
      <c r="B54" s="6" t="n">
        <v>-65254</v>
      </c>
      <c r="C54" s="6" t="n">
        <v>-662370</v>
      </c>
      <c r="D54" s="6" t="n">
        <v>-1285460</v>
      </c>
      <c r="E54" s="6" t="n">
        <v>-1109031</v>
      </c>
    </row>
    <row r="55">
      <c r="A55" s="4" t="inlineStr">
        <is>
          <t>Debt default penalty</t>
        </is>
      </c>
      <c r="B55" s="6" t="n">
        <v>0</v>
      </c>
      <c r="C55" s="6" t="n">
        <v>-286059</v>
      </c>
      <c r="D55" s="6" t="n">
        <v>-286059</v>
      </c>
      <c r="E55" s="6" t="n">
        <v>0</v>
      </c>
    </row>
    <row r="56">
      <c r="A56" s="4" t="inlineStr">
        <is>
          <t>Other expense</t>
        </is>
      </c>
      <c r="B56" s="6" t="n">
        <v>0</v>
      </c>
      <c r="C56" s="6" t="n">
        <v>-11182</v>
      </c>
    </row>
    <row r="57">
      <c r="A57" s="4" t="inlineStr">
        <is>
          <t>Total other expense</t>
        </is>
      </c>
      <c r="B57" s="6" t="n">
        <v>-65254</v>
      </c>
      <c r="C57" s="6" t="n">
        <v>-959611</v>
      </c>
      <c r="D57" s="6" t="n">
        <v>-1331233</v>
      </c>
      <c r="E57" s="6" t="n">
        <v>992455</v>
      </c>
    </row>
    <row r="58">
      <c r="A58" s="4" t="inlineStr">
        <is>
          <t>LOSS BEFORE INCOME TAXES</t>
        </is>
      </c>
      <c r="B58" s="6" t="n">
        <v>-558659</v>
      </c>
      <c r="C58" s="6" t="n">
        <v>-1474864</v>
      </c>
      <c r="D58" s="6" t="n">
        <v>-3332850</v>
      </c>
      <c r="E58" s="6" t="n">
        <v>-4749059</v>
      </c>
    </row>
    <row r="59">
      <c r="A59" s="4" t="inlineStr">
        <is>
          <t>Income tax expense</t>
        </is>
      </c>
      <c r="B59" s="6" t="n">
        <v>0</v>
      </c>
      <c r="C59" s="6" t="n">
        <v>0</v>
      </c>
      <c r="D59" s="6" t="n">
        <v>0</v>
      </c>
      <c r="E59" s="6" t="n">
        <v>0</v>
      </c>
    </row>
    <row r="60">
      <c r="A60" s="4" t="inlineStr">
        <is>
          <t>NET LOSS</t>
        </is>
      </c>
      <c r="B60" s="6" t="n">
        <v>-558659</v>
      </c>
      <c r="C60" s="6" t="n">
        <v>-1474864</v>
      </c>
      <c r="D60" s="6" t="n">
        <v>-3332850</v>
      </c>
      <c r="E60" s="6" t="n">
        <v>-4749059</v>
      </c>
    </row>
    <row r="61">
      <c r="A61" s="4" t="inlineStr">
        <is>
          <t>Discontinued Operations [Member]</t>
        </is>
      </c>
    </row>
    <row r="62">
      <c r="A62" s="4" t="inlineStr">
        <is>
          <t>Cash</t>
        </is>
      </c>
      <c r="B62" s="6" t="n">
        <v>112696</v>
      </c>
      <c r="D62" s="6" t="n">
        <v>352593</v>
      </c>
      <c r="E62" s="6" t="n">
        <v>149360</v>
      </c>
    </row>
    <row r="63">
      <c r="A63" s="4" t="inlineStr">
        <is>
          <t>Accounts receivable, net</t>
        </is>
      </c>
      <c r="B63" s="6" t="n">
        <v>643594</v>
      </c>
      <c r="D63" s="6" t="n">
        <v>400175</v>
      </c>
      <c r="E63" s="6" t="n">
        <v>117967</v>
      </c>
    </row>
    <row r="64">
      <c r="A64" s="4" t="inlineStr">
        <is>
          <t>Inventory, net</t>
        </is>
      </c>
      <c r="B64" s="6" t="n">
        <v>1462009</v>
      </c>
      <c r="D64" s="6" t="n">
        <v>1689304</v>
      </c>
      <c r="E64" s="6" t="n">
        <v>1445839</v>
      </c>
    </row>
    <row r="65">
      <c r="A65" s="4" t="inlineStr">
        <is>
          <t>Prepaid and other current assets</t>
        </is>
      </c>
      <c r="B65" s="6" t="n">
        <v>30458</v>
      </c>
      <c r="D65" s="6" t="n">
        <v>52492</v>
      </c>
      <c r="E65" s="6" t="n">
        <v>42109</v>
      </c>
    </row>
    <row r="66">
      <c r="A66" s="4" t="inlineStr">
        <is>
          <t>TOTAL CURRENT ASSETS</t>
        </is>
      </c>
      <c r="B66" s="6" t="n">
        <v>2248757</v>
      </c>
      <c r="D66" s="6" t="n">
        <v>2494564</v>
      </c>
      <c r="E66" s="6" t="n">
        <v>1755275</v>
      </c>
    </row>
    <row r="67">
      <c r="A67" s="4" t="inlineStr">
        <is>
          <t>Property and equipment, net</t>
        </is>
      </c>
      <c r="B67" s="6" t="n">
        <v>4736272</v>
      </c>
      <c r="D67" s="6" t="n">
        <v>4876247</v>
      </c>
      <c r="E67" s="6" t="n">
        <v>5496012</v>
      </c>
    </row>
    <row r="68">
      <c r="A68" s="4" t="inlineStr">
        <is>
          <t>Intangible assets, net</t>
        </is>
      </c>
      <c r="B68" s="6" t="n">
        <v>571264</v>
      </c>
      <c r="D68" s="6" t="n">
        <v>571264</v>
      </c>
      <c r="E68" s="6" t="n">
        <v>571264</v>
      </c>
    </row>
    <row r="69">
      <c r="A69" s="4" t="inlineStr">
        <is>
          <t>Deposits and other noncurrent assets</t>
        </is>
      </c>
      <c r="B69" s="6" t="n">
        <v>75469</v>
      </c>
      <c r="D69" s="6" t="n">
        <v>82904</v>
      </c>
      <c r="E69" s="6" t="n">
        <v>91504</v>
      </c>
    </row>
    <row r="70">
      <c r="A70" s="4" t="inlineStr">
        <is>
          <t>TOTAL ASSETS</t>
        </is>
      </c>
      <c r="B70" s="6" t="n">
        <v>7631762</v>
      </c>
      <c r="D70" s="6" t="n">
        <v>8024979</v>
      </c>
      <c r="E70" s="6" t="n">
        <v>7940740</v>
      </c>
    </row>
    <row r="71">
      <c r="A71" s="4" t="inlineStr">
        <is>
          <t>Accounts payable</t>
        </is>
      </c>
      <c r="B71" s="6" t="n">
        <v>385320</v>
      </c>
      <c r="D71" s="6" t="n">
        <v>509477</v>
      </c>
      <c r="E71" s="6" t="n">
        <v>646865</v>
      </c>
    </row>
    <row r="72">
      <c r="A72" s="4" t="inlineStr">
        <is>
          <t>Accrued interest</t>
        </is>
      </c>
      <c r="B72" s="6" t="n">
        <v>49211</v>
      </c>
      <c r="D72" s="6" t="n">
        <v>49211</v>
      </c>
      <c r="E72" s="6" t="n">
        <v>30787</v>
      </c>
    </row>
    <row r="73">
      <c r="A73" s="4" t="inlineStr">
        <is>
          <t>Accrued expenses</t>
        </is>
      </c>
      <c r="B73" s="6" t="n">
        <v>122714</v>
      </c>
      <c r="D73" s="6" t="n">
        <v>105421</v>
      </c>
      <c r="E73" s="6" t="n">
        <v>74394</v>
      </c>
    </row>
    <row r="74">
      <c r="A74" s="4" t="inlineStr">
        <is>
          <t>Notes payable, net</t>
        </is>
      </c>
      <c r="B74" s="6" t="n">
        <v>485000</v>
      </c>
      <c r="D74" s="6" t="n">
        <v>485000</v>
      </c>
      <c r="E74" s="6" t="n">
        <v>480000</v>
      </c>
    </row>
    <row r="75">
      <c r="A75" s="4" t="inlineStr">
        <is>
          <t>Indebtedness to related parties</t>
        </is>
      </c>
      <c r="B75" s="6" t="n">
        <v>0</v>
      </c>
      <c r="D75" s="6" t="n">
        <v>0</v>
      </c>
      <c r="E75" s="6" t="n">
        <v>0</v>
      </c>
    </row>
    <row r="76">
      <c r="A76" s="4" t="inlineStr">
        <is>
          <t>Income tax payable</t>
        </is>
      </c>
      <c r="B76" s="6" t="n">
        <v>793292</v>
      </c>
      <c r="D76" s="6" t="n">
        <v>761509</v>
      </c>
      <c r="E76" s="6" t="n">
        <v>592982</v>
      </c>
    </row>
    <row r="77">
      <c r="A77" s="4" t="inlineStr">
        <is>
          <t>Finance lease obligations, current</t>
        </is>
      </c>
      <c r="B77" s="6" t="n">
        <v>152250</v>
      </c>
      <c r="D77" s="6" t="n">
        <v>143967</v>
      </c>
      <c r="E77" s="6" t="n">
        <v>166769</v>
      </c>
    </row>
    <row r="78">
      <c r="A78" s="4" t="inlineStr">
        <is>
          <t>TOTAL CURRENT LIABILITIES</t>
        </is>
      </c>
      <c r="B78" s="6" t="n">
        <v>1987787</v>
      </c>
      <c r="D78" s="6" t="n">
        <v>2054585</v>
      </c>
      <c r="E78" s="6" t="n">
        <v>1999062</v>
      </c>
    </row>
    <row r="79">
      <c r="A79" s="4" t="inlineStr">
        <is>
          <t>Convertible notes payable</t>
        </is>
      </c>
      <c r="B79" s="6" t="n">
        <v>0</v>
      </c>
      <c r="D79" s="6" t="n">
        <v>0</v>
      </c>
      <c r="E79" s="6" t="n">
        <v>0</v>
      </c>
    </row>
    <row r="80">
      <c r="A80" s="4" t="inlineStr">
        <is>
          <t>Finance lease obligations, long term</t>
        </is>
      </c>
      <c r="B80" s="6" t="n">
        <v>3347363</v>
      </c>
      <c r="D80" s="6" t="n">
        <v>3389124</v>
      </c>
      <c r="E80" s="6" t="n">
        <v>3533090</v>
      </c>
    </row>
    <row r="81">
      <c r="A81" s="4" t="inlineStr">
        <is>
          <t>TOTAL LIABILITIES</t>
        </is>
      </c>
      <c r="B81" s="6" t="n">
        <v>5335150</v>
      </c>
      <c r="D81" s="6" t="n">
        <v>5443709</v>
      </c>
      <c r="E81" s="6" t="n">
        <v>5554667</v>
      </c>
    </row>
    <row r="82">
      <c r="A82" s="4" t="inlineStr">
        <is>
          <t>Sales revenue</t>
        </is>
      </c>
      <c r="B82" s="6" t="n">
        <v>1342586</v>
      </c>
      <c r="C82" s="6" t="n">
        <v>551197</v>
      </c>
      <c r="D82" s="6" t="n">
        <v>4110456</v>
      </c>
      <c r="E82" s="6" t="n">
        <v>3689697</v>
      </c>
    </row>
    <row r="83">
      <c r="A83" s="4" t="inlineStr">
        <is>
          <t>Cost of goods sold</t>
        </is>
      </c>
      <c r="B83" s="6" t="n">
        <v>-1219041</v>
      </c>
      <c r="C83" s="6" t="n">
        <v>-491795</v>
      </c>
      <c r="D83" s="6" t="n">
        <v>-3506722</v>
      </c>
      <c r="E83" s="6" t="n">
        <v>-4576627</v>
      </c>
    </row>
    <row r="84">
      <c r="A84" s="4" t="inlineStr">
        <is>
          <t>Gross profit</t>
        </is>
      </c>
      <c r="B84" s="6" t="n">
        <v>123545</v>
      </c>
      <c r="C84" s="6" t="n">
        <v>59402</v>
      </c>
      <c r="D84" s="6" t="n">
        <v>603734</v>
      </c>
      <c r="E84" s="6" t="n">
        <v>-886930</v>
      </c>
    </row>
    <row r="85">
      <c r="A85" s="4" t="inlineStr">
        <is>
          <t>General and administrative expenses</t>
        </is>
      </c>
      <c r="B85" s="6" t="n">
        <v>84078</v>
      </c>
      <c r="C85" s="6" t="n">
        <v>289455</v>
      </c>
      <c r="D85" s="6" t="n">
        <v>276986</v>
      </c>
      <c r="E85" s="6" t="n">
        <v>2034612</v>
      </c>
    </row>
    <row r="86">
      <c r="A86" s="4" t="inlineStr">
        <is>
          <t>INCOME/(LOSS) FROM OPERATIONS</t>
        </is>
      </c>
      <c r="B86" s="6" t="n">
        <v>39467</v>
      </c>
      <c r="C86" s="6" t="n">
        <v>-230053</v>
      </c>
      <c r="D86" s="6" t="n">
        <v>326748</v>
      </c>
      <c r="E86" s="6" t="n">
        <v>-7566596</v>
      </c>
    </row>
    <row r="87">
      <c r="A87" s="4" t="inlineStr">
        <is>
          <t>Interest expense</t>
        </is>
      </c>
      <c r="B87" s="6" t="n">
        <v>-102331</v>
      </c>
      <c r="C87" s="6" t="n">
        <v>-132943</v>
      </c>
      <c r="D87" s="6" t="n">
        <v>-486481</v>
      </c>
      <c r="E87" s="6" t="n">
        <v>-694313</v>
      </c>
    </row>
    <row r="88">
      <c r="A88" s="4" t="inlineStr">
        <is>
          <t>Debt default penalty</t>
        </is>
      </c>
      <c r="B88" s="6" t="n">
        <v>0</v>
      </c>
      <c r="C88" s="6" t="n">
        <v>0</v>
      </c>
      <c r="D88" s="6" t="n">
        <v>0</v>
      </c>
      <c r="E88" s="6" t="n">
        <v>0</v>
      </c>
    </row>
    <row r="89">
      <c r="A89" s="4" t="inlineStr">
        <is>
          <t>Other expense</t>
        </is>
      </c>
      <c r="B89" s="6" t="n">
        <v>20889</v>
      </c>
      <c r="C89" s="6" t="n">
        <v>0</v>
      </c>
    </row>
    <row r="90">
      <c r="A90" s="4" t="inlineStr">
        <is>
          <t>Total other expense</t>
        </is>
      </c>
      <c r="B90" s="6" t="n">
        <v>-81442</v>
      </c>
      <c r="C90" s="6" t="n">
        <v>-132943</v>
      </c>
      <c r="D90" s="6" t="n">
        <v>-550398</v>
      </c>
      <c r="E90" s="6" t="n">
        <v>-709193</v>
      </c>
    </row>
    <row r="91">
      <c r="A91" s="4" t="inlineStr">
        <is>
          <t>LOSS BEFORE INCOME TAXES</t>
        </is>
      </c>
      <c r="B91" s="6" t="n">
        <v>-41975</v>
      </c>
      <c r="C91" s="6" t="n">
        <v>-362996</v>
      </c>
      <c r="D91" s="6" t="n">
        <v>-223650</v>
      </c>
      <c r="E91" s="6" t="n">
        <v>-8275789</v>
      </c>
    </row>
    <row r="92">
      <c r="A92" s="4" t="inlineStr">
        <is>
          <t>Income tax expense</t>
        </is>
      </c>
      <c r="B92" s="6" t="n">
        <v>-31783</v>
      </c>
      <c r="C92" s="6" t="n">
        <v>-8840</v>
      </c>
      <c r="D92" s="6" t="n">
        <v>-168527</v>
      </c>
      <c r="E92" s="6" t="n">
        <v>-86837</v>
      </c>
    </row>
    <row r="93">
      <c r="A93" s="4" t="inlineStr">
        <is>
          <t>NET LOSS</t>
        </is>
      </c>
      <c r="B93" s="6" t="n">
        <v>-73758</v>
      </c>
      <c r="C93" s="6" t="n">
        <v>-371836</v>
      </c>
      <c r="D93" s="6" t="n">
        <v>-392177</v>
      </c>
      <c r="E93" s="6" t="n">
        <v>-8362626</v>
      </c>
    </row>
    <row r="94">
      <c r="A94" s="4" t="inlineStr">
        <is>
          <t>Segment, Continuing and Discontinued Operations [Member]</t>
        </is>
      </c>
    </row>
    <row r="95">
      <c r="A95" s="4" t="inlineStr">
        <is>
          <t>Cash</t>
        </is>
      </c>
      <c r="B95" s="6" t="n">
        <v>695667</v>
      </c>
      <c r="D95" s="6" t="n">
        <v>1145633</v>
      </c>
      <c r="E95" s="6" t="n">
        <v>151766</v>
      </c>
    </row>
    <row r="96">
      <c r="A96" s="4" t="inlineStr">
        <is>
          <t>Accounts receivable, net</t>
        </is>
      </c>
      <c r="B96" s="6" t="n">
        <v>643594</v>
      </c>
      <c r="D96" s="6" t="n">
        <v>400175</v>
      </c>
      <c r="E96" s="6" t="n">
        <v>117967</v>
      </c>
    </row>
    <row r="97">
      <c r="A97" s="4" t="inlineStr">
        <is>
          <t>Inventory, net</t>
        </is>
      </c>
      <c r="B97" s="6" t="n">
        <v>1462009</v>
      </c>
      <c r="D97" s="6" t="n">
        <v>1689304</v>
      </c>
      <c r="E97" s="6" t="n">
        <v>1445839</v>
      </c>
    </row>
    <row r="98">
      <c r="A98" s="4" t="inlineStr">
        <is>
          <t>Prepaid and other current assets</t>
        </is>
      </c>
      <c r="B98" s="6" t="n">
        <v>326539</v>
      </c>
      <c r="D98" s="6" t="n">
        <v>308743</v>
      </c>
      <c r="E98" s="6" t="n">
        <v>60885</v>
      </c>
    </row>
    <row r="99">
      <c r="A99" s="4" t="inlineStr">
        <is>
          <t>TOTAL CURRENT ASSETS</t>
        </is>
      </c>
      <c r="B99" s="6" t="n">
        <v>3127809</v>
      </c>
      <c r="D99" s="6" t="n">
        <v>3543855</v>
      </c>
      <c r="E99" s="6" t="n">
        <v>7000880</v>
      </c>
    </row>
    <row r="100">
      <c r="A100" s="4" t="inlineStr">
        <is>
          <t>Property and equipment, net</t>
        </is>
      </c>
      <c r="B100" s="6" t="n">
        <v>4758167</v>
      </c>
      <c r="D100" s="6" t="n">
        <v>4901269</v>
      </c>
      <c r="E100" s="6" t="n">
        <v>5533833</v>
      </c>
    </row>
    <row r="101">
      <c r="A101" s="4" t="inlineStr">
        <is>
          <t>Intangible assets, net</t>
        </is>
      </c>
      <c r="B101" s="6" t="n">
        <v>2369184</v>
      </c>
      <c r="D101" s="6" t="n">
        <v>2278026</v>
      </c>
      <c r="E101" s="6" t="n">
        <v>1699966</v>
      </c>
    </row>
    <row r="102">
      <c r="A102" s="4" t="inlineStr">
        <is>
          <t>Deposits and other noncurrent assets</t>
        </is>
      </c>
      <c r="B102" s="6" t="n">
        <v>75469</v>
      </c>
      <c r="D102" s="6" t="n">
        <v>82904</v>
      </c>
      <c r="E102" s="6" t="n">
        <v>91504</v>
      </c>
    </row>
    <row r="103">
      <c r="A103" s="4" t="inlineStr">
        <is>
          <t>TOTAL ASSETS</t>
        </is>
      </c>
      <c r="B103" s="6" t="n">
        <v>10330629</v>
      </c>
      <c r="D103" s="6" t="n">
        <v>10806054</v>
      </c>
      <c r="E103" s="6" t="n">
        <v>14352868</v>
      </c>
    </row>
    <row r="104">
      <c r="A104" s="4" t="inlineStr">
        <is>
          <t>Accounts payable</t>
        </is>
      </c>
      <c r="B104" s="6" t="n">
        <v>1849126</v>
      </c>
      <c r="D104" s="6" t="n">
        <v>1921936</v>
      </c>
      <c r="E104" s="6" t="n">
        <v>2559914</v>
      </c>
    </row>
    <row r="105">
      <c r="A105" s="4" t="inlineStr">
        <is>
          <t>Accrued interest</t>
        </is>
      </c>
      <c r="B105" s="6" t="n">
        <v>570356</v>
      </c>
      <c r="D105" s="6" t="n">
        <v>542952</v>
      </c>
      <c r="E105" s="6" t="n">
        <v>397652</v>
      </c>
    </row>
    <row r="106">
      <c r="A106" s="4" t="inlineStr">
        <is>
          <t>Accrued expenses</t>
        </is>
      </c>
      <c r="B106" s="6" t="n">
        <v>1153717</v>
      </c>
      <c r="D106" s="6" t="n">
        <v>1063367</v>
      </c>
      <c r="E106" s="6" t="n">
        <v>888012</v>
      </c>
    </row>
    <row r="107">
      <c r="A107" s="4" t="inlineStr">
        <is>
          <t>Notes payable, net</t>
        </is>
      </c>
      <c r="B107" s="6" t="n">
        <v>4104186</v>
      </c>
      <c r="D107" s="6" t="n">
        <v>4079804</v>
      </c>
      <c r="E107" s="6" t="n">
        <v>5534728</v>
      </c>
    </row>
    <row r="108">
      <c r="A108" s="4" t="inlineStr">
        <is>
          <t>Indebtedness to related parties</t>
        </is>
      </c>
      <c r="B108" s="6" t="n">
        <v>84913</v>
      </c>
      <c r="D108" s="6" t="n">
        <v>84913</v>
      </c>
      <c r="E108" s="6" t="n">
        <v>586512</v>
      </c>
    </row>
    <row r="109">
      <c r="A109" s="4" t="inlineStr">
        <is>
          <t>Income tax payable</t>
        </is>
      </c>
      <c r="B109" s="6" t="n">
        <v>793292</v>
      </c>
      <c r="D109" s="6" t="n">
        <v>761509</v>
      </c>
      <c r="E109" s="6" t="n">
        <v>592982</v>
      </c>
    </row>
    <row r="110">
      <c r="A110" s="4" t="inlineStr">
        <is>
          <t>Finance lease obligations, current</t>
        </is>
      </c>
      <c r="B110" s="6" t="n">
        <v>152250</v>
      </c>
      <c r="D110" s="6" t="n">
        <v>143967</v>
      </c>
      <c r="E110" s="6" t="n">
        <v>166769</v>
      </c>
    </row>
    <row r="111">
      <c r="A111" s="4" t="inlineStr">
        <is>
          <t>TOTAL CURRENT LIABILITIES</t>
        </is>
      </c>
      <c r="B111" s="6" t="n">
        <v>8707840</v>
      </c>
      <c r="D111" s="6" t="n">
        <v>8598448</v>
      </c>
      <c r="E111" s="6" t="n">
        <v>10885757</v>
      </c>
    </row>
    <row r="112">
      <c r="A112" s="4" t="inlineStr">
        <is>
          <t>Convertible notes payable</t>
        </is>
      </c>
      <c r="B112" s="6" t="n">
        <v>305877</v>
      </c>
      <c r="D112" s="6" t="n">
        <v>292410</v>
      </c>
      <c r="E112" s="6" t="n">
        <v>0</v>
      </c>
    </row>
    <row r="113">
      <c r="A113" s="4" t="inlineStr">
        <is>
          <t>Finance lease obligations, long term</t>
        </is>
      </c>
      <c r="B113" s="6" t="n">
        <v>3347363</v>
      </c>
      <c r="D113" s="6" t="n">
        <v>3389124</v>
      </c>
      <c r="E113" s="6" t="n">
        <v>3533090</v>
      </c>
    </row>
    <row r="114">
      <c r="A114" s="4" t="inlineStr">
        <is>
          <t>TOTAL LIABILITIES</t>
        </is>
      </c>
      <c r="B114" s="6" t="n">
        <v>12361080</v>
      </c>
      <c r="D114" s="6" t="n">
        <v>12279982</v>
      </c>
      <c r="E114" s="6" t="n">
        <v>14441362</v>
      </c>
    </row>
    <row r="115">
      <c r="A115" s="4" t="inlineStr">
        <is>
          <t>Sales revenue</t>
        </is>
      </c>
      <c r="B115" s="6" t="n">
        <v>1342586</v>
      </c>
      <c r="C115" s="6" t="n">
        <v>551197</v>
      </c>
      <c r="D115" s="6" t="n">
        <v>4110456</v>
      </c>
      <c r="E115" s="6" t="n">
        <v>3689697</v>
      </c>
    </row>
    <row r="116">
      <c r="A116" s="4" t="inlineStr">
        <is>
          <t>Cost of goods sold</t>
        </is>
      </c>
      <c r="B116" s="6" t="n">
        <v>-1219041</v>
      </c>
      <c r="C116" s="6" t="n">
        <v>-491795</v>
      </c>
      <c r="D116" s="6" t="n">
        <v>-3506722</v>
      </c>
      <c r="E116" s="6" t="n">
        <v>-4576627</v>
      </c>
    </row>
    <row r="117">
      <c r="A117" s="4" t="inlineStr">
        <is>
          <t>Gross profit</t>
        </is>
      </c>
      <c r="B117" s="6" t="n">
        <v>123545</v>
      </c>
      <c r="C117" s="6" t="n">
        <v>59402</v>
      </c>
      <c r="D117" s="6" t="n">
        <v>603734</v>
      </c>
      <c r="E117" s="6" t="n">
        <v>-886930</v>
      </c>
    </row>
    <row r="118">
      <c r="A118" s="4" t="inlineStr">
        <is>
          <t>General and administrative expenses</t>
        </is>
      </c>
      <c r="B118" s="6" t="n">
        <v>577483</v>
      </c>
      <c r="C118" s="6" t="n">
        <v>804708</v>
      </c>
      <c r="D118" s="6" t="n">
        <v>2278603</v>
      </c>
      <c r="E118" s="6" t="n">
        <v>7776126</v>
      </c>
    </row>
    <row r="119">
      <c r="A119" s="4" t="inlineStr">
        <is>
          <t>INCOME/(LOSS) FROM OPERATIONS</t>
        </is>
      </c>
      <c r="B119" s="6" t="n">
        <v>-453938</v>
      </c>
      <c r="C119" s="6" t="n">
        <v>-745306</v>
      </c>
      <c r="D119" s="6" t="n">
        <v>-1674869</v>
      </c>
      <c r="E119" s="6" t="n">
        <v>-13308110</v>
      </c>
    </row>
    <row r="120">
      <c r="A120" s="4" t="inlineStr">
        <is>
          <t>Interest expense</t>
        </is>
      </c>
      <c r="B120" s="6" t="n">
        <v>-167585</v>
      </c>
      <c r="C120" s="6" t="n">
        <v>-795313</v>
      </c>
      <c r="D120" s="6" t="n">
        <v>-1771941</v>
      </c>
      <c r="E120" s="6" t="n">
        <v>-1803344</v>
      </c>
    </row>
    <row r="121">
      <c r="A121" s="4" t="inlineStr">
        <is>
          <t>Debt default penalty</t>
        </is>
      </c>
      <c r="B121" s="6" t="n">
        <v>0</v>
      </c>
      <c r="C121" s="6" t="n">
        <v>-286059</v>
      </c>
      <c r="D121" s="6" t="n">
        <v>-286059</v>
      </c>
      <c r="E121" s="6" t="n">
        <v>0</v>
      </c>
    </row>
    <row r="122">
      <c r="A122" s="4" t="inlineStr">
        <is>
          <t>Other expense</t>
        </is>
      </c>
      <c r="B122" s="6" t="n">
        <v>20889</v>
      </c>
      <c r="C122" s="6" t="n">
        <v>-11182</v>
      </c>
    </row>
    <row r="123">
      <c r="A123" s="4" t="inlineStr">
        <is>
          <t>Total other expense</t>
        </is>
      </c>
      <c r="B123" s="6" t="n">
        <v>-146696</v>
      </c>
      <c r="C123" s="6" t="n">
        <v>-1092554</v>
      </c>
      <c r="D123" s="6" t="n">
        <v>-1881631</v>
      </c>
      <c r="E123" s="6" t="n">
        <v>283262</v>
      </c>
    </row>
    <row r="124">
      <c r="A124" s="4" t="inlineStr">
        <is>
          <t>LOSS BEFORE INCOME TAXES</t>
        </is>
      </c>
      <c r="B124" s="6" t="n">
        <v>-600634</v>
      </c>
      <c r="C124" s="6" t="n">
        <v>-1837860</v>
      </c>
      <c r="D124" s="6" t="n">
        <v>-3556500</v>
      </c>
      <c r="E124" s="6" t="n">
        <v>-13024848</v>
      </c>
    </row>
    <row r="125">
      <c r="A125" s="4" t="inlineStr">
        <is>
          <t>Income tax expense</t>
        </is>
      </c>
      <c r="B125" s="6" t="n">
        <v>-31783</v>
      </c>
      <c r="C125" s="6" t="n">
        <v>-8840</v>
      </c>
      <c r="D125" s="6" t="n">
        <v>-168527</v>
      </c>
      <c r="E125" s="6" t="n">
        <v>-86837</v>
      </c>
    </row>
    <row r="126">
      <c r="A126" s="4" t="inlineStr">
        <is>
          <t>NET LOSS</t>
        </is>
      </c>
      <c r="B126" s="5" t="n">
        <v>-632417</v>
      </c>
      <c r="C126" s="5" t="n">
        <v>-1846700</v>
      </c>
      <c r="D126" s="5" t="n">
        <v>-3725027</v>
      </c>
      <c r="E126" s="5" t="n">
        <v>-1311168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Discontinued Operations - Schedule of Inventory (Details) - Discontinued Operations, Held-for-sale or Disposed of by Sale [Member] - USD ($)</t>
        </is>
      </c>
      <c r="B1" s="2" t="inlineStr">
        <is>
          <t>Jun. 30, 2021</t>
        </is>
      </c>
      <c r="C1" s="2" t="inlineStr">
        <is>
          <t>Mar. 31, 2021</t>
        </is>
      </c>
      <c r="D1" s="2" t="inlineStr">
        <is>
          <t>Mar. 31, 2020</t>
        </is>
      </c>
    </row>
    <row r="2">
      <c r="A2" s="4" t="inlineStr">
        <is>
          <t>Raw materials</t>
        </is>
      </c>
      <c r="B2" s="5" t="n">
        <v>112857</v>
      </c>
      <c r="C2" s="5" t="n">
        <v>86076</v>
      </c>
      <c r="D2" s="5" t="n">
        <v>91465</v>
      </c>
    </row>
    <row r="3">
      <c r="A3" s="4" t="inlineStr">
        <is>
          <t>Work in progress</t>
        </is>
      </c>
      <c r="B3" s="6" t="n">
        <v>814166</v>
      </c>
      <c r="C3" s="6" t="n">
        <v>743844</v>
      </c>
      <c r="D3" s="6" t="n">
        <v>1166511</v>
      </c>
    </row>
    <row r="4">
      <c r="A4" s="4" t="inlineStr">
        <is>
          <t>Finished goods</t>
        </is>
      </c>
      <c r="B4" s="6" t="n">
        <v>601807</v>
      </c>
      <c r="C4" s="6" t="n">
        <v>866195</v>
      </c>
      <c r="D4" s="6" t="n">
        <v>466319</v>
      </c>
    </row>
    <row r="5">
      <c r="A5" s="4" t="inlineStr">
        <is>
          <t>Subtotal</t>
        </is>
      </c>
      <c r="B5" s="6" t="n">
        <v>1528830</v>
      </c>
      <c r="C5" s="6" t="n">
        <v>1696115</v>
      </c>
      <c r="D5" s="6" t="n">
        <v>1724295</v>
      </c>
    </row>
    <row r="6">
      <c r="A6" s="4" t="inlineStr">
        <is>
          <t>Allowance to reduce inventory to net realizable value</t>
        </is>
      </c>
      <c r="B6" s="6" t="n">
        <v>-66821</v>
      </c>
      <c r="C6" s="6" t="n">
        <v>-6811</v>
      </c>
      <c r="D6" s="6" t="n">
        <v>-278456</v>
      </c>
    </row>
    <row r="7">
      <c r="A7" s="4" t="inlineStr">
        <is>
          <t>Total inventory, net</t>
        </is>
      </c>
      <c r="B7" s="5" t="n">
        <v>1462009</v>
      </c>
      <c r="C7" s="5" t="n">
        <v>1689304</v>
      </c>
      <c r="D7" s="5" t="n">
        <v>144583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Discontinued Operations - Future Minimum Lease Payments (Details) - Discontinued Operations, Held-for-sale or Disposed of by Sale [Member] - USD ($)</t>
        </is>
      </c>
      <c r="B1" s="2" t="inlineStr">
        <is>
          <t>Jun. 30, 2021</t>
        </is>
      </c>
      <c r="C1" s="2" t="inlineStr">
        <is>
          <t>Mar. 31, 2021</t>
        </is>
      </c>
    </row>
    <row r="2">
      <c r="A2" s="4" t="inlineStr">
        <is>
          <t>2022 (9 months)</t>
        </is>
      </c>
      <c r="B2" s="5" t="n">
        <v>409235</v>
      </c>
    </row>
    <row r="3">
      <c r="A3" s="4" t="inlineStr">
        <is>
          <t>2023</t>
        </is>
      </c>
      <c r="B3" s="6" t="n">
        <v>560625</v>
      </c>
      <c r="C3" s="5" t="n">
        <v>544296</v>
      </c>
    </row>
    <row r="4">
      <c r="A4" s="4" t="inlineStr">
        <is>
          <t>2024</t>
        </is>
      </c>
      <c r="B4" s="6" t="n">
        <v>577444</v>
      </c>
      <c r="C4" s="6" t="n">
        <v>560625</v>
      </c>
    </row>
    <row r="5">
      <c r="A5" s="4" t="inlineStr">
        <is>
          <t>2025</t>
        </is>
      </c>
      <c r="B5" s="6" t="n">
        <v>594767</v>
      </c>
      <c r="C5" s="6" t="n">
        <v>577444</v>
      </c>
    </row>
    <row r="6">
      <c r="A6" s="4" t="inlineStr">
        <is>
          <t>2026</t>
        </is>
      </c>
      <c r="B6" s="6" t="n">
        <v>612610</v>
      </c>
      <c r="C6" s="6" t="n">
        <v>594767</v>
      </c>
    </row>
    <row r="7">
      <c r="A7" s="4" t="inlineStr">
        <is>
          <t>Thereafter</t>
        </is>
      </c>
      <c r="B7" s="6" t="n">
        <v>3168492</v>
      </c>
      <c r="C7" s="6" t="n">
        <v>3168492</v>
      </c>
    </row>
    <row r="8">
      <c r="A8" s="4" t="inlineStr">
        <is>
          <t>Total minimum lease payments, finance leases</t>
        </is>
      </c>
      <c r="B8" s="6" t="n">
        <v>5923173</v>
      </c>
      <c r="C8" s="6" t="n">
        <v>6058234</v>
      </c>
    </row>
    <row r="9">
      <c r="A9" s="4" t="inlineStr">
        <is>
          <t>Less: Amount representing interest, finance leases</t>
        </is>
      </c>
      <c r="B9" s="6" t="n">
        <v>-2423560</v>
      </c>
      <c r="C9" s="6" t="n">
        <v>-2525143</v>
      </c>
    </row>
    <row r="10">
      <c r="A10" s="4" t="inlineStr">
        <is>
          <t>Present value of minimum lease payments, finance leases</t>
        </is>
      </c>
      <c r="B10" s="6" t="n">
        <v>3499613</v>
      </c>
      <c r="C10" s="6" t="n">
        <v>3533091</v>
      </c>
    </row>
    <row r="11">
      <c r="A11" s="4" t="inlineStr">
        <is>
          <t>Less: Current maturities of capital lease obligations, finance leases</t>
        </is>
      </c>
      <c r="B11" s="6" t="n">
        <v>-152250</v>
      </c>
      <c r="C11" s="6" t="n">
        <v>-143967</v>
      </c>
    </row>
    <row r="12">
      <c r="A12" s="4" t="inlineStr">
        <is>
          <t>Long-term capital lease obligations, finance leases</t>
        </is>
      </c>
      <c r="B12" s="5" t="n">
        <v>3347363</v>
      </c>
      <c r="C12" s="5" t="n">
        <v>338912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ote 4 - Notes Payable and Line of Credit (Details Textual) - USD ($)</t>
        </is>
      </c>
      <c r="B1" s="2" t="inlineStr">
        <is>
          <t>Dec. 29, 2020</t>
        </is>
      </c>
      <c r="C1" s="2" t="inlineStr">
        <is>
          <t>Oct. 23, 2017</t>
        </is>
      </c>
      <c r="D1" s="2" t="inlineStr">
        <is>
          <t>Jun. 30, 2021</t>
        </is>
      </c>
      <c r="E1" s="2" t="inlineStr">
        <is>
          <t>Mar. 31, 2021</t>
        </is>
      </c>
      <c r="F1" s="2" t="inlineStr">
        <is>
          <t>Mar. 31, 2020</t>
        </is>
      </c>
      <c r="G1" s="2" t="inlineStr">
        <is>
          <t>Mar. 31, 2021</t>
        </is>
      </c>
      <c r="H1" s="2" t="inlineStr">
        <is>
          <t>Jun. 30, 2021</t>
        </is>
      </c>
      <c r="I1" s="2" t="inlineStr">
        <is>
          <t>Aug. 10, 2020</t>
        </is>
      </c>
      <c r="J1" s="2" t="inlineStr">
        <is>
          <t>Jul. 24, 2020</t>
        </is>
      </c>
      <c r="K1" s="2" t="inlineStr">
        <is>
          <t>Mar. 24, 2020</t>
        </is>
      </c>
      <c r="L1" s="2" t="inlineStr">
        <is>
          <t>Nov. 27, 2019</t>
        </is>
      </c>
      <c r="M1" s="2" t="inlineStr">
        <is>
          <t>Nov. 15, 2019</t>
        </is>
      </c>
    </row>
    <row r="2">
      <c r="A2" s="4" t="inlineStr">
        <is>
          <t>Notes Payable, Current, Total</t>
        </is>
      </c>
      <c r="E2" s="5" t="n">
        <v>3594804</v>
      </c>
      <c r="F2" s="5" t="n">
        <v>5054728</v>
      </c>
      <c r="G2" s="5" t="n">
        <v>3594804</v>
      </c>
    </row>
    <row r="3">
      <c r="A3" s="4" t="inlineStr">
        <is>
          <t>Gain (Loss) on Amendment to Line of Credit</t>
        </is>
      </c>
      <c r="E3" s="6" t="n">
        <v>-650000</v>
      </c>
      <c r="F3" s="5" t="n">
        <v>0</v>
      </c>
    </row>
    <row r="4">
      <c r="A4" s="4" t="inlineStr">
        <is>
          <t>The July 24 Note [Member]</t>
        </is>
      </c>
    </row>
    <row r="5">
      <c r="A5" s="4" t="inlineStr">
        <is>
          <t>Gain (Loss) on Amendment to Line of Credit</t>
        </is>
      </c>
      <c r="B5" s="5" t="n">
        <v>-650000</v>
      </c>
    </row>
    <row r="6">
      <c r="A6" s="4" t="inlineStr">
        <is>
          <t>Teco [Member]</t>
        </is>
      </c>
    </row>
    <row r="7">
      <c r="A7" s="4" t="inlineStr">
        <is>
          <t>Financing Receivable, after Allowance for Credit Loss, Total</t>
        </is>
      </c>
      <c r="K7" s="5" t="n">
        <v>4000000</v>
      </c>
      <c r="M7" s="5" t="n">
        <v>4000000</v>
      </c>
    </row>
    <row r="8">
      <c r="A8" s="4" t="inlineStr">
        <is>
          <t>Disposal Group, Including Discontinued Operation, Consideration</t>
        </is>
      </c>
      <c r="D8" s="5" t="n">
        <v>4000000</v>
      </c>
      <c r="E8" s="6" t="n">
        <v>4000000</v>
      </c>
      <c r="G8" s="6" t="n">
        <v>4000000</v>
      </c>
      <c r="H8" s="5" t="n">
        <v>4000000</v>
      </c>
    </row>
    <row r="9">
      <c r="A9" s="4" t="inlineStr">
        <is>
          <t>Teco [Member] | The July 24 Note [Member]</t>
        </is>
      </c>
    </row>
    <row r="10">
      <c r="A10" s="4" t="inlineStr">
        <is>
          <t>Financing Receivable, after Allowance for Credit Loss, Total</t>
        </is>
      </c>
      <c r="B10" s="6" t="n">
        <v>3025000</v>
      </c>
      <c r="D10" s="6" t="n">
        <v>1025000</v>
      </c>
      <c r="E10" s="6" t="n">
        <v>1025000</v>
      </c>
      <c r="G10" s="6" t="n">
        <v>1025000</v>
      </c>
      <c r="H10" s="6" t="n">
        <v>1025000</v>
      </c>
    </row>
    <row r="11">
      <c r="A11" s="4" t="inlineStr">
        <is>
          <t>Increase (Decrease) in Notes Receivable, Current</t>
        </is>
      </c>
      <c r="B11" s="6" t="n">
        <v>975000</v>
      </c>
    </row>
    <row r="12">
      <c r="A12" s="4" t="inlineStr">
        <is>
          <t>Notes Receivable, Maximum Allowed Prepayments On Note</t>
        </is>
      </c>
      <c r="B12" s="6" t="n">
        <v>325000</v>
      </c>
    </row>
    <row r="13">
      <c r="A13" s="4" t="inlineStr">
        <is>
          <t>Disposal Group, Including Discontinued Operation, Consideration</t>
        </is>
      </c>
      <c r="B13" s="6" t="n">
        <v>4000000</v>
      </c>
    </row>
    <row r="14">
      <c r="A14" s="4" t="inlineStr">
        <is>
          <t>Gain (Loss) on Amendment to Line of Credit</t>
        </is>
      </c>
      <c r="B14" s="5" t="n">
        <v>-650000</v>
      </c>
      <c r="E14" s="6" t="n">
        <v>-650000</v>
      </c>
    </row>
    <row r="15">
      <c r="A15" s="4" t="inlineStr">
        <is>
          <t>Notes Receivable, Additional Advances</t>
        </is>
      </c>
      <c r="D15" s="6" t="n">
        <v>50000</v>
      </c>
      <c r="E15" s="6" t="n">
        <v>50000</v>
      </c>
    </row>
    <row r="16">
      <c r="A16" s="4" t="inlineStr">
        <is>
          <t>Interest Payable</t>
        </is>
      </c>
      <c r="D16" s="6" t="n">
        <v>58495</v>
      </c>
      <c r="H16" s="6" t="n">
        <v>58495</v>
      </c>
    </row>
    <row r="17">
      <c r="A17" s="4" t="inlineStr">
        <is>
          <t>The July 24 Note [Member]</t>
        </is>
      </c>
    </row>
    <row r="18">
      <c r="A18" s="4" t="inlineStr">
        <is>
          <t>Debt Instrument, Interest Rate, Stated Percentage</t>
        </is>
      </c>
      <c r="J18" s="4" t="inlineStr">
        <is>
          <t>8.00%</t>
        </is>
      </c>
    </row>
    <row r="19">
      <c r="A19" s="4" t="inlineStr">
        <is>
          <t>The July 24 Note [Member] | Revolving Credit Facility [Member]</t>
        </is>
      </c>
    </row>
    <row r="20">
      <c r="A20" s="4" t="inlineStr">
        <is>
          <t>Debt Instrument, Interest Rate, Stated Percentage</t>
        </is>
      </c>
      <c r="J20" s="4" t="inlineStr">
        <is>
          <t>8.00%</t>
        </is>
      </c>
    </row>
    <row r="21">
      <c r="A21" s="4" t="inlineStr">
        <is>
          <t>Line of Credit Facility, Maximum Borrowing Capacity</t>
        </is>
      </c>
      <c r="J21" s="5" t="n">
        <v>500000</v>
      </c>
    </row>
    <row r="22">
      <c r="A22" s="4" t="inlineStr">
        <is>
          <t>The July 24 Note [Member] | Teco [Member]</t>
        </is>
      </c>
    </row>
    <row r="23">
      <c r="A23" s="4" t="inlineStr">
        <is>
          <t>Financing Receivable, after Allowance for Credit Loss, Total</t>
        </is>
      </c>
      <c r="J23" s="5" t="n">
        <v>4000000</v>
      </c>
    </row>
    <row r="24">
      <c r="A24" s="4" t="inlineStr">
        <is>
          <t>Debt Instrument, Forgiveness, Ratio of Notes Receivable Amount Reduced to the Debt Balance Outstanding</t>
        </is>
      </c>
      <c r="J24" s="6" t="n">
        <v>3</v>
      </c>
    </row>
    <row r="25">
      <c r="A25" s="4" t="inlineStr">
        <is>
          <t>Promissory Note [Member] | The 0% Note Payable Dated October 23, 2017 [Member]</t>
        </is>
      </c>
    </row>
    <row r="26">
      <c r="A26" s="4" t="inlineStr">
        <is>
          <t>Debt Instrument, Interest Rate, Stated Percentage</t>
        </is>
      </c>
      <c r="C26" s="4" t="inlineStr">
        <is>
          <t>0.00%</t>
        </is>
      </c>
      <c r="I26" s="4" t="inlineStr">
        <is>
          <t>0.00%</t>
        </is>
      </c>
      <c r="L26" s="4" t="inlineStr">
        <is>
          <t>0.00%</t>
        </is>
      </c>
    </row>
    <row r="27">
      <c r="A27" s="4" t="inlineStr">
        <is>
          <t>Debt Instrument, Face Amount</t>
        </is>
      </c>
      <c r="C27" s="5" t="n">
        <v>700000</v>
      </c>
    </row>
    <row r="28">
      <c r="A28" s="4" t="inlineStr">
        <is>
          <t>Debt Instrument, Term (Year)</t>
        </is>
      </c>
      <c r="C28" s="4" t="inlineStr">
        <is>
          <t>3 years</t>
        </is>
      </c>
    </row>
    <row r="29">
      <c r="A29" s="4" t="inlineStr">
        <is>
          <t>Debt Instrument, Present Value</t>
        </is>
      </c>
      <c r="C29" s="5" t="n">
        <v>521067</v>
      </c>
    </row>
    <row r="30">
      <c r="A30" s="4" t="inlineStr">
        <is>
          <t>Receivable with Imputed Interest, Effective Yield (Interest Rate)</t>
        </is>
      </c>
      <c r="C30" s="4" t="inlineStr">
        <is>
          <t>20.30%</t>
        </is>
      </c>
    </row>
    <row r="31">
      <c r="A31" s="4" t="inlineStr">
        <is>
          <t>Debt Instrument, Unamortized Discount, Total</t>
        </is>
      </c>
      <c r="C31" s="5" t="n">
        <v>178933</v>
      </c>
      <c r="D31" s="6" t="n">
        <v>0</v>
      </c>
      <c r="E31" s="6" t="n">
        <v>0</v>
      </c>
      <c r="G31" s="6" t="n">
        <v>0</v>
      </c>
      <c r="H31" s="6" t="n">
        <v>0</v>
      </c>
    </row>
    <row r="32">
      <c r="A32" s="4" t="inlineStr">
        <is>
          <t>Repayments of Debt</t>
        </is>
      </c>
      <c r="G32" s="6" t="n">
        <v>330555</v>
      </c>
      <c r="H32" s="6" t="n">
        <v>330555</v>
      </c>
    </row>
    <row r="33">
      <c r="A33" s="4" t="inlineStr">
        <is>
          <t>Notes Payable, Current, Total</t>
        </is>
      </c>
      <c r="D33" s="5" t="n">
        <v>369445</v>
      </c>
      <c r="E33" s="5" t="n">
        <v>369445</v>
      </c>
      <c r="G33" s="5" t="n">
        <v>369445</v>
      </c>
      <c r="H33" s="5" t="n">
        <v>369445</v>
      </c>
    </row>
    <row r="34">
      <c r="A34" s="4" t="inlineStr">
        <is>
          <t>Promissory Note [Member] | The 0% Note Payable Dated October 23, 2017 [Member] | Membership Interest Purchase Agreement for Sale of Interest in GB Sciences Nopah, LLC [Member]</t>
        </is>
      </c>
    </row>
    <row r="35">
      <c r="A35" s="4" t="inlineStr">
        <is>
          <t>Debt Instrument, Principal Balance After Reduction Upon Close of Disposition</t>
        </is>
      </c>
      <c r="I35" s="5" t="n">
        <v>190272</v>
      </c>
    </row>
    <row r="36">
      <c r="A36" s="4" t="inlineStr">
        <is>
          <t>Debt Instrument, Penalty Rate Waived Upon Closing of Disposition</t>
        </is>
      </c>
      <c r="I36" s="4" t="inlineStr">
        <is>
          <t>15.00%</t>
        </is>
      </c>
    </row>
    <row r="37">
      <c r="A37" s="4" t="inlineStr">
        <is>
          <t>Nevada Medical Marijuana Production License Agreement [Member]</t>
        </is>
      </c>
    </row>
    <row r="38">
      <c r="A38" s="4" t="inlineStr">
        <is>
          <t>Payments to Acquire License</t>
        </is>
      </c>
      <c r="C38" s="5" t="n">
        <v>500000</v>
      </c>
    </row>
    <row r="39">
      <c r="A39" s="4" t="inlineStr">
        <is>
          <t>Nevada Medical Marijuana Production License Agreement [Member] | Production License [Member]</t>
        </is>
      </c>
    </row>
    <row r="40">
      <c r="A40" s="4" t="inlineStr">
        <is>
          <t>Ownership of Licence</t>
        </is>
      </c>
      <c r="C40" s="4" t="inlineStr">
        <is>
          <t>100.00%</t>
        </is>
      </c>
    </row>
    <row r="41">
      <c r="A41" s="4" t="inlineStr">
        <is>
          <t>Nevada Medical Marijuana Production License Agreement [Member] | Cultivation License [Member]</t>
        </is>
      </c>
    </row>
    <row r="42">
      <c r="A42" s="4" t="inlineStr">
        <is>
          <t>Ownership of Licence</t>
        </is>
      </c>
      <c r="C42" s="4" t="inlineStr">
        <is>
          <t>10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Notes Payable and Line of Credit - Schedule of Debt Payable (Details) - USD ($)</t>
        </is>
      </c>
      <c r="B1" s="2" t="inlineStr">
        <is>
          <t>Jun. 30, 2021</t>
        </is>
      </c>
      <c r="C1" s="2" t="inlineStr">
        <is>
          <t>Mar. 31, 2021</t>
        </is>
      </c>
      <c r="D1" s="2" t="inlineStr">
        <is>
          <t>Mar. 31, 2020</t>
        </is>
      </c>
      <c r="E1" s="2" t="inlineStr">
        <is>
          <t>Oct. 23, 2017</t>
        </is>
      </c>
    </row>
    <row r="2">
      <c r="A2" s="4" t="inlineStr">
        <is>
          <t>Discount, short-term notes payable</t>
        </is>
      </c>
      <c r="B2" s="5" t="n">
        <v>-272122</v>
      </c>
      <c r="C2" s="5" t="n">
        <v>-296504</v>
      </c>
      <c r="D2" s="5" t="n">
        <v>-608580</v>
      </c>
    </row>
    <row r="3">
      <c r="A3" s="4" t="inlineStr">
        <is>
          <t>Discount, long-term notes payable</t>
        </is>
      </c>
      <c r="B3" s="6" t="n">
        <v>-141123</v>
      </c>
      <c r="C3" s="6" t="n">
        <v>-154590</v>
      </c>
      <c r="D3" s="6" t="n">
        <v>0</v>
      </c>
    </row>
    <row r="4">
      <c r="A4" s="4" t="inlineStr">
        <is>
          <t>Promissory Note [Member]</t>
        </is>
      </c>
    </row>
    <row r="5">
      <c r="A5" s="4" t="inlineStr">
        <is>
          <t>Face value, short term notes and convertible notes payable classified as continuing operations</t>
        </is>
      </c>
      <c r="B5" s="6" t="n">
        <v>447000</v>
      </c>
      <c r="C5" s="6" t="n">
        <v>447000</v>
      </c>
    </row>
    <row r="6">
      <c r="A6" s="4" t="inlineStr">
        <is>
          <t>Discount, long-term notes payable</t>
        </is>
      </c>
      <c r="C6" s="6" t="n">
        <v>-154590</v>
      </c>
    </row>
    <row r="7">
      <c r="A7" s="4" t="inlineStr">
        <is>
          <t>Carrying Value, long-term notes payable</t>
        </is>
      </c>
      <c r="C7" s="6" t="n">
        <v>292410</v>
      </c>
    </row>
    <row r="8">
      <c r="A8" s="4" t="inlineStr">
        <is>
          <t>Total long-term notes payable classified as continuing operations</t>
        </is>
      </c>
      <c r="B8" s="6" t="n">
        <v>447000</v>
      </c>
      <c r="C8" s="6" t="n">
        <v>447000</v>
      </c>
    </row>
    <row r="9">
      <c r="A9" s="4" t="inlineStr">
        <is>
          <t>Total long-term notes payable classified as continuing operations</t>
        </is>
      </c>
      <c r="B9" s="6" t="n">
        <v>-141123</v>
      </c>
    </row>
    <row r="10">
      <c r="A10" s="4" t="inlineStr">
        <is>
          <t>Carrying Value, long-term notes payable</t>
        </is>
      </c>
      <c r="B10" s="6" t="n">
        <v>305877</v>
      </c>
    </row>
    <row r="11">
      <c r="A11" s="4" t="inlineStr">
        <is>
          <t>The 0% Note Payable Dated October 23, 2017 [Member] | Promissory Note [Member]</t>
        </is>
      </c>
    </row>
    <row r="12">
      <c r="A12" s="4" t="inlineStr">
        <is>
          <t>Face Value, short-term notes payable</t>
        </is>
      </c>
      <c r="E12" s="5" t="n">
        <v>700000</v>
      </c>
    </row>
    <row r="13">
      <c r="A13" s="4" t="inlineStr">
        <is>
          <t>The 6 % Note Payable Dated September 30, 2023 [Member] | Convertible Debt [Member]</t>
        </is>
      </c>
    </row>
    <row r="14">
      <c r="A14" s="4" t="inlineStr">
        <is>
          <t>Face Value, short-term notes payable</t>
        </is>
      </c>
      <c r="B14" s="6" t="n">
        <v>197000</v>
      </c>
      <c r="C14" s="6" t="n">
        <v>197000</v>
      </c>
    </row>
    <row r="15">
      <c r="A15" s="4" t="inlineStr">
        <is>
          <t>Discount, long-term notes payable</t>
        </is>
      </c>
      <c r="B15" s="6" t="n">
        <v>-37204</v>
      </c>
      <c r="C15" s="6" t="n">
        <v>-40561</v>
      </c>
    </row>
    <row r="16">
      <c r="A16" s="4" t="inlineStr">
        <is>
          <t>Carrying Value, long-term notes payable</t>
        </is>
      </c>
      <c r="B16" s="6" t="n">
        <v>159796</v>
      </c>
      <c r="C16" s="6" t="n">
        <v>156439</v>
      </c>
    </row>
    <row r="17">
      <c r="A17" s="4" t="inlineStr">
        <is>
          <t>The 6 % Note Payable Dated December 31, 2023 [Member] | Convertible Debt [Member]</t>
        </is>
      </c>
    </row>
    <row r="18">
      <c r="A18" s="4" t="inlineStr">
        <is>
          <t>Face Value, short-term notes payable</t>
        </is>
      </c>
      <c r="B18" s="6" t="n">
        <v>250000</v>
      </c>
      <c r="C18" s="6" t="n">
        <v>250000</v>
      </c>
    </row>
    <row r="19">
      <c r="A19" s="4" t="inlineStr">
        <is>
          <t>Discount, long-term notes payable</t>
        </is>
      </c>
      <c r="B19" s="6" t="n">
        <v>-103919</v>
      </c>
      <c r="C19" s="6" t="n">
        <v>-114029</v>
      </c>
    </row>
    <row r="20">
      <c r="A20" s="4" t="inlineStr">
        <is>
          <t>Carrying Value, long-term notes payable</t>
        </is>
      </c>
      <c r="B20" s="6" t="n">
        <v>146081</v>
      </c>
      <c r="C20" s="6" t="n">
        <v>135971</v>
      </c>
    </row>
    <row r="21">
      <c r="A21" s="4" t="inlineStr">
        <is>
          <t>Convertible Notes Payable [Member] | The 0% Note Payable Dated October 23, 2017 [Member]</t>
        </is>
      </c>
    </row>
    <row r="22">
      <c r="A22" s="4" t="inlineStr">
        <is>
          <t>Face Value, short-term notes payable</t>
        </is>
      </c>
      <c r="B22" s="6" t="n">
        <v>369445</v>
      </c>
      <c r="C22" s="6" t="n">
        <v>369445</v>
      </c>
      <c r="D22" s="6" t="n">
        <v>369445</v>
      </c>
    </row>
    <row r="23">
      <c r="A23" s="4" t="inlineStr">
        <is>
          <t>Discount, short-term notes payable</t>
        </is>
      </c>
      <c r="B23" s="6" t="n">
        <v>0</v>
      </c>
      <c r="C23" s="6" t="n">
        <v>0</v>
      </c>
      <c r="D23" s="6" t="n">
        <v>-13929</v>
      </c>
    </row>
    <row r="24">
      <c r="A24" s="4" t="inlineStr">
        <is>
          <t>Carrying Value, short-term notes payable</t>
        </is>
      </c>
      <c r="B24" s="6" t="n">
        <v>369445</v>
      </c>
      <c r="C24" s="6" t="n">
        <v>369445</v>
      </c>
      <c r="D24" s="6" t="n">
        <v>355516</v>
      </c>
    </row>
    <row r="25">
      <c r="A25" s="4" t="inlineStr">
        <is>
          <t>Convertible Notes Payable [Member] | The 6% Note Payable Due November 30, 2018 [Member]</t>
        </is>
      </c>
    </row>
    <row r="26">
      <c r="A26" s="4" t="inlineStr">
        <is>
          <t>Face Value, short-term notes payable</t>
        </is>
      </c>
      <c r="B26" s="6" t="n">
        <v>1060000</v>
      </c>
      <c r="C26" s="6" t="n">
        <v>1060000</v>
      </c>
      <c r="D26" s="6" t="n">
        <v>1257000</v>
      </c>
    </row>
    <row r="27">
      <c r="A27" s="4" t="inlineStr">
        <is>
          <t>Discount, short-term notes payable</t>
        </is>
      </c>
      <c r="B27" s="6" t="n">
        <v>0</v>
      </c>
      <c r="C27" s="6" t="n">
        <v>0</v>
      </c>
      <c r="D27" s="6" t="n">
        <v>-155340</v>
      </c>
    </row>
    <row r="28">
      <c r="A28" s="4" t="inlineStr">
        <is>
          <t>Carrying Value, short-term notes payable</t>
        </is>
      </c>
      <c r="B28" s="6" t="n">
        <v>1060000</v>
      </c>
      <c r="C28" s="6" t="n">
        <v>1060000</v>
      </c>
      <c r="D28" s="6" t="n">
        <v>1101660</v>
      </c>
    </row>
    <row r="29">
      <c r="A29" s="4" t="inlineStr">
        <is>
          <t>Convertible Notes Payable [Member] | The 6% Notes Payable Due January 18, 2022 [Member]</t>
        </is>
      </c>
    </row>
    <row r="30">
      <c r="A30" s="4" t="inlineStr">
        <is>
          <t>Face Value, short-term notes payable</t>
        </is>
      </c>
      <c r="B30" s="6" t="n">
        <v>325000</v>
      </c>
      <c r="C30" s="6" t="n">
        <v>325000</v>
      </c>
    </row>
    <row r="31">
      <c r="A31" s="4" t="inlineStr">
        <is>
          <t>Discount, short-term notes payable</t>
        </is>
      </c>
      <c r="B31" s="6" t="n">
        <v>-272122</v>
      </c>
      <c r="C31" s="6" t="n">
        <v>-296504</v>
      </c>
    </row>
    <row r="32">
      <c r="A32" s="4" t="inlineStr">
        <is>
          <t>Carrying Value, short-term notes payable</t>
        </is>
      </c>
      <c r="B32" s="6" t="n">
        <v>52878</v>
      </c>
      <c r="C32" s="6" t="n">
        <v>28496</v>
      </c>
    </row>
    <row r="33">
      <c r="A33" s="4" t="inlineStr">
        <is>
          <t>Line of Credit [Member] | The 8% Line of Credit Dated November 27, 2019 [Member]</t>
        </is>
      </c>
    </row>
    <row r="34">
      <c r="A34" s="4" t="inlineStr">
        <is>
          <t>Face Value, short-term notes payable</t>
        </is>
      </c>
      <c r="B34" s="6" t="n">
        <v>485000</v>
      </c>
      <c r="C34" s="6" t="n">
        <v>485000</v>
      </c>
      <c r="D34" s="6" t="n">
        <v>480000</v>
      </c>
    </row>
    <row r="35">
      <c r="A35" s="4" t="inlineStr">
        <is>
          <t>Discount, short-term notes payable</t>
        </is>
      </c>
      <c r="B35" s="6" t="n">
        <v>0</v>
      </c>
      <c r="C35" s="6" t="n">
        <v>0</v>
      </c>
      <c r="D35" s="6" t="n">
        <v>0</v>
      </c>
    </row>
    <row r="36">
      <c r="A36" s="4" t="inlineStr">
        <is>
          <t>Carrying Value, short-term notes payable</t>
        </is>
      </c>
      <c r="B36" s="6" t="n">
        <v>485000</v>
      </c>
      <c r="C36" s="6" t="n">
        <v>485000</v>
      </c>
      <c r="D36" s="6" t="n">
        <v>480000</v>
      </c>
    </row>
    <row r="37">
      <c r="A37" s="4" t="inlineStr">
        <is>
          <t>Line of Credit [Member] | The 8% Line of Credit Dated July 24, 2020 [Member]</t>
        </is>
      </c>
    </row>
    <row r="38">
      <c r="A38" s="4" t="inlineStr">
        <is>
          <t>Face Value, short-term notes payable</t>
        </is>
      </c>
      <c r="B38" s="6" t="n">
        <v>1025000</v>
      </c>
      <c r="C38" s="6" t="n">
        <v>1025000</v>
      </c>
    </row>
    <row r="39">
      <c r="A39" s="4" t="inlineStr">
        <is>
          <t>Discount, short-term notes payable</t>
        </is>
      </c>
      <c r="B39" s="6" t="n">
        <v>0</v>
      </c>
      <c r="C39" s="6" t="n">
        <v>0</v>
      </c>
    </row>
    <row r="40">
      <c r="A40" s="4" t="inlineStr">
        <is>
          <t>Carrying Value, short-term notes payable</t>
        </is>
      </c>
      <c r="B40" s="6" t="n">
        <v>1025000</v>
      </c>
      <c r="C40" s="6" t="n">
        <v>1025000</v>
      </c>
    </row>
    <row r="41">
      <c r="A41" s="4" t="inlineStr">
        <is>
          <t>Senior Secured Convertible Promissory Note [Member] | The Amended 8% Senior Secured Convertible Promissory Note Dated February 28, 2019 [Member]</t>
        </is>
      </c>
    </row>
    <row r="42">
      <c r="A42" s="4" t="inlineStr">
        <is>
          <t>Face Value, short-term notes payable</t>
        </is>
      </c>
      <c r="B42" s="6" t="n">
        <v>1111863</v>
      </c>
      <c r="C42" s="6" t="n">
        <v>1111863</v>
      </c>
      <c r="D42" s="6" t="n">
        <v>1271863</v>
      </c>
    </row>
    <row r="43">
      <c r="A43" s="4" t="inlineStr">
        <is>
          <t>Discount, short-term notes payable</t>
        </is>
      </c>
      <c r="B43" s="6" t="n">
        <v>0</v>
      </c>
      <c r="C43" s="6" t="n">
        <v>0</v>
      </c>
      <c r="D43" s="6" t="n">
        <v>-409481</v>
      </c>
    </row>
    <row r="44">
      <c r="A44" s="4" t="inlineStr">
        <is>
          <t>Carrying Value, short-term notes payable</t>
        </is>
      </c>
      <c r="B44" s="6" t="n">
        <v>1111863</v>
      </c>
      <c r="C44" s="6" t="n">
        <v>1111863</v>
      </c>
      <c r="D44" s="6" t="n">
        <v>862382</v>
      </c>
    </row>
    <row r="45">
      <c r="A45" s="4" t="inlineStr">
        <is>
          <t>Promissory Note [Member]</t>
        </is>
      </c>
    </row>
    <row r="46">
      <c r="A46" s="4" t="inlineStr">
        <is>
          <t>Face Value, short-term notes payable</t>
        </is>
      </c>
      <c r="B46" s="6" t="n">
        <v>4376308</v>
      </c>
      <c r="C46" s="6" t="n">
        <v>4376308</v>
      </c>
      <c r="D46" s="6" t="n">
        <v>6143308</v>
      </c>
    </row>
    <row r="47">
      <c r="A47" s="4" t="inlineStr">
        <is>
          <t>Discount, short-term notes payable</t>
        </is>
      </c>
      <c r="B47" s="6" t="n">
        <v>-272122</v>
      </c>
      <c r="C47" s="6" t="n">
        <v>-296504</v>
      </c>
      <c r="D47" s="6" t="n">
        <v>-608580</v>
      </c>
    </row>
    <row r="48">
      <c r="A48" s="4" t="inlineStr">
        <is>
          <t>Carrying Value, short-term notes payable</t>
        </is>
      </c>
      <c r="B48" s="6" t="n">
        <v>4104186</v>
      </c>
      <c r="C48" s="6" t="n">
        <v>4079804</v>
      </c>
      <c r="D48" s="6" t="n">
        <v>5534728</v>
      </c>
    </row>
    <row r="49">
      <c r="A49" s="4" t="inlineStr">
        <is>
          <t>Less: Notes payable classified as discontinued operations, face value</t>
        </is>
      </c>
      <c r="B49" s="6" t="n">
        <v>-485000</v>
      </c>
      <c r="C49" s="6" t="n">
        <v>-485000</v>
      </c>
      <c r="D49" s="6" t="n">
        <v>-480000</v>
      </c>
    </row>
    <row r="50">
      <c r="A50" s="4" t="inlineStr">
        <is>
          <t>Less: Notes payable classified as discontinued operations, discount</t>
        </is>
      </c>
      <c r="B50" s="6" t="n">
        <v>0</v>
      </c>
      <c r="C50" s="6" t="n">
        <v>0</v>
      </c>
      <c r="D50" s="6" t="n">
        <v>0</v>
      </c>
    </row>
    <row r="51">
      <c r="A51" s="4" t="inlineStr">
        <is>
          <t>Less: Notes payable classified as discontinued operations, carrying value</t>
        </is>
      </c>
      <c r="B51" s="6" t="n">
        <v>-485000</v>
      </c>
      <c r="C51" s="6" t="n">
        <v>-485000</v>
      </c>
      <c r="D51" s="6" t="n">
        <v>-480000</v>
      </c>
    </row>
    <row r="52">
      <c r="A52" s="4" t="inlineStr">
        <is>
          <t>Face value, short term notes and convertible notes payable classified as continuing operations</t>
        </is>
      </c>
      <c r="B52" s="6" t="n">
        <v>3891308</v>
      </c>
      <c r="C52" s="6" t="n">
        <v>3891308</v>
      </c>
      <c r="D52" s="6" t="n">
        <v>5663308</v>
      </c>
    </row>
    <row r="53">
      <c r="A53" s="4" t="inlineStr">
        <is>
          <t>Discount, short-term notes payable classified as continuing operations</t>
        </is>
      </c>
      <c r="B53" s="6" t="n">
        <v>-272122</v>
      </c>
      <c r="C53" s="6" t="n">
        <v>-296504</v>
      </c>
      <c r="D53" s="6" t="n">
        <v>-608580</v>
      </c>
    </row>
    <row r="54">
      <c r="A54" s="4" t="inlineStr">
        <is>
          <t>Total short-term notes payable classified as continuing operations</t>
        </is>
      </c>
      <c r="B54" s="6" t="n">
        <v>3619186</v>
      </c>
      <c r="C54" s="6" t="n">
        <v>3594804</v>
      </c>
      <c r="D54" s="6" t="n">
        <v>5054728</v>
      </c>
    </row>
    <row r="55">
      <c r="A55" s="4" t="inlineStr">
        <is>
          <t>Total long-term notes payable classified as continuing operations</t>
        </is>
      </c>
      <c r="B55" s="5" t="n">
        <v>3891308</v>
      </c>
      <c r="C55" s="5" t="n">
        <v>3891308</v>
      </c>
      <c r="D55" s="5" t="n">
        <v>566330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B16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7" customWidth="1" min="5" max="5"/>
    <col width="31" customWidth="1" min="6" max="6"/>
    <col width="37" customWidth="1" min="7" max="7"/>
    <col width="37" customWidth="1" min="8" max="8"/>
    <col width="31" customWidth="1" min="9" max="9"/>
    <col width="37" customWidth="1" min="10" max="10"/>
    <col width="31" customWidth="1" min="11" max="11"/>
    <col width="36" customWidth="1" min="12" max="12"/>
    <col width="31" customWidth="1" min="13" max="13"/>
    <col width="31" customWidth="1" min="14" max="14"/>
    <col width="31" customWidth="1" min="15" max="15"/>
    <col width="31" customWidth="1" min="16" max="16"/>
    <col width="21" customWidth="1" min="17" max="17"/>
    <col width="37" customWidth="1" min="18" max="18"/>
    <col width="21" customWidth="1" min="19" max="19"/>
    <col width="36" customWidth="1" min="20" max="20"/>
    <col width="31" customWidth="1" min="21" max="21"/>
    <col width="37" customWidth="1" min="22" max="22"/>
    <col width="37" customWidth="1" min="23" max="23"/>
    <col width="27" customWidth="1" min="24" max="24"/>
    <col width="24" customWidth="1" min="25" max="25"/>
    <col width="21" customWidth="1" min="26" max="26"/>
    <col width="21" customWidth="1" min="27" max="27"/>
    <col width="21" customWidth="1" min="28" max="28"/>
  </cols>
  <sheetData>
    <row r="1">
      <c r="A1" s="1" t="inlineStr">
        <is>
          <t>Note 5 - Convertible Notes (Details Textual)</t>
        </is>
      </c>
      <c r="B1" s="2" t="inlineStr">
        <is>
          <t>Dec. 16, 2020USD ($)</t>
        </is>
      </c>
      <c r="C1" s="2" t="inlineStr">
        <is>
          <t>Jul. 14, 2020USD ($)</t>
        </is>
      </c>
      <c r="D1" s="2" t="inlineStr">
        <is>
          <t>Apr. 22, 2020USD ($)</t>
        </is>
      </c>
      <c r="E1" s="2" t="inlineStr">
        <is>
          <t>Dec. 16, 2019USD ($)$ / sharesshares</t>
        </is>
      </c>
      <c r="F1" s="2" t="inlineStr">
        <is>
          <t>Nov. 27, 2019USD ($)$ / shares</t>
        </is>
      </c>
      <c r="G1" s="2" t="inlineStr">
        <is>
          <t>Nov. 18, 2019USD ($)$ / sharesshares</t>
        </is>
      </c>
      <c r="H1" s="2" t="inlineStr">
        <is>
          <t>Oct. 30, 2019USD ($)$ / sharesshares</t>
        </is>
      </c>
      <c r="I1" s="2" t="inlineStr">
        <is>
          <t>Oct. 23, 2019USD ($)$ / shares</t>
        </is>
      </c>
      <c r="J1" s="2" t="inlineStr">
        <is>
          <t>Aug. 01, 2019USD ($)$ / sharesshares</t>
        </is>
      </c>
      <c r="K1" s="2" t="inlineStr">
        <is>
          <t>Jul. 12, 2019USD ($)$ / shares</t>
        </is>
      </c>
      <c r="L1" s="2" t="inlineStr">
        <is>
          <t>May 28, 2019USD ($)$ / sharesshares</t>
        </is>
      </c>
      <c r="M1" s="2" t="inlineStr">
        <is>
          <t>Apr. 23, 2019USD ($)$ / shares</t>
        </is>
      </c>
      <c r="N1" s="2" t="inlineStr">
        <is>
          <t>Feb. 28, 2019USD ($)$ / shares</t>
        </is>
      </c>
      <c r="O1" s="2" t="inlineStr">
        <is>
          <t>Jul. 31, 2017USD ($)$ / shares</t>
        </is>
      </c>
      <c r="P1" s="2" t="inlineStr">
        <is>
          <t>Mar. 31, 2017USD ($)$ / shares</t>
        </is>
      </c>
      <c r="Q1" s="2" t="inlineStr">
        <is>
          <t>Jun. 30, 2021USD ($)</t>
        </is>
      </c>
      <c r="R1" s="2" t="inlineStr">
        <is>
          <t>Mar. 31, 2021USD ($)$ / sharesshares</t>
        </is>
      </c>
      <c r="S1" s="2" t="inlineStr">
        <is>
          <t>Jun. 30, 2020USD ($)</t>
        </is>
      </c>
      <c r="T1" s="2" t="inlineStr">
        <is>
          <t>May 31, 2017USD ($)$ / sharesshares</t>
        </is>
      </c>
      <c r="U1" s="2" t="inlineStr">
        <is>
          <t>Mar. 31, 2021USD ($)$ / shares</t>
        </is>
      </c>
      <c r="V1" s="2" t="inlineStr">
        <is>
          <t>Dec. 31, 2017USD ($)$ / sharesshares</t>
        </is>
      </c>
      <c r="W1" s="2" t="inlineStr">
        <is>
          <t>Mar. 31, 2021USD ($)$ / sharesshares</t>
        </is>
      </c>
      <c r="X1" s="2" t="inlineStr">
        <is>
          <t>Mar. 31, 2020USD ($)shares</t>
        </is>
      </c>
      <c r="Y1" s="2" t="inlineStr">
        <is>
          <t>Dec. 18, 2020$ / shares</t>
        </is>
      </c>
      <c r="Z1" s="2" t="inlineStr">
        <is>
          <t>Dec. 09, 2020USD ($)</t>
        </is>
      </c>
      <c r="AA1" s="2" t="inlineStr">
        <is>
          <t>Nov. 20, 2020USD ($)</t>
        </is>
      </c>
      <c r="AB1" s="2" t="inlineStr">
        <is>
          <t>Dec. 31, 2019USD ($)</t>
        </is>
      </c>
    </row>
    <row r="2">
      <c r="A2" s="4" t="inlineStr">
        <is>
          <t>Class of Warrant or Right, Issued During Period (in shares) | shares</t>
        </is>
      </c>
      <c r="W2" s="6" t="n">
        <v>43493809</v>
      </c>
      <c r="X2" s="6" t="n">
        <v>7622780</v>
      </c>
    </row>
    <row r="3">
      <c r="A3" s="4" t="inlineStr">
        <is>
          <t>Amortization of Debt Discount (Premium)</t>
        </is>
      </c>
      <c r="Q3" s="5" t="n">
        <v>37849</v>
      </c>
      <c r="S3" s="5" t="n">
        <v>510885</v>
      </c>
      <c r="W3" s="5" t="n">
        <v>776122</v>
      </c>
      <c r="X3" s="5" t="n">
        <v>1150995</v>
      </c>
    </row>
    <row r="4">
      <c r="A4" s="4" t="inlineStr">
        <is>
          <t>Debt Conversion, Converted Instrument, Shares Issued (in shares) | shares</t>
        </is>
      </c>
      <c r="X4" s="6" t="n">
        <v>7583333</v>
      </c>
    </row>
    <row r="5">
      <c r="A5" s="4" t="inlineStr">
        <is>
          <t>Gain (Loss) on Extinguishment of Debt, Total</t>
        </is>
      </c>
      <c r="W5" s="6" t="n">
        <v>467872</v>
      </c>
      <c r="X5" s="5" t="n">
        <v>-216954</v>
      </c>
    </row>
    <row r="6">
      <c r="A6" s="4" t="inlineStr">
        <is>
          <t>Induced Conversion of Convertible Debt Expense</t>
        </is>
      </c>
      <c r="W6" s="6" t="n">
        <v>0</v>
      </c>
      <c r="X6" s="6" t="n">
        <v>127059</v>
      </c>
    </row>
    <row r="7">
      <c r="A7" s="4" t="inlineStr">
        <is>
          <t>Proceeds from Convertible Debt</t>
        </is>
      </c>
      <c r="Q7" s="6" t="n">
        <v>0</v>
      </c>
      <c r="S7" s="5" t="n">
        <v>150000</v>
      </c>
      <c r="W7" s="6" t="n">
        <v>725000</v>
      </c>
      <c r="X7" s="6" t="n">
        <v>2630000</v>
      </c>
    </row>
    <row r="8">
      <c r="A8" s="4" t="inlineStr">
        <is>
          <t>Convertible Notes Payable, Current</t>
        </is>
      </c>
      <c r="Q8" s="6" t="n">
        <v>3619186</v>
      </c>
      <c r="R8" s="5" t="n">
        <v>3594804</v>
      </c>
      <c r="U8" s="5" t="n">
        <v>3594804</v>
      </c>
      <c r="W8" s="6" t="n">
        <v>3594804</v>
      </c>
    </row>
    <row r="9">
      <c r="A9" s="4" t="inlineStr">
        <is>
          <t>Debt Instrument, Unamortized Discount, Current</t>
        </is>
      </c>
      <c r="Q9" s="6" t="n">
        <v>272122</v>
      </c>
      <c r="R9" s="6" t="n">
        <v>296504</v>
      </c>
      <c r="U9" s="6" t="n">
        <v>296504</v>
      </c>
      <c r="W9" s="6" t="n">
        <v>296504</v>
      </c>
      <c r="X9" s="6" t="n">
        <v>608580</v>
      </c>
    </row>
    <row r="10">
      <c r="A10" s="4" t="inlineStr">
        <is>
          <t>Convertible Notes Payable, Noncurrent</t>
        </is>
      </c>
      <c r="Q10" s="6" t="n">
        <v>305877</v>
      </c>
      <c r="R10" s="6" t="n">
        <v>292410</v>
      </c>
      <c r="U10" s="6" t="n">
        <v>292410</v>
      </c>
      <c r="W10" s="6" t="n">
        <v>292410</v>
      </c>
      <c r="X10" s="6" t="n">
        <v>0</v>
      </c>
    </row>
    <row r="11">
      <c r="A11" s="4" t="inlineStr">
        <is>
          <t>Debt Instrument, Unamortized Discount, Noncurrent</t>
        </is>
      </c>
      <c r="Q11" s="6" t="n">
        <v>141123</v>
      </c>
      <c r="R11" s="6" t="n">
        <v>154590</v>
      </c>
      <c r="U11" s="6" t="n">
        <v>154590</v>
      </c>
      <c r="W11" s="6" t="n">
        <v>154590</v>
      </c>
      <c r="X11" s="6" t="n">
        <v>0</v>
      </c>
    </row>
    <row r="12">
      <c r="A12" s="4" t="inlineStr">
        <is>
          <t>Repayment of Iliad Note [Member] | Judicial Ruling [Member]</t>
        </is>
      </c>
    </row>
    <row r="13">
      <c r="A13" s="4" t="inlineStr">
        <is>
          <t>Debt Instrument, Debt Default, Interest Rate Penalty</t>
        </is>
      </c>
      <c r="C13" s="4" t="inlineStr">
        <is>
          <t>15.00%</t>
        </is>
      </c>
    </row>
    <row r="14">
      <c r="A14" s="4" t="inlineStr">
        <is>
          <t>Litigation Settlement, Amount Awarded to Other Party</t>
        </is>
      </c>
      <c r="C14" s="5" t="n">
        <v>3264594</v>
      </c>
    </row>
    <row r="15">
      <c r="A15" s="4" t="inlineStr">
        <is>
          <t>Litigation Settlement, Amount Final Settlement</t>
        </is>
      </c>
      <c r="Z15" s="5" t="n">
        <v>3006015</v>
      </c>
      <c r="AA15" s="5" t="n">
        <v>3006015</v>
      </c>
    </row>
    <row r="16">
      <c r="A16" s="4" t="inlineStr">
        <is>
          <t>Litigation Settlement, One Time Required Payment</t>
        </is>
      </c>
      <c r="Z16" s="6" t="n">
        <v>25000</v>
      </c>
    </row>
    <row r="17">
      <c r="A17" s="4" t="inlineStr">
        <is>
          <t>Litigation Settlement, Weekly Required Payment</t>
        </is>
      </c>
      <c r="Z17" s="5" t="n">
        <v>25000</v>
      </c>
    </row>
    <row r="18">
      <c r="A18" s="4" t="inlineStr">
        <is>
          <t>Litigation Settlement, Payment</t>
        </is>
      </c>
      <c r="B18" s="5" t="n">
        <v>3006015</v>
      </c>
    </row>
    <row r="19">
      <c r="A19" s="4" t="inlineStr">
        <is>
          <t>Teco [Member]</t>
        </is>
      </c>
    </row>
    <row r="20">
      <c r="A20" s="4" t="inlineStr">
        <is>
          <t>Disposal Group, Including Discontinued Operation, Consideration</t>
        </is>
      </c>
      <c r="Q20" s="6" t="n">
        <v>4000000</v>
      </c>
      <c r="R20" s="6" t="n">
        <v>4000000</v>
      </c>
      <c r="U20" s="6" t="n">
        <v>4000000</v>
      </c>
      <c r="W20" s="6" t="n">
        <v>4000000</v>
      </c>
    </row>
    <row r="21">
      <c r="A21" s="4" t="inlineStr">
        <is>
          <t>Convertible Debt [Member]</t>
        </is>
      </c>
    </row>
    <row r="22">
      <c r="A22" s="4" t="inlineStr">
        <is>
          <t>Debt Instrument, Extended Amount</t>
        </is>
      </c>
      <c r="R22" s="6" t="n">
        <v>197000</v>
      </c>
      <c r="U22" s="6" t="n">
        <v>197000</v>
      </c>
      <c r="W22" s="6" t="n">
        <v>197000</v>
      </c>
    </row>
    <row r="23">
      <c r="A23" s="4" t="inlineStr">
        <is>
          <t>Interest Expense, Debt, Total</t>
        </is>
      </c>
      <c r="Q23" s="6" t="n">
        <v>15856</v>
      </c>
      <c r="W23" s="6" t="n">
        <v>208779</v>
      </c>
    </row>
    <row r="24">
      <c r="A24" s="4" t="inlineStr">
        <is>
          <t>Amortization of Debt Discount (Premium)</t>
        </is>
      </c>
      <c r="Q24" s="6" t="n">
        <v>244129</v>
      </c>
      <c r="W24" s="6" t="n">
        <v>139253</v>
      </c>
    </row>
    <row r="25">
      <c r="A25" s="4" t="inlineStr">
        <is>
          <t>Interest Payable</t>
        </is>
      </c>
      <c r="R25" s="6" t="n">
        <v>228373</v>
      </c>
      <c r="U25" s="6" t="n">
        <v>228373</v>
      </c>
      <c r="W25" s="6" t="n">
        <v>228373</v>
      </c>
    </row>
    <row r="26">
      <c r="A26" s="4" t="inlineStr">
        <is>
          <t>Debt Instrument, Debt Default, Amount</t>
        </is>
      </c>
      <c r="Q26" s="6" t="n">
        <v>1060000</v>
      </c>
      <c r="R26" s="5" t="n">
        <v>1060000</v>
      </c>
      <c r="U26" s="5" t="n">
        <v>1060000</v>
      </c>
      <c r="W26" s="5" t="n">
        <v>1060000</v>
      </c>
    </row>
    <row r="27">
      <c r="A27" s="4" t="inlineStr">
        <is>
          <t>Warrants Issued in March 2017 Convertible Note Offering [Member]</t>
        </is>
      </c>
    </row>
    <row r="28">
      <c r="A28" s="4" t="inlineStr">
        <is>
          <t>Debt Instrument, Convertible, Number of Warrants</t>
        </is>
      </c>
      <c r="P28" s="6" t="n">
        <v>4000</v>
      </c>
    </row>
    <row r="29">
      <c r="A29" s="4" t="inlineStr">
        <is>
          <t>Class of Warrant or Right, Exercise Price of Warrants or Rights (in dollars per share) | $ / shares</t>
        </is>
      </c>
      <c r="P29" s="8" t="n">
        <v>0.6</v>
      </c>
      <c r="T29" s="8" t="n">
        <v>0.6</v>
      </c>
    </row>
    <row r="30">
      <c r="A30" s="4" t="inlineStr">
        <is>
          <t>Warrants and Rights Outstanding, Term (Year)</t>
        </is>
      </c>
      <c r="P30" s="4" t="inlineStr">
        <is>
          <t>3 years</t>
        </is>
      </c>
      <c r="T30" s="4" t="inlineStr">
        <is>
          <t>3 years</t>
        </is>
      </c>
    </row>
    <row r="31">
      <c r="A31" s="4" t="inlineStr">
        <is>
          <t>Class of Warrant or Right, Issued (in shares) | shares</t>
        </is>
      </c>
      <c r="T31" s="6" t="n">
        <v>8000000</v>
      </c>
    </row>
    <row r="32">
      <c r="A32" s="4" t="inlineStr">
        <is>
          <t>Class of Warrant or Right, Number of Securities Called by Each Warrant or Right (in shares) | shares</t>
        </is>
      </c>
      <c r="T32" s="6" t="n">
        <v>1</v>
      </c>
    </row>
    <row r="33">
      <c r="A33" s="4" t="inlineStr">
        <is>
          <t>Warrants Issued In March 2017 and July 2017 Convertible Note Offerings [Member]</t>
        </is>
      </c>
    </row>
    <row r="34">
      <c r="A34" s="4" t="inlineStr">
        <is>
          <t>Debt Instrument, Convertible, Number of Warrants</t>
        </is>
      </c>
      <c r="O34" s="6" t="n">
        <v>4000</v>
      </c>
    </row>
    <row r="35">
      <c r="A35" s="4" t="inlineStr">
        <is>
          <t>Class of Warrant or Right, Issued During Period (in shares) | shares</t>
        </is>
      </c>
      <c r="W35" s="6" t="n">
        <v>788000</v>
      </c>
    </row>
    <row r="36">
      <c r="A36" s="4" t="inlineStr">
        <is>
          <t>Warrants Related to July 2017 Convertible Note Offering [Member]</t>
        </is>
      </c>
    </row>
    <row r="37">
      <c r="A37" s="4" t="inlineStr">
        <is>
          <t>Class of Warrant or Right, Exercise Price of Warrants or Rights (in dollars per share) | $ / shares</t>
        </is>
      </c>
      <c r="O37" s="8" t="n">
        <v>0.65</v>
      </c>
      <c r="V37" s="8" t="n">
        <v>0.6</v>
      </c>
    </row>
    <row r="38">
      <c r="A38" s="4" t="inlineStr">
        <is>
          <t>Warrants and Rights Outstanding, Term (Year)</t>
        </is>
      </c>
      <c r="V38" s="4" t="inlineStr">
        <is>
          <t>3 years</t>
        </is>
      </c>
    </row>
    <row r="39">
      <c r="A39" s="4" t="inlineStr">
        <is>
          <t>Class of Warrant or Right, Issued (in shares) | shares</t>
        </is>
      </c>
      <c r="V39" s="6" t="n">
        <v>28804000</v>
      </c>
    </row>
    <row r="40">
      <c r="A40" s="4" t="inlineStr">
        <is>
          <t>Class of Warrant or Right, Number of Securities Called by Each Warrant or Right (in shares) | shares</t>
        </is>
      </c>
      <c r="V40" s="6" t="n">
        <v>1</v>
      </c>
    </row>
    <row r="41">
      <c r="A41" s="4" t="inlineStr">
        <is>
          <t>Warrants Issued in September 30, 2023, Convertible Note Offering [Member]</t>
        </is>
      </c>
    </row>
    <row r="42">
      <c r="A42" s="4" t="inlineStr">
        <is>
          <t>Class of Warrant or Right, Exercise Price of Warrants or Rights (in dollars per share) | $ / shares</t>
        </is>
      </c>
      <c r="R42" s="8" t="n">
        <v>0.1</v>
      </c>
      <c r="U42" s="8" t="n">
        <v>0.1</v>
      </c>
      <c r="W42" s="8" t="n">
        <v>0.1</v>
      </c>
    </row>
    <row r="43">
      <c r="A43" s="4" t="inlineStr">
        <is>
          <t>Warrants and Rights Outstanding, Term (Year)</t>
        </is>
      </c>
      <c r="R43" s="4" t="inlineStr">
        <is>
          <t>3 years</t>
        </is>
      </c>
      <c r="U43" s="4" t="inlineStr">
        <is>
          <t>3 years</t>
        </is>
      </c>
      <c r="W43" s="4" t="inlineStr">
        <is>
          <t>3 years</t>
        </is>
      </c>
    </row>
    <row r="44">
      <c r="A44" s="4" t="inlineStr">
        <is>
          <t>Warrants and Rights Outstanding</t>
        </is>
      </c>
      <c r="R44" s="5" t="n">
        <v>13396</v>
      </c>
      <c r="U44" s="5" t="n">
        <v>13396</v>
      </c>
      <c r="W44" s="5" t="n">
        <v>13396</v>
      </c>
    </row>
    <row r="45">
      <c r="A45" s="4" t="inlineStr">
        <is>
          <t>March And July 2017 Convertible Note Offering [Member] | Convertible Debt [Member]</t>
        </is>
      </c>
    </row>
    <row r="46">
      <c r="A46" s="4" t="inlineStr">
        <is>
          <t>Debt Instrument, Unamortized Discount, Total</t>
        </is>
      </c>
      <c r="R46" s="6" t="n">
        <v>46886</v>
      </c>
      <c r="U46" s="6" t="n">
        <v>46886</v>
      </c>
      <c r="W46" s="6" t="n">
        <v>46886</v>
      </c>
    </row>
    <row r="47">
      <c r="A47" s="4" t="inlineStr">
        <is>
          <t>Debt Instrument, Convertible, Beneficial Conversion Feature</t>
        </is>
      </c>
      <c r="W47" s="6" t="n">
        <v>33490</v>
      </c>
    </row>
    <row r="48">
      <c r="A48" s="4" t="inlineStr">
        <is>
          <t>Interest Expense, Debt, Total</t>
        </is>
      </c>
      <c r="Q48" s="6" t="n">
        <v>6303</v>
      </c>
      <c r="W48" s="6" t="n">
        <v>28306</v>
      </c>
    </row>
    <row r="49">
      <c r="A49" s="4" t="inlineStr">
        <is>
          <t>Amortization of Debt Discount (Premium)</t>
        </is>
      </c>
      <c r="Q49" s="6" t="n">
        <v>3356</v>
      </c>
      <c r="W49" s="6" t="n">
        <v>22412</v>
      </c>
    </row>
    <row r="50">
      <c r="A50" s="4" t="inlineStr">
        <is>
          <t>Interest Payable</t>
        </is>
      </c>
      <c r="Q50" s="6" t="n">
        <v>47279</v>
      </c>
      <c r="R50" s="6" t="n">
        <v>44332</v>
      </c>
      <c r="U50" s="6" t="n">
        <v>44332</v>
      </c>
      <c r="W50" s="6" t="n">
        <v>44332</v>
      </c>
    </row>
    <row r="51">
      <c r="A51" s="4" t="inlineStr">
        <is>
          <t>Interest Payable, Accrued Prior to Extinguishments</t>
        </is>
      </c>
      <c r="Q51" s="6" t="n">
        <v>38438</v>
      </c>
      <c r="R51" s="6" t="n">
        <v>38438</v>
      </c>
      <c r="U51" s="6" t="n">
        <v>38438</v>
      </c>
      <c r="W51" s="6" t="n">
        <v>38438</v>
      </c>
    </row>
    <row r="52">
      <c r="A52" s="4" t="inlineStr">
        <is>
          <t>The 6 % Convertible Note Payable Dated December 31, 2023 [Member]</t>
        </is>
      </c>
    </row>
    <row r="53">
      <c r="A53" s="4" t="inlineStr">
        <is>
          <t>Debt Instrument, Interest Rate, Stated Percentage</t>
        </is>
      </c>
      <c r="Y53" s="4" t="inlineStr">
        <is>
          <t>6.00%</t>
        </is>
      </c>
    </row>
    <row r="54">
      <c r="A54" s="4" t="inlineStr">
        <is>
          <t>Debt Instrument, Convertible, Conversion Price (in dollars per share) | $ / shares</t>
        </is>
      </c>
      <c r="Y54" s="8" t="n">
        <v>0.05</v>
      </c>
    </row>
    <row r="55">
      <c r="A55" s="4" t="inlineStr">
        <is>
          <t>Debt Instrument, Unamortized Discount, Total</t>
        </is>
      </c>
      <c r="R55" s="6" t="n">
        <v>74750</v>
      </c>
      <c r="U55" s="6" t="n">
        <v>74750</v>
      </c>
      <c r="W55" s="6" t="n">
        <v>74750</v>
      </c>
    </row>
    <row r="56">
      <c r="A56" s="4" t="inlineStr">
        <is>
          <t>Debt Instrument, Convertible, Beneficial Conversion Feature</t>
        </is>
      </c>
      <c r="W56" s="6" t="n">
        <v>347000</v>
      </c>
    </row>
    <row r="57">
      <c r="A57" s="4" t="inlineStr">
        <is>
          <t>Interest Expense, Debt, Total</t>
        </is>
      </c>
      <c r="W57" s="6" t="n">
        <v>16354</v>
      </c>
    </row>
    <row r="58">
      <c r="A58" s="4" t="inlineStr">
        <is>
          <t>Amortization of Debt Discount (Premium)</t>
        </is>
      </c>
      <c r="W58" s="6" t="n">
        <v>11217</v>
      </c>
    </row>
    <row r="59">
      <c r="A59" s="4" t="inlineStr">
        <is>
          <t>Convertible Notes Payable, Current</t>
        </is>
      </c>
      <c r="R59" s="6" t="n">
        <v>28496</v>
      </c>
      <c r="U59" s="6" t="n">
        <v>28496</v>
      </c>
      <c r="W59" s="6" t="n">
        <v>28496</v>
      </c>
    </row>
    <row r="60">
      <c r="A60" s="4" t="inlineStr">
        <is>
          <t>Debt Instrument, Unamortized Discount, Current</t>
        </is>
      </c>
      <c r="R60" s="6" t="n">
        <v>296504</v>
      </c>
      <c r="U60" s="6" t="n">
        <v>296504</v>
      </c>
      <c r="W60" s="6" t="n">
        <v>296504</v>
      </c>
    </row>
    <row r="61">
      <c r="A61" s="4" t="inlineStr">
        <is>
          <t>Convertible Notes Payable, Noncurrent</t>
        </is>
      </c>
      <c r="R61" s="6" t="n">
        <v>135971</v>
      </c>
      <c r="U61" s="6" t="n">
        <v>135971</v>
      </c>
      <c r="W61" s="6" t="n">
        <v>135971</v>
      </c>
    </row>
    <row r="62">
      <c r="A62" s="4" t="inlineStr">
        <is>
          <t>Debt Instrument, Unamortized Discount, Noncurrent</t>
        </is>
      </c>
      <c r="R62" s="6" t="n">
        <v>114029</v>
      </c>
      <c r="U62" s="6" t="n">
        <v>114029</v>
      </c>
      <c r="W62" s="6" t="n">
        <v>114029</v>
      </c>
    </row>
    <row r="63">
      <c r="A63" s="4" t="inlineStr">
        <is>
          <t>The 6 % Convertible Note Payable Dated December 31, 2023 [Member] | Three Investors [Member]</t>
        </is>
      </c>
    </row>
    <row r="64">
      <c r="A64" s="4" t="inlineStr">
        <is>
          <t>Debt Instrument, Face Amount</t>
        </is>
      </c>
      <c r="R64" s="6" t="n">
        <v>575000</v>
      </c>
      <c r="U64" s="6" t="n">
        <v>575000</v>
      </c>
      <c r="W64" s="6" t="n">
        <v>575000</v>
      </c>
    </row>
    <row r="65">
      <c r="A65" s="4" t="inlineStr">
        <is>
          <t>The 6 % Convertible Note Payable Mature in December 2021 [Member] | Three Investors [Member]</t>
        </is>
      </c>
    </row>
    <row r="66">
      <c r="A66" s="4" t="inlineStr">
        <is>
          <t>Debt Instrument, Face Amount</t>
        </is>
      </c>
      <c r="R66" s="6" t="n">
        <v>325000</v>
      </c>
      <c r="U66" s="6" t="n">
        <v>325000</v>
      </c>
      <c r="W66" s="6" t="n">
        <v>325000</v>
      </c>
    </row>
    <row r="67">
      <c r="A67" s="4" t="inlineStr">
        <is>
          <t>The 6 % Convertible Note Payable Mature in December 2023 [Member]</t>
        </is>
      </c>
    </row>
    <row r="68">
      <c r="A68" s="4" t="inlineStr">
        <is>
          <t>Interest Expense, Debt, Total</t>
        </is>
      </c>
      <c r="Q68" s="6" t="n">
        <v>24458</v>
      </c>
    </row>
    <row r="69">
      <c r="A69" s="4" t="inlineStr">
        <is>
          <t>Amortization of Debt Discount (Premium)</t>
        </is>
      </c>
      <c r="Q69" s="6" t="n">
        <v>15857</v>
      </c>
    </row>
    <row r="70">
      <c r="A70" s="4" t="inlineStr">
        <is>
          <t>Convertible Notes Payable, Current</t>
        </is>
      </c>
      <c r="Q70" s="6" t="n">
        <v>52878</v>
      </c>
    </row>
    <row r="71">
      <c r="A71" s="4" t="inlineStr">
        <is>
          <t>Debt Instrument, Unamortized Discount, Current</t>
        </is>
      </c>
      <c r="Q71" s="6" t="n">
        <v>272122</v>
      </c>
    </row>
    <row r="72">
      <c r="A72" s="4" t="inlineStr">
        <is>
          <t>Convertible Notes Payable, Noncurrent</t>
        </is>
      </c>
      <c r="Q72" s="6" t="n">
        <v>146081</v>
      </c>
    </row>
    <row r="73">
      <c r="A73" s="4" t="inlineStr">
        <is>
          <t>Debt Instrument, Unamortized Discount, Noncurrent</t>
        </is>
      </c>
      <c r="Q73" s="6" t="n">
        <v>103919</v>
      </c>
    </row>
    <row r="74">
      <c r="A74" s="4" t="inlineStr">
        <is>
          <t>The 6 % Convertible Note Payable Mature in December 2023 [Member] | Three Investors [Member]</t>
        </is>
      </c>
    </row>
    <row r="75">
      <c r="A75" s="4" t="inlineStr">
        <is>
          <t>Debt Instrument, Face Amount</t>
        </is>
      </c>
      <c r="R75" s="6" t="n">
        <v>250000</v>
      </c>
      <c r="U75" s="6" t="n">
        <v>250000</v>
      </c>
      <c r="W75" s="6" t="n">
        <v>250000</v>
      </c>
    </row>
    <row r="76">
      <c r="A76" s="4" t="inlineStr">
        <is>
          <t>The 6 Percent Convertible Note Payable Issued With In Money Conversion Features [Member]</t>
        </is>
      </c>
    </row>
    <row r="77">
      <c r="A77" s="4" t="inlineStr">
        <is>
          <t>Debt Instrument, Face Amount</t>
        </is>
      </c>
      <c r="R77" s="6" t="n">
        <v>425000</v>
      </c>
      <c r="U77" s="6" t="n">
        <v>425000</v>
      </c>
      <c r="W77" s="6" t="n">
        <v>425000</v>
      </c>
    </row>
    <row r="78">
      <c r="A78" s="4" t="inlineStr">
        <is>
          <t>Debt Instrument, Unamortized Discount, Total</t>
        </is>
      </c>
      <c r="R78" s="5" t="n">
        <v>74750</v>
      </c>
      <c r="U78" s="5" t="n">
        <v>74750</v>
      </c>
      <c r="W78" s="6" t="n">
        <v>74750</v>
      </c>
    </row>
    <row r="79">
      <c r="A79" s="4" t="inlineStr">
        <is>
          <t>Debt Instrument, Convertible, Beneficial Conversion Feature</t>
        </is>
      </c>
      <c r="W79" s="6" t="n">
        <v>347000</v>
      </c>
    </row>
    <row r="80">
      <c r="A80" s="4" t="inlineStr">
        <is>
          <t>Proceeds from Convertible Debt</t>
        </is>
      </c>
      <c r="W80" s="6" t="n">
        <v>500250</v>
      </c>
    </row>
    <row r="81">
      <c r="A81" s="4" t="inlineStr">
        <is>
          <t>Convertible Notes Payable [Member]</t>
        </is>
      </c>
    </row>
    <row r="82">
      <c r="A82" s="4" t="inlineStr">
        <is>
          <t>Debt Instrument, Convertible, Beneficial Conversion Feature</t>
        </is>
      </c>
      <c r="W82" s="5" t="n">
        <v>543886</v>
      </c>
      <c r="X82" s="6" t="n">
        <v>829737</v>
      </c>
    </row>
    <row r="83">
      <c r="A83" s="4" t="inlineStr">
        <is>
          <t>Convertible Notes Payable [Member] | March 2017 Convertible Note Offering [Member]</t>
        </is>
      </c>
    </row>
    <row r="84">
      <c r="A84" s="4" t="inlineStr">
        <is>
          <t>Debt Instrument, Face Amount Per Note</t>
        </is>
      </c>
      <c r="P84" s="5" t="n">
        <v>1000</v>
      </c>
    </row>
    <row r="85">
      <c r="A85" s="4" t="inlineStr">
        <is>
          <t>Debt Instrument, Interest Rate, Stated Percentage</t>
        </is>
      </c>
      <c r="P85" s="4" t="inlineStr">
        <is>
          <t>6.00%</t>
        </is>
      </c>
    </row>
    <row r="86">
      <c r="A86" s="4" t="inlineStr">
        <is>
          <t>Debt Instrument, Face Amount</t>
        </is>
      </c>
      <c r="T86" s="5" t="n">
        <v>2000000</v>
      </c>
    </row>
    <row r="87">
      <c r="A87" s="4" t="inlineStr">
        <is>
          <t>Debt Instrument, Term (Year)</t>
        </is>
      </c>
      <c r="T87" s="4" t="inlineStr">
        <is>
          <t>3 years</t>
        </is>
      </c>
    </row>
    <row r="88">
      <c r="A88" s="4" t="inlineStr">
        <is>
          <t>Debt Instrument, Unamortized Discount, Total</t>
        </is>
      </c>
      <c r="T88" s="5" t="n">
        <v>1933693</v>
      </c>
    </row>
    <row r="89">
      <c r="A89" s="4" t="inlineStr">
        <is>
          <t>Debt Instrument, Convertible, Beneficial Conversion Feature</t>
        </is>
      </c>
      <c r="T89" s="6" t="n">
        <v>904690</v>
      </c>
    </row>
    <row r="90">
      <c r="A90" s="4" t="inlineStr">
        <is>
          <t>Debt Instrument, Convertible, Discount, Fair Value of Warrants</t>
        </is>
      </c>
      <c r="T90" s="5" t="n">
        <v>1029003</v>
      </c>
    </row>
    <row r="91">
      <c r="A91" s="4" t="inlineStr">
        <is>
          <t>Convertible Notes Payable [Member] | March 2017 Convertible Note Offering [Member] | Common Stock [Member]</t>
        </is>
      </c>
    </row>
    <row r="92">
      <c r="A92" s="4" t="inlineStr">
        <is>
          <t>Debt Instrument, Convertible, Number of Equity Instruments</t>
        </is>
      </c>
      <c r="P92" s="6" t="n">
        <v>4000</v>
      </c>
      <c r="T92" s="6" t="n">
        <v>8000000</v>
      </c>
    </row>
    <row r="93">
      <c r="A93" s="4" t="inlineStr">
        <is>
          <t>Debt Instrument, Convertible, Conversion Price (in dollars per share) | $ / shares</t>
        </is>
      </c>
      <c r="P93" s="8" t="n">
        <v>0.25</v>
      </c>
    </row>
    <row r="94">
      <c r="A94" s="4" t="inlineStr">
        <is>
          <t>Convertible Notes Payable [Member] | July 2017 Convertible Note Offering [Member]</t>
        </is>
      </c>
    </row>
    <row r="95">
      <c r="A95" s="4" t="inlineStr">
        <is>
          <t>Debt Instrument, Face Amount Per Note</t>
        </is>
      </c>
      <c r="O95" s="5" t="n">
        <v>1000</v>
      </c>
    </row>
    <row r="96">
      <c r="A96" s="4" t="inlineStr">
        <is>
          <t>Debt Instrument, Face Amount</t>
        </is>
      </c>
      <c r="V96" s="5" t="n">
        <v>7201000</v>
      </c>
    </row>
    <row r="97">
      <c r="A97" s="4" t="inlineStr">
        <is>
          <t>Debt Instrument, Term (Year)</t>
        </is>
      </c>
      <c r="O97" s="4" t="inlineStr">
        <is>
          <t>3 years</t>
        </is>
      </c>
      <c r="V97" s="4" t="inlineStr">
        <is>
          <t>3 years</t>
        </is>
      </c>
    </row>
    <row r="98">
      <c r="A98" s="4" t="inlineStr">
        <is>
          <t>Debt Instrument, Unamortized Discount, Total</t>
        </is>
      </c>
      <c r="V98" s="5" t="n">
        <v>7092796</v>
      </c>
    </row>
    <row r="99">
      <c r="A99" s="4" t="inlineStr">
        <is>
          <t>Debt Instrument, Convertible, Beneficial Conversion Feature</t>
        </is>
      </c>
      <c r="V99" s="6" t="n">
        <v>3142605</v>
      </c>
    </row>
    <row r="100">
      <c r="A100" s="4" t="inlineStr">
        <is>
          <t>Debt Instrument, Convertible, Discount, Fair Value of Warrants</t>
        </is>
      </c>
      <c r="V100" s="5" t="n">
        <v>3950191</v>
      </c>
    </row>
    <row r="101">
      <c r="A101" s="4" t="inlineStr">
        <is>
          <t>Convertible Notes Payable [Member] | July 2017 Convertible Note Offering [Member] | Common Stock [Member]</t>
        </is>
      </c>
    </row>
    <row r="102">
      <c r="A102" s="4" t="inlineStr">
        <is>
          <t>Debt Instrument, Convertible, Number of Equity Instruments</t>
        </is>
      </c>
      <c r="O102" s="6" t="n">
        <v>4000</v>
      </c>
      <c r="V102" s="6" t="n">
        <v>28804000</v>
      </c>
    </row>
    <row r="103">
      <c r="A103" s="4" t="inlineStr">
        <is>
          <t>Debt Instrument, Convertible, Conversion Price (in dollars per share) | $ / shares</t>
        </is>
      </c>
      <c r="O103" s="8" t="n">
        <v>0.25</v>
      </c>
    </row>
    <row r="104">
      <c r="A104" s="4" t="inlineStr">
        <is>
          <t>Convertible Notes Payable [Member] | March And July 2017 Convertible Note Offering [Member]</t>
        </is>
      </c>
    </row>
    <row r="105">
      <c r="A105" s="4" t="inlineStr">
        <is>
          <t>Debt Instrument, Convertible, Conversion Price (in dollars per share) | $ / shares</t>
        </is>
      </c>
      <c r="R105" s="8" t="n">
        <v>0.1</v>
      </c>
      <c r="U105" s="8" t="n">
        <v>0.1</v>
      </c>
      <c r="W105" s="8" t="n">
        <v>0.1</v>
      </c>
    </row>
    <row r="106">
      <c r="A106" s="4" t="inlineStr">
        <is>
          <t>Debt Instrument, Extended Amount</t>
        </is>
      </c>
      <c r="R106" s="5" t="n">
        <v>197000</v>
      </c>
      <c r="U106" s="5" t="n">
        <v>197000</v>
      </c>
      <c r="W106" s="5" t="n">
        <v>197000</v>
      </c>
    </row>
    <row r="107">
      <c r="A107" s="4" t="inlineStr">
        <is>
          <t>Convertible Notes Payable, Total</t>
        </is>
      </c>
      <c r="R107" s="6" t="n">
        <v>1257000</v>
      </c>
      <c r="U107" s="6" t="n">
        <v>1257000</v>
      </c>
      <c r="W107" s="6" t="n">
        <v>1257000</v>
      </c>
    </row>
    <row r="108">
      <c r="A108" s="4" t="inlineStr">
        <is>
          <t>Convertible Notes Payable [Member] | The 8% Convertible Promissory Note Dated April 23, 2019 [Member]</t>
        </is>
      </c>
    </row>
    <row r="109">
      <c r="A109" s="4" t="inlineStr">
        <is>
          <t>Debt Instrument, Interest Rate, Stated Percentage</t>
        </is>
      </c>
      <c r="M109" s="4" t="inlineStr">
        <is>
          <t>8.00%</t>
        </is>
      </c>
    </row>
    <row r="110">
      <c r="A110" s="4" t="inlineStr">
        <is>
          <t>Debt Instrument, Convertible, Conversion Price (in dollars per share) | $ / shares</t>
        </is>
      </c>
      <c r="G110" s="7" t="n">
        <v>0.0375</v>
      </c>
      <c r="H110" s="8" t="n">
        <v>0.06</v>
      </c>
      <c r="M110" s="8" t="n">
        <v>0.17</v>
      </c>
    </row>
    <row r="111">
      <c r="A111" s="4" t="inlineStr">
        <is>
          <t>Debt Instrument, Face Amount</t>
        </is>
      </c>
      <c r="M111" s="5" t="n">
        <v>2765000</v>
      </c>
      <c r="X111" s="6" t="n">
        <v>2765000</v>
      </c>
    </row>
    <row r="112">
      <c r="A112" s="4" t="inlineStr">
        <is>
          <t>Debt Instrument, Unamortized Discount, Total</t>
        </is>
      </c>
      <c r="M112" s="6" t="n">
        <v>265000</v>
      </c>
    </row>
    <row r="113">
      <c r="A113" s="4" t="inlineStr">
        <is>
          <t>Interest Expense, Debt, Total</t>
        </is>
      </c>
      <c r="U113" s="6" t="n">
        <v>209292</v>
      </c>
      <c r="W113" s="6" t="n">
        <v>379956</v>
      </c>
    </row>
    <row r="114">
      <c r="A114" s="4" t="inlineStr">
        <is>
          <t>Amortization of Debt Discount (Premium)</t>
        </is>
      </c>
      <c r="W114" s="6" t="n">
        <v>29831</v>
      </c>
    </row>
    <row r="115">
      <c r="A115" s="4" t="inlineStr">
        <is>
          <t>Debt Conversion, Original Debt, Amount</t>
        </is>
      </c>
      <c r="G115" s="5" t="n">
        <v>50000</v>
      </c>
      <c r="H115" s="5" t="n">
        <v>75000</v>
      </c>
      <c r="X115" s="6" t="n">
        <v>125000</v>
      </c>
    </row>
    <row r="116">
      <c r="A116" s="4" t="inlineStr">
        <is>
          <t>Debt Conversion, Converted Instrument, Shares Issued (in shares) | shares</t>
        </is>
      </c>
      <c r="G116" s="6" t="n">
        <v>1333333</v>
      </c>
      <c r="H116" s="6" t="n">
        <v>1250000</v>
      </c>
    </row>
    <row r="117">
      <c r="A117" s="4" t="inlineStr">
        <is>
          <t>Short-term Debt, Total</t>
        </is>
      </c>
      <c r="X117" s="6" t="n">
        <v>2735170</v>
      </c>
    </row>
    <row r="118">
      <c r="A118" s="4" t="inlineStr">
        <is>
          <t>Gain (Loss) on Extinguishment of Debt, Total</t>
        </is>
      </c>
      <c r="W118" s="6" t="n">
        <v>467872</v>
      </c>
    </row>
    <row r="119">
      <c r="A119" s="4" t="inlineStr">
        <is>
          <t>Debt Instrument, Unamortized Discount (Premium) and Debt Issuance Costs, Net, Total</t>
        </is>
      </c>
      <c r="M119" s="6" t="n">
        <v>440000</v>
      </c>
    </row>
    <row r="120">
      <c r="A120" s="4" t="inlineStr">
        <is>
          <t>Payments for Brokerage Fees</t>
        </is>
      </c>
      <c r="M120" s="5" t="n">
        <v>175000</v>
      </c>
    </row>
    <row r="121">
      <c r="A121" s="4" t="inlineStr">
        <is>
          <t>Induced Conversion of Convertible Debt Expense</t>
        </is>
      </c>
      <c r="G121" s="5" t="n">
        <v>62353</v>
      </c>
      <c r="H121" s="5" t="n">
        <v>64706</v>
      </c>
      <c r="X121" s="6" t="n">
        <v>127059</v>
      </c>
    </row>
    <row r="122">
      <c r="A122" s="4" t="inlineStr">
        <is>
          <t>Debt Instrument, Debt Default, Interest Rate Penalty</t>
        </is>
      </c>
      <c r="D122" s="4" t="inlineStr">
        <is>
          <t>10.00%</t>
        </is>
      </c>
    </row>
    <row r="123">
      <c r="A123" s="4" t="inlineStr">
        <is>
          <t>Debt Instrument, Debt Default, Interest Expense</t>
        </is>
      </c>
      <c r="D123" s="5" t="n">
        <v>9559</v>
      </c>
    </row>
    <row r="124">
      <c r="A124" s="4" t="inlineStr">
        <is>
          <t>Debt Instrument, Debt Default, Principal Expense</t>
        </is>
      </c>
      <c r="D124" s="5" t="n">
        <v>276500</v>
      </c>
    </row>
    <row r="125">
      <c r="A125" s="4" t="inlineStr">
        <is>
          <t>Debt Instrument, Debt Default, Increase in Principal Amount, Percent</t>
        </is>
      </c>
      <c r="D125" s="4" t="inlineStr">
        <is>
          <t>10.00%</t>
        </is>
      </c>
    </row>
    <row r="126">
      <c r="A126" s="4" t="inlineStr">
        <is>
          <t>Debt Instrument, Unamortized Discount, Current</t>
        </is>
      </c>
      <c r="X126" s="6" t="n">
        <v>29830</v>
      </c>
    </row>
    <row r="127">
      <c r="A127" s="4" t="inlineStr">
        <is>
          <t>Convertible Notes Payable [Member] | The 8% Convertible Promissory Note Dated April 23, 2019 [Member] | Judicial Ruling [Member]</t>
        </is>
      </c>
    </row>
    <row r="128">
      <c r="A128" s="4" t="inlineStr">
        <is>
          <t>Litigation Settlement, Amount Awarded to Other Party</t>
        </is>
      </c>
      <c r="C128" s="5" t="n">
        <v>3264594</v>
      </c>
      <c r="W128" s="6" t="n">
        <v>3264594</v>
      </c>
    </row>
    <row r="129">
      <c r="A129" s="4" t="inlineStr">
        <is>
          <t>Promissory Note [Member]</t>
        </is>
      </c>
    </row>
    <row r="130">
      <c r="A130" s="4" t="inlineStr">
        <is>
          <t>Debt Instrument, Face Amount</t>
        </is>
      </c>
      <c r="Q130" s="6" t="n">
        <v>4376308</v>
      </c>
      <c r="R130" s="6" t="n">
        <v>4376308</v>
      </c>
      <c r="U130" s="6" t="n">
        <v>4376308</v>
      </c>
      <c r="W130" s="6" t="n">
        <v>4376308</v>
      </c>
      <c r="X130" s="6" t="n">
        <v>6143308</v>
      </c>
    </row>
    <row r="131">
      <c r="A131" s="4" t="inlineStr">
        <is>
          <t>Short-term Debt, Total</t>
        </is>
      </c>
      <c r="Q131" s="6" t="n">
        <v>4104186</v>
      </c>
      <c r="R131" s="6" t="n">
        <v>4079804</v>
      </c>
      <c r="U131" s="6" t="n">
        <v>4079804</v>
      </c>
      <c r="W131" s="6" t="n">
        <v>4079804</v>
      </c>
      <c r="X131" s="6" t="n">
        <v>5534728</v>
      </c>
    </row>
    <row r="132">
      <c r="A132" s="4" t="inlineStr">
        <is>
          <t>Debt Instrument, Unamortized Discount, Current</t>
        </is>
      </c>
      <c r="Q132" s="6" t="n">
        <v>272122</v>
      </c>
      <c r="R132" s="6" t="n">
        <v>296504</v>
      </c>
      <c r="U132" s="6" t="n">
        <v>296504</v>
      </c>
      <c r="W132" s="6" t="n">
        <v>296504</v>
      </c>
      <c r="X132" s="6" t="n">
        <v>608580</v>
      </c>
    </row>
    <row r="133">
      <c r="A133" s="4" t="inlineStr">
        <is>
          <t>Promissory Note [Member] | July 2017 Convertible Note Offering [Member]</t>
        </is>
      </c>
    </row>
    <row r="134">
      <c r="A134" s="4" t="inlineStr">
        <is>
          <t>Debt Instrument, Interest Rate, Stated Percentage</t>
        </is>
      </c>
      <c r="O134" s="4" t="inlineStr">
        <is>
          <t>6.00%</t>
        </is>
      </c>
    </row>
    <row r="135">
      <c r="A135" s="4" t="inlineStr">
        <is>
          <t>Senior Secured Convertible Promissory Note [Member] | The 8% Senior Secured Convertible Promissory Note Dated February 28, 2019 [Member]</t>
        </is>
      </c>
    </row>
    <row r="136">
      <c r="A136" s="4" t="inlineStr">
        <is>
          <t>Debt Instrument, Interest Rate, Stated Percentage</t>
        </is>
      </c>
      <c r="F136" s="4" t="inlineStr">
        <is>
          <t>8.00%</t>
        </is>
      </c>
      <c r="K136" s="4" t="inlineStr">
        <is>
          <t>8.00%</t>
        </is>
      </c>
      <c r="N136" s="4" t="inlineStr">
        <is>
          <t>8.00%</t>
        </is>
      </c>
    </row>
    <row r="137">
      <c r="A137" s="4" t="inlineStr">
        <is>
          <t>Debt Instrument, Face Amount</t>
        </is>
      </c>
      <c r="N137" s="5" t="n">
        <v>1500000</v>
      </c>
    </row>
    <row r="138">
      <c r="A138" s="4" t="inlineStr">
        <is>
          <t>Debt Instrument, Unamortized Discount, Total</t>
        </is>
      </c>
      <c r="E138" s="5" t="n">
        <v>57551</v>
      </c>
      <c r="J138" s="5" t="n">
        <v>9579</v>
      </c>
      <c r="AB138" s="5" t="n">
        <v>584842</v>
      </c>
    </row>
    <row r="139">
      <c r="A139" s="4" t="inlineStr">
        <is>
          <t>Debt Instrument, Convertible, Beneficial Conversion Feature</t>
        </is>
      </c>
      <c r="I139" s="5" t="n">
        <v>92796</v>
      </c>
      <c r="K139" s="5" t="n">
        <v>133806</v>
      </c>
      <c r="N139" s="5" t="n">
        <v>176471</v>
      </c>
    </row>
    <row r="140">
      <c r="A140" s="4" t="inlineStr">
        <is>
          <t>Interest Expense, Debt, Total</t>
        </is>
      </c>
      <c r="E140" s="6" t="n">
        <v>584842</v>
      </c>
      <c r="W140" s="6" t="n">
        <v>477500</v>
      </c>
    </row>
    <row r="141">
      <c r="A141" s="4" t="inlineStr">
        <is>
          <t>Amortization of Debt Discount (Premium)</t>
        </is>
      </c>
      <c r="E141" s="6" t="n">
        <v>57551</v>
      </c>
      <c r="W141" s="6" t="n">
        <v>409481</v>
      </c>
    </row>
    <row r="142">
      <c r="A142" s="4" t="inlineStr">
        <is>
          <t>Interest Payable</t>
        </is>
      </c>
      <c r="Q142" s="6" t="n">
        <v>144994</v>
      </c>
    </row>
    <row r="143">
      <c r="A143" s="4" t="inlineStr">
        <is>
          <t>Debt Conversion, Original Debt, Amount</t>
        </is>
      </c>
      <c r="E143" s="6" t="n">
        <v>120000</v>
      </c>
      <c r="J143" s="6" t="n">
        <v>110000</v>
      </c>
      <c r="R143" s="6" t="n">
        <v>160000</v>
      </c>
      <c r="X143" s="6" t="n">
        <v>125000</v>
      </c>
    </row>
    <row r="144">
      <c r="A144" s="4" t="inlineStr">
        <is>
          <t>Debt Instrument, Increase (Decrease), Net, Total</t>
        </is>
      </c>
      <c r="E144" s="6" t="n">
        <v>-62449</v>
      </c>
      <c r="F144" s="5" t="n">
        <v>30000</v>
      </c>
      <c r="J144" s="6" t="n">
        <v>-100421</v>
      </c>
      <c r="K144" s="6" t="n">
        <v>100000</v>
      </c>
    </row>
    <row r="145">
      <c r="A145" s="4" t="inlineStr">
        <is>
          <t>Short-term Debt, Total</t>
        </is>
      </c>
      <c r="E145" s="6" t="n">
        <v>1271863</v>
      </c>
      <c r="F145" s="6" t="n">
        <v>1361863</v>
      </c>
      <c r="I145" s="5" t="n">
        <v>1269067</v>
      </c>
      <c r="J145" s="5" t="n">
        <v>1361863</v>
      </c>
      <c r="K145" s="6" t="n">
        <v>1338057</v>
      </c>
      <c r="Q145" s="6" t="n">
        <v>1111863</v>
      </c>
      <c r="R145" s="6" t="n">
        <v>1111863</v>
      </c>
      <c r="U145" s="6" t="n">
        <v>1111863</v>
      </c>
      <c r="W145" s="6" t="n">
        <v>1111863</v>
      </c>
      <c r="AB145" s="5" t="n">
        <v>687021</v>
      </c>
    </row>
    <row r="146">
      <c r="A146" s="4" t="inlineStr">
        <is>
          <t>Proceeds from Related Party Debt</t>
        </is>
      </c>
      <c r="K146" s="6" t="n">
        <v>100000</v>
      </c>
    </row>
    <row r="147">
      <c r="A147" s="4" t="inlineStr">
        <is>
          <t>Debt Instrument, Increase, Accrued Interest</t>
        </is>
      </c>
      <c r="K147" s="6" t="n">
        <v>41863</v>
      </c>
    </row>
    <row r="148">
      <c r="A148" s="4" t="inlineStr">
        <is>
          <t>Gain (Loss) on Extinguishment of Debt, Total</t>
        </is>
      </c>
      <c r="F148" s="5" t="n">
        <v>0</v>
      </c>
      <c r="K148" s="5" t="n">
        <v>-124158</v>
      </c>
      <c r="X148" s="5" t="n">
        <v>-92796</v>
      </c>
    </row>
    <row r="149">
      <c r="A149" s="4" t="inlineStr">
        <is>
          <t>Long-term Debt, Gross</t>
        </is>
      </c>
      <c r="E149" s="5" t="n">
        <v>687021</v>
      </c>
    </row>
    <row r="150">
      <c r="A150" s="4" t="inlineStr">
        <is>
          <t>Long Term Debt Including Interest</t>
        </is>
      </c>
      <c r="Q150" s="5" t="n">
        <v>1256857</v>
      </c>
      <c r="R150" s="5" t="n">
        <v>1256857</v>
      </c>
      <c r="U150" s="5" t="n">
        <v>1256857</v>
      </c>
      <c r="W150" s="5" t="n">
        <v>1256857</v>
      </c>
    </row>
    <row r="151">
      <c r="A151" s="4" t="inlineStr">
        <is>
          <t>Senior Secured Convertible Promissory Note [Member] | The 8% Senior Secured Convertible Promissory Note Dated February 28, 2019 [Member] | CSW Ventures, L.P. [Member]</t>
        </is>
      </c>
    </row>
    <row r="152">
      <c r="A152" s="4" t="inlineStr">
        <is>
          <t>Debt Instrument, Interest Rate, Stated Percentage</t>
        </is>
      </c>
      <c r="L152" s="4" t="inlineStr">
        <is>
          <t>8.00%</t>
        </is>
      </c>
    </row>
    <row r="153">
      <c r="A153" s="4" t="inlineStr">
        <is>
          <t>Debt Instrument, Unamortized Discount, Total</t>
        </is>
      </c>
      <c r="L153" s="5" t="n">
        <v>17225</v>
      </c>
    </row>
    <row r="154">
      <c r="A154" s="4" t="inlineStr">
        <is>
          <t>Debt Conversion, Original Debt, Amount</t>
        </is>
      </c>
      <c r="L154" s="6" t="n">
        <v>170000</v>
      </c>
    </row>
    <row r="155">
      <c r="A155" s="4" t="inlineStr">
        <is>
          <t>Debt Instrument, Increase (Decrease), Net, Total</t>
        </is>
      </c>
      <c r="L155" s="6" t="n">
        <v>-152775</v>
      </c>
    </row>
    <row r="156">
      <c r="A156" s="4" t="inlineStr">
        <is>
          <t>Short-term Debt, Total</t>
        </is>
      </c>
      <c r="L156" s="5" t="n">
        <v>1330000</v>
      </c>
    </row>
    <row r="157">
      <c r="A157" s="4" t="inlineStr">
        <is>
          <t>Senior Secured Convertible Promissory Note [Member] | The 8% Senior Secured Convertible Promissory Note Dated February 28, 2019 [Member] | GB Sciences, Nevada, LLC [Member] | Collateral Pledged [Member]</t>
        </is>
      </c>
    </row>
    <row r="158">
      <c r="A158" s="4" t="inlineStr">
        <is>
          <t>Noncontrolling Interest, Ownership Percentage by Parent</t>
        </is>
      </c>
      <c r="N158" s="4" t="inlineStr">
        <is>
          <t>100.00%</t>
        </is>
      </c>
    </row>
    <row r="159">
      <c r="A159" s="4" t="inlineStr">
        <is>
          <t>Senior Secured Convertible Promissory Note [Member] | The 8% Senior Secured Convertible Promissory Note Dated February 28, 2019 [Member] | Common Stock [Member]</t>
        </is>
      </c>
    </row>
    <row r="160">
      <c r="A160" s="4" t="inlineStr">
        <is>
          <t>Debt Instrument, Convertible, Number of Equity Instruments</t>
        </is>
      </c>
      <c r="N160" s="6" t="n">
        <v>8823529</v>
      </c>
    </row>
    <row r="161">
      <c r="A161" s="4" t="inlineStr">
        <is>
          <t>Debt Instrument, Convertible, Conversion Price (in dollars per share) | $ / shares</t>
        </is>
      </c>
      <c r="E161" s="8" t="n">
        <v>0.04</v>
      </c>
      <c r="F161" s="8" t="n">
        <v>0.04</v>
      </c>
      <c r="I161" s="8" t="n">
        <v>0.08</v>
      </c>
      <c r="J161" s="8" t="n">
        <v>0.11</v>
      </c>
      <c r="K161" s="8" t="n">
        <v>0.11</v>
      </c>
      <c r="N161" s="8" t="n">
        <v>0.17</v>
      </c>
      <c r="R161" s="8" t="n">
        <v>0.04</v>
      </c>
      <c r="U161" s="8" t="n">
        <v>0.04</v>
      </c>
      <c r="W161" s="8" t="n">
        <v>0.04</v>
      </c>
    </row>
    <row r="162">
      <c r="A162" s="4" t="inlineStr">
        <is>
          <t>Debt Conversion, Converted Instrument, Shares Issued (in shares) | shares</t>
        </is>
      </c>
      <c r="E162" s="6" t="n">
        <v>3000000</v>
      </c>
      <c r="J162" s="6" t="n">
        <v>1000000</v>
      </c>
      <c r="R162" s="6" t="n">
        <v>4000000</v>
      </c>
    </row>
    <row r="163">
      <c r="A163" s="4" t="inlineStr">
        <is>
          <t>Senior Secured Convertible Promissory Note [Member] | The 8% Senior Secured Convertible Promissory Note Dated February 28, 2019 [Member] | Common Stock [Member] | CSW Ventures, L.P. [Member]</t>
        </is>
      </c>
    </row>
    <row r="164">
      <c r="A164" s="4" t="inlineStr">
        <is>
          <t>Debt Instrument, Convertible, Conversion Price (in dollars per share) | $ / shares</t>
        </is>
      </c>
      <c r="L164" s="8" t="n">
        <v>0.17</v>
      </c>
    </row>
    <row r="165">
      <c r="A165" s="4" t="inlineStr">
        <is>
          <t>Debt Conversion, Converted Instrument, Shares Issued (in shares) | shares</t>
        </is>
      </c>
      <c r="L165" s="6" t="n">
        <v>1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6 - Capital Transactions (Details Textual) - USD ($)</t>
        </is>
      </c>
      <c r="B1" s="2" t="inlineStr">
        <is>
          <t>Jun. 14, 2021</t>
        </is>
      </c>
      <c r="C1" s="2" t="inlineStr">
        <is>
          <t>Jul. 12, 2019</t>
        </is>
      </c>
      <c r="D1" s="2" t="inlineStr">
        <is>
          <t>Dec. 31, 2019</t>
        </is>
      </c>
      <c r="E1" s="2" t="inlineStr">
        <is>
          <t>Jun. 30, 2021</t>
        </is>
      </c>
      <c r="F1" s="2" t="inlineStr">
        <is>
          <t>Jun. 30, 2020</t>
        </is>
      </c>
      <c r="G1" s="2" t="inlineStr">
        <is>
          <t>Mar. 31, 2021</t>
        </is>
      </c>
      <c r="H1" s="2" t="inlineStr">
        <is>
          <t>Mar. 31, 2020</t>
        </is>
      </c>
      <c r="I1" s="2" t="inlineStr">
        <is>
          <t>Jul. 18, 2021</t>
        </is>
      </c>
      <c r="J1" s="2" t="inlineStr">
        <is>
          <t>Apr. 01, 2020</t>
        </is>
      </c>
      <c r="K1" s="2" t="inlineStr">
        <is>
          <t>Jul. 11, 2019</t>
        </is>
      </c>
    </row>
    <row r="2">
      <c r="A2" s="4" t="inlineStr">
        <is>
          <t>Proceeds from Warrant Exercises</t>
        </is>
      </c>
      <c r="E2" s="5" t="n">
        <v>62660</v>
      </c>
      <c r="F2" s="5" t="n">
        <v>151202</v>
      </c>
      <c r="G2" s="5" t="n">
        <v>1075396</v>
      </c>
      <c r="H2" s="5" t="n">
        <v>1274790</v>
      </c>
    </row>
    <row r="3">
      <c r="A3" s="4" t="inlineStr">
        <is>
          <t>Brokerage Fees for Issuance of Common Stock and Warrants</t>
        </is>
      </c>
      <c r="E3" s="6" t="n">
        <v>6266</v>
      </c>
      <c r="F3" s="6" t="n">
        <v>0</v>
      </c>
    </row>
    <row r="4">
      <c r="A4" s="4" t="inlineStr">
        <is>
          <t>Induced Dividend from Warrant Exercises</t>
        </is>
      </c>
      <c r="E4" s="5" t="n">
        <v>0</v>
      </c>
      <c r="F4" s="5" t="n">
        <v>0</v>
      </c>
      <c r="G4" s="5" t="n">
        <v>0</v>
      </c>
      <c r="H4" s="5" t="n">
        <v>0</v>
      </c>
    </row>
    <row r="5">
      <c r="A5" s="4" t="inlineStr">
        <is>
          <t>Exercise of Warrants for Stock, Shares (in shares)</t>
        </is>
      </c>
      <c r="H5" s="6" t="n">
        <v>17563000</v>
      </c>
    </row>
    <row r="6">
      <c r="A6" s="4" t="inlineStr">
        <is>
          <t>Subsequent Event [Member]</t>
        </is>
      </c>
    </row>
    <row r="7">
      <c r="A7" s="4" t="inlineStr">
        <is>
          <t>Class of Warrant or Right, Exercised During Period, Exercise Price (in dollars per share)</t>
        </is>
      </c>
      <c r="B7" s="8" t="n">
        <v>0.03</v>
      </c>
    </row>
    <row r="8">
      <c r="A8" s="4" t="inlineStr">
        <is>
          <t>Proceeds from Warrant Exercises</t>
        </is>
      </c>
      <c r="B8" s="5" t="n">
        <v>50160</v>
      </c>
    </row>
    <row r="9">
      <c r="A9" s="4" t="inlineStr">
        <is>
          <t>Minimum [Member]</t>
        </is>
      </c>
    </row>
    <row r="10">
      <c r="A10" s="4" t="inlineStr">
        <is>
          <t>Class of Warrant or Right, Exercised During Period, Exercise Price (in dollars per share)</t>
        </is>
      </c>
      <c r="G10" s="10" t="n">
        <v>0.03</v>
      </c>
      <c r="H10" s="10" t="n">
        <v>0.035</v>
      </c>
    </row>
    <row r="11">
      <c r="A11" s="4" t="inlineStr">
        <is>
          <t>Maximum [Member]</t>
        </is>
      </c>
    </row>
    <row r="12">
      <c r="A12" s="4" t="inlineStr">
        <is>
          <t>Class of Warrant or Right, Exercised During Period, Exercise Price (in dollars per share)</t>
        </is>
      </c>
      <c r="G12" s="10" t="n">
        <v>0.035</v>
      </c>
      <c r="H12" s="8" t="n">
        <v>0.1</v>
      </c>
    </row>
    <row r="13">
      <c r="A13" s="4" t="inlineStr">
        <is>
          <t>Warrants Issued to Investors in Private Placements [Member]</t>
        </is>
      </c>
    </row>
    <row r="14">
      <c r="A14" s="4" t="inlineStr">
        <is>
          <t>Class of Warrant or Right, Exercises in Period (in shares)</t>
        </is>
      </c>
      <c r="C14" s="6" t="n">
        <v>9449750</v>
      </c>
      <c r="D14" s="6" t="n">
        <v>8113250</v>
      </c>
      <c r="E14" s="6" t="n">
        <v>2088667</v>
      </c>
      <c r="G14" s="6" t="n">
        <v>35798809</v>
      </c>
    </row>
    <row r="15">
      <c r="A15" s="4" t="inlineStr">
        <is>
          <t>Class of Warrant or Right, Exercised During Period, Exercise Price (in dollars per share)</t>
        </is>
      </c>
      <c r="E15" s="8" t="n">
        <v>0.03</v>
      </c>
    </row>
    <row r="16">
      <c r="A16" s="4" t="inlineStr">
        <is>
          <t>Proceeds from Warrant Exercises</t>
        </is>
      </c>
      <c r="C16" s="5" t="n">
        <v>850478</v>
      </c>
      <c r="D16" s="5" t="n">
        <v>307249</v>
      </c>
      <c r="E16" s="5" t="n">
        <v>56394</v>
      </c>
      <c r="G16" s="5" t="n">
        <v>968023</v>
      </c>
    </row>
    <row r="17">
      <c r="A17" s="4" t="inlineStr">
        <is>
          <t>Brokerage Fees for Issuance of Common Stock and Warrants</t>
        </is>
      </c>
      <c r="C17" s="5" t="n">
        <v>94498</v>
      </c>
      <c r="D17" s="6" t="n">
        <v>22566</v>
      </c>
      <c r="E17" s="6" t="n">
        <v>6266</v>
      </c>
      <c r="G17" s="6" t="n">
        <v>107373</v>
      </c>
    </row>
    <row r="18">
      <c r="A18" s="4" t="inlineStr">
        <is>
          <t>Induced Dividend from Warrant Exercises</t>
        </is>
      </c>
      <c r="D18" s="5" t="n">
        <v>32215</v>
      </c>
      <c r="E18" s="6" t="n">
        <v>163016</v>
      </c>
      <c r="G18" s="5" t="n">
        <v>1591080</v>
      </c>
    </row>
    <row r="19">
      <c r="A19" s="4" t="inlineStr">
        <is>
          <t>Class of Warrant or Right, Exercised During Period, Intrinsic Value</t>
        </is>
      </c>
      <c r="E19" s="6" t="n">
        <v>62660</v>
      </c>
    </row>
    <row r="20">
      <c r="A20" s="4" t="inlineStr">
        <is>
          <t>Class of Warrant or Right, Issued During Period, Fair Value</t>
        </is>
      </c>
      <c r="E20" s="5" t="n">
        <v>100356</v>
      </c>
    </row>
    <row r="21">
      <c r="A21" s="4" t="inlineStr">
        <is>
          <t>Exercise of Warrants for Stock, Shares (in shares)</t>
        </is>
      </c>
      <c r="E21" s="6" t="n">
        <v>2088667</v>
      </c>
    </row>
    <row r="22">
      <c r="A22" s="4" t="inlineStr">
        <is>
          <t>Warrants Issued to Investors in Private Placements [Member] | Subsequent Event [Member]</t>
        </is>
      </c>
    </row>
    <row r="23">
      <c r="A23" s="4" t="inlineStr">
        <is>
          <t>Class of Warrant or Right, Exercise Price of Warrants or Rights (in dollars per share)</t>
        </is>
      </c>
      <c r="I23" s="8" t="n">
        <v>0.1</v>
      </c>
    </row>
    <row r="24">
      <c r="A24" s="4" t="inlineStr">
        <is>
          <t>Class of Warrant or Right, Number of Securities Called by Each Warrant or Right (in shares)</t>
        </is>
      </c>
      <c r="I24" s="6" t="n">
        <v>1</v>
      </c>
    </row>
    <row r="25">
      <c r="A25" s="4" t="inlineStr">
        <is>
          <t>Warrants and Rights Outstanding, Term (Year)</t>
        </is>
      </c>
      <c r="I25" s="4" t="inlineStr">
        <is>
          <t>3 years</t>
        </is>
      </c>
    </row>
    <row r="26">
      <c r="A26" s="4" t="inlineStr">
        <is>
          <t>Warrants Issued to Investors in Private Placements [Member] | Minimum [Member]</t>
        </is>
      </c>
    </row>
    <row r="27">
      <c r="A27" s="4" t="inlineStr">
        <is>
          <t>Class of Warrant or Right, Exercise Price of Warrants or Rights (in dollars per share)</t>
        </is>
      </c>
      <c r="D27" s="8" t="n">
        <v>0.03</v>
      </c>
      <c r="J27" s="8" t="n">
        <v>0.03</v>
      </c>
      <c r="K27" s="8" t="n">
        <v>0.65</v>
      </c>
    </row>
    <row r="28">
      <c r="A28" s="4" t="inlineStr">
        <is>
          <t>Warrants Issued to Investors in Private Placements [Member] | Maximum [Member]</t>
        </is>
      </c>
    </row>
    <row r="29">
      <c r="A29" s="4" t="inlineStr">
        <is>
          <t>Class of Warrant or Right, Exercise Price of Warrants or Rights (in dollars per share)</t>
        </is>
      </c>
      <c r="D29" s="5" t="n">
        <v>5</v>
      </c>
      <c r="J29" s="8" t="n">
        <v>0.05</v>
      </c>
      <c r="K29" s="8" t="n">
        <v>0.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7 - Commitments and Contingencies (Details Textual) - USD ($)</t>
        </is>
      </c>
      <c r="B1" s="2" t="inlineStr">
        <is>
          <t>Dec. 16, 2020</t>
        </is>
      </c>
      <c r="C1" s="2" t="inlineStr">
        <is>
          <t>Sep. 17, 2020</t>
        </is>
      </c>
      <c r="D1" s="2" t="inlineStr">
        <is>
          <t>Jul. 14, 2020</t>
        </is>
      </c>
      <c r="E1" s="2" t="inlineStr">
        <is>
          <t>Apr. 22, 2020</t>
        </is>
      </c>
    </row>
    <row r="2">
      <c r="A2" s="4" t="inlineStr">
        <is>
          <t>Repayment of Iliad Note [Member] | Judicial Ruling [Member]</t>
        </is>
      </c>
    </row>
    <row r="3">
      <c r="A3" s="4" t="inlineStr">
        <is>
          <t>Litigation Settlement, Amount Awarded to Other Party</t>
        </is>
      </c>
      <c r="D3" s="5" t="n">
        <v>3264594</v>
      </c>
    </row>
    <row r="4">
      <c r="A4" s="4" t="inlineStr">
        <is>
          <t>Litigation Settlement, Payment</t>
        </is>
      </c>
      <c r="B4" s="5" t="n">
        <v>3006015</v>
      </c>
    </row>
    <row r="5">
      <c r="A5" s="4" t="inlineStr">
        <is>
          <t>Payment of Services Provided by Contractor [Member] | Pending Litigation [Member]</t>
        </is>
      </c>
    </row>
    <row r="6">
      <c r="A6" s="4" t="inlineStr">
        <is>
          <t>Loss Contingency, Damages Sought, Value</t>
        </is>
      </c>
      <c r="E6" s="5" t="n">
        <v>73050</v>
      </c>
    </row>
    <row r="7">
      <c r="A7" s="4" t="inlineStr">
        <is>
          <t>Payment of Services Provided by Contractor [Member] | Settled Litigation [Member]</t>
        </is>
      </c>
    </row>
    <row r="8">
      <c r="A8" s="4" t="inlineStr">
        <is>
          <t>Payments for Legal Settlements</t>
        </is>
      </c>
      <c r="C8" s="5" t="n">
        <v>25000</v>
      </c>
    </row>
    <row r="9">
      <c r="A9" s="4" t="inlineStr">
        <is>
          <t>Reduction in Cost Basis of Fixed Asset Related to Litigation</t>
        </is>
      </c>
      <c r="C9" s="5" t="n">
        <v>480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Note 8 - Related Party Transactions (Details Textual)</t>
        </is>
      </c>
      <c r="B1" s="2" t="inlineStr">
        <is>
          <t>Jun. 30, 2021USD ($)</t>
        </is>
      </c>
    </row>
    <row r="2">
      <c r="A2" s="4" t="inlineStr">
        <is>
          <t>Officers and Directors [Member]</t>
        </is>
      </c>
    </row>
    <row r="3">
      <c r="A3" s="4" t="inlineStr">
        <is>
          <t>Due to Related Parties, Total</t>
        </is>
      </c>
      <c r="B3" s="5" t="n">
        <v>849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alance (in shares) at Mar. 31, 2019</t>
        </is>
      </c>
      <c r="B2" s="6" t="n">
        <v>240627102</v>
      </c>
    </row>
    <row r="3">
      <c r="A3" s="4" t="inlineStr">
        <is>
          <t>Balance at Mar. 31, 2019</t>
        </is>
      </c>
      <c r="B3" s="5" t="n">
        <v>24063</v>
      </c>
      <c r="C3" s="5" t="n">
        <v>93020015</v>
      </c>
      <c r="D3" s="5" t="n">
        <v>-84743836</v>
      </c>
      <c r="E3" s="5" t="n">
        <v>17155999</v>
      </c>
    </row>
    <row r="4">
      <c r="A4" s="4" t="inlineStr">
        <is>
          <t>Exercise of warrants for stock, net of issuance costs (in shares)</t>
        </is>
      </c>
      <c r="B4" s="6" t="n">
        <v>17563000</v>
      </c>
      <c r="E4" s="6" t="n">
        <v>17563000</v>
      </c>
    </row>
    <row r="5">
      <c r="A5" s="4" t="inlineStr">
        <is>
          <t>Exercise of warrants for stock, net of issuance costs</t>
        </is>
      </c>
      <c r="B5" s="5" t="n">
        <v>1756</v>
      </c>
      <c r="C5" s="6" t="n">
        <v>1155971</v>
      </c>
      <c r="D5" s="6" t="n">
        <v>0</v>
      </c>
      <c r="E5" s="5" t="n">
        <v>1157727</v>
      </c>
    </row>
    <row r="6">
      <c r="A6" s="4" t="inlineStr">
        <is>
          <t>Share based compensation expense</t>
        </is>
      </c>
      <c r="B6" s="6" t="n">
        <v>0</v>
      </c>
      <c r="C6" s="6" t="n">
        <v>287260</v>
      </c>
      <c r="D6" s="6" t="n">
        <v>0</v>
      </c>
      <c r="E6" s="6" t="n">
        <v>287260</v>
      </c>
    </row>
    <row r="7">
      <c r="A7" s="4" t="inlineStr">
        <is>
          <t>Inducement dividend from warrant exercises</t>
        </is>
      </c>
      <c r="B7" s="6" t="n">
        <v>0</v>
      </c>
      <c r="C7" s="6" t="n">
        <v>262240</v>
      </c>
      <c r="D7" s="6" t="n">
        <v>-262240</v>
      </c>
      <c r="E7" s="6" t="n">
        <v>0</v>
      </c>
    </row>
    <row r="8">
      <c r="A8" s="4" t="inlineStr">
        <is>
          <t>Net loss</t>
        </is>
      </c>
      <c r="B8" s="5" t="n">
        <v>0</v>
      </c>
      <c r="C8" s="6" t="n">
        <v>0</v>
      </c>
      <c r="D8" s="6" t="n">
        <v>-12373579</v>
      </c>
      <c r="E8" s="6" t="n">
        <v>-12373579</v>
      </c>
    </row>
    <row r="9">
      <c r="A9" s="4" t="inlineStr">
        <is>
          <t>Balance (in shares) at Mar. 31, 2020</t>
        </is>
      </c>
      <c r="B9" s="6" t="n">
        <v>275541602</v>
      </c>
    </row>
    <row r="10">
      <c r="A10" s="4" t="inlineStr">
        <is>
          <t>Balance at Mar. 31, 2020</t>
        </is>
      </c>
      <c r="B10" s="5" t="n">
        <v>27554</v>
      </c>
      <c r="C10" s="6" t="n">
        <v>97271157</v>
      </c>
      <c r="D10" s="6" t="n">
        <v>-97387205</v>
      </c>
      <c r="E10" s="6" t="n">
        <v>-88494</v>
      </c>
    </row>
    <row r="11">
      <c r="A11" s="4" t="inlineStr">
        <is>
          <t>Exercise of warrants for stock, net of issuance costs (in shares)</t>
        </is>
      </c>
      <c r="B11" s="6" t="n">
        <v>4991084</v>
      </c>
    </row>
    <row r="12">
      <c r="A12" s="4" t="inlineStr">
        <is>
          <t>Exercise of warrants for stock, net of issuance costs</t>
        </is>
      </c>
      <c r="B12" s="5" t="n">
        <v>500</v>
      </c>
      <c r="C12" s="6" t="n">
        <v>135581</v>
      </c>
      <c r="D12" s="6" t="n">
        <v>0</v>
      </c>
      <c r="E12" s="6" t="n">
        <v>136081</v>
      </c>
    </row>
    <row r="13">
      <c r="A13" s="4" t="inlineStr">
        <is>
          <t>Inducement dividend from warrant exercises</t>
        </is>
      </c>
      <c r="B13" s="6" t="n">
        <v>0</v>
      </c>
      <c r="C13" s="6" t="n">
        <v>17263</v>
      </c>
      <c r="D13" s="6" t="n">
        <v>-17263</v>
      </c>
      <c r="E13" s="6" t="n">
        <v>0</v>
      </c>
    </row>
    <row r="14">
      <c r="A14" s="4" t="inlineStr">
        <is>
          <t>Net loss</t>
        </is>
      </c>
      <c r="B14" s="6" t="n">
        <v>0</v>
      </c>
      <c r="C14" s="6" t="n">
        <v>0</v>
      </c>
      <c r="D14" s="6" t="n">
        <v>-1846700</v>
      </c>
      <c r="E14" s="6" t="n">
        <v>-1846700</v>
      </c>
    </row>
    <row r="15">
      <c r="A15" s="4" t="inlineStr">
        <is>
          <t>Discount on convertible note payable from warrant modification</t>
        </is>
      </c>
      <c r="B15" s="5" t="n">
        <v>0</v>
      </c>
      <c r="C15" s="6" t="n">
        <v>150000</v>
      </c>
      <c r="D15" s="6" t="n">
        <v>0</v>
      </c>
      <c r="E15" s="6" t="n">
        <v>150000</v>
      </c>
    </row>
    <row r="16">
      <c r="A16" s="4" t="inlineStr">
        <is>
          <t>Balance (in shares) at Jun. 30, 2020</t>
        </is>
      </c>
      <c r="B16" s="6" t="n">
        <v>280532686</v>
      </c>
    </row>
    <row r="17">
      <c r="A17" s="4" t="inlineStr">
        <is>
          <t>Balance at Jun. 30, 2020</t>
        </is>
      </c>
      <c r="B17" s="5" t="n">
        <v>28054</v>
      </c>
      <c r="C17" s="6" t="n">
        <v>97574001</v>
      </c>
      <c r="D17" s="6" t="n">
        <v>-99251168</v>
      </c>
      <c r="E17" s="6" t="n">
        <v>-1649113</v>
      </c>
    </row>
    <row r="18">
      <c r="A18" s="4" t="inlineStr">
        <is>
          <t>Balance (in shares) at Mar. 31, 2020</t>
        </is>
      </c>
      <c r="B18" s="6" t="n">
        <v>275541602</v>
      </c>
    </row>
    <row r="19">
      <c r="A19" s="4" t="inlineStr">
        <is>
          <t>Balance at Mar. 31, 2020</t>
        </is>
      </c>
      <c r="B19" s="5" t="n">
        <v>27554</v>
      </c>
      <c r="C19" s="6" t="n">
        <v>97271157</v>
      </c>
      <c r="D19" s="6" t="n">
        <v>-97387205</v>
      </c>
      <c r="E19" s="6" t="n">
        <v>-88494</v>
      </c>
    </row>
    <row r="20">
      <c r="A20" s="4" t="inlineStr">
        <is>
          <t>Exercise of warrants for stock, net of issuance costs (in shares)</t>
        </is>
      </c>
      <c r="B20" s="6" t="n">
        <v>35798809</v>
      </c>
    </row>
    <row r="21">
      <c r="A21" s="4" t="inlineStr">
        <is>
          <t>Exercise of warrants for stock, net of issuance costs</t>
        </is>
      </c>
      <c r="B21" s="5" t="n">
        <v>3580</v>
      </c>
      <c r="C21" s="6" t="n">
        <v>964443</v>
      </c>
      <c r="D21" s="6" t="n">
        <v>0</v>
      </c>
      <c r="E21" s="6" t="n">
        <v>968023</v>
      </c>
    </row>
    <row r="22">
      <c r="A22" s="4" t="inlineStr">
        <is>
          <t>Share based compensation expense</t>
        </is>
      </c>
      <c r="B22" s="6" t="n">
        <v>0</v>
      </c>
      <c r="C22" s="6" t="n">
        <v>436349</v>
      </c>
      <c r="D22" s="6" t="n">
        <v>0</v>
      </c>
      <c r="E22" s="6" t="n">
        <v>436349</v>
      </c>
    </row>
    <row r="23">
      <c r="A23" s="4" t="inlineStr">
        <is>
          <t>Inducement dividend from warrant exercises</t>
        </is>
      </c>
      <c r="B23" s="6" t="n">
        <v>0</v>
      </c>
      <c r="C23" s="6" t="n">
        <v>2774000</v>
      </c>
      <c r="D23" s="6" t="n">
        <v>-2774000</v>
      </c>
      <c r="E23" s="6" t="n">
        <v>0</v>
      </c>
    </row>
    <row r="24">
      <c r="A24" s="4" t="inlineStr">
        <is>
          <t>Net loss</t>
        </is>
      </c>
      <c r="B24" s="5" t="n">
        <v>0</v>
      </c>
      <c r="C24" s="4" t="inlineStr">
        <is>
          <t xml:space="preserve"> </t>
        </is>
      </c>
      <c r="D24" s="6" t="n">
        <v>-3725027</v>
      </c>
      <c r="E24" s="6" t="n">
        <v>-3725027</v>
      </c>
    </row>
    <row r="25">
      <c r="A25" s="4" t="inlineStr">
        <is>
          <t>Balance (in shares) at Mar. 31, 2021</t>
        </is>
      </c>
      <c r="B25" s="6" t="n">
        <v>315340411</v>
      </c>
    </row>
    <row r="26">
      <c r="A26" s="4" t="inlineStr">
        <is>
          <t>Balance at Mar. 31, 2021</t>
        </is>
      </c>
      <c r="B26" s="5" t="n">
        <v>31534</v>
      </c>
      <c r="C26" s="6" t="n">
        <v>102380770</v>
      </c>
      <c r="D26" s="6" t="n">
        <v>-103886232</v>
      </c>
      <c r="E26" s="6" t="n">
        <v>-1473928</v>
      </c>
    </row>
    <row r="27">
      <c r="A27" s="4" t="inlineStr">
        <is>
          <t>Exercise of warrants for stock, net of issuance costs (in shares)</t>
        </is>
      </c>
      <c r="B27" s="6" t="n">
        <v>2088667</v>
      </c>
    </row>
    <row r="28">
      <c r="A28" s="4" t="inlineStr">
        <is>
          <t>Exercise of warrants for stock, net of issuance costs</t>
        </is>
      </c>
      <c r="B28" s="5" t="n">
        <v>209</v>
      </c>
      <c r="C28" s="6" t="n">
        <v>56185</v>
      </c>
      <c r="D28" s="6" t="n">
        <v>0</v>
      </c>
      <c r="E28" s="6" t="n">
        <v>56394</v>
      </c>
    </row>
    <row r="29">
      <c r="A29" s="4" t="inlineStr">
        <is>
          <t>Share based compensation expense</t>
        </is>
      </c>
      <c r="B29" s="6" t="n">
        <v>0</v>
      </c>
      <c r="C29" s="6" t="n">
        <v>19500</v>
      </c>
      <c r="D29" s="6" t="n">
        <v>0</v>
      </c>
      <c r="E29" s="6" t="n">
        <v>19500</v>
      </c>
    </row>
    <row r="30">
      <c r="A30" s="4" t="inlineStr">
        <is>
          <t>Inducement dividend from warrant exercises</t>
        </is>
      </c>
      <c r="B30" s="6" t="n">
        <v>0</v>
      </c>
      <c r="C30" s="6" t="n">
        <v>163016</v>
      </c>
      <c r="D30" s="6" t="n">
        <v>-163016</v>
      </c>
      <c r="E30" s="6" t="n">
        <v>0</v>
      </c>
    </row>
    <row r="31">
      <c r="A31" s="4" t="inlineStr">
        <is>
          <t>Net loss</t>
        </is>
      </c>
      <c r="B31" s="5" t="n">
        <v>0</v>
      </c>
      <c r="C31" s="6" t="n">
        <v>0</v>
      </c>
      <c r="D31" s="6" t="n">
        <v>-632417</v>
      </c>
      <c r="E31" s="6" t="n">
        <v>-632417</v>
      </c>
    </row>
    <row r="32">
      <c r="A32" s="4" t="inlineStr">
        <is>
          <t>Balance (in shares) at Jun. 30, 2021</t>
        </is>
      </c>
      <c r="B32" s="6" t="n">
        <v>317429078</v>
      </c>
    </row>
    <row r="33">
      <c r="A33" s="4" t="inlineStr">
        <is>
          <t>Balance at Jun. 30, 2021</t>
        </is>
      </c>
      <c r="B33" s="5" t="n">
        <v>31743</v>
      </c>
      <c r="C33" s="5" t="n">
        <v>102619471</v>
      </c>
      <c r="D33" s="5" t="n">
        <v>-104681665</v>
      </c>
      <c r="E33" s="5" t="n">
        <v>-203045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Note 9 - Sale of Membership Interests in Nevada Subsidiaries (Details Textual) - USD ($)</t>
        </is>
      </c>
      <c r="B1" s="2" t="inlineStr">
        <is>
          <t>May 11, 2021</t>
        </is>
      </c>
      <c r="C1" s="2" t="inlineStr">
        <is>
          <t>Dec. 29, 2020</t>
        </is>
      </c>
      <c r="D1" s="2" t="inlineStr">
        <is>
          <t>Aug. 10, 2020</t>
        </is>
      </c>
      <c r="E1" s="2" t="inlineStr">
        <is>
          <t>Jul. 24, 2020</t>
        </is>
      </c>
      <c r="F1" s="2" t="inlineStr">
        <is>
          <t>Mar. 24, 2020</t>
        </is>
      </c>
      <c r="G1" s="2" t="inlineStr">
        <is>
          <t>Nov. 27, 2019</t>
        </is>
      </c>
      <c r="H1" s="2" t="inlineStr">
        <is>
          <t>Nov. 15, 2019</t>
        </is>
      </c>
      <c r="I1" s="2" t="inlineStr">
        <is>
          <t>Jun. 30, 2021</t>
        </is>
      </c>
      <c r="J1" s="2" t="inlineStr">
        <is>
          <t>Jun. 30, 2020</t>
        </is>
      </c>
      <c r="K1" s="2" t="inlineStr">
        <is>
          <t>Mar. 31, 2021</t>
        </is>
      </c>
      <c r="L1" s="2" t="inlineStr">
        <is>
          <t>Jun. 30, 2021</t>
        </is>
      </c>
      <c r="M1" s="2" t="inlineStr">
        <is>
          <t>Mar. 31, 2021</t>
        </is>
      </c>
      <c r="N1" s="2" t="inlineStr">
        <is>
          <t>Mar. 31, 2020</t>
        </is>
      </c>
      <c r="O1" s="2" t="inlineStr">
        <is>
          <t>Oct. 23, 2017</t>
        </is>
      </c>
    </row>
    <row r="2">
      <c r="A2" s="4" t="inlineStr">
        <is>
          <t>Proceeds from Divestiture of Businesses</t>
        </is>
      </c>
      <c r="I2" s="5" t="n">
        <v>200000</v>
      </c>
      <c r="J2" s="5" t="n">
        <v>0</v>
      </c>
    </row>
    <row r="3">
      <c r="A3" s="4" t="inlineStr">
        <is>
          <t>Proceeds from Lines of Credit, Total</t>
        </is>
      </c>
      <c r="M3" s="5" t="n">
        <v>375000</v>
      </c>
      <c r="N3" s="5" t="n">
        <v>0</v>
      </c>
    </row>
    <row r="4">
      <c r="A4" s="4" t="inlineStr">
        <is>
          <t>Gain (Loss) on Amendment to Line of Credit</t>
        </is>
      </c>
      <c r="M4" s="6" t="n">
        <v>-650000</v>
      </c>
      <c r="N4" s="6" t="n">
        <v>0</v>
      </c>
    </row>
    <row r="5">
      <c r="A5" s="4" t="inlineStr">
        <is>
          <t>Payments for Management Fees</t>
        </is>
      </c>
      <c r="I5" s="6" t="n">
        <v>150000</v>
      </c>
    </row>
    <row r="6">
      <c r="A6" s="4" t="inlineStr">
        <is>
          <t>Management Fees Accrued</t>
        </is>
      </c>
      <c r="I6" s="6" t="n">
        <v>700000</v>
      </c>
      <c r="L6" s="5" t="n">
        <v>700000</v>
      </c>
    </row>
    <row r="7">
      <c r="A7" s="4" t="inlineStr">
        <is>
          <t>Proceeds from Sale and Collection of Notes Receivable, Total</t>
        </is>
      </c>
      <c r="M7" s="6" t="n">
        <v>5051923</v>
      </c>
      <c r="N7" s="5" t="n">
        <v>0</v>
      </c>
    </row>
    <row r="8">
      <c r="A8" s="4" t="inlineStr">
        <is>
          <t>July 24 Note [Member]</t>
        </is>
      </c>
    </row>
    <row r="9">
      <c r="A9" s="4" t="inlineStr">
        <is>
          <t>Financing Receivable, after Allowance for Credit Loss, Total</t>
        </is>
      </c>
      <c r="C9" s="5" t="n">
        <v>975000</v>
      </c>
    </row>
    <row r="10">
      <c r="A10" s="4" t="inlineStr">
        <is>
          <t>The July 24 Note [Member]</t>
        </is>
      </c>
    </row>
    <row r="11">
      <c r="A11" s="4" t="inlineStr">
        <is>
          <t>Gain (Loss) on Amendment to Line of Credit</t>
        </is>
      </c>
      <c r="C11" s="6" t="n">
        <v>-650000</v>
      </c>
    </row>
    <row r="12">
      <c r="A12" s="4" t="inlineStr">
        <is>
          <t>Teco [Member]</t>
        </is>
      </c>
    </row>
    <row r="13">
      <c r="A13" s="4" t="inlineStr">
        <is>
          <t>Management Fees Accrued</t>
        </is>
      </c>
      <c r="K13" s="5" t="n">
        <v>850000</v>
      </c>
      <c r="M13" s="6" t="n">
        <v>850000</v>
      </c>
    </row>
    <row r="14">
      <c r="A14" s="4" t="inlineStr">
        <is>
          <t>Proceeds from Sale and Collection of Notes Receivable, Total</t>
        </is>
      </c>
      <c r="I14" s="5" t="n">
        <v>4000000</v>
      </c>
      <c r="M14" s="5" t="n">
        <v>4000000</v>
      </c>
    </row>
    <row r="15">
      <c r="A15" s="4" t="inlineStr">
        <is>
          <t>Notes Receivable Term (Year)</t>
        </is>
      </c>
      <c r="I15" s="4" t="inlineStr">
        <is>
          <t>3 years</t>
        </is>
      </c>
      <c r="M15" s="4" t="inlineStr">
        <is>
          <t>3 years</t>
        </is>
      </c>
    </row>
    <row r="16">
      <c r="A16" s="4" t="inlineStr">
        <is>
          <t>The July 24 Note [Member]</t>
        </is>
      </c>
    </row>
    <row r="17">
      <c r="A17" s="4" t="inlineStr">
        <is>
          <t>Debt Instrument, Interest Rate, Stated Percentage</t>
        </is>
      </c>
      <c r="E17" s="4" t="inlineStr">
        <is>
          <t>8.00%</t>
        </is>
      </c>
    </row>
    <row r="18">
      <c r="A18" s="4" t="inlineStr">
        <is>
          <t>The 0% Note Payable Dated October 23, 2017 [Member] | Promissory Note [Member]</t>
        </is>
      </c>
    </row>
    <row r="19">
      <c r="A19" s="4" t="inlineStr">
        <is>
          <t>Debt Instrument, Interest Rate, Stated Percentage</t>
        </is>
      </c>
      <c r="D19" s="4" t="inlineStr">
        <is>
          <t>0.00%</t>
        </is>
      </c>
      <c r="G19" s="4" t="inlineStr">
        <is>
          <t>0.00%</t>
        </is>
      </c>
      <c r="O19" s="4" t="inlineStr">
        <is>
          <t>0.00%</t>
        </is>
      </c>
    </row>
    <row r="20">
      <c r="A20" s="4" t="inlineStr">
        <is>
          <t>AJE Management, LLC [Member] | Secured Debt [Member] | The July 24 Note [Member]</t>
        </is>
      </c>
    </row>
    <row r="21">
      <c r="A21" s="4" t="inlineStr">
        <is>
          <t>Debt Instrument, Interest Rate, Stated Percentage</t>
        </is>
      </c>
      <c r="E21" s="4" t="inlineStr">
        <is>
          <t>8.00%</t>
        </is>
      </c>
    </row>
    <row r="22">
      <c r="A22" s="4" t="inlineStr">
        <is>
          <t>Proceeds from Lines of Credit, Total</t>
        </is>
      </c>
      <c r="K22" s="6" t="n">
        <v>375000</v>
      </c>
      <c r="L22" s="6" t="n">
        <v>375000</v>
      </c>
    </row>
    <row r="23">
      <c r="A23" s="4" t="inlineStr">
        <is>
          <t>Teco [Member]</t>
        </is>
      </c>
    </row>
    <row r="24">
      <c r="A24" s="4" t="inlineStr">
        <is>
          <t>Sale of Stock, Percentage of Ownership</t>
        </is>
      </c>
      <c r="F24" s="4" t="inlineStr">
        <is>
          <t>100.00%</t>
        </is>
      </c>
      <c r="H24" s="4" t="inlineStr">
        <is>
          <t>100.00%</t>
        </is>
      </c>
      <c r="N24" s="4" t="inlineStr">
        <is>
          <t>100.00%</t>
        </is>
      </c>
    </row>
    <row r="25">
      <c r="A25" s="4" t="inlineStr">
        <is>
          <t>Proceeds from Divestiture of Businesses</t>
        </is>
      </c>
      <c r="B25" s="5" t="n">
        <v>200000</v>
      </c>
      <c r="F25" s="5" t="n">
        <v>4000000</v>
      </c>
      <c r="H25" s="5" t="n">
        <v>4000000</v>
      </c>
    </row>
    <row r="26">
      <c r="A26" s="4" t="inlineStr">
        <is>
          <t>Financing Receivable, after Allowance for Credit Loss, Total</t>
        </is>
      </c>
      <c r="F26" s="5" t="n">
        <v>4000000</v>
      </c>
      <c r="H26" s="5" t="n">
        <v>4000000</v>
      </c>
    </row>
    <row r="27">
      <c r="A27" s="4" t="inlineStr">
        <is>
          <t>Notes Receivable, Interest Rate</t>
        </is>
      </c>
      <c r="F27" s="4" t="inlineStr">
        <is>
          <t>8.00%</t>
        </is>
      </c>
      <c r="H27" s="4" t="inlineStr">
        <is>
          <t>8.00%</t>
        </is>
      </c>
    </row>
    <row r="28">
      <c r="A28" s="4" t="inlineStr">
        <is>
          <t>Notes Receivable, Term of Monthly Installments (Month)</t>
        </is>
      </c>
      <c r="F28" s="4" t="inlineStr">
        <is>
          <t>36 months</t>
        </is>
      </c>
    </row>
    <row r="29">
      <c r="A29" s="4" t="inlineStr">
        <is>
          <t>Teco [Member] | July 24 Note [Member]</t>
        </is>
      </c>
    </row>
    <row r="30">
      <c r="A30" s="4" t="inlineStr">
        <is>
          <t>Financing Receivable, after Allowance for Credit Loss, Total</t>
        </is>
      </c>
      <c r="C30" s="6" t="n">
        <v>3025000</v>
      </c>
    </row>
    <row r="31">
      <c r="A31" s="4" t="inlineStr">
        <is>
          <t>Increase (Decrease) in Notes Receivable, Current</t>
        </is>
      </c>
      <c r="C31" s="6" t="n">
        <v>-975000</v>
      </c>
      <c r="E31" s="5" t="n">
        <v>-50000</v>
      </c>
    </row>
    <row r="32">
      <c r="A32" s="4" t="inlineStr">
        <is>
          <t>Note Receivable, Maximum Allowed Prepayments On Note</t>
        </is>
      </c>
      <c r="C32" s="6" t="n">
        <v>325000</v>
      </c>
    </row>
    <row r="33">
      <c r="A33" s="4" t="inlineStr">
        <is>
          <t>Teco [Member] | The July 24 Note [Member]</t>
        </is>
      </c>
    </row>
    <row r="34">
      <c r="A34" s="4" t="inlineStr">
        <is>
          <t>Financing Receivable, after Allowance for Credit Loss, Total</t>
        </is>
      </c>
      <c r="C34" s="6" t="n">
        <v>3025000</v>
      </c>
      <c r="I34" s="5" t="n">
        <v>1025000</v>
      </c>
      <c r="K34" s="5" t="n">
        <v>1025000</v>
      </c>
      <c r="L34" s="5" t="n">
        <v>1025000</v>
      </c>
      <c r="M34" s="5" t="n">
        <v>1025000</v>
      </c>
    </row>
    <row r="35">
      <c r="A35" s="4" t="inlineStr">
        <is>
          <t>Increase (Decrease) in Notes Receivable, Current</t>
        </is>
      </c>
      <c r="C35" s="6" t="n">
        <v>975000</v>
      </c>
    </row>
    <row r="36">
      <c r="A36" s="4" t="inlineStr">
        <is>
          <t>Gain (Loss) on Amendment to Line of Credit</t>
        </is>
      </c>
      <c r="C36" s="6" t="n">
        <v>-650000</v>
      </c>
      <c r="M36" s="5" t="n">
        <v>-650000</v>
      </c>
    </row>
    <row r="37">
      <c r="A37" s="4" t="inlineStr">
        <is>
          <t>Teco [Member] | The July 24 Note [Member]</t>
        </is>
      </c>
    </row>
    <row r="38">
      <c r="A38" s="4" t="inlineStr">
        <is>
          <t>Financing Receivable, after Allowance for Credit Loss, Total</t>
        </is>
      </c>
      <c r="E38" s="6" t="n">
        <v>4000000</v>
      </c>
    </row>
    <row r="39">
      <c r="A39" s="4" t="inlineStr">
        <is>
          <t>Teco [Member] | July 24 Note [Member]</t>
        </is>
      </c>
    </row>
    <row r="40">
      <c r="A40" s="4" t="inlineStr">
        <is>
          <t>Financing Receivable, after Allowance for Credit Loss, Total</t>
        </is>
      </c>
      <c r="C40" s="5" t="n">
        <v>4000000</v>
      </c>
      <c r="E40" s="5" t="n">
        <v>4000000</v>
      </c>
    </row>
    <row r="41">
      <c r="A41" s="4" t="inlineStr">
        <is>
          <t>Teco [Member]</t>
        </is>
      </c>
    </row>
    <row r="42">
      <c r="A42" s="4" t="inlineStr">
        <is>
          <t>Sale of Stock, Percentage of Ownership</t>
        </is>
      </c>
      <c r="H42" s="4" t="inlineStr">
        <is>
          <t>75.00%</t>
        </is>
      </c>
    </row>
    <row r="43">
      <c r="A43" s="4" t="inlineStr">
        <is>
          <t>Sale of Stock, Consideration Received on Transaction</t>
        </is>
      </c>
      <c r="H43" s="5" t="n">
        <v>3000000</v>
      </c>
    </row>
    <row r="44">
      <c r="A44" s="4" t="inlineStr">
        <is>
          <t>GB Sciences Nopah, LLC [Member]</t>
        </is>
      </c>
    </row>
    <row r="45">
      <c r="A45" s="4" t="inlineStr">
        <is>
          <t>Sale of Stock, Percentage of Ownership</t>
        </is>
      </c>
      <c r="G45" s="4" t="inlineStr">
        <is>
          <t>100.00%</t>
        </is>
      </c>
    </row>
    <row r="46">
      <c r="A46" s="4" t="inlineStr">
        <is>
          <t>Sale of Stock, Consideration Received on Transaction</t>
        </is>
      </c>
      <c r="D46" s="5" t="n">
        <v>300000</v>
      </c>
      <c r="G46" s="5" t="n">
        <v>300000</v>
      </c>
    </row>
    <row r="47">
      <c r="A47" s="4" t="inlineStr">
        <is>
          <t>GB Sciences Nopah, LLC [Member] | The 0% Note Payable Dated October 23, 2017 [Member] | Promissory Note [Member]</t>
        </is>
      </c>
    </row>
    <row r="48">
      <c r="A48" s="4" t="inlineStr">
        <is>
          <t>Sale of Stock, Consideration to Be Received By Means of Debt Reduction</t>
        </is>
      </c>
      <c r="D48" s="5" t="n">
        <v>300000</v>
      </c>
      <c r="G48" s="5" t="n">
        <v>3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Note 10 - Subsequent Events (Details Textual) - The 6% Convertible Promissory Note Due July 1, 2022 [Member] - Subsequent Event [Member]</t>
        </is>
      </c>
      <c r="B1" s="2" t="inlineStr">
        <is>
          <t>Jul. 02, 2021USD ($)$ / shares</t>
        </is>
      </c>
    </row>
    <row r="2">
      <c r="A2" s="4" t="inlineStr">
        <is>
          <t>Debt Instrument, Face Amount | $</t>
        </is>
      </c>
      <c r="B2" s="5" t="n">
        <v>50000</v>
      </c>
    </row>
    <row r="3">
      <c r="A3" s="4" t="inlineStr">
        <is>
          <t>Debt Instrument, Interest Rate, Stated Percentage</t>
        </is>
      </c>
      <c r="B3" s="4" t="inlineStr">
        <is>
          <t>6.00%</t>
        </is>
      </c>
    </row>
    <row r="4">
      <c r="A4" s="4" t="inlineStr">
        <is>
          <t>Debt Instrument, Convertible, Conversion Price (in dollars per share) | $ / shares</t>
        </is>
      </c>
      <c r="B4" s="8" t="n">
        <v>0.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S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Note 1 - Background and Nature of Operations (Details Textual) - USD ($)</t>
        </is>
      </c>
      <c r="B1" s="2" t="inlineStr">
        <is>
          <t>May 11, 2021</t>
        </is>
      </c>
      <c r="C1" s="2" t="inlineStr">
        <is>
          <t>Dec. 16, 2020</t>
        </is>
      </c>
      <c r="D1" s="2" t="inlineStr">
        <is>
          <t>Jul. 14, 2020</t>
        </is>
      </c>
      <c r="E1" s="2" t="inlineStr">
        <is>
          <t>Mar. 24, 2020</t>
        </is>
      </c>
      <c r="F1" s="2" t="inlineStr">
        <is>
          <t>Nov. 27, 2019</t>
        </is>
      </c>
      <c r="G1" s="2" t="inlineStr">
        <is>
          <t>Nov. 15, 2019</t>
        </is>
      </c>
      <c r="H1" s="2" t="inlineStr">
        <is>
          <t>Dec. 08, 2020</t>
        </is>
      </c>
      <c r="I1" s="2" t="inlineStr">
        <is>
          <t>Jun. 30, 2021</t>
        </is>
      </c>
      <c r="J1" s="2" t="inlineStr">
        <is>
          <t>Jun. 30, 2020</t>
        </is>
      </c>
      <c r="K1" s="2" t="inlineStr">
        <is>
          <t>Oct. 15, 2020</t>
        </is>
      </c>
      <c r="L1" s="2" t="inlineStr">
        <is>
          <t>Mar. 31, 2021</t>
        </is>
      </c>
      <c r="M1" s="2" t="inlineStr">
        <is>
          <t>Mar. 31, 2020</t>
        </is>
      </c>
      <c r="N1" s="2" t="inlineStr">
        <is>
          <t>Nov. 20, 2020</t>
        </is>
      </c>
      <c r="O1" s="2" t="inlineStr">
        <is>
          <t>Aug. 10, 2020</t>
        </is>
      </c>
      <c r="P1" s="2" t="inlineStr">
        <is>
          <t>Aug. 15, 2019</t>
        </is>
      </c>
      <c r="Q1" s="2" t="inlineStr">
        <is>
          <t>Apr. 23, 2019</t>
        </is>
      </c>
      <c r="R1" s="2" t="inlineStr">
        <is>
          <t>Apr. 08, 2018</t>
        </is>
      </c>
      <c r="S1" s="2" t="inlineStr">
        <is>
          <t>Mar. 31, 2018</t>
        </is>
      </c>
    </row>
    <row r="2">
      <c r="A2" s="4" t="inlineStr">
        <is>
          <t>Common Stock, Shares Authorized (in shares)</t>
        </is>
      </c>
      <c r="I2" s="6" t="n">
        <v>600000000</v>
      </c>
      <c r="L2" s="6" t="n">
        <v>600000000</v>
      </c>
      <c r="M2" s="6" t="n">
        <v>600000000</v>
      </c>
      <c r="P2" s="6" t="n">
        <v>600000000</v>
      </c>
      <c r="R2" s="6" t="n">
        <v>400000000</v>
      </c>
      <c r="S2" s="6" t="n">
        <v>250000000</v>
      </c>
    </row>
    <row r="3">
      <c r="A3" s="4" t="inlineStr">
        <is>
          <t>Proceeds from Divestiture of Businesses</t>
        </is>
      </c>
      <c r="I3" s="5" t="n">
        <v>200000</v>
      </c>
      <c r="J3" s="5" t="n">
        <v>0</v>
      </c>
    </row>
    <row r="4">
      <c r="A4" s="4" t="inlineStr">
        <is>
          <t>Teco [Member]</t>
        </is>
      </c>
    </row>
    <row r="5">
      <c r="A5" s="4" t="inlineStr">
        <is>
          <t>Sale of Stock, Percentage of Ownership</t>
        </is>
      </c>
      <c r="E5" s="4" t="inlineStr">
        <is>
          <t>100.00%</t>
        </is>
      </c>
      <c r="G5" s="4" t="inlineStr">
        <is>
          <t>100.00%</t>
        </is>
      </c>
      <c r="M5" s="4" t="inlineStr">
        <is>
          <t>100.00%</t>
        </is>
      </c>
    </row>
    <row r="6">
      <c r="A6" s="4" t="inlineStr">
        <is>
          <t>Proceeds from Collection of Notes Receivable</t>
        </is>
      </c>
      <c r="M6" s="5" t="n">
        <v>4000000</v>
      </c>
    </row>
    <row r="7">
      <c r="A7" s="4" t="inlineStr">
        <is>
          <t>Proceeds from Divestiture of Businesses</t>
        </is>
      </c>
      <c r="B7" s="5" t="n">
        <v>200000</v>
      </c>
      <c r="E7" s="5" t="n">
        <v>4000000</v>
      </c>
      <c r="G7" s="5" t="n">
        <v>4000000</v>
      </c>
    </row>
    <row r="8">
      <c r="A8" s="4" t="inlineStr">
        <is>
          <t>Financing Receivable, after Allowance for Credit Loss, Total</t>
        </is>
      </c>
      <c r="E8" s="5" t="n">
        <v>4000000</v>
      </c>
      <c r="G8" s="5" t="n">
        <v>4000000</v>
      </c>
    </row>
    <row r="9">
      <c r="A9" s="4" t="inlineStr">
        <is>
          <t>Notes Receivable, Interest Rate</t>
        </is>
      </c>
      <c r="E9" s="4" t="inlineStr">
        <is>
          <t>8.00%</t>
        </is>
      </c>
      <c r="G9" s="4" t="inlineStr">
        <is>
          <t>8.00%</t>
        </is>
      </c>
    </row>
    <row r="10">
      <c r="A10" s="4" t="inlineStr">
        <is>
          <t>Convertible Notes Payable [Member] | The 8% Convertible Promissory Note Dated April 23, 2019 [Member]</t>
        </is>
      </c>
    </row>
    <row r="11">
      <c r="A11" s="4" t="inlineStr">
        <is>
          <t>Debt Instrument, Interest Rate, Stated Percentage</t>
        </is>
      </c>
      <c r="Q11" s="4" t="inlineStr">
        <is>
          <t>8.00%</t>
        </is>
      </c>
    </row>
    <row r="12">
      <c r="A12" s="4" t="inlineStr">
        <is>
          <t>Debt Instrument, Face Amount</t>
        </is>
      </c>
      <c r="M12" s="6" t="n">
        <v>2765000</v>
      </c>
      <c r="Q12" s="5" t="n">
        <v>2765000</v>
      </c>
    </row>
    <row r="13">
      <c r="A13" s="4" t="inlineStr">
        <is>
          <t>Convertible Notes Payable [Member] | The 8% Convertible Promissory Note Dated April 23, 2019 [Member] | Judgment Settlement Agreement [Member]</t>
        </is>
      </c>
    </row>
    <row r="14">
      <c r="A14" s="4" t="inlineStr">
        <is>
          <t>Litigation Settlement, Amount Agreed to Be Paid to Offended Party</t>
        </is>
      </c>
      <c r="N14" s="5" t="n">
        <v>3006015</v>
      </c>
    </row>
    <row r="15">
      <c r="A15" s="4" t="inlineStr">
        <is>
          <t>Convertible Notes Payable [Member] | The 8% Convertible Promissory Note Dated April 23, 2019 [Member] | Judgment Settlement Agreement [Member] | Wellcana Plus LLC [Member]</t>
        </is>
      </c>
    </row>
    <row r="16">
      <c r="A16" s="4" t="inlineStr">
        <is>
          <t>Payments Received Under Modified Note Receivable</t>
        </is>
      </c>
      <c r="H16" s="5" t="n">
        <v>4150000</v>
      </c>
    </row>
    <row r="17">
      <c r="A17" s="4" t="inlineStr">
        <is>
          <t>Payments for Legal Settlements, Amount Paid Directly to Offended Party</t>
        </is>
      </c>
      <c r="H17" s="5" t="n">
        <v>3006015</v>
      </c>
    </row>
    <row r="18">
      <c r="A18" s="4" t="inlineStr">
        <is>
          <t>Convertible Notes Payable [Member] | The 8% Convertible Promissory Note Dated April 23, 2019 [Member] | Judicial Ruling [Member]</t>
        </is>
      </c>
    </row>
    <row r="19">
      <c r="A19" s="4" t="inlineStr">
        <is>
          <t>Litigation Settlement, Amount Awarded to Other Party</t>
        </is>
      </c>
      <c r="D19" s="5" t="n">
        <v>3264594</v>
      </c>
      <c r="L19" s="5" t="n">
        <v>3264594</v>
      </c>
    </row>
    <row r="20">
      <c r="A20" s="4" t="inlineStr">
        <is>
          <t>Convertible Notes Payable [Member] | The 0% Note Payable Dated October 23, 2017 [Member]</t>
        </is>
      </c>
    </row>
    <row r="21">
      <c r="A21" s="4" t="inlineStr">
        <is>
          <t>Debt Instrument, Face Amount</t>
        </is>
      </c>
      <c r="I21" s="5" t="n">
        <v>369445</v>
      </c>
      <c r="L21" s="5" t="n">
        <v>369445</v>
      </c>
      <c r="M21" s="6" t="n">
        <v>369445</v>
      </c>
    </row>
    <row r="22">
      <c r="A22" s="4" t="inlineStr">
        <is>
          <t>Wellcana Note [Member]</t>
        </is>
      </c>
    </row>
    <row r="23">
      <c r="A23" s="4" t="inlineStr">
        <is>
          <t>Proceeds from Collection of Notes Receivable</t>
        </is>
      </c>
      <c r="C23" s="5" t="n">
        <v>4900000</v>
      </c>
      <c r="K23" s="5" t="n">
        <v>4900000</v>
      </c>
    </row>
    <row r="24">
      <c r="A24" s="4" t="inlineStr">
        <is>
          <t>Financing Receivable, after Allowance for Credit Loss, Total</t>
        </is>
      </c>
      <c r="M24" s="5" t="n">
        <v>7119857</v>
      </c>
    </row>
    <row r="25">
      <c r="A25" s="4" t="inlineStr">
        <is>
          <t>Wellcana Group, LLC [Member] | GB Sciences Louisiana, LLC, Sale of Equity [Member]</t>
        </is>
      </c>
    </row>
    <row r="26">
      <c r="A26" s="4" t="inlineStr">
        <is>
          <t>Sale of Stock, Percentage of Ownership</t>
        </is>
      </c>
      <c r="G26" s="4" t="inlineStr">
        <is>
          <t>50.01%</t>
        </is>
      </c>
    </row>
    <row r="27">
      <c r="A27" s="4" t="inlineStr">
        <is>
          <t>Wellcana Plus LLC [Member] | Convertible Notes Payable [Member] | The 8% Convertible Promissory Note Dated April 23, 2019 [Member] | Judgment Settlement Agreement [Member]</t>
        </is>
      </c>
    </row>
    <row r="28">
      <c r="A28" s="4" t="inlineStr">
        <is>
          <t>Litigation Settlement, Amount Agreed to Be Paid to Offended Party, Amount Agreed By Other Counterparty to Be Paid Directly to Offended Party</t>
        </is>
      </c>
      <c r="N28" s="5" t="n">
        <v>3006015</v>
      </c>
    </row>
    <row r="29">
      <c r="A29" s="4" t="inlineStr">
        <is>
          <t>GB Sciences Nopah, LLC [Member]</t>
        </is>
      </c>
    </row>
    <row r="30">
      <c r="A30" s="4" t="inlineStr">
        <is>
          <t>Sale of Interest, Percentage of Ownership</t>
        </is>
      </c>
      <c r="F30" s="4" t="inlineStr">
        <is>
          <t>100.00%</t>
        </is>
      </c>
    </row>
    <row r="31">
      <c r="A31" s="4" t="inlineStr">
        <is>
          <t>Sale of Interest, Consideration to Be Received on Transaction</t>
        </is>
      </c>
      <c r="O31" s="5" t="n">
        <v>300000</v>
      </c>
    </row>
    <row r="32">
      <c r="A32" s="4" t="inlineStr">
        <is>
          <t>GB Sciences Nopah, LLC [Member] | The 0% Note Payable Dated October 23, 2017 [Member]</t>
        </is>
      </c>
    </row>
    <row r="33">
      <c r="A33" s="4" t="inlineStr">
        <is>
          <t>Debt Instrument, Interest Rate, Stated Percentage</t>
        </is>
      </c>
      <c r="O33" s="4" t="inlineStr">
        <is>
          <t>0.00%</t>
        </is>
      </c>
    </row>
    <row r="34">
      <c r="A34" s="4" t="inlineStr">
        <is>
          <t>Sale of Interest, Consideration to Be Received on Transaction, Reduction to Balance of Debt Instrument</t>
        </is>
      </c>
      <c r="O34" s="5" t="n">
        <v>3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Note 2 - Going Concern (Details Textual) - USD ($)</t>
        </is>
      </c>
      <c r="B1" s="2" t="inlineStr">
        <is>
          <t>3 Months Ended</t>
        </is>
      </c>
      <c r="D1" s="2" t="inlineStr">
        <is>
          <t>12 Months Ended</t>
        </is>
      </c>
    </row>
    <row r="2">
      <c r="B2" s="2" t="inlineStr">
        <is>
          <t>Jun. 30, 2021</t>
        </is>
      </c>
      <c r="C2" s="2" t="inlineStr">
        <is>
          <t>Jun. 30, 2020</t>
        </is>
      </c>
      <c r="D2" s="2" t="inlineStr">
        <is>
          <t>Mar. 31, 2021</t>
        </is>
      </c>
      <c r="E2" s="2" t="inlineStr">
        <is>
          <t>Mar. 31, 2020</t>
        </is>
      </c>
    </row>
    <row r="3">
      <c r="A3" s="4" t="inlineStr">
        <is>
          <t>Retained Earnings (Accumulated Deficit), Ending Balance</t>
        </is>
      </c>
      <c r="B3" s="5" t="n">
        <v>-104681665</v>
      </c>
      <c r="D3" s="5" t="n">
        <v>-103886232</v>
      </c>
      <c r="E3" s="5" t="n">
        <v>-97387205</v>
      </c>
    </row>
    <row r="4">
      <c r="A4" s="4" t="inlineStr">
        <is>
          <t>Working Capital (Deficit)</t>
        </is>
      </c>
      <c r="B4" s="6" t="n">
        <v>-5580031</v>
      </c>
      <c r="D4" s="6" t="n">
        <v>-5054593</v>
      </c>
      <c r="E4" s="6" t="n">
        <v>-3884877</v>
      </c>
    </row>
    <row r="5">
      <c r="A5" s="4" t="inlineStr">
        <is>
          <t>Net Cash Provided by (Used in) Operating Activities, Total</t>
        </is>
      </c>
      <c r="B5" s="6" t="n">
        <v>-636583</v>
      </c>
      <c r="C5" s="5" t="n">
        <v>-323845</v>
      </c>
      <c r="D5" s="6" t="n">
        <v>-2185220</v>
      </c>
      <c r="E5" s="6" t="n">
        <v>-4479713</v>
      </c>
    </row>
    <row r="6">
      <c r="A6" s="4" t="inlineStr">
        <is>
          <t>Cash Provided by (Used in) Operating Activities, Discontinued Operations</t>
        </is>
      </c>
      <c r="B6" s="6" t="n">
        <v>-2954</v>
      </c>
      <c r="C6" s="6" t="n">
        <v>235779</v>
      </c>
      <c r="D6" s="6" t="n">
        <v>-118644</v>
      </c>
      <c r="E6" s="6" t="n">
        <v>-2215434</v>
      </c>
    </row>
    <row r="7">
      <c r="A7" s="4" t="inlineStr">
        <is>
          <t>Discontinued Operations [Member]</t>
        </is>
      </c>
    </row>
    <row r="8">
      <c r="A8" s="4" t="inlineStr">
        <is>
          <t>Working Capital (Deficit)</t>
        </is>
      </c>
      <c r="B8" s="6" t="n">
        <v>-260970</v>
      </c>
      <c r="D8" s="5" t="n">
        <v>-439979</v>
      </c>
      <c r="E8" s="5" t="n">
        <v>-243787</v>
      </c>
    </row>
    <row r="9">
      <c r="A9" s="4" t="inlineStr">
        <is>
          <t>Net Cash Provided by (Used in) Operating Activities, Total</t>
        </is>
      </c>
      <c r="B9" s="5" t="n">
        <v>-2954</v>
      </c>
      <c r="C9" s="5" t="n">
        <v>-23577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3 - Basis of Presentation and Summary of Significant Accounting Policies (Details Textual) - USD ($)</t>
        </is>
      </c>
      <c r="B1" s="2" t="inlineStr">
        <is>
          <t>Mar. 24, 2020</t>
        </is>
      </c>
      <c r="C1" s="2" t="inlineStr">
        <is>
          <t>Nov. 15, 2019</t>
        </is>
      </c>
      <c r="D1" s="2" t="inlineStr">
        <is>
          <t>Jun. 30, 2021</t>
        </is>
      </c>
      <c r="E1" s="2" t="inlineStr">
        <is>
          <t>Mar. 31, 2021</t>
        </is>
      </c>
      <c r="F1" s="2" t="inlineStr">
        <is>
          <t>Mar. 31, 2020</t>
        </is>
      </c>
      <c r="G1" s="2" t="inlineStr">
        <is>
          <t>Mar. 31, 2019</t>
        </is>
      </c>
    </row>
    <row r="2">
      <c r="A2" s="4" t="inlineStr">
        <is>
          <t>Short-term Investments, Total</t>
        </is>
      </c>
      <c r="F2" s="5" t="n">
        <v>0</v>
      </c>
    </row>
    <row r="3">
      <c r="A3" s="4" t="inlineStr">
        <is>
          <t>Research and Development Expense, Total</t>
        </is>
      </c>
      <c r="E3" s="5" t="n">
        <v>352274</v>
      </c>
      <c r="F3" s="5" t="n">
        <v>1543397</v>
      </c>
    </row>
    <row r="4">
      <c r="A4" s="4" t="inlineStr">
        <is>
          <t>Antidilutive Securities Excluded from Computation of Earnings Per Share, Amount (in shares)</t>
        </is>
      </c>
      <c r="D4" s="6" t="n">
        <v>160314865</v>
      </c>
      <c r="E4" s="6" t="n">
        <v>164049941</v>
      </c>
      <c r="F4" s="6" t="n">
        <v>158404020</v>
      </c>
    </row>
    <row r="5">
      <c r="A5" s="4" t="inlineStr">
        <is>
          <t>Minimum [Member]</t>
        </is>
      </c>
    </row>
    <row r="6">
      <c r="A6" s="4" t="inlineStr">
        <is>
          <t>Property, Plant and Equipment, Useful Life (Year)</t>
        </is>
      </c>
      <c r="E6" s="4" t="inlineStr">
        <is>
          <t>3 years</t>
        </is>
      </c>
    </row>
    <row r="7">
      <c r="A7" s="4" t="inlineStr">
        <is>
          <t>Maximum [Member]</t>
        </is>
      </c>
    </row>
    <row r="8">
      <c r="A8" s="4" t="inlineStr">
        <is>
          <t>Property, Plant and Equipment, Useful Life (Year)</t>
        </is>
      </c>
      <c r="E8" s="4" t="inlineStr">
        <is>
          <t>8 years</t>
        </is>
      </c>
    </row>
    <row r="9">
      <c r="A9" s="4" t="inlineStr">
        <is>
          <t>Production License [Member]</t>
        </is>
      </c>
    </row>
    <row r="10">
      <c r="A10" s="4" t="inlineStr">
        <is>
          <t>Asset Impairment Charges, Total</t>
        </is>
      </c>
      <c r="F10" s="5" t="n">
        <v>449801</v>
      </c>
    </row>
    <row r="11">
      <c r="A11" s="4" t="inlineStr">
        <is>
          <t>Indefinite-lived Intangible Assets (Excluding Goodwill), Ending Balance</t>
        </is>
      </c>
      <c r="F11" s="5" t="n">
        <v>571264</v>
      </c>
      <c r="G11" s="5" t="n">
        <v>1021067</v>
      </c>
    </row>
    <row r="12">
      <c r="A12" s="4" t="inlineStr">
        <is>
          <t>Teco [Member]</t>
        </is>
      </c>
    </row>
    <row r="13">
      <c r="A13" s="4" t="inlineStr">
        <is>
          <t>Sale of Stock, Percentage of Ownership</t>
        </is>
      </c>
      <c r="B13" s="4" t="inlineStr">
        <is>
          <t>100.00%</t>
        </is>
      </c>
      <c r="C13" s="4" t="inlineStr">
        <is>
          <t>100.00%</t>
        </is>
      </c>
      <c r="F13" s="4" t="inlineStr">
        <is>
          <t>100.00%</t>
        </is>
      </c>
    </row>
    <row r="14">
      <c r="A14" s="4" t="inlineStr">
        <is>
          <t>Disposal Group, Including Disconitnued Operation, Estimated Future Undiscounted Cash Flows</t>
        </is>
      </c>
      <c r="B14" s="5" t="n">
        <v>8000000</v>
      </c>
    </row>
    <row r="15">
      <c r="A15" s="4" t="inlineStr">
        <is>
          <t>Disposal Group, Including Discontinued Operation, Carrying Basis</t>
        </is>
      </c>
      <c r="B15" s="6" t="n">
        <v>11900000</v>
      </c>
    </row>
    <row r="16">
      <c r="A16" s="4" t="inlineStr">
        <is>
          <t>Disposal Group, Including Disconitnued Operation, Fair Value Disclosure</t>
        </is>
      </c>
      <c r="B16" s="6" t="n">
        <v>7300000</v>
      </c>
    </row>
    <row r="17">
      <c r="A17" s="4" t="inlineStr">
        <is>
          <t>Disposal Group, Not Discontinued Operation, Loss (Gain) on Write-down</t>
        </is>
      </c>
      <c r="B17" s="5" t="n">
        <v>4645054</v>
      </c>
    </row>
    <row r="18">
      <c r="A18" s="4" t="inlineStr">
        <is>
          <t>Disposal Group, Including Discontinued Operation, Discount Rate</t>
        </is>
      </c>
      <c r="B18" s="4" t="inlineStr">
        <is>
          <t>17.00%</t>
        </is>
      </c>
    </row>
    <row r="19">
      <c r="A19" s="4" t="inlineStr">
        <is>
          <t>Proceeds from Collection of Notes Receivable</t>
        </is>
      </c>
      <c r="F19" s="5" t="n">
        <v>4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4 - Discontinued Operations (Details Textual) - USD ($)</t>
        </is>
      </c>
      <c r="B1" s="2" t="inlineStr">
        <is>
          <t>12 Months Ended</t>
        </is>
      </c>
    </row>
    <row r="2">
      <c r="B2" s="2" t="inlineStr">
        <is>
          <t>Mar. 31, 2021</t>
        </is>
      </c>
      <c r="C2" s="2" t="inlineStr">
        <is>
          <t>Jun. 30, 2021</t>
        </is>
      </c>
      <c r="D2" s="2" t="inlineStr">
        <is>
          <t>Mar. 31, 2020</t>
        </is>
      </c>
      <c r="E2" s="2" t="inlineStr">
        <is>
          <t>Apr. 01, 2019</t>
        </is>
      </c>
    </row>
    <row r="3">
      <c r="A3" s="4" t="inlineStr">
        <is>
          <t>Lessee, Operating Lease, Discount Rate</t>
        </is>
      </c>
      <c r="B3" s="4" t="inlineStr">
        <is>
          <t>17.00%</t>
        </is>
      </c>
    </row>
    <row r="4">
      <c r="A4" s="4" t="inlineStr">
        <is>
          <t>Minimum [Member]</t>
        </is>
      </c>
    </row>
    <row r="5">
      <c r="A5" s="4" t="inlineStr">
        <is>
          <t>Lessee, Finance Lease, Discount Rate</t>
        </is>
      </c>
      <c r="B5" s="4" t="inlineStr">
        <is>
          <t>10.20%</t>
        </is>
      </c>
    </row>
    <row r="6">
      <c r="A6" s="4" t="inlineStr">
        <is>
          <t>Maximum [Member]</t>
        </is>
      </c>
    </row>
    <row r="7">
      <c r="A7" s="4" t="inlineStr">
        <is>
          <t>Lessee, Finance Lease, Discount Rate</t>
        </is>
      </c>
      <c r="B7" s="4" t="inlineStr">
        <is>
          <t>11.50%</t>
        </is>
      </c>
      <c r="C7" s="4" t="inlineStr">
        <is>
          <t>11.50%</t>
        </is>
      </c>
    </row>
    <row r="8">
      <c r="A8" s="4" t="inlineStr">
        <is>
          <t>Accounting Standards Update 2016-02 [Member]</t>
        </is>
      </c>
    </row>
    <row r="9">
      <c r="A9" s="4" t="inlineStr">
        <is>
          <t>Operating Lease, Right-of-Use Asset</t>
        </is>
      </c>
      <c r="E9" s="5" t="n">
        <v>182624</v>
      </c>
    </row>
    <row r="10">
      <c r="A10" s="4" t="inlineStr">
        <is>
          <t>Operating Lease, Liability, Total</t>
        </is>
      </c>
      <c r="E10" s="5" t="n">
        <v>190173</v>
      </c>
    </row>
    <row r="11">
      <c r="A11" s="4" t="inlineStr">
        <is>
          <t>Discontinued Operations [Member]</t>
        </is>
      </c>
    </row>
    <row r="12">
      <c r="A12" s="4" t="inlineStr">
        <is>
          <t>Accounts Receivable, Allowance for Credit Loss, Recovery</t>
        </is>
      </c>
      <c r="B12" s="5" t="n">
        <v>24768</v>
      </c>
    </row>
    <row r="13">
      <c r="A13" s="4" t="inlineStr">
        <is>
          <t>Accounts Receivable, Allowance for Credit Loss, Period Increase (Decrease), Total</t>
        </is>
      </c>
      <c r="B13" s="6" t="n">
        <v>-94912</v>
      </c>
    </row>
    <row r="14">
      <c r="A14" s="4" t="inlineStr">
        <is>
          <t>Accounts Receivable, Allowance for Credit Loss, Writeoff</t>
        </is>
      </c>
      <c r="B14" s="6" t="n">
        <v>70144</v>
      </c>
    </row>
    <row r="15">
      <c r="A15" s="4" t="inlineStr">
        <is>
          <t>Deposits Assets, Noncurrent</t>
        </is>
      </c>
      <c r="B15" s="6" t="n">
        <v>82904</v>
      </c>
      <c r="C15" s="5" t="n">
        <v>75469</v>
      </c>
      <c r="D15" s="5" t="n">
        <v>91504</v>
      </c>
    </row>
    <row r="16">
      <c r="A16" s="4" t="inlineStr">
        <is>
          <t>Operating Lease, Right-of-Use Asset</t>
        </is>
      </c>
      <c r="B16" s="6" t="n">
        <v>0</v>
      </c>
      <c r="D16" s="5" t="n">
        <v>26685</v>
      </c>
    </row>
    <row r="17">
      <c r="A17" s="4" t="inlineStr">
        <is>
          <t>GB Sciences Louisiana, LLC [Member]</t>
        </is>
      </c>
    </row>
    <row r="18">
      <c r="A18" s="4" t="inlineStr">
        <is>
          <t>Disposal Group, Including Discontinued Operation, Assets, Total</t>
        </is>
      </c>
      <c r="B18" s="5"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4 - Discontinued Operations - Discontinued Operations (Details) - USD ($)</t>
        </is>
      </c>
      <c r="B1" s="2" t="inlineStr">
        <is>
          <t>Nov. 15, 2019</t>
        </is>
      </c>
      <c r="C1" s="2" t="inlineStr">
        <is>
          <t>Jun. 30, 2021</t>
        </is>
      </c>
      <c r="D1" s="2" t="inlineStr">
        <is>
          <t>Jun. 30, 2020</t>
        </is>
      </c>
      <c r="E1" s="2" t="inlineStr">
        <is>
          <t>Mar. 31, 2021</t>
        </is>
      </c>
      <c r="F1" s="2" t="inlineStr">
        <is>
          <t>Mar. 31, 2020</t>
        </is>
      </c>
    </row>
    <row r="2">
      <c r="A2" s="4" t="inlineStr">
        <is>
          <t>Cash</t>
        </is>
      </c>
      <c r="C2" s="5" t="n">
        <v>582971</v>
      </c>
      <c r="E2" s="5" t="n">
        <v>793040</v>
      </c>
      <c r="F2" s="5" t="n">
        <v>2406</v>
      </c>
    </row>
    <row r="3">
      <c r="A3" s="4" t="inlineStr">
        <is>
          <t>Prepaid and other current assets</t>
        </is>
      </c>
      <c r="C3" s="6" t="n">
        <v>296081</v>
      </c>
      <c r="E3" s="6" t="n">
        <v>256251</v>
      </c>
      <c r="F3" s="6" t="n">
        <v>18776</v>
      </c>
    </row>
    <row r="4">
      <c r="A4" s="4" t="inlineStr">
        <is>
          <t>Note receivable</t>
        </is>
      </c>
      <c r="E4" s="6" t="n">
        <v>0</v>
      </c>
      <c r="F4" s="6" t="n">
        <v>5224423</v>
      </c>
    </row>
    <row r="5">
      <c r="A5" s="4" t="inlineStr">
        <is>
          <t>TOTAL CURRENT ASSETS</t>
        </is>
      </c>
      <c r="C5" s="6" t="n">
        <v>3127809</v>
      </c>
      <c r="E5" s="6" t="n">
        <v>3543855</v>
      </c>
      <c r="F5" s="6" t="n">
        <v>7000880</v>
      </c>
    </row>
    <row r="6">
      <c r="A6" s="4" t="inlineStr">
        <is>
          <t>Property and equipment, net</t>
        </is>
      </c>
      <c r="C6" s="6" t="n">
        <v>21895</v>
      </c>
      <c r="E6" s="6" t="n">
        <v>25022</v>
      </c>
      <c r="F6" s="6" t="n">
        <v>37821</v>
      </c>
    </row>
    <row r="7">
      <c r="A7" s="4" t="inlineStr">
        <is>
          <t>Intangible assets, net</t>
        </is>
      </c>
      <c r="C7" s="6" t="n">
        <v>1797920</v>
      </c>
      <c r="E7" s="6" t="n">
        <v>1706762</v>
      </c>
      <c r="F7" s="6" t="n">
        <v>1128702</v>
      </c>
    </row>
    <row r="8">
      <c r="A8" s="4" t="inlineStr">
        <is>
          <t>TOTAL ASSETS</t>
        </is>
      </c>
      <c r="C8" s="6" t="n">
        <v>10330629</v>
      </c>
      <c r="E8" s="6" t="n">
        <v>10806054</v>
      </c>
      <c r="F8" s="6" t="n">
        <v>14352868</v>
      </c>
    </row>
    <row r="9">
      <c r="A9" s="4" t="inlineStr">
        <is>
          <t>Accounts payable</t>
        </is>
      </c>
      <c r="C9" s="6" t="n">
        <v>1463806</v>
      </c>
      <c r="E9" s="6" t="n">
        <v>1412459</v>
      </c>
      <c r="F9" s="6" t="n">
        <v>1913049</v>
      </c>
    </row>
    <row r="10">
      <c r="A10" s="4" t="inlineStr">
        <is>
          <t>Accrued interest</t>
        </is>
      </c>
      <c r="C10" s="6" t="n">
        <v>521145</v>
      </c>
      <c r="E10" s="6" t="n">
        <v>493741</v>
      </c>
      <c r="F10" s="6" t="n">
        <v>366865</v>
      </c>
    </row>
    <row r="11">
      <c r="A11" s="4" t="inlineStr">
        <is>
          <t>Accrued expenses</t>
        </is>
      </c>
      <c r="C11" s="6" t="n">
        <v>1031003</v>
      </c>
      <c r="E11" s="6" t="n">
        <v>957946</v>
      </c>
      <c r="F11" s="6" t="n">
        <v>813618</v>
      </c>
    </row>
    <row r="12">
      <c r="A12" s="4" t="inlineStr">
        <is>
          <t>Notes payable, net</t>
        </is>
      </c>
      <c r="E12" s="6" t="n">
        <v>3594804</v>
      </c>
      <c r="F12" s="6" t="n">
        <v>5054728</v>
      </c>
    </row>
    <row r="13">
      <c r="A13" s="4" t="inlineStr">
        <is>
          <t>Indebtedness to related parties</t>
        </is>
      </c>
      <c r="C13" s="6" t="n">
        <v>84913</v>
      </c>
      <c r="E13" s="6" t="n">
        <v>84913</v>
      </c>
      <c r="F13" s="6" t="n">
        <v>586512</v>
      </c>
    </row>
    <row r="14">
      <c r="A14" s="4" t="inlineStr">
        <is>
          <t>Note payable to related party</t>
        </is>
      </c>
      <c r="E14" s="6" t="n">
        <v>0</v>
      </c>
      <c r="F14" s="6" t="n">
        <v>151923</v>
      </c>
    </row>
    <row r="15">
      <c r="A15" s="4" t="inlineStr">
        <is>
          <t>Income tax payable</t>
        </is>
      </c>
      <c r="E15" s="6" t="n">
        <v>761509</v>
      </c>
      <c r="F15" s="6" t="n">
        <v>592982</v>
      </c>
    </row>
    <row r="16">
      <c r="A16" s="4" t="inlineStr">
        <is>
          <t>TOTAL CURRENT LIABILITIES</t>
        </is>
      </c>
      <c r="C16" s="6" t="n">
        <v>8707840</v>
      </c>
      <c r="E16" s="6" t="n">
        <v>8598448</v>
      </c>
      <c r="F16" s="6" t="n">
        <v>10885757</v>
      </c>
    </row>
    <row r="17">
      <c r="A17" s="4" t="inlineStr">
        <is>
          <t>Convertible notes payable</t>
        </is>
      </c>
      <c r="C17" s="6" t="n">
        <v>305877</v>
      </c>
      <c r="E17" s="6" t="n">
        <v>292410</v>
      </c>
      <c r="F17" s="6" t="n">
        <v>0</v>
      </c>
    </row>
    <row r="18">
      <c r="A18" s="4" t="inlineStr">
        <is>
          <t>TOTAL LIABILITIES</t>
        </is>
      </c>
      <c r="C18" s="6" t="n">
        <v>12361080</v>
      </c>
      <c r="E18" s="6" t="n">
        <v>12279982</v>
      </c>
      <c r="F18" s="6" t="n">
        <v>14441362</v>
      </c>
    </row>
    <row r="19">
      <c r="A19" s="4" t="inlineStr">
        <is>
          <t>Sales revenue</t>
        </is>
      </c>
      <c r="C19" s="6" t="n">
        <v>0</v>
      </c>
      <c r="D19" s="5" t="n">
        <v>0</v>
      </c>
      <c r="E19" s="6" t="n">
        <v>0</v>
      </c>
      <c r="F19" s="6" t="n">
        <v>0</v>
      </c>
    </row>
    <row r="20">
      <c r="A20" s="4" t="inlineStr">
        <is>
          <t>Cost of goods sold</t>
        </is>
      </c>
      <c r="C20" s="6" t="n">
        <v>0</v>
      </c>
      <c r="D20" s="6" t="n">
        <v>0</v>
      </c>
      <c r="E20" s="6" t="n">
        <v>0</v>
      </c>
      <c r="F20" s="6" t="n">
        <v>0</v>
      </c>
    </row>
    <row r="21">
      <c r="A21" s="4" t="inlineStr">
        <is>
          <t>Gross profit</t>
        </is>
      </c>
      <c r="C21" s="6" t="n">
        <v>0</v>
      </c>
      <c r="D21" s="6" t="n">
        <v>0</v>
      </c>
      <c r="E21" s="6" t="n">
        <v>0</v>
      </c>
      <c r="F21" s="6" t="n">
        <v>0</v>
      </c>
    </row>
    <row r="22">
      <c r="A22" s="4" t="inlineStr">
        <is>
          <t>General and administrative expenses</t>
        </is>
      </c>
      <c r="C22" s="6" t="n">
        <v>493405</v>
      </c>
      <c r="D22" s="6" t="n">
        <v>515253</v>
      </c>
      <c r="E22" s="6" t="n">
        <v>2001617</v>
      </c>
      <c r="F22" s="6" t="n">
        <v>5741514</v>
      </c>
    </row>
    <row r="23">
      <c r="A23" s="4" t="inlineStr">
        <is>
          <t>Gain/(loss) on extinguishment</t>
        </is>
      </c>
      <c r="E23" s="6" t="n">
        <v>467872</v>
      </c>
      <c r="F23" s="6" t="n">
        <v>-216954</v>
      </c>
    </row>
    <row r="24">
      <c r="A24" s="4" t="inlineStr">
        <is>
          <t>Gain on settlement of accounts payable</t>
        </is>
      </c>
      <c r="E24" s="6" t="n">
        <v>422414</v>
      </c>
      <c r="F24" s="6" t="n">
        <v>0</v>
      </c>
    </row>
    <row r="25">
      <c r="A25" s="4" t="inlineStr">
        <is>
          <t>Gain on deconsolidation</t>
        </is>
      </c>
      <c r="B25" s="5" t="n">
        <v>4393242</v>
      </c>
      <c r="E25" s="6" t="n">
        <v>0</v>
      </c>
      <c r="F25" s="6" t="n">
        <v>4393242</v>
      </c>
    </row>
    <row r="26">
      <c r="A26" s="4" t="inlineStr">
        <is>
          <t>Interest expense</t>
        </is>
      </c>
      <c r="C26" s="6" t="n">
        <v>-65254</v>
      </c>
      <c r="D26" s="6" t="n">
        <v>-662370</v>
      </c>
      <c r="E26" s="6" t="n">
        <v>-1285460</v>
      </c>
      <c r="F26" s="6" t="n">
        <v>-1109031</v>
      </c>
    </row>
    <row r="27">
      <c r="A27" s="4" t="inlineStr">
        <is>
          <t>Loss on modification of line of credit</t>
        </is>
      </c>
      <c r="E27" s="6" t="n">
        <v>-650000</v>
      </c>
      <c r="F27" s="6" t="n">
        <v>0</v>
      </c>
    </row>
    <row r="28">
      <c r="A28" s="4" t="inlineStr">
        <is>
          <t>Loss on modification of note receivable</t>
        </is>
      </c>
      <c r="E28" s="6" t="n">
        <v>0</v>
      </c>
      <c r="F28" s="6" t="n">
        <v>-1895434</v>
      </c>
    </row>
    <row r="29">
      <c r="A29" s="4" t="inlineStr">
        <is>
          <t>Debt default penalty</t>
        </is>
      </c>
      <c r="C29" s="6" t="n">
        <v>0</v>
      </c>
      <c r="D29" s="6" t="n">
        <v>-286059</v>
      </c>
      <c r="E29" s="6" t="n">
        <v>-286059</v>
      </c>
      <c r="F29" s="6" t="n">
        <v>0</v>
      </c>
    </row>
    <row r="30">
      <c r="A30" s="4" t="inlineStr">
        <is>
          <t>Total other expense</t>
        </is>
      </c>
      <c r="C30" s="6" t="n">
        <v>-65254</v>
      </c>
      <c r="D30" s="6" t="n">
        <v>-959611</v>
      </c>
      <c r="E30" s="6" t="n">
        <v>-1331233</v>
      </c>
      <c r="F30" s="6" t="n">
        <v>992455</v>
      </c>
    </row>
    <row r="31">
      <c r="A31" s="4" t="inlineStr">
        <is>
          <t>Income tax expense</t>
        </is>
      </c>
      <c r="C31" s="6" t="n">
        <v>0</v>
      </c>
      <c r="D31" s="6" t="n">
        <v>0</v>
      </c>
      <c r="E31" s="6" t="n">
        <v>0</v>
      </c>
      <c r="F31" s="6" t="n">
        <v>0</v>
      </c>
    </row>
    <row r="32">
      <c r="A32" s="4" t="inlineStr">
        <is>
          <t>NET LOSS</t>
        </is>
      </c>
      <c r="C32" s="6" t="n">
        <v>-73758</v>
      </c>
      <c r="D32" s="6" t="n">
        <v>-371836</v>
      </c>
      <c r="E32" s="6" t="n">
        <v>-392177</v>
      </c>
      <c r="F32" s="6" t="n">
        <v>-8362626</v>
      </c>
    </row>
    <row r="33">
      <c r="A33" s="4" t="inlineStr">
        <is>
          <t>Discontinued Operations, Held-for-sale or Disposed of by Sale [Member]</t>
        </is>
      </c>
    </row>
    <row r="34">
      <c r="A34" s="4" t="inlineStr">
        <is>
          <t>Inventory, net</t>
        </is>
      </c>
      <c r="C34" s="6" t="n">
        <v>1462009</v>
      </c>
      <c r="E34" s="6" t="n">
        <v>1689304</v>
      </c>
      <c r="F34" s="6" t="n">
        <v>1445839</v>
      </c>
    </row>
    <row r="35">
      <c r="A35" s="4" t="inlineStr">
        <is>
          <t>Finance lease obligations, current</t>
        </is>
      </c>
      <c r="C35" s="6" t="n">
        <v>152250</v>
      </c>
      <c r="E35" s="6" t="n">
        <v>143967</v>
      </c>
    </row>
    <row r="36">
      <c r="A36" s="4" t="inlineStr">
        <is>
          <t>Finance lease obligations, long term</t>
        </is>
      </c>
      <c r="C36" s="6" t="n">
        <v>3347363</v>
      </c>
      <c r="E36" s="6" t="n">
        <v>3389124</v>
      </c>
    </row>
    <row r="37">
      <c r="A37" s="4" t="inlineStr">
        <is>
          <t>Sales revenue</t>
        </is>
      </c>
      <c r="E37" s="6" t="n">
        <v>4110456</v>
      </c>
      <c r="F37" s="6" t="n">
        <v>3689697</v>
      </c>
    </row>
    <row r="38">
      <c r="A38" s="4" t="inlineStr">
        <is>
          <t>Cost of goods sold</t>
        </is>
      </c>
      <c r="E38" s="6" t="n">
        <v>-3506722</v>
      </c>
      <c r="F38" s="6" t="n">
        <v>-4576627</v>
      </c>
    </row>
    <row r="39">
      <c r="A39" s="4" t="inlineStr">
        <is>
          <t>Gross profit</t>
        </is>
      </c>
      <c r="E39" s="6" t="n">
        <v>603734</v>
      </c>
      <c r="F39" s="6" t="n">
        <v>-886930</v>
      </c>
    </row>
    <row r="40">
      <c r="A40" s="4" t="inlineStr">
        <is>
          <t>General and administrative expenses</t>
        </is>
      </c>
      <c r="E40" s="6" t="n">
        <v>276986</v>
      </c>
      <c r="F40" s="6" t="n">
        <v>2034612</v>
      </c>
    </row>
    <row r="41">
      <c r="A41" s="4" t="inlineStr">
        <is>
          <t>Loss on impairment of long-lived assets</t>
        </is>
      </c>
      <c r="E41" s="6" t="n">
        <v>0</v>
      </c>
      <c r="F41" s="6" t="n">
        <v>4645054</v>
      </c>
    </row>
    <row r="42">
      <c r="A42" s="4" t="inlineStr">
        <is>
          <t>LOSS FROM OPERATIONS</t>
        </is>
      </c>
      <c r="E42" s="6" t="n">
        <v>326748</v>
      </c>
      <c r="F42" s="6" t="n">
        <v>-7566596</v>
      </c>
    </row>
    <row r="43">
      <c r="A43" s="4" t="inlineStr">
        <is>
          <t>Gain on settlement of accounts payable</t>
        </is>
      </c>
      <c r="E43" s="6" t="n">
        <v>54958</v>
      </c>
      <c r="F43" s="6" t="n">
        <v>0</v>
      </c>
    </row>
    <row r="44">
      <c r="A44" s="4" t="inlineStr">
        <is>
          <t>Interest expense</t>
        </is>
      </c>
      <c r="E44" s="6" t="n">
        <v>-486481</v>
      </c>
      <c r="F44" s="6" t="n">
        <v>-694313</v>
      </c>
    </row>
    <row r="45">
      <c r="A45" s="4" t="inlineStr">
        <is>
          <t>Other expense</t>
        </is>
      </c>
      <c r="E45" s="6" t="n">
        <v>-118875</v>
      </c>
      <c r="F45" s="6" t="n">
        <v>-14880</v>
      </c>
    </row>
    <row r="46">
      <c r="A46" s="4" t="inlineStr">
        <is>
          <t>Total other expense</t>
        </is>
      </c>
      <c r="E46" s="6" t="n">
        <v>-550398</v>
      </c>
      <c r="F46" s="6" t="n">
        <v>-709193</v>
      </c>
    </row>
    <row r="47">
      <c r="A47" s="4" t="inlineStr">
        <is>
          <t>NET LOSS BEFORE INCOME TAXES</t>
        </is>
      </c>
      <c r="E47" s="6" t="n">
        <v>-223650</v>
      </c>
      <c r="F47" s="6" t="n">
        <v>-8275789</v>
      </c>
    </row>
    <row r="48">
      <c r="A48" s="4" t="inlineStr">
        <is>
          <t>Income tax expense</t>
        </is>
      </c>
      <c r="E48" s="6" t="n">
        <v>-168527</v>
      </c>
      <c r="F48" s="6" t="n">
        <v>-86837</v>
      </c>
    </row>
    <row r="49">
      <c r="A49" s="4" t="inlineStr">
        <is>
          <t>NET LOSS</t>
        </is>
      </c>
      <c r="E49" s="6" t="n">
        <v>-392177</v>
      </c>
      <c r="F49" s="6" t="n">
        <v>-8362626</v>
      </c>
    </row>
    <row r="50">
      <c r="A50" s="4" t="inlineStr">
        <is>
          <t>Nevada Subsidiaries [Member] | Discontinued Operations, Held-for-sale or Disposed of by Sale [Member]</t>
        </is>
      </c>
    </row>
    <row r="51">
      <c r="A51" s="4" t="inlineStr">
        <is>
          <t>Sales revenue</t>
        </is>
      </c>
      <c r="E51" s="6" t="n">
        <v>4110456</v>
      </c>
      <c r="F51" s="6" t="n">
        <v>3120620</v>
      </c>
    </row>
    <row r="52">
      <c r="A52" s="4" t="inlineStr">
        <is>
          <t>Cost of goods sold</t>
        </is>
      </c>
      <c r="E52" s="6" t="n">
        <v>-3506722</v>
      </c>
      <c r="F52" s="6" t="n">
        <v>-4002083</v>
      </c>
    </row>
    <row r="53">
      <c r="A53" s="4" t="inlineStr">
        <is>
          <t>Gross profit</t>
        </is>
      </c>
      <c r="E53" s="6" t="n">
        <v>603734</v>
      </c>
      <c r="F53" s="6" t="n">
        <v>-881463</v>
      </c>
    </row>
    <row r="54">
      <c r="A54" s="4" t="inlineStr">
        <is>
          <t>General and administrative expenses</t>
        </is>
      </c>
      <c r="E54" s="6" t="n">
        <v>276986</v>
      </c>
      <c r="F54" s="6" t="n">
        <v>741999</v>
      </c>
    </row>
    <row r="55">
      <c r="A55" s="4" t="inlineStr">
        <is>
          <t>Loss on impairment of long-lived assets</t>
        </is>
      </c>
      <c r="E55" s="6" t="n">
        <v>0</v>
      </c>
      <c r="F55" s="6" t="n">
        <v>4645054</v>
      </c>
    </row>
    <row r="56">
      <c r="A56" s="4" t="inlineStr">
        <is>
          <t>LOSS FROM OPERATIONS</t>
        </is>
      </c>
      <c r="E56" s="6" t="n">
        <v>326748</v>
      </c>
      <c r="F56" s="6" t="n">
        <v>-6268516</v>
      </c>
    </row>
    <row r="57">
      <c r="A57" s="4" t="inlineStr">
        <is>
          <t>Gain on settlement of accounts payable</t>
        </is>
      </c>
      <c r="E57" s="6" t="n">
        <v>54958</v>
      </c>
      <c r="F57" s="6" t="n">
        <v>0</v>
      </c>
    </row>
    <row r="58">
      <c r="A58" s="4" t="inlineStr">
        <is>
          <t>Interest expense</t>
        </is>
      </c>
      <c r="E58" s="6" t="n">
        <v>-486481</v>
      </c>
      <c r="F58" s="6" t="n">
        <v>-516173</v>
      </c>
    </row>
    <row r="59">
      <c r="A59" s="4" t="inlineStr">
        <is>
          <t>Other expense</t>
        </is>
      </c>
      <c r="E59" s="6" t="n">
        <v>-118875</v>
      </c>
      <c r="F59" s="6" t="n">
        <v>-14880</v>
      </c>
    </row>
    <row r="60">
      <c r="A60" s="4" t="inlineStr">
        <is>
          <t>Total other expense</t>
        </is>
      </c>
      <c r="E60" s="6" t="n">
        <v>-550398</v>
      </c>
      <c r="F60" s="6" t="n">
        <v>-531053</v>
      </c>
    </row>
    <row r="61">
      <c r="A61" s="4" t="inlineStr">
        <is>
          <t>NET LOSS BEFORE INCOME TAXES</t>
        </is>
      </c>
      <c r="E61" s="6" t="n">
        <v>-223650</v>
      </c>
      <c r="F61" s="6" t="n">
        <v>-6799569</v>
      </c>
    </row>
    <row r="62">
      <c r="A62" s="4" t="inlineStr">
        <is>
          <t>Income tax expense</t>
        </is>
      </c>
      <c r="E62" s="6" t="n">
        <v>-168527</v>
      </c>
      <c r="F62" s="6" t="n">
        <v>-86837</v>
      </c>
    </row>
    <row r="63">
      <c r="A63" s="4" t="inlineStr">
        <is>
          <t>NET LOSS</t>
        </is>
      </c>
      <c r="E63" s="6" t="n">
        <v>-392177</v>
      </c>
      <c r="F63" s="6" t="n">
        <v>-6886406</v>
      </c>
    </row>
    <row r="64">
      <c r="A64" s="4" t="inlineStr">
        <is>
          <t>GB Sciences Louisiana, LLC [Member]</t>
        </is>
      </c>
    </row>
    <row r="65">
      <c r="A65" s="4" t="inlineStr">
        <is>
          <t>Gain on deconsolidation</t>
        </is>
      </c>
      <c r="B65" s="5" t="n">
        <v>4393242</v>
      </c>
    </row>
    <row r="66">
      <c r="A66" s="4" t="inlineStr">
        <is>
          <t>GB Sciences Louisiana, LLC [Member] | Discontinued Operations, Held-for-sale or Disposed of by Sale [Member]</t>
        </is>
      </c>
    </row>
    <row r="67">
      <c r="A67" s="4" t="inlineStr">
        <is>
          <t>Sales revenue</t>
        </is>
      </c>
      <c r="E67" s="6" t="n">
        <v>0</v>
      </c>
      <c r="F67" s="6" t="n">
        <v>569077</v>
      </c>
    </row>
    <row r="68">
      <c r="A68" s="4" t="inlineStr">
        <is>
          <t>Cost of goods sold</t>
        </is>
      </c>
      <c r="E68" s="6" t="n">
        <v>0</v>
      </c>
      <c r="F68" s="6" t="n">
        <v>-574544</v>
      </c>
    </row>
    <row r="69">
      <c r="A69" s="4" t="inlineStr">
        <is>
          <t>Gross profit</t>
        </is>
      </c>
      <c r="E69" s="6" t="n">
        <v>0</v>
      </c>
      <c r="F69" s="6" t="n">
        <v>-5467</v>
      </c>
    </row>
    <row r="70">
      <c r="A70" s="4" t="inlineStr">
        <is>
          <t>General and administrative expenses</t>
        </is>
      </c>
      <c r="E70" s="6" t="n">
        <v>0</v>
      </c>
      <c r="F70" s="6" t="n">
        <v>1292613</v>
      </c>
    </row>
    <row r="71">
      <c r="A71" s="4" t="inlineStr">
        <is>
          <t>Loss on impairment of long-lived assets</t>
        </is>
      </c>
      <c r="E71" s="6" t="n">
        <v>0</v>
      </c>
      <c r="F71" s="6" t="n">
        <v>0</v>
      </c>
    </row>
    <row r="72">
      <c r="A72" s="4" t="inlineStr">
        <is>
          <t>LOSS FROM OPERATIONS</t>
        </is>
      </c>
      <c r="E72" s="6" t="n">
        <v>0</v>
      </c>
      <c r="F72" s="6" t="n">
        <v>-1298080</v>
      </c>
    </row>
    <row r="73">
      <c r="A73" s="4" t="inlineStr">
        <is>
          <t>Gain on settlement of accounts payable</t>
        </is>
      </c>
      <c r="E73" s="6" t="n">
        <v>0</v>
      </c>
      <c r="F73" s="6" t="n">
        <v>0</v>
      </c>
    </row>
    <row r="74">
      <c r="A74" s="4" t="inlineStr">
        <is>
          <t>Interest expense</t>
        </is>
      </c>
      <c r="E74" s="6" t="n">
        <v>0</v>
      </c>
      <c r="F74" s="6" t="n">
        <v>-178140</v>
      </c>
    </row>
    <row r="75">
      <c r="A75" s="4" t="inlineStr">
        <is>
          <t>Other expense</t>
        </is>
      </c>
      <c r="E75" s="6" t="n">
        <v>0</v>
      </c>
      <c r="F75" s="6" t="n">
        <v>0</v>
      </c>
    </row>
    <row r="76">
      <c r="A76" s="4" t="inlineStr">
        <is>
          <t>Total other expense</t>
        </is>
      </c>
      <c r="E76" s="6" t="n">
        <v>0</v>
      </c>
      <c r="F76" s="6" t="n">
        <v>-178140</v>
      </c>
    </row>
    <row r="77">
      <c r="A77" s="4" t="inlineStr">
        <is>
          <t>NET LOSS BEFORE INCOME TAXES</t>
        </is>
      </c>
      <c r="E77" s="6" t="n">
        <v>0</v>
      </c>
      <c r="F77" s="6" t="n">
        <v>-1476220</v>
      </c>
    </row>
    <row r="78">
      <c r="A78" s="4" t="inlineStr">
        <is>
          <t>Income tax expense</t>
        </is>
      </c>
      <c r="E78" s="6" t="n">
        <v>0</v>
      </c>
      <c r="F78" s="6" t="n">
        <v>0</v>
      </c>
    </row>
    <row r="79">
      <c r="A79" s="4" t="inlineStr">
        <is>
          <t>NET LOSS</t>
        </is>
      </c>
      <c r="E79" s="6" t="n">
        <v>0</v>
      </c>
      <c r="F79" s="6" t="n">
        <v>-1476220</v>
      </c>
    </row>
    <row r="80">
      <c r="A80" s="4" t="inlineStr">
        <is>
          <t>Continuing Operations [Member]</t>
        </is>
      </c>
    </row>
    <row r="81">
      <c r="A81" s="4" t="inlineStr">
        <is>
          <t>Cash</t>
        </is>
      </c>
      <c r="C81" s="6" t="n">
        <v>582971</v>
      </c>
      <c r="E81" s="6" t="n">
        <v>793040</v>
      </c>
      <c r="F81" s="6" t="n">
        <v>2406</v>
      </c>
    </row>
    <row r="82">
      <c r="A82" s="4" t="inlineStr">
        <is>
          <t>Accounts receivable, net</t>
        </is>
      </c>
      <c r="C82" s="6" t="n">
        <v>0</v>
      </c>
      <c r="E82" s="6" t="n">
        <v>0</v>
      </c>
      <c r="F82" s="6" t="n">
        <v>0</v>
      </c>
    </row>
    <row r="83">
      <c r="A83" s="4" t="inlineStr">
        <is>
          <t>Inventory, net</t>
        </is>
      </c>
      <c r="C83" s="6" t="n">
        <v>0</v>
      </c>
      <c r="E83" s="6" t="n">
        <v>0</v>
      </c>
      <c r="F83" s="6" t="n">
        <v>0</v>
      </c>
    </row>
    <row r="84">
      <c r="A84" s="4" t="inlineStr">
        <is>
          <t>Prepaid and other current assets</t>
        </is>
      </c>
      <c r="C84" s="6" t="n">
        <v>296081</v>
      </c>
      <c r="E84" s="6" t="n">
        <v>256251</v>
      </c>
      <c r="F84" s="6" t="n">
        <v>18776</v>
      </c>
    </row>
    <row r="85">
      <c r="A85" s="4" t="inlineStr">
        <is>
          <t>Note receivable</t>
        </is>
      </c>
      <c r="E85" s="6" t="n">
        <v>0</v>
      </c>
      <c r="F85" s="6" t="n">
        <v>5224423</v>
      </c>
    </row>
    <row r="86">
      <c r="A86" s="4" t="inlineStr">
        <is>
          <t>TOTAL CURRENT ASSETS</t>
        </is>
      </c>
      <c r="C86" s="6" t="n">
        <v>879052</v>
      </c>
      <c r="E86" s="6" t="n">
        <v>1049291</v>
      </c>
      <c r="F86" s="6" t="n">
        <v>5245605</v>
      </c>
    </row>
    <row r="87">
      <c r="A87" s="4" t="inlineStr">
        <is>
          <t>Property and equipment, net</t>
        </is>
      </c>
      <c r="C87" s="6" t="n">
        <v>21895</v>
      </c>
      <c r="E87" s="6" t="n">
        <v>25022</v>
      </c>
      <c r="F87" s="6" t="n">
        <v>37821</v>
      </c>
    </row>
    <row r="88">
      <c r="A88" s="4" t="inlineStr">
        <is>
          <t>Intangible assets, net</t>
        </is>
      </c>
      <c r="C88" s="6" t="n">
        <v>1797920</v>
      </c>
      <c r="E88" s="6" t="n">
        <v>1706762</v>
      </c>
      <c r="F88" s="6" t="n">
        <v>1128702</v>
      </c>
    </row>
    <row r="89">
      <c r="A89" s="4" t="inlineStr">
        <is>
          <t>Deposits and other noncurrent assets</t>
        </is>
      </c>
      <c r="C89" s="6" t="n">
        <v>0</v>
      </c>
      <c r="E89" s="6" t="n">
        <v>0</v>
      </c>
      <c r="F89" s="6" t="n">
        <v>0</v>
      </c>
    </row>
    <row r="90">
      <c r="A90" s="4" t="inlineStr">
        <is>
          <t>Operating lease right-of-use assets, net</t>
        </is>
      </c>
      <c r="E90" s="6" t="n">
        <v>0</v>
      </c>
      <c r="F90" s="6" t="n">
        <v>0</v>
      </c>
    </row>
    <row r="91">
      <c r="A91" s="4" t="inlineStr">
        <is>
          <t>TOTAL ASSETS</t>
        </is>
      </c>
      <c r="C91" s="6" t="n">
        <v>2698867</v>
      </c>
      <c r="E91" s="6" t="n">
        <v>2781075</v>
      </c>
      <c r="F91" s="6" t="n">
        <v>6412128</v>
      </c>
    </row>
    <row r="92">
      <c r="A92" s="4" t="inlineStr">
        <is>
          <t>Accounts payable</t>
        </is>
      </c>
      <c r="C92" s="6" t="n">
        <v>1463806</v>
      </c>
      <c r="E92" s="6" t="n">
        <v>1412459</v>
      </c>
      <c r="F92" s="6" t="n">
        <v>1913049</v>
      </c>
    </row>
    <row r="93">
      <c r="A93" s="4" t="inlineStr">
        <is>
          <t>Accrued interest</t>
        </is>
      </c>
      <c r="C93" s="6" t="n">
        <v>521145</v>
      </c>
      <c r="E93" s="6" t="n">
        <v>493741</v>
      </c>
      <c r="F93" s="6" t="n">
        <v>366865</v>
      </c>
    </row>
    <row r="94">
      <c r="A94" s="4" t="inlineStr">
        <is>
          <t>Accrued expenses</t>
        </is>
      </c>
      <c r="C94" s="6" t="n">
        <v>1031003</v>
      </c>
      <c r="E94" s="6" t="n">
        <v>957946</v>
      </c>
      <c r="F94" s="6" t="n">
        <v>813618</v>
      </c>
    </row>
    <row r="95">
      <c r="A95" s="4" t="inlineStr">
        <is>
          <t>Notes payable, net</t>
        </is>
      </c>
      <c r="C95" s="6" t="n">
        <v>3619186</v>
      </c>
      <c r="E95" s="6" t="n">
        <v>3594804</v>
      </c>
      <c r="F95" s="6" t="n">
        <v>5054728</v>
      </c>
    </row>
    <row r="96">
      <c r="A96" s="4" t="inlineStr">
        <is>
          <t>Indebtedness to related parties</t>
        </is>
      </c>
      <c r="C96" s="6" t="n">
        <v>84913</v>
      </c>
      <c r="E96" s="6" t="n">
        <v>84913</v>
      </c>
      <c r="F96" s="6" t="n">
        <v>586512</v>
      </c>
    </row>
    <row r="97">
      <c r="A97" s="4" t="inlineStr">
        <is>
          <t>Note payable to related party</t>
        </is>
      </c>
      <c r="E97" s="6" t="n">
        <v>0</v>
      </c>
      <c r="F97" s="6" t="n">
        <v>151923</v>
      </c>
    </row>
    <row r="98">
      <c r="A98" s="4" t="inlineStr">
        <is>
          <t>Income tax payable</t>
        </is>
      </c>
      <c r="C98" s="6" t="n">
        <v>0</v>
      </c>
      <c r="E98" s="6" t="n">
        <v>0</v>
      </c>
      <c r="F98" s="6" t="n">
        <v>0</v>
      </c>
    </row>
    <row r="99">
      <c r="A99" s="4" t="inlineStr">
        <is>
          <t>Finance lease obligations, current</t>
        </is>
      </c>
      <c r="C99" s="6" t="n">
        <v>0</v>
      </c>
      <c r="E99" s="6" t="n">
        <v>0</v>
      </c>
      <c r="F99" s="6" t="n">
        <v>0</v>
      </c>
    </row>
    <row r="100">
      <c r="A100" s="4" t="inlineStr">
        <is>
          <t>Operating lease obligations, current</t>
        </is>
      </c>
      <c r="E100" s="6" t="n">
        <v>0</v>
      </c>
      <c r="F100" s="6" t="n">
        <v>0</v>
      </c>
    </row>
    <row r="101">
      <c r="A101" s="4" t="inlineStr">
        <is>
          <t>TOTAL CURRENT LIABILITIES</t>
        </is>
      </c>
      <c r="C101" s="6" t="n">
        <v>6720053</v>
      </c>
      <c r="E101" s="6" t="n">
        <v>6543863</v>
      </c>
      <c r="F101" s="6" t="n">
        <v>8886695</v>
      </c>
    </row>
    <row r="102">
      <c r="A102" s="4" t="inlineStr">
        <is>
          <t>Convertible notes payable</t>
        </is>
      </c>
      <c r="C102" s="6" t="n">
        <v>305877</v>
      </c>
      <c r="E102" s="6" t="n">
        <v>292410</v>
      </c>
      <c r="F102" s="6" t="n">
        <v>0</v>
      </c>
    </row>
    <row r="103">
      <c r="A103" s="4" t="inlineStr">
        <is>
          <t>Operating lease obligations, long term</t>
        </is>
      </c>
      <c r="E103" s="6" t="n">
        <v>0</v>
      </c>
      <c r="F103" s="6" t="n">
        <v>0</v>
      </c>
    </row>
    <row r="104">
      <c r="A104" s="4" t="inlineStr">
        <is>
          <t>Finance lease obligations, long term</t>
        </is>
      </c>
      <c r="C104" s="6" t="n">
        <v>0</v>
      </c>
      <c r="E104" s="6" t="n">
        <v>0</v>
      </c>
      <c r="F104" s="6" t="n">
        <v>0</v>
      </c>
    </row>
    <row r="105">
      <c r="A105" s="4" t="inlineStr">
        <is>
          <t>TOTAL LIABILITIES</t>
        </is>
      </c>
      <c r="C105" s="6" t="n">
        <v>7025930</v>
      </c>
      <c r="E105" s="6" t="n">
        <v>6836273</v>
      </c>
      <c r="F105" s="6" t="n">
        <v>8886695</v>
      </c>
    </row>
    <row r="106">
      <c r="A106" s="4" t="inlineStr">
        <is>
          <t>Sales revenue</t>
        </is>
      </c>
      <c r="C106" s="6" t="n">
        <v>0</v>
      </c>
      <c r="D106" s="6" t="n">
        <v>0</v>
      </c>
      <c r="E106" s="6" t="n">
        <v>0</v>
      </c>
      <c r="F106" s="6" t="n">
        <v>0</v>
      </c>
    </row>
    <row r="107">
      <c r="A107" s="4" t="inlineStr">
        <is>
          <t>Cost of goods sold</t>
        </is>
      </c>
      <c r="C107" s="6" t="n">
        <v>0</v>
      </c>
      <c r="D107" s="6" t="n">
        <v>0</v>
      </c>
      <c r="E107" s="6" t="n">
        <v>0</v>
      </c>
      <c r="F107" s="6" t="n">
        <v>0</v>
      </c>
    </row>
    <row r="108">
      <c r="A108" s="4" t="inlineStr">
        <is>
          <t>Gross profit</t>
        </is>
      </c>
      <c r="C108" s="6" t="n">
        <v>0</v>
      </c>
      <c r="D108" s="6" t="n">
        <v>0</v>
      </c>
      <c r="E108" s="6" t="n">
        <v>0</v>
      </c>
      <c r="F108" s="6" t="n">
        <v>0</v>
      </c>
    </row>
    <row r="109">
      <c r="A109" s="4" t="inlineStr">
        <is>
          <t>General and administrative expenses</t>
        </is>
      </c>
      <c r="C109" s="6" t="n">
        <v>493405</v>
      </c>
      <c r="D109" s="6" t="n">
        <v>515253</v>
      </c>
      <c r="E109" s="6" t="n">
        <v>2001617</v>
      </c>
      <c r="F109" s="6" t="n">
        <v>5741514</v>
      </c>
    </row>
    <row r="110">
      <c r="A110" s="4" t="inlineStr">
        <is>
          <t>Loss on impairment of long-lived assets</t>
        </is>
      </c>
      <c r="E110" s="6" t="n">
        <v>0</v>
      </c>
      <c r="F110" s="6" t="n">
        <v>0</v>
      </c>
    </row>
    <row r="111">
      <c r="A111" s="4" t="inlineStr">
        <is>
          <t>LOSS FROM OPERATIONS</t>
        </is>
      </c>
      <c r="C111" s="6" t="n">
        <v>-493405</v>
      </c>
      <c r="D111" s="6" t="n">
        <v>-515253</v>
      </c>
      <c r="E111" s="6" t="n">
        <v>-2001617</v>
      </c>
      <c r="F111" s="6" t="n">
        <v>-5741514</v>
      </c>
    </row>
    <row r="112">
      <c r="A112" s="4" t="inlineStr">
        <is>
          <t>Gain/(loss) on extinguishment</t>
        </is>
      </c>
      <c r="E112" s="6" t="n">
        <v>467872</v>
      </c>
      <c r="F112" s="6" t="n">
        <v>-216954</v>
      </c>
    </row>
    <row r="113">
      <c r="A113" s="4" t="inlineStr">
        <is>
          <t>Gain on settlement of accounts payable</t>
        </is>
      </c>
      <c r="E113" s="6" t="n">
        <v>422414</v>
      </c>
      <c r="F113" s="6" t="n">
        <v>0</v>
      </c>
    </row>
    <row r="114">
      <c r="A114" s="4" t="inlineStr">
        <is>
          <t>Gain on deconsolidation</t>
        </is>
      </c>
      <c r="E114" s="6" t="n">
        <v>0</v>
      </c>
      <c r="F114" s="6" t="n">
        <v>4393242</v>
      </c>
    </row>
    <row r="115">
      <c r="A115" s="4" t="inlineStr">
        <is>
          <t>Interest expense</t>
        </is>
      </c>
      <c r="C115" s="6" t="n">
        <v>-65254</v>
      </c>
      <c r="D115" s="6" t="n">
        <v>-662370</v>
      </c>
      <c r="E115" s="6" t="n">
        <v>-1285460</v>
      </c>
      <c r="F115" s="6" t="n">
        <v>-1109031</v>
      </c>
    </row>
    <row r="116">
      <c r="A116" s="4" t="inlineStr">
        <is>
          <t>Loss on modification of line of credit</t>
        </is>
      </c>
      <c r="E116" s="6" t="n">
        <v>-650000</v>
      </c>
      <c r="F116" s="6" t="n">
        <v>0</v>
      </c>
    </row>
    <row r="117">
      <c r="A117" s="4" t="inlineStr">
        <is>
          <t>Loss on modification of note receivable</t>
        </is>
      </c>
      <c r="E117" s="6" t="n">
        <v>0</v>
      </c>
      <c r="F117" s="6" t="n">
        <v>-1895434</v>
      </c>
    </row>
    <row r="118">
      <c r="A118" s="4" t="inlineStr">
        <is>
          <t>Debt default penalty</t>
        </is>
      </c>
      <c r="C118" s="6" t="n">
        <v>0</v>
      </c>
      <c r="D118" s="6" t="n">
        <v>-286059</v>
      </c>
      <c r="E118" s="6" t="n">
        <v>-286059</v>
      </c>
      <c r="F118" s="6" t="n">
        <v>0</v>
      </c>
    </row>
    <row r="119">
      <c r="A119" s="4" t="inlineStr">
        <is>
          <t>Other expense</t>
        </is>
      </c>
      <c r="E119" s="6" t="n">
        <v>0</v>
      </c>
      <c r="F119" s="6" t="n">
        <v>-179368</v>
      </c>
    </row>
    <row r="120">
      <c r="A120" s="4" t="inlineStr">
        <is>
          <t>Total other expense</t>
        </is>
      </c>
      <c r="C120" s="6" t="n">
        <v>-65254</v>
      </c>
      <c r="D120" s="6" t="n">
        <v>-959611</v>
      </c>
      <c r="E120" s="6" t="n">
        <v>-1331233</v>
      </c>
      <c r="F120" s="6" t="n">
        <v>992455</v>
      </c>
    </row>
    <row r="121">
      <c r="A121" s="4" t="inlineStr">
        <is>
          <t>NET LOSS BEFORE INCOME TAXES</t>
        </is>
      </c>
      <c r="C121" s="6" t="n">
        <v>-558659</v>
      </c>
      <c r="D121" s="6" t="n">
        <v>-1474864</v>
      </c>
      <c r="E121" s="6" t="n">
        <v>-3332850</v>
      </c>
      <c r="F121" s="6" t="n">
        <v>-4749059</v>
      </c>
    </row>
    <row r="122">
      <c r="A122" s="4" t="inlineStr">
        <is>
          <t>Income tax expense</t>
        </is>
      </c>
      <c r="C122" s="6" t="n">
        <v>0</v>
      </c>
      <c r="D122" s="6" t="n">
        <v>0</v>
      </c>
      <c r="E122" s="6" t="n">
        <v>0</v>
      </c>
      <c r="F122" s="6" t="n">
        <v>0</v>
      </c>
    </row>
    <row r="123">
      <c r="A123" s="4" t="inlineStr">
        <is>
          <t>NET LOSS</t>
        </is>
      </c>
      <c r="C123" s="6" t="n">
        <v>-558659</v>
      </c>
      <c r="D123" s="6" t="n">
        <v>-1474864</v>
      </c>
      <c r="E123" s="6" t="n">
        <v>-3332850</v>
      </c>
      <c r="F123" s="6" t="n">
        <v>-4749059</v>
      </c>
    </row>
    <row r="124">
      <c r="A124" s="4" t="inlineStr">
        <is>
          <t>Discontinued Operations [Member]</t>
        </is>
      </c>
    </row>
    <row r="125">
      <c r="A125" s="4" t="inlineStr">
        <is>
          <t>Cash</t>
        </is>
      </c>
      <c r="C125" s="6" t="n">
        <v>112696</v>
      </c>
      <c r="E125" s="6" t="n">
        <v>352593</v>
      </c>
      <c r="F125" s="6" t="n">
        <v>149360</v>
      </c>
    </row>
    <row r="126">
      <c r="A126" s="4" t="inlineStr">
        <is>
          <t>Accounts receivable, net</t>
        </is>
      </c>
      <c r="C126" s="6" t="n">
        <v>643594</v>
      </c>
      <c r="E126" s="6" t="n">
        <v>400175</v>
      </c>
      <c r="F126" s="6" t="n">
        <v>117967</v>
      </c>
    </row>
    <row r="127">
      <c r="A127" s="4" t="inlineStr">
        <is>
          <t>Inventory, net</t>
        </is>
      </c>
      <c r="C127" s="6" t="n">
        <v>1462009</v>
      </c>
      <c r="E127" s="6" t="n">
        <v>1689304</v>
      </c>
      <c r="F127" s="6" t="n">
        <v>1445839</v>
      </c>
    </row>
    <row r="128">
      <c r="A128" s="4" t="inlineStr">
        <is>
          <t>Prepaid and other current assets</t>
        </is>
      </c>
      <c r="C128" s="6" t="n">
        <v>30458</v>
      </c>
      <c r="E128" s="6" t="n">
        <v>52492</v>
      </c>
      <c r="F128" s="6" t="n">
        <v>42109</v>
      </c>
    </row>
    <row r="129">
      <c r="A129" s="4" t="inlineStr">
        <is>
          <t>Note receivable</t>
        </is>
      </c>
      <c r="E129" s="6" t="n">
        <v>0</v>
      </c>
      <c r="F129" s="6" t="n">
        <v>0</v>
      </c>
    </row>
    <row r="130">
      <c r="A130" s="4" t="inlineStr">
        <is>
          <t>TOTAL CURRENT ASSETS</t>
        </is>
      </c>
      <c r="C130" s="6" t="n">
        <v>2248757</v>
      </c>
      <c r="E130" s="6" t="n">
        <v>2494564</v>
      </c>
      <c r="F130" s="6" t="n">
        <v>1755275</v>
      </c>
    </row>
    <row r="131">
      <c r="A131" s="4" t="inlineStr">
        <is>
          <t>Property and equipment, net</t>
        </is>
      </c>
      <c r="C131" s="6" t="n">
        <v>4736272</v>
      </c>
      <c r="E131" s="6" t="n">
        <v>4876247</v>
      </c>
      <c r="F131" s="6" t="n">
        <v>5496012</v>
      </c>
    </row>
    <row r="132">
      <c r="A132" s="4" t="inlineStr">
        <is>
          <t>Intangible assets, net</t>
        </is>
      </c>
      <c r="C132" s="6" t="n">
        <v>571264</v>
      </c>
      <c r="E132" s="6" t="n">
        <v>571264</v>
      </c>
      <c r="F132" s="6" t="n">
        <v>571264</v>
      </c>
    </row>
    <row r="133">
      <c r="A133" s="4" t="inlineStr">
        <is>
          <t>Deposits and other noncurrent assets</t>
        </is>
      </c>
      <c r="C133" s="6" t="n">
        <v>75469</v>
      </c>
      <c r="E133" s="6" t="n">
        <v>82904</v>
      </c>
      <c r="F133" s="6" t="n">
        <v>91504</v>
      </c>
    </row>
    <row r="134">
      <c r="A134" s="4" t="inlineStr">
        <is>
          <t>Operating lease right-of-use assets, net</t>
        </is>
      </c>
      <c r="E134" s="6" t="n">
        <v>0</v>
      </c>
      <c r="F134" s="6" t="n">
        <v>26685</v>
      </c>
    </row>
    <row r="135">
      <c r="A135" s="4" t="inlineStr">
        <is>
          <t>TOTAL ASSETS</t>
        </is>
      </c>
      <c r="C135" s="6" t="n">
        <v>7631762</v>
      </c>
      <c r="E135" s="6" t="n">
        <v>8024979</v>
      </c>
      <c r="F135" s="6" t="n">
        <v>7940740</v>
      </c>
    </row>
    <row r="136">
      <c r="A136" s="4" t="inlineStr">
        <is>
          <t>Accounts payable</t>
        </is>
      </c>
      <c r="C136" s="6" t="n">
        <v>385320</v>
      </c>
      <c r="E136" s="6" t="n">
        <v>509477</v>
      </c>
      <c r="F136" s="6" t="n">
        <v>646865</v>
      </c>
    </row>
    <row r="137">
      <c r="A137" s="4" t="inlineStr">
        <is>
          <t>Accrued interest</t>
        </is>
      </c>
      <c r="C137" s="6" t="n">
        <v>49211</v>
      </c>
      <c r="E137" s="6" t="n">
        <v>49211</v>
      </c>
      <c r="F137" s="6" t="n">
        <v>30787</v>
      </c>
    </row>
    <row r="138">
      <c r="A138" s="4" t="inlineStr">
        <is>
          <t>Accrued expenses</t>
        </is>
      </c>
      <c r="C138" s="6" t="n">
        <v>122714</v>
      </c>
      <c r="E138" s="6" t="n">
        <v>105421</v>
      </c>
      <c r="F138" s="6" t="n">
        <v>74394</v>
      </c>
    </row>
    <row r="139">
      <c r="A139" s="4" t="inlineStr">
        <is>
          <t>Notes payable, net</t>
        </is>
      </c>
      <c r="C139" s="6" t="n">
        <v>485000</v>
      </c>
      <c r="E139" s="6" t="n">
        <v>485000</v>
      </c>
      <c r="F139" s="6" t="n">
        <v>480000</v>
      </c>
    </row>
    <row r="140">
      <c r="A140" s="4" t="inlineStr">
        <is>
          <t>Indebtedness to related parties</t>
        </is>
      </c>
      <c r="C140" s="6" t="n">
        <v>0</v>
      </c>
      <c r="E140" s="6" t="n">
        <v>0</v>
      </c>
      <c r="F140" s="6" t="n">
        <v>0</v>
      </c>
    </row>
    <row r="141">
      <c r="A141" s="4" t="inlineStr">
        <is>
          <t>Note payable to related party</t>
        </is>
      </c>
      <c r="E141" s="6" t="n">
        <v>0</v>
      </c>
      <c r="F141" s="6" t="n">
        <v>0</v>
      </c>
    </row>
    <row r="142">
      <c r="A142" s="4" t="inlineStr">
        <is>
          <t>Income tax payable</t>
        </is>
      </c>
      <c r="C142" s="6" t="n">
        <v>793292</v>
      </c>
      <c r="E142" s="6" t="n">
        <v>761509</v>
      </c>
      <c r="F142" s="6" t="n">
        <v>592982</v>
      </c>
    </row>
    <row r="143">
      <c r="A143" s="4" t="inlineStr">
        <is>
          <t>Finance lease obligations, current</t>
        </is>
      </c>
      <c r="C143" s="6" t="n">
        <v>152250</v>
      </c>
      <c r="E143" s="6" t="n">
        <v>143967</v>
      </c>
      <c r="F143" s="6" t="n">
        <v>166769</v>
      </c>
    </row>
    <row r="144">
      <c r="A144" s="4" t="inlineStr">
        <is>
          <t>Operating lease obligations, current</t>
        </is>
      </c>
      <c r="E144" s="6" t="n">
        <v>0</v>
      </c>
      <c r="F144" s="6" t="n">
        <v>7265</v>
      </c>
    </row>
    <row r="145">
      <c r="A145" s="4" t="inlineStr">
        <is>
          <t>TOTAL CURRENT LIABILITIES</t>
        </is>
      </c>
      <c r="C145" s="6" t="n">
        <v>1987787</v>
      </c>
      <c r="E145" s="6" t="n">
        <v>2054585</v>
      </c>
      <c r="F145" s="6" t="n">
        <v>1999062</v>
      </c>
    </row>
    <row r="146">
      <c r="A146" s="4" t="inlineStr">
        <is>
          <t>Convertible notes payable</t>
        </is>
      </c>
      <c r="C146" s="6" t="n">
        <v>0</v>
      </c>
      <c r="E146" s="6" t="n">
        <v>0</v>
      </c>
      <c r="F146" s="6" t="n">
        <v>0</v>
      </c>
    </row>
    <row r="147">
      <c r="A147" s="4" t="inlineStr">
        <is>
          <t>Operating lease obligations, long term</t>
        </is>
      </c>
      <c r="E147" s="6" t="n">
        <v>0</v>
      </c>
      <c r="F147" s="6" t="n">
        <v>22515</v>
      </c>
    </row>
    <row r="148">
      <c r="A148" s="4" t="inlineStr">
        <is>
          <t>Finance lease obligations, long term</t>
        </is>
      </c>
      <c r="C148" s="6" t="n">
        <v>3347363</v>
      </c>
      <c r="E148" s="6" t="n">
        <v>3389124</v>
      </c>
      <c r="F148" s="6" t="n">
        <v>3533090</v>
      </c>
    </row>
    <row r="149">
      <c r="A149" s="4" t="inlineStr">
        <is>
          <t>TOTAL LIABILITIES</t>
        </is>
      </c>
      <c r="C149" s="6" t="n">
        <v>5335150</v>
      </c>
      <c r="E149" s="6" t="n">
        <v>5443709</v>
      </c>
      <c r="F149" s="6" t="n">
        <v>5554667</v>
      </c>
    </row>
    <row r="150">
      <c r="A150" s="4" t="inlineStr">
        <is>
          <t>Sales revenue</t>
        </is>
      </c>
      <c r="C150" s="6" t="n">
        <v>1342586</v>
      </c>
      <c r="D150" s="6" t="n">
        <v>551197</v>
      </c>
      <c r="E150" s="6" t="n">
        <v>4110456</v>
      </c>
      <c r="F150" s="6" t="n">
        <v>3689697</v>
      </c>
    </row>
    <row r="151">
      <c r="A151" s="4" t="inlineStr">
        <is>
          <t>Cost of goods sold</t>
        </is>
      </c>
      <c r="C151" s="6" t="n">
        <v>-1219041</v>
      </c>
      <c r="D151" s="6" t="n">
        <v>-491795</v>
      </c>
      <c r="E151" s="6" t="n">
        <v>-3506722</v>
      </c>
      <c r="F151" s="6" t="n">
        <v>-4576627</v>
      </c>
    </row>
    <row r="152">
      <c r="A152" s="4" t="inlineStr">
        <is>
          <t>Gross profit</t>
        </is>
      </c>
      <c r="C152" s="6" t="n">
        <v>123545</v>
      </c>
      <c r="D152" s="6" t="n">
        <v>59402</v>
      </c>
      <c r="E152" s="6" t="n">
        <v>603734</v>
      </c>
      <c r="F152" s="6" t="n">
        <v>-886930</v>
      </c>
    </row>
    <row r="153">
      <c r="A153" s="4" t="inlineStr">
        <is>
          <t>General and administrative expenses</t>
        </is>
      </c>
      <c r="C153" s="6" t="n">
        <v>84078</v>
      </c>
      <c r="D153" s="6" t="n">
        <v>289455</v>
      </c>
      <c r="E153" s="6" t="n">
        <v>276986</v>
      </c>
      <c r="F153" s="6" t="n">
        <v>2034612</v>
      </c>
    </row>
    <row r="154">
      <c r="A154" s="4" t="inlineStr">
        <is>
          <t>Loss on impairment of long-lived assets</t>
        </is>
      </c>
      <c r="E154" s="6" t="n">
        <v>0</v>
      </c>
      <c r="F154" s="6" t="n">
        <v>4645054</v>
      </c>
    </row>
    <row r="155">
      <c r="A155" s="4" t="inlineStr">
        <is>
          <t>LOSS FROM OPERATIONS</t>
        </is>
      </c>
      <c r="C155" s="6" t="n">
        <v>39467</v>
      </c>
      <c r="D155" s="6" t="n">
        <v>-230053</v>
      </c>
      <c r="E155" s="6" t="n">
        <v>326748</v>
      </c>
      <c r="F155" s="6" t="n">
        <v>-7566596</v>
      </c>
    </row>
    <row r="156">
      <c r="A156" s="4" t="inlineStr">
        <is>
          <t>Gain/(loss) on extinguishment</t>
        </is>
      </c>
      <c r="E156" s="6" t="n">
        <v>0</v>
      </c>
      <c r="F156" s="6" t="n">
        <v>0</v>
      </c>
    </row>
    <row r="157">
      <c r="A157" s="4" t="inlineStr">
        <is>
          <t>Gain on settlement of accounts payable</t>
        </is>
      </c>
      <c r="E157" s="6" t="n">
        <v>54958</v>
      </c>
      <c r="F157" s="6" t="n">
        <v>0</v>
      </c>
    </row>
    <row r="158">
      <c r="A158" s="4" t="inlineStr">
        <is>
          <t>Gain on deconsolidation</t>
        </is>
      </c>
      <c r="E158" s="6" t="n">
        <v>0</v>
      </c>
      <c r="F158" s="6" t="n">
        <v>0</v>
      </c>
    </row>
    <row r="159">
      <c r="A159" s="4" t="inlineStr">
        <is>
          <t>Interest expense</t>
        </is>
      </c>
      <c r="C159" s="6" t="n">
        <v>-102331</v>
      </c>
      <c r="D159" s="6" t="n">
        <v>-132943</v>
      </c>
      <c r="E159" s="6" t="n">
        <v>-486481</v>
      </c>
      <c r="F159" s="6" t="n">
        <v>-694313</v>
      </c>
    </row>
    <row r="160">
      <c r="A160" s="4" t="inlineStr">
        <is>
          <t>Loss on modification of line of credit</t>
        </is>
      </c>
      <c r="E160" s="6" t="n">
        <v>0</v>
      </c>
      <c r="F160" s="6" t="n">
        <v>0</v>
      </c>
    </row>
    <row r="161">
      <c r="A161" s="4" t="inlineStr">
        <is>
          <t>Loss on modification of note receivable</t>
        </is>
      </c>
      <c r="E161" s="6" t="n">
        <v>0</v>
      </c>
      <c r="F161" s="6" t="n">
        <v>0</v>
      </c>
    </row>
    <row r="162">
      <c r="A162" s="4" t="inlineStr">
        <is>
          <t>Debt default penalty</t>
        </is>
      </c>
      <c r="C162" s="6" t="n">
        <v>0</v>
      </c>
      <c r="D162" s="6" t="n">
        <v>0</v>
      </c>
      <c r="E162" s="6" t="n">
        <v>0</v>
      </c>
      <c r="F162" s="6" t="n">
        <v>0</v>
      </c>
    </row>
    <row r="163">
      <c r="A163" s="4" t="inlineStr">
        <is>
          <t>Other expense</t>
        </is>
      </c>
      <c r="E163" s="6" t="n">
        <v>-118875</v>
      </c>
      <c r="F163" s="6" t="n">
        <v>-14880</v>
      </c>
    </row>
    <row r="164">
      <c r="A164" s="4" t="inlineStr">
        <is>
          <t>Total other expense</t>
        </is>
      </c>
      <c r="C164" s="6" t="n">
        <v>-81442</v>
      </c>
      <c r="D164" s="6" t="n">
        <v>-132943</v>
      </c>
      <c r="E164" s="6" t="n">
        <v>-550398</v>
      </c>
      <c r="F164" s="6" t="n">
        <v>-709193</v>
      </c>
    </row>
    <row r="165">
      <c r="A165" s="4" t="inlineStr">
        <is>
          <t>NET LOSS BEFORE INCOME TAXES</t>
        </is>
      </c>
      <c r="C165" s="6" t="n">
        <v>-41975</v>
      </c>
      <c r="D165" s="6" t="n">
        <v>-362996</v>
      </c>
      <c r="E165" s="6" t="n">
        <v>-223650</v>
      </c>
      <c r="F165" s="6" t="n">
        <v>-8275789</v>
      </c>
    </row>
    <row r="166">
      <c r="A166" s="4" t="inlineStr">
        <is>
          <t>Income tax expense</t>
        </is>
      </c>
      <c r="C166" s="6" t="n">
        <v>-31783</v>
      </c>
      <c r="D166" s="6" t="n">
        <v>-8840</v>
      </c>
      <c r="E166" s="6" t="n">
        <v>-168527</v>
      </c>
      <c r="F166" s="6" t="n">
        <v>-86837</v>
      </c>
    </row>
    <row r="167">
      <c r="A167" s="4" t="inlineStr">
        <is>
          <t>NET LOSS</t>
        </is>
      </c>
      <c r="C167" s="6" t="n">
        <v>-73758</v>
      </c>
      <c r="D167" s="6" t="n">
        <v>-371836</v>
      </c>
      <c r="E167" s="6" t="n">
        <v>-392177</v>
      </c>
      <c r="F167" s="6" t="n">
        <v>-8362626</v>
      </c>
    </row>
    <row r="168">
      <c r="A168" s="4" t="inlineStr">
        <is>
          <t>Segment, Continuing and Discontinued Operations [Member]</t>
        </is>
      </c>
    </row>
    <row r="169">
      <c r="A169" s="4" t="inlineStr">
        <is>
          <t>Cash</t>
        </is>
      </c>
      <c r="C169" s="6" t="n">
        <v>695667</v>
      </c>
      <c r="E169" s="6" t="n">
        <v>1145633</v>
      </c>
      <c r="F169" s="6" t="n">
        <v>151766</v>
      </c>
    </row>
    <row r="170">
      <c r="A170" s="4" t="inlineStr">
        <is>
          <t>Accounts receivable, net</t>
        </is>
      </c>
      <c r="C170" s="6" t="n">
        <v>643594</v>
      </c>
      <c r="E170" s="6" t="n">
        <v>400175</v>
      </c>
      <c r="F170" s="6" t="n">
        <v>117967</v>
      </c>
    </row>
    <row r="171">
      <c r="A171" s="4" t="inlineStr">
        <is>
          <t>Inventory, net</t>
        </is>
      </c>
      <c r="C171" s="6" t="n">
        <v>1462009</v>
      </c>
      <c r="E171" s="6" t="n">
        <v>1689304</v>
      </c>
      <c r="F171" s="6" t="n">
        <v>1445839</v>
      </c>
    </row>
    <row r="172">
      <c r="A172" s="4" t="inlineStr">
        <is>
          <t>Prepaid and other current assets</t>
        </is>
      </c>
      <c r="C172" s="6" t="n">
        <v>326539</v>
      </c>
      <c r="E172" s="6" t="n">
        <v>308743</v>
      </c>
      <c r="F172" s="6" t="n">
        <v>60885</v>
      </c>
    </row>
    <row r="173">
      <c r="A173" s="4" t="inlineStr">
        <is>
          <t>Note receivable</t>
        </is>
      </c>
      <c r="E173" s="6" t="n">
        <v>0</v>
      </c>
      <c r="F173" s="6" t="n">
        <v>5224423</v>
      </c>
    </row>
    <row r="174">
      <c r="A174" s="4" t="inlineStr">
        <is>
          <t>TOTAL CURRENT ASSETS</t>
        </is>
      </c>
      <c r="C174" s="6" t="n">
        <v>3127809</v>
      </c>
      <c r="E174" s="6" t="n">
        <v>3543855</v>
      </c>
      <c r="F174" s="6" t="n">
        <v>7000880</v>
      </c>
    </row>
    <row r="175">
      <c r="A175" s="4" t="inlineStr">
        <is>
          <t>Property and equipment, net</t>
        </is>
      </c>
      <c r="C175" s="6" t="n">
        <v>4758167</v>
      </c>
      <c r="E175" s="6" t="n">
        <v>4901269</v>
      </c>
      <c r="F175" s="6" t="n">
        <v>5533833</v>
      </c>
    </row>
    <row r="176">
      <c r="A176" s="4" t="inlineStr">
        <is>
          <t>Intangible assets, net</t>
        </is>
      </c>
      <c r="C176" s="6" t="n">
        <v>2369184</v>
      </c>
      <c r="E176" s="6" t="n">
        <v>2278026</v>
      </c>
      <c r="F176" s="6" t="n">
        <v>1699966</v>
      </c>
    </row>
    <row r="177">
      <c r="A177" s="4" t="inlineStr">
        <is>
          <t>Deposits and other noncurrent assets</t>
        </is>
      </c>
      <c r="C177" s="6" t="n">
        <v>75469</v>
      </c>
      <c r="E177" s="6" t="n">
        <v>82904</v>
      </c>
      <c r="F177" s="6" t="n">
        <v>91504</v>
      </c>
    </row>
    <row r="178">
      <c r="A178" s="4" t="inlineStr">
        <is>
          <t>Operating lease right-of-use assets, net</t>
        </is>
      </c>
      <c r="E178" s="6" t="n">
        <v>0</v>
      </c>
      <c r="F178" s="6" t="n">
        <v>26685</v>
      </c>
    </row>
    <row r="179">
      <c r="A179" s="4" t="inlineStr">
        <is>
          <t>TOTAL ASSETS</t>
        </is>
      </c>
      <c r="C179" s="6" t="n">
        <v>10330629</v>
      </c>
      <c r="E179" s="6" t="n">
        <v>10806054</v>
      </c>
      <c r="F179" s="6" t="n">
        <v>14352868</v>
      </c>
    </row>
    <row r="180">
      <c r="A180" s="4" t="inlineStr">
        <is>
          <t>Accounts payable</t>
        </is>
      </c>
      <c r="C180" s="6" t="n">
        <v>1849126</v>
      </c>
      <c r="E180" s="6" t="n">
        <v>1921936</v>
      </c>
      <c r="F180" s="6" t="n">
        <v>2559914</v>
      </c>
    </row>
    <row r="181">
      <c r="A181" s="4" t="inlineStr">
        <is>
          <t>Accrued interest</t>
        </is>
      </c>
      <c r="C181" s="6" t="n">
        <v>570356</v>
      </c>
      <c r="E181" s="6" t="n">
        <v>542952</v>
      </c>
      <c r="F181" s="6" t="n">
        <v>397652</v>
      </c>
    </row>
    <row r="182">
      <c r="A182" s="4" t="inlineStr">
        <is>
          <t>Accrued expenses</t>
        </is>
      </c>
      <c r="C182" s="6" t="n">
        <v>1153717</v>
      </c>
      <c r="E182" s="6" t="n">
        <v>1063367</v>
      </c>
      <c r="F182" s="6" t="n">
        <v>888012</v>
      </c>
    </row>
    <row r="183">
      <c r="A183" s="4" t="inlineStr">
        <is>
          <t>Notes payable, net</t>
        </is>
      </c>
      <c r="C183" s="6" t="n">
        <v>4104186</v>
      </c>
      <c r="E183" s="6" t="n">
        <v>4079804</v>
      </c>
      <c r="F183" s="6" t="n">
        <v>5534728</v>
      </c>
    </row>
    <row r="184">
      <c r="A184" s="4" t="inlineStr">
        <is>
          <t>Indebtedness to related parties</t>
        </is>
      </c>
      <c r="C184" s="6" t="n">
        <v>84913</v>
      </c>
      <c r="E184" s="6" t="n">
        <v>84913</v>
      </c>
      <c r="F184" s="6" t="n">
        <v>586512</v>
      </c>
    </row>
    <row r="185">
      <c r="A185" s="4" t="inlineStr">
        <is>
          <t>Note payable to related party</t>
        </is>
      </c>
      <c r="E185" s="6" t="n">
        <v>0</v>
      </c>
      <c r="F185" s="6" t="n">
        <v>151923</v>
      </c>
    </row>
    <row r="186">
      <c r="A186" s="4" t="inlineStr">
        <is>
          <t>Income tax payable</t>
        </is>
      </c>
      <c r="C186" s="6" t="n">
        <v>793292</v>
      </c>
      <c r="E186" s="6" t="n">
        <v>761509</v>
      </c>
      <c r="F186" s="6" t="n">
        <v>592982</v>
      </c>
    </row>
    <row r="187">
      <c r="A187" s="4" t="inlineStr">
        <is>
          <t>Finance lease obligations, current</t>
        </is>
      </c>
      <c r="C187" s="6" t="n">
        <v>152250</v>
      </c>
      <c r="E187" s="6" t="n">
        <v>143967</v>
      </c>
      <c r="F187" s="6" t="n">
        <v>166769</v>
      </c>
    </row>
    <row r="188">
      <c r="A188" s="4" t="inlineStr">
        <is>
          <t>Operating lease obligations, current</t>
        </is>
      </c>
      <c r="E188" s="6" t="n">
        <v>0</v>
      </c>
      <c r="F188" s="6" t="n">
        <v>7265</v>
      </c>
    </row>
    <row r="189">
      <c r="A189" s="4" t="inlineStr">
        <is>
          <t>TOTAL CURRENT LIABILITIES</t>
        </is>
      </c>
      <c r="C189" s="6" t="n">
        <v>8707840</v>
      </c>
      <c r="E189" s="6" t="n">
        <v>8598448</v>
      </c>
      <c r="F189" s="6" t="n">
        <v>10885757</v>
      </c>
    </row>
    <row r="190">
      <c r="A190" s="4" t="inlineStr">
        <is>
          <t>Convertible notes payable</t>
        </is>
      </c>
      <c r="C190" s="6" t="n">
        <v>305877</v>
      </c>
      <c r="E190" s="6" t="n">
        <v>292410</v>
      </c>
      <c r="F190" s="6" t="n">
        <v>0</v>
      </c>
    </row>
    <row r="191">
      <c r="A191" s="4" t="inlineStr">
        <is>
          <t>Operating lease obligations, long term</t>
        </is>
      </c>
      <c r="E191" s="6" t="n">
        <v>0</v>
      </c>
      <c r="F191" s="6" t="n">
        <v>22515</v>
      </c>
    </row>
    <row r="192">
      <c r="A192" s="4" t="inlineStr">
        <is>
          <t>Finance lease obligations, long term</t>
        </is>
      </c>
      <c r="C192" s="6" t="n">
        <v>3347363</v>
      </c>
      <c r="E192" s="6" t="n">
        <v>3389124</v>
      </c>
      <c r="F192" s="6" t="n">
        <v>3533090</v>
      </c>
    </row>
    <row r="193">
      <c r="A193" s="4" t="inlineStr">
        <is>
          <t>TOTAL LIABILITIES</t>
        </is>
      </c>
      <c r="C193" s="6" t="n">
        <v>12361080</v>
      </c>
      <c r="E193" s="6" t="n">
        <v>12279982</v>
      </c>
      <c r="F193" s="6" t="n">
        <v>14441362</v>
      </c>
    </row>
    <row r="194">
      <c r="A194" s="4" t="inlineStr">
        <is>
          <t>Sales revenue</t>
        </is>
      </c>
      <c r="C194" s="6" t="n">
        <v>1342586</v>
      </c>
      <c r="D194" s="6" t="n">
        <v>551197</v>
      </c>
      <c r="E194" s="6" t="n">
        <v>4110456</v>
      </c>
      <c r="F194" s="6" t="n">
        <v>3689697</v>
      </c>
    </row>
    <row r="195">
      <c r="A195" s="4" t="inlineStr">
        <is>
          <t>Cost of goods sold</t>
        </is>
      </c>
      <c r="C195" s="6" t="n">
        <v>-1219041</v>
      </c>
      <c r="D195" s="6" t="n">
        <v>-491795</v>
      </c>
      <c r="E195" s="6" t="n">
        <v>-3506722</v>
      </c>
      <c r="F195" s="6" t="n">
        <v>-4576627</v>
      </c>
    </row>
    <row r="196">
      <c r="A196" s="4" t="inlineStr">
        <is>
          <t>Gross profit</t>
        </is>
      </c>
      <c r="C196" s="6" t="n">
        <v>123545</v>
      </c>
      <c r="D196" s="6" t="n">
        <v>59402</v>
      </c>
      <c r="E196" s="6" t="n">
        <v>603734</v>
      </c>
      <c r="F196" s="6" t="n">
        <v>-886930</v>
      </c>
    </row>
    <row r="197">
      <c r="A197" s="4" t="inlineStr">
        <is>
          <t>General and administrative expenses</t>
        </is>
      </c>
      <c r="C197" s="6" t="n">
        <v>577483</v>
      </c>
      <c r="D197" s="6" t="n">
        <v>804708</v>
      </c>
      <c r="E197" s="6" t="n">
        <v>2278603</v>
      </c>
      <c r="F197" s="6" t="n">
        <v>7776126</v>
      </c>
    </row>
    <row r="198">
      <c r="A198" s="4" t="inlineStr">
        <is>
          <t>Loss on impairment of long-lived assets</t>
        </is>
      </c>
      <c r="E198" s="6" t="n">
        <v>0</v>
      </c>
      <c r="F198" s="6" t="n">
        <v>4645054</v>
      </c>
    </row>
    <row r="199">
      <c r="A199" s="4" t="inlineStr">
        <is>
          <t>LOSS FROM OPERATIONS</t>
        </is>
      </c>
      <c r="C199" s="6" t="n">
        <v>-453938</v>
      </c>
      <c r="D199" s="6" t="n">
        <v>-745306</v>
      </c>
      <c r="E199" s="6" t="n">
        <v>-1674869</v>
      </c>
      <c r="F199" s="6" t="n">
        <v>-13308110</v>
      </c>
    </row>
    <row r="200">
      <c r="A200" s="4" t="inlineStr">
        <is>
          <t>Gain/(loss) on extinguishment</t>
        </is>
      </c>
      <c r="E200" s="6" t="n">
        <v>467872</v>
      </c>
      <c r="F200" s="6" t="n">
        <v>-216954</v>
      </c>
    </row>
    <row r="201">
      <c r="A201" s="4" t="inlineStr">
        <is>
          <t>Gain on settlement of accounts payable</t>
        </is>
      </c>
      <c r="E201" s="6" t="n">
        <v>477372</v>
      </c>
      <c r="F201" s="6" t="n">
        <v>0</v>
      </c>
    </row>
    <row r="202">
      <c r="A202" s="4" t="inlineStr">
        <is>
          <t>Gain on deconsolidation</t>
        </is>
      </c>
      <c r="E202" s="6" t="n">
        <v>0</v>
      </c>
      <c r="F202" s="6" t="n">
        <v>4393242</v>
      </c>
    </row>
    <row r="203">
      <c r="A203" s="4" t="inlineStr">
        <is>
          <t>Interest expense</t>
        </is>
      </c>
      <c r="C203" s="6" t="n">
        <v>-167585</v>
      </c>
      <c r="D203" s="6" t="n">
        <v>-795313</v>
      </c>
      <c r="E203" s="6" t="n">
        <v>-1771941</v>
      </c>
      <c r="F203" s="6" t="n">
        <v>-1803344</v>
      </c>
    </row>
    <row r="204">
      <c r="A204" s="4" t="inlineStr">
        <is>
          <t>Loss on modification of line of credit</t>
        </is>
      </c>
      <c r="E204" s="6" t="n">
        <v>-650000</v>
      </c>
      <c r="F204" s="6" t="n">
        <v>0</v>
      </c>
    </row>
    <row r="205">
      <c r="A205" s="4" t="inlineStr">
        <is>
          <t>Loss on modification of note receivable</t>
        </is>
      </c>
      <c r="E205" s="6" t="n">
        <v>0</v>
      </c>
      <c r="F205" s="6" t="n">
        <v>-1895434</v>
      </c>
    </row>
    <row r="206">
      <c r="A206" s="4" t="inlineStr">
        <is>
          <t>Debt default penalty</t>
        </is>
      </c>
      <c r="C206" s="6" t="n">
        <v>0</v>
      </c>
      <c r="D206" s="6" t="n">
        <v>-286059</v>
      </c>
      <c r="E206" s="6" t="n">
        <v>-286059</v>
      </c>
      <c r="F206" s="6" t="n">
        <v>0</v>
      </c>
    </row>
    <row r="207">
      <c r="A207" s="4" t="inlineStr">
        <is>
          <t>Other expense</t>
        </is>
      </c>
      <c r="E207" s="6" t="n">
        <v>-118875</v>
      </c>
      <c r="F207" s="6" t="n">
        <v>-194248</v>
      </c>
    </row>
    <row r="208">
      <c r="A208" s="4" t="inlineStr">
        <is>
          <t>Total other expense</t>
        </is>
      </c>
      <c r="C208" s="6" t="n">
        <v>-146696</v>
      </c>
      <c r="D208" s="6" t="n">
        <v>-1092554</v>
      </c>
      <c r="E208" s="6" t="n">
        <v>-1881631</v>
      </c>
      <c r="F208" s="6" t="n">
        <v>283262</v>
      </c>
    </row>
    <row r="209">
      <c r="A209" s="4" t="inlineStr">
        <is>
          <t>NET LOSS BEFORE INCOME TAXES</t>
        </is>
      </c>
      <c r="C209" s="6" t="n">
        <v>-600634</v>
      </c>
      <c r="D209" s="6" t="n">
        <v>-1837860</v>
      </c>
      <c r="E209" s="6" t="n">
        <v>-3556500</v>
      </c>
      <c r="F209" s="6" t="n">
        <v>-13024848</v>
      </c>
    </row>
    <row r="210">
      <c r="A210" s="4" t="inlineStr">
        <is>
          <t>Income tax expense</t>
        </is>
      </c>
      <c r="C210" s="6" t="n">
        <v>-31783</v>
      </c>
      <c r="D210" s="6" t="n">
        <v>-8840</v>
      </c>
      <c r="E210" s="6" t="n">
        <v>-168527</v>
      </c>
      <c r="F210" s="6" t="n">
        <v>-86837</v>
      </c>
    </row>
    <row r="211">
      <c r="A211" s="4" t="inlineStr">
        <is>
          <t>NET LOSS</t>
        </is>
      </c>
      <c r="C211" s="5" t="n">
        <v>-632417</v>
      </c>
      <c r="D211" s="5" t="n">
        <v>-1846700</v>
      </c>
      <c r="E211" s="5" t="n">
        <v>-3725027</v>
      </c>
      <c r="F211" s="5" t="n">
        <v>-1311168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Discontinued Operations - Schedule of Inventory (Details) - Discontinued Operations, Held-for-sale or Disposed of by Sale [Member] - USD ($)</t>
        </is>
      </c>
      <c r="B1" s="2" t="inlineStr">
        <is>
          <t>Jun. 30, 2021</t>
        </is>
      </c>
      <c r="C1" s="2" t="inlineStr">
        <is>
          <t>Mar. 31, 2021</t>
        </is>
      </c>
      <c r="D1" s="2" t="inlineStr">
        <is>
          <t>Mar. 31, 2020</t>
        </is>
      </c>
    </row>
    <row r="2">
      <c r="A2" s="4" t="inlineStr">
        <is>
          <t>Raw materials</t>
        </is>
      </c>
      <c r="B2" s="5" t="n">
        <v>112857</v>
      </c>
      <c r="C2" s="5" t="n">
        <v>86076</v>
      </c>
      <c r="D2" s="5" t="n">
        <v>91465</v>
      </c>
    </row>
    <row r="3">
      <c r="A3" s="4" t="inlineStr">
        <is>
          <t>Work in progress</t>
        </is>
      </c>
      <c r="B3" s="6" t="n">
        <v>814166</v>
      </c>
      <c r="C3" s="6" t="n">
        <v>743844</v>
      </c>
      <c r="D3" s="6" t="n">
        <v>1166511</v>
      </c>
    </row>
    <row r="4">
      <c r="A4" s="4" t="inlineStr">
        <is>
          <t>Finished goods</t>
        </is>
      </c>
      <c r="B4" s="6" t="n">
        <v>601807</v>
      </c>
      <c r="C4" s="6" t="n">
        <v>866195</v>
      </c>
      <c r="D4" s="6" t="n">
        <v>466319</v>
      </c>
    </row>
    <row r="5">
      <c r="A5" s="4" t="inlineStr">
        <is>
          <t>Subtotal</t>
        </is>
      </c>
      <c r="B5" s="6" t="n">
        <v>1528830</v>
      </c>
      <c r="C5" s="6" t="n">
        <v>1696115</v>
      </c>
      <c r="D5" s="6" t="n">
        <v>1724295</v>
      </c>
    </row>
    <row r="6">
      <c r="A6" s="4" t="inlineStr">
        <is>
          <t>Allowance to reduce inventory to net realizable value</t>
        </is>
      </c>
      <c r="B6" s="6" t="n">
        <v>-66821</v>
      </c>
      <c r="C6" s="6" t="n">
        <v>-6811</v>
      </c>
      <c r="D6" s="6" t="n">
        <v>-278456</v>
      </c>
    </row>
    <row r="7">
      <c r="A7" s="4" t="inlineStr">
        <is>
          <t>Total inventory, net</t>
        </is>
      </c>
      <c r="B7" s="5" t="n">
        <v>1462009</v>
      </c>
      <c r="C7" s="5" t="n">
        <v>1689304</v>
      </c>
      <c r="D7" s="5" t="n">
        <v>144583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4 - Discontinued Operations - Lease Costs Recorded in the Company's Financial Statements (Details) - USD ($)</t>
        </is>
      </c>
      <c r="B1" s="2" t="inlineStr">
        <is>
          <t>3 Months Ended</t>
        </is>
      </c>
      <c r="C1" s="2" t="inlineStr">
        <is>
          <t>12 Months Ended</t>
        </is>
      </c>
    </row>
    <row r="2">
      <c r="B2" s="2" t="inlineStr">
        <is>
          <t>Jun. 30, 2021</t>
        </is>
      </c>
      <c r="C2" s="2" t="inlineStr">
        <is>
          <t>Mar. 31, 2021</t>
        </is>
      </c>
      <c r="D2" s="2" t="inlineStr">
        <is>
          <t>Mar. 31, 2020</t>
        </is>
      </c>
    </row>
    <row r="3">
      <c r="A3" s="4" t="inlineStr">
        <is>
          <t>Total lease cost, discontinued operations</t>
        </is>
      </c>
      <c r="C3" s="5" t="n">
        <v>572935</v>
      </c>
      <c r="D3" s="5" t="n">
        <v>754653</v>
      </c>
    </row>
    <row r="4">
      <c r="A4" s="4" t="inlineStr">
        <is>
          <t>Total lease cost</t>
        </is>
      </c>
      <c r="C4" s="6" t="n">
        <v>572935</v>
      </c>
      <c r="D4" s="6" t="n">
        <v>754653</v>
      </c>
    </row>
    <row r="5">
      <c r="A5" s="4" t="inlineStr">
        <is>
          <t>Discontinued Operations [Member]</t>
        </is>
      </c>
    </row>
    <row r="6">
      <c r="A6" s="4" t="inlineStr">
        <is>
          <t>Finance leases - amortization of ROU assets</t>
        </is>
      </c>
      <c r="B6" s="5" t="n">
        <v>38675</v>
      </c>
      <c r="C6" s="6" t="n">
        <v>154699</v>
      </c>
      <c r="D6" s="6" t="n">
        <v>252973</v>
      </c>
    </row>
    <row r="7">
      <c r="A7" s="4" t="inlineStr">
        <is>
          <t>Finance leases - interest on lease liabilities</t>
        </is>
      </c>
      <c r="B7" s="5" t="n">
        <v>101583</v>
      </c>
      <c r="C7" s="6" t="n">
        <v>414993</v>
      </c>
      <c r="D7" s="6" t="n">
        <v>426374</v>
      </c>
    </row>
    <row r="8">
      <c r="A8" s="4" t="inlineStr">
        <is>
          <t>Operating leases</t>
        </is>
      </c>
      <c r="C8" s="6" t="n">
        <v>3243</v>
      </c>
      <c r="D8" s="6" t="n">
        <v>13648</v>
      </c>
    </row>
    <row r="9">
      <c r="A9" s="4" t="inlineStr">
        <is>
          <t>Total lease cost, discontinued operations</t>
        </is>
      </c>
      <c r="C9" s="6" t="n">
        <v>572935</v>
      </c>
      <c r="D9" s="6" t="n">
        <v>692995</v>
      </c>
    </row>
    <row r="10">
      <c r="A10" s="4" t="inlineStr">
        <is>
          <t>Total lease cost</t>
        </is>
      </c>
      <c r="C10" s="6" t="n">
        <v>572935</v>
      </c>
      <c r="D10" s="6" t="n">
        <v>692995</v>
      </c>
    </row>
    <row r="11">
      <c r="A11" s="4" t="inlineStr">
        <is>
          <t>Continuing Operations [Member] | General and Administrative Expense [Member]</t>
        </is>
      </c>
    </row>
    <row r="12">
      <c r="A12" s="4" t="inlineStr">
        <is>
          <t>Operating leases</t>
        </is>
      </c>
      <c r="C12" s="5" t="n">
        <v>0</v>
      </c>
      <c r="D12" s="5" t="n">
        <v>61658</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Discontinued Operations - Future Minimum Lease Payments (Details) - Discontinued Operations, Held-for-sale or Disposed of by Sale [Member] - USD ($)</t>
        </is>
      </c>
      <c r="B1" s="2" t="inlineStr">
        <is>
          <t>Jun. 30, 2021</t>
        </is>
      </c>
      <c r="C1" s="2" t="inlineStr">
        <is>
          <t>Mar. 31, 2021</t>
        </is>
      </c>
    </row>
    <row r="2">
      <c r="A2" s="4" t="inlineStr">
        <is>
          <t>2023</t>
        </is>
      </c>
      <c r="B2" s="5" t="n">
        <v>560625</v>
      </c>
      <c r="C2" s="5" t="n">
        <v>544296</v>
      </c>
    </row>
    <row r="3">
      <c r="A3" s="4" t="inlineStr">
        <is>
          <t>2024</t>
        </is>
      </c>
      <c r="B3" s="6" t="n">
        <v>577444</v>
      </c>
      <c r="C3" s="6" t="n">
        <v>560625</v>
      </c>
    </row>
    <row r="4">
      <c r="A4" s="4" t="inlineStr">
        <is>
          <t>2025</t>
        </is>
      </c>
      <c r="B4" s="6" t="n">
        <v>594767</v>
      </c>
      <c r="C4" s="6" t="n">
        <v>577444</v>
      </c>
    </row>
    <row r="5">
      <c r="A5" s="4" t="inlineStr">
        <is>
          <t>2026</t>
        </is>
      </c>
      <c r="B5" s="6" t="n">
        <v>612610</v>
      </c>
      <c r="C5" s="6" t="n">
        <v>594767</v>
      </c>
    </row>
    <row r="6">
      <c r="A6" s="4" t="inlineStr">
        <is>
          <t>2026</t>
        </is>
      </c>
      <c r="C6" s="6" t="n">
        <v>612610</v>
      </c>
    </row>
    <row r="7">
      <c r="A7" s="4" t="inlineStr">
        <is>
          <t>Thereafter</t>
        </is>
      </c>
      <c r="B7" s="6" t="n">
        <v>3168492</v>
      </c>
      <c r="C7" s="6" t="n">
        <v>3168492</v>
      </c>
    </row>
    <row r="8">
      <c r="A8" s="4" t="inlineStr">
        <is>
          <t>Total minimum lease payments, finance leases</t>
        </is>
      </c>
      <c r="B8" s="6" t="n">
        <v>5923173</v>
      </c>
      <c r="C8" s="6" t="n">
        <v>6058234</v>
      </c>
    </row>
    <row r="9">
      <c r="A9" s="4" t="inlineStr">
        <is>
          <t>Less: Amount representing interest, finance leases</t>
        </is>
      </c>
      <c r="B9" s="6" t="n">
        <v>-2423560</v>
      </c>
      <c r="C9" s="6" t="n">
        <v>-2525143</v>
      </c>
    </row>
    <row r="10">
      <c r="A10" s="4" t="inlineStr">
        <is>
          <t>Present value of minimum lease payments, finance leases</t>
        </is>
      </c>
      <c r="B10" s="6" t="n">
        <v>3499613</v>
      </c>
      <c r="C10" s="6" t="n">
        <v>3533091</v>
      </c>
    </row>
    <row r="11">
      <c r="A11" s="4" t="inlineStr">
        <is>
          <t>Less: Current maturities of capital lease obligations, finance leases</t>
        </is>
      </c>
      <c r="B11" s="6" t="n">
        <v>-152250</v>
      </c>
      <c r="C11" s="6" t="n">
        <v>-143967</v>
      </c>
    </row>
    <row r="12">
      <c r="A12" s="4" t="inlineStr">
        <is>
          <t>Long-term capital lease obligations, finance leases</t>
        </is>
      </c>
      <c r="B12" s="5" t="n">
        <v>3347363</v>
      </c>
      <c r="C12" s="5" t="n">
        <v>33891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Jun. 30, 2021</t>
        </is>
      </c>
      <c r="C1" s="2" t="inlineStr">
        <is>
          <t>Mar. 31, 2021</t>
        </is>
      </c>
      <c r="D1" s="2" t="inlineStr">
        <is>
          <t>Mar. 31, 2020</t>
        </is>
      </c>
    </row>
    <row r="2">
      <c r="A2" s="3" t="inlineStr">
        <is>
          <t>CURRENT ASSETS:</t>
        </is>
      </c>
    </row>
    <row r="3">
      <c r="A3" s="4" t="inlineStr">
        <is>
          <t>Cash and cash equivalents</t>
        </is>
      </c>
      <c r="B3" s="5" t="n">
        <v>582971</v>
      </c>
      <c r="C3" s="5" t="n">
        <v>793040</v>
      </c>
      <c r="D3" s="5" t="n">
        <v>2406</v>
      </c>
    </row>
    <row r="4">
      <c r="A4" s="4" t="inlineStr">
        <is>
          <t>Prepaid expenses and other current assets</t>
        </is>
      </c>
      <c r="B4" s="6" t="n">
        <v>296081</v>
      </c>
      <c r="C4" s="6" t="n">
        <v>256251</v>
      </c>
      <c r="D4" s="6" t="n">
        <v>18776</v>
      </c>
    </row>
    <row r="5">
      <c r="A5" s="4" t="inlineStr">
        <is>
          <t>Note receivable</t>
        </is>
      </c>
      <c r="C5" s="6" t="n">
        <v>0</v>
      </c>
      <c r="D5" s="6" t="n">
        <v>5224423</v>
      </c>
    </row>
    <row r="6">
      <c r="A6" s="4" t="inlineStr">
        <is>
          <t>Current assets from discontinued operations</t>
        </is>
      </c>
      <c r="B6" s="6" t="n">
        <v>2248757</v>
      </c>
      <c r="C6" s="6" t="n">
        <v>2494564</v>
      </c>
      <c r="D6" s="6" t="n">
        <v>1755275</v>
      </c>
    </row>
    <row r="7">
      <c r="A7" s="4" t="inlineStr">
        <is>
          <t>TOTAL CURRENT ASSETS</t>
        </is>
      </c>
      <c r="B7" s="6" t="n">
        <v>3127809</v>
      </c>
      <c r="C7" s="6" t="n">
        <v>3543855</v>
      </c>
      <c r="D7" s="6" t="n">
        <v>7000880</v>
      </c>
    </row>
    <row r="8">
      <c r="A8" s="4" t="inlineStr">
        <is>
          <t>Property and equipment, net</t>
        </is>
      </c>
      <c r="B8" s="6" t="n">
        <v>21895</v>
      </c>
      <c r="C8" s="6" t="n">
        <v>25022</v>
      </c>
      <c r="D8" s="6" t="n">
        <v>37821</v>
      </c>
    </row>
    <row r="9">
      <c r="A9" s="4" t="inlineStr">
        <is>
          <t>Intangible assets, net of accumulated amortization of $43,096 and $12,287 at March 31, 2021 and 2020, respectively</t>
        </is>
      </c>
      <c r="B9" s="6" t="n">
        <v>1797920</v>
      </c>
      <c r="C9" s="6" t="n">
        <v>1706762</v>
      </c>
      <c r="D9" s="6" t="n">
        <v>1128702</v>
      </c>
    </row>
    <row r="10">
      <c r="A10" s="4" t="inlineStr">
        <is>
          <t>Long term assets from discontinued operations</t>
        </is>
      </c>
      <c r="B10" s="6" t="n">
        <v>5383005</v>
      </c>
      <c r="C10" s="6" t="n">
        <v>5530415</v>
      </c>
      <c r="D10" s="6" t="n">
        <v>6185465</v>
      </c>
    </row>
    <row r="11">
      <c r="A11" s="4" t="inlineStr">
        <is>
          <t>TOTAL ASSETS</t>
        </is>
      </c>
      <c r="B11" s="6" t="n">
        <v>10330629</v>
      </c>
      <c r="C11" s="6" t="n">
        <v>10806054</v>
      </c>
      <c r="D11" s="6" t="n">
        <v>14352868</v>
      </c>
    </row>
    <row r="12">
      <c r="A12" s="3" t="inlineStr">
        <is>
          <t>CURRENT LIABILITIES:</t>
        </is>
      </c>
    </row>
    <row r="13">
      <c r="A13" s="4" t="inlineStr">
        <is>
          <t>Accounts payable</t>
        </is>
      </c>
      <c r="B13" s="6" t="n">
        <v>1463806</v>
      </c>
      <c r="C13" s="6" t="n">
        <v>1412459</v>
      </c>
      <c r="D13" s="6" t="n">
        <v>1913049</v>
      </c>
    </row>
    <row r="14">
      <c r="A14" s="4" t="inlineStr">
        <is>
          <t>Accrued interest</t>
        </is>
      </c>
      <c r="B14" s="6" t="n">
        <v>521145</v>
      </c>
      <c r="C14" s="6" t="n">
        <v>493741</v>
      </c>
      <c r="D14" s="6" t="n">
        <v>366865</v>
      </c>
    </row>
    <row r="15">
      <c r="A15" s="4" t="inlineStr">
        <is>
          <t>Accrued liabilities</t>
        </is>
      </c>
      <c r="B15" s="6" t="n">
        <v>1031003</v>
      </c>
      <c r="C15" s="6" t="n">
        <v>957946</v>
      </c>
      <c r="D15" s="6" t="n">
        <v>813618</v>
      </c>
    </row>
    <row r="16">
      <c r="A16" s="4" t="inlineStr">
        <is>
          <t>Notes and convertible notes payable, net of unamortized discount of $296,504 and $608,580 at March 31, 2021 and 2020, respectively</t>
        </is>
      </c>
      <c r="C16" s="6" t="n">
        <v>3594804</v>
      </c>
      <c r="D16" s="6" t="n">
        <v>5054728</v>
      </c>
    </row>
    <row r="17">
      <c r="A17" s="4" t="inlineStr">
        <is>
          <t>Indebtedness to related parties</t>
        </is>
      </c>
      <c r="B17" s="6" t="n">
        <v>84913</v>
      </c>
      <c r="C17" s="6" t="n">
        <v>84913</v>
      </c>
      <c r="D17" s="6" t="n">
        <v>586512</v>
      </c>
    </row>
    <row r="18">
      <c r="A18" s="4" t="inlineStr">
        <is>
          <t>Note payable to related party</t>
        </is>
      </c>
      <c r="C18" s="6" t="n">
        <v>0</v>
      </c>
      <c r="D18" s="6" t="n">
        <v>151923</v>
      </c>
    </row>
    <row r="19">
      <c r="A19" s="4" t="inlineStr">
        <is>
          <t>Current liabilities from discontinued operations</t>
        </is>
      </c>
      <c r="B19" s="6" t="n">
        <v>1987787</v>
      </c>
      <c r="C19" s="6" t="n">
        <v>2054585</v>
      </c>
      <c r="D19" s="6" t="n">
        <v>1999062</v>
      </c>
    </row>
    <row r="20">
      <c r="A20" s="4" t="inlineStr">
        <is>
          <t>TOTAL CURRENT LIABILITIES</t>
        </is>
      </c>
      <c r="B20" s="6" t="n">
        <v>8707840</v>
      </c>
      <c r="C20" s="6" t="n">
        <v>8598448</v>
      </c>
      <c r="D20" s="6" t="n">
        <v>10885757</v>
      </c>
    </row>
    <row r="21">
      <c r="A21" s="4" t="inlineStr">
        <is>
          <t>Convertible notes payable, net of unamortized discount of $154,590 and $0 at March 31, 2021 and 2020, respectively</t>
        </is>
      </c>
      <c r="B21" s="6" t="n">
        <v>305877</v>
      </c>
      <c r="C21" s="6" t="n">
        <v>292410</v>
      </c>
      <c r="D21" s="6" t="n">
        <v>0</v>
      </c>
    </row>
    <row r="22">
      <c r="A22" s="4" t="inlineStr">
        <is>
          <t>Long term liabilities from discontinued operations</t>
        </is>
      </c>
      <c r="B22" s="6" t="n">
        <v>3347363</v>
      </c>
      <c r="C22" s="6" t="n">
        <v>3389124</v>
      </c>
      <c r="D22" s="6" t="n">
        <v>3555605</v>
      </c>
    </row>
    <row r="23">
      <c r="A23" s="4" t="inlineStr">
        <is>
          <t>TOTAL LIABILITIES</t>
        </is>
      </c>
      <c r="B23" s="6" t="n">
        <v>12361080</v>
      </c>
      <c r="C23" s="6" t="n">
        <v>12279982</v>
      </c>
      <c r="D23" s="6" t="n">
        <v>14441362</v>
      </c>
    </row>
    <row r="24">
      <c r="A24" s="4" t="inlineStr">
        <is>
          <t>Commitments and contingencies (Note 11)</t>
        </is>
      </c>
      <c r="B24" s="4" t="inlineStr">
        <is>
          <t xml:space="preserve"> </t>
        </is>
      </c>
      <c r="C24" s="4" t="inlineStr">
        <is>
          <t xml:space="preserve"> </t>
        </is>
      </c>
      <c r="D24" s="4" t="inlineStr">
        <is>
          <t xml:space="preserve"> </t>
        </is>
      </c>
    </row>
    <row r="25">
      <c r="A25" s="3" t="inlineStr">
        <is>
          <t>STOCKHOLDERS' EQUITY/(DEFICIT):</t>
        </is>
      </c>
    </row>
    <row r="26">
      <c r="A26" s="4" t="inlineStr">
        <is>
          <t>Common Stock, $0.0001 par value, 600,000,000 shares authorized, 315,340,411 and 275,541,602 outstanding at March 31, 2021 and 2020, respectively</t>
        </is>
      </c>
      <c r="B26" s="6" t="n">
        <v>31743</v>
      </c>
      <c r="C26" s="6" t="n">
        <v>31534</v>
      </c>
      <c r="D26" s="6" t="n">
        <v>27554</v>
      </c>
    </row>
    <row r="27">
      <c r="A27" s="4" t="inlineStr">
        <is>
          <t>Additional paid-in capital</t>
        </is>
      </c>
      <c r="B27" s="6" t="n">
        <v>102619471</v>
      </c>
      <c r="C27" s="6" t="n">
        <v>102380770</v>
      </c>
      <c r="D27" s="6" t="n">
        <v>97271157</v>
      </c>
    </row>
    <row r="28">
      <c r="A28" s="4" t="inlineStr">
        <is>
          <t>Accumulated deficit</t>
        </is>
      </c>
      <c r="B28" s="6" t="n">
        <v>-104681665</v>
      </c>
      <c r="C28" s="6" t="n">
        <v>-103886232</v>
      </c>
      <c r="D28" s="6" t="n">
        <v>-97387205</v>
      </c>
    </row>
    <row r="29">
      <c r="A29" s="4" t="inlineStr">
        <is>
          <t>TOTAL STOCKHOLDERS' DEFICIT</t>
        </is>
      </c>
      <c r="B29" s="6" t="n">
        <v>-2030451</v>
      </c>
      <c r="C29" s="6" t="n">
        <v>-1473928</v>
      </c>
      <c r="D29" s="6" t="n">
        <v>-88494</v>
      </c>
    </row>
    <row r="30">
      <c r="A30" s="4" t="inlineStr">
        <is>
          <t>TOTAL LIABILITIES AND STOCKHOLDERS' DEFICIT</t>
        </is>
      </c>
      <c r="B30" s="5" t="n">
        <v>10330629</v>
      </c>
      <c r="C30" s="5" t="n">
        <v>10806054</v>
      </c>
      <c r="D30" s="5" t="n">
        <v>1435286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S7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 width="14" customWidth="1" min="18" max="18"/>
    <col width="14" customWidth="1" min="19" max="19"/>
  </cols>
  <sheetData>
    <row r="1">
      <c r="A1" s="1" t="inlineStr">
        <is>
          <t>Note 5 - Notes Payable and Line of Credit (Details Textual) - USD ($)</t>
        </is>
      </c>
      <c r="B1" s="2" t="inlineStr">
        <is>
          <t>Dec. 29, 2020</t>
        </is>
      </c>
      <c r="C1" s="2" t="inlineStr">
        <is>
          <t>Oct. 05, 2020</t>
        </is>
      </c>
      <c r="D1" s="2" t="inlineStr">
        <is>
          <t>May 07, 2020</t>
        </is>
      </c>
      <c r="E1" s="2" t="inlineStr">
        <is>
          <t>Oct. 23, 2017</t>
        </is>
      </c>
      <c r="F1" s="2" t="inlineStr">
        <is>
          <t>Jun. 30, 2021</t>
        </is>
      </c>
      <c r="G1" s="2" t="inlineStr">
        <is>
          <t>Jun. 30, 2020</t>
        </is>
      </c>
      <c r="H1" s="2" t="inlineStr">
        <is>
          <t>Mar. 31, 2021</t>
        </is>
      </c>
      <c r="I1" s="2" t="inlineStr">
        <is>
          <t>Mar. 31, 2020</t>
        </is>
      </c>
      <c r="J1" s="2" t="inlineStr">
        <is>
          <t>Mar. 31, 2021</t>
        </is>
      </c>
      <c r="K1" s="2" t="inlineStr">
        <is>
          <t>Mar. 31, 2021</t>
        </is>
      </c>
      <c r="L1" s="2" t="inlineStr">
        <is>
          <t>Mar. 31, 2021</t>
        </is>
      </c>
      <c r="M1" s="2" t="inlineStr">
        <is>
          <t>Jun. 30, 2021</t>
        </is>
      </c>
      <c r="N1" s="2" t="inlineStr">
        <is>
          <t>Aug. 10, 2020</t>
        </is>
      </c>
      <c r="O1" s="2" t="inlineStr">
        <is>
          <t>Jul. 24, 2020</t>
        </is>
      </c>
      <c r="P1" s="2" t="inlineStr">
        <is>
          <t>May 06, 2020</t>
        </is>
      </c>
      <c r="Q1" s="2" t="inlineStr">
        <is>
          <t>Mar. 24, 2020</t>
        </is>
      </c>
      <c r="R1" s="2" t="inlineStr">
        <is>
          <t>Nov. 27, 2019</t>
        </is>
      </c>
      <c r="S1" s="2" t="inlineStr">
        <is>
          <t>Nov. 15, 2019</t>
        </is>
      </c>
    </row>
    <row r="2">
      <c r="A2" s="4" t="inlineStr">
        <is>
          <t>Notes Payable, Current, Total</t>
        </is>
      </c>
      <c r="H2" s="5" t="n">
        <v>3594804</v>
      </c>
      <c r="I2" s="5" t="n">
        <v>5054728</v>
      </c>
      <c r="J2" s="5" t="n">
        <v>3594804</v>
      </c>
      <c r="K2" s="5" t="n">
        <v>3594804</v>
      </c>
      <c r="L2" s="5" t="n">
        <v>3594804</v>
      </c>
    </row>
    <row r="3">
      <c r="A3" s="4" t="inlineStr">
        <is>
          <t>Proceeds from Lines of Credit, Total</t>
        </is>
      </c>
      <c r="H3" s="6" t="n">
        <v>375000</v>
      </c>
      <c r="I3" s="6" t="n">
        <v>0</v>
      </c>
    </row>
    <row r="4">
      <c r="A4" s="4" t="inlineStr">
        <is>
          <t>Payments of Debt Issuance Costs</t>
        </is>
      </c>
      <c r="H4" s="6" t="n">
        <v>74750</v>
      </c>
      <c r="I4" s="6" t="n">
        <v>175000</v>
      </c>
    </row>
    <row r="5">
      <c r="A5" s="4" t="inlineStr">
        <is>
          <t>Interest Expense, Debt, Excluding Amortization</t>
        </is>
      </c>
      <c r="H5" s="6" t="n">
        <v>0</v>
      </c>
      <c r="I5" s="6" t="n">
        <v>84354</v>
      </c>
    </row>
    <row r="6">
      <c r="A6" s="4" t="inlineStr">
        <is>
          <t>Amortization of Debt Discount (Premium)</t>
        </is>
      </c>
      <c r="F6" s="5" t="n">
        <v>37849</v>
      </c>
      <c r="G6" s="5" t="n">
        <v>510885</v>
      </c>
      <c r="H6" s="6" t="n">
        <v>776122</v>
      </c>
      <c r="I6" s="6" t="n">
        <v>1150995</v>
      </c>
    </row>
    <row r="7">
      <c r="A7" s="4" t="inlineStr">
        <is>
          <t>Gain (Loss) on Amendment to Line of Credit</t>
        </is>
      </c>
      <c r="H7" s="6" t="n">
        <v>-650000</v>
      </c>
      <c r="I7" s="5" t="n">
        <v>0</v>
      </c>
    </row>
    <row r="8">
      <c r="A8" s="4" t="inlineStr">
        <is>
          <t>The July 24 Note [Member]</t>
        </is>
      </c>
    </row>
    <row r="9">
      <c r="A9" s="4" t="inlineStr">
        <is>
          <t>Gain (Loss) on Amendment to Line of Credit</t>
        </is>
      </c>
      <c r="B9" s="5" t="n">
        <v>-650000</v>
      </c>
    </row>
    <row r="10">
      <c r="A10" s="4" t="inlineStr">
        <is>
          <t>Repriced Preexisting Warrants with Convertible Debt Issuance [Member]</t>
        </is>
      </c>
    </row>
    <row r="11">
      <c r="A11" s="4" t="inlineStr">
        <is>
          <t>Class of Warrant or Right, Number of Securities Called by Warrants or Rights (in shares)</t>
        </is>
      </c>
      <c r="D11" s="6" t="n">
        <v>8002500</v>
      </c>
    </row>
    <row r="12">
      <c r="A12" s="4" t="inlineStr">
        <is>
          <t>Class of Warrant or Right, Exercise Price of Warrants or Rights (in dollars per share)</t>
        </is>
      </c>
      <c r="D12" s="8" t="n">
        <v>0.04</v>
      </c>
    </row>
    <row r="13">
      <c r="A13" s="4" t="inlineStr">
        <is>
          <t>Warrants and Rights Outstanding</t>
        </is>
      </c>
      <c r="D13" s="5" t="n">
        <v>272085</v>
      </c>
      <c r="P13" s="5" t="n">
        <v>49525</v>
      </c>
    </row>
    <row r="14">
      <c r="A14" s="4" t="inlineStr">
        <is>
          <t>Fair Value Adjustment of Warrants</t>
        </is>
      </c>
      <c r="D14" s="5" t="n">
        <v>222560</v>
      </c>
    </row>
    <row r="15">
      <c r="A15" s="4" t="inlineStr">
        <is>
          <t>Line of Credit [Member]</t>
        </is>
      </c>
    </row>
    <row r="16">
      <c r="A16" s="4" t="inlineStr">
        <is>
          <t>Debt Instrument, Interest Rate, Stated Percentage</t>
        </is>
      </c>
      <c r="R16" s="4" t="inlineStr">
        <is>
          <t>8.00%</t>
        </is>
      </c>
    </row>
    <row r="17">
      <c r="A17" s="4" t="inlineStr">
        <is>
          <t>Line of Credit Facility, Maximum Borrowing Capacity</t>
        </is>
      </c>
      <c r="R17" s="5" t="n">
        <v>470000</v>
      </c>
    </row>
    <row r="18">
      <c r="A18" s="4" t="inlineStr">
        <is>
          <t>Proceeds from Lines of Credit, Total</t>
        </is>
      </c>
      <c r="J18" s="6" t="n">
        <v>485000</v>
      </c>
      <c r="K18" s="6" t="n">
        <v>485000</v>
      </c>
    </row>
    <row r="19">
      <c r="A19" s="4" t="inlineStr">
        <is>
          <t>Line of Credit Facility, Maximum Borrowing Capacity, Increased</t>
        </is>
      </c>
      <c r="J19" s="6" t="n">
        <v>15000</v>
      </c>
      <c r="K19" s="6" t="n">
        <v>15000</v>
      </c>
    </row>
    <row r="20">
      <c r="A20" s="4" t="inlineStr">
        <is>
          <t>Interest Payable</t>
        </is>
      </c>
      <c r="F20" s="6" t="n">
        <v>49211</v>
      </c>
      <c r="H20" s="6" t="n">
        <v>38767</v>
      </c>
      <c r="J20" s="6" t="n">
        <v>38767</v>
      </c>
      <c r="K20" s="6" t="n">
        <v>38767</v>
      </c>
      <c r="L20" s="6" t="n">
        <v>38767</v>
      </c>
      <c r="M20" s="5" t="n">
        <v>49211</v>
      </c>
    </row>
    <row r="21">
      <c r="A21" s="4" t="inlineStr">
        <is>
          <t>Long-term Line of Credit, Total</t>
        </is>
      </c>
      <c r="F21" s="6" t="n">
        <v>485000</v>
      </c>
      <c r="H21" s="6" t="n">
        <v>485000</v>
      </c>
      <c r="J21" s="6" t="n">
        <v>485000</v>
      </c>
      <c r="K21" s="6" t="n">
        <v>485000</v>
      </c>
      <c r="L21" s="6" t="n">
        <v>485000</v>
      </c>
      <c r="M21" s="6" t="n">
        <v>485000</v>
      </c>
    </row>
    <row r="22">
      <c r="A22" s="4" t="inlineStr">
        <is>
          <t>Teco [Member]</t>
        </is>
      </c>
    </row>
    <row r="23">
      <c r="A23" s="4" t="inlineStr">
        <is>
          <t>Financing Receivable, after Allowance for Credit Loss, Total</t>
        </is>
      </c>
      <c r="Q23" s="5" t="n">
        <v>4000000</v>
      </c>
      <c r="S23" s="5" t="n">
        <v>4000000</v>
      </c>
    </row>
    <row r="24">
      <c r="A24" s="4" t="inlineStr">
        <is>
          <t>Disposal Group, Including Discontinued Operation, Consideration</t>
        </is>
      </c>
      <c r="F24" s="6" t="n">
        <v>4000000</v>
      </c>
      <c r="H24" s="6" t="n">
        <v>4000000</v>
      </c>
      <c r="J24" s="6" t="n">
        <v>4000000</v>
      </c>
      <c r="K24" s="6" t="n">
        <v>4000000</v>
      </c>
      <c r="L24" s="6" t="n">
        <v>4000000</v>
      </c>
      <c r="M24" s="6" t="n">
        <v>4000000</v>
      </c>
    </row>
    <row r="25">
      <c r="A25" s="4" t="inlineStr">
        <is>
          <t>Teco [Member] | The July 24 Note [Member]</t>
        </is>
      </c>
    </row>
    <row r="26">
      <c r="A26" s="4" t="inlineStr">
        <is>
          <t>Interest Payable</t>
        </is>
      </c>
      <c r="F26" s="6" t="n">
        <v>58495</v>
      </c>
      <c r="M26" s="6" t="n">
        <v>58495</v>
      </c>
    </row>
    <row r="27">
      <c r="A27" s="4" t="inlineStr">
        <is>
          <t>Interest and Debt Expense, Total</t>
        </is>
      </c>
      <c r="H27" s="6" t="n">
        <v>12510</v>
      </c>
    </row>
    <row r="28">
      <c r="A28" s="4" t="inlineStr">
        <is>
          <t>Financing Receivable, after Allowance for Credit Loss, Total</t>
        </is>
      </c>
      <c r="B28" s="6" t="n">
        <v>3025000</v>
      </c>
      <c r="F28" s="6" t="n">
        <v>1025000</v>
      </c>
      <c r="H28" s="6" t="n">
        <v>1025000</v>
      </c>
      <c r="J28" s="6" t="n">
        <v>1025000</v>
      </c>
      <c r="K28" s="6" t="n">
        <v>1025000</v>
      </c>
      <c r="L28" s="6" t="n">
        <v>1025000</v>
      </c>
      <c r="M28" s="6" t="n">
        <v>1025000</v>
      </c>
    </row>
    <row r="29">
      <c r="A29" s="4" t="inlineStr">
        <is>
          <t>Increase (Decrease) in Notes Receivable, Current</t>
        </is>
      </c>
      <c r="B29" s="6" t="n">
        <v>975000</v>
      </c>
    </row>
    <row r="30">
      <c r="A30" s="4" t="inlineStr">
        <is>
          <t>Notes Receivable, Maximum Allowed Prepayments On Note</t>
        </is>
      </c>
      <c r="B30" s="6" t="n">
        <v>325000</v>
      </c>
    </row>
    <row r="31">
      <c r="A31" s="4" t="inlineStr">
        <is>
          <t>Disposal Group, Including Discontinued Operation, Consideration</t>
        </is>
      </c>
      <c r="B31" s="6" t="n">
        <v>4000000</v>
      </c>
    </row>
    <row r="32">
      <c r="A32" s="4" t="inlineStr">
        <is>
          <t>Gain (Loss) on Amendment to Line of Credit</t>
        </is>
      </c>
      <c r="B32" s="5" t="n">
        <v>-650000</v>
      </c>
      <c r="H32" s="6" t="n">
        <v>-650000</v>
      </c>
    </row>
    <row r="33">
      <c r="A33" s="4" t="inlineStr">
        <is>
          <t>Notes Receivable, Additional Advances</t>
        </is>
      </c>
      <c r="F33" s="6" t="n">
        <v>50000</v>
      </c>
      <c r="H33" s="6" t="n">
        <v>50000</v>
      </c>
    </row>
    <row r="34">
      <c r="A34" s="4" t="inlineStr">
        <is>
          <t>The July 24 Note [Member]</t>
        </is>
      </c>
    </row>
    <row r="35">
      <c r="A35" s="4" t="inlineStr">
        <is>
          <t>Debt Instrument, Interest Rate, Stated Percentage</t>
        </is>
      </c>
      <c r="O35" s="4" t="inlineStr">
        <is>
          <t>8.00%</t>
        </is>
      </c>
    </row>
    <row r="36">
      <c r="A36" s="4" t="inlineStr">
        <is>
          <t>The July 24 Note [Member] | Revolving Credit Facility [Member]</t>
        </is>
      </c>
    </row>
    <row r="37">
      <c r="A37" s="4" t="inlineStr">
        <is>
          <t>Debt Instrument, Interest Rate, Stated Percentage</t>
        </is>
      </c>
      <c r="O37" s="4" t="inlineStr">
        <is>
          <t>8.00%</t>
        </is>
      </c>
    </row>
    <row r="38">
      <c r="A38" s="4" t="inlineStr">
        <is>
          <t>Line of Credit Facility, Maximum Borrowing Capacity</t>
        </is>
      </c>
      <c r="O38" s="5" t="n">
        <v>500000</v>
      </c>
    </row>
    <row r="39">
      <c r="A39" s="4" t="inlineStr">
        <is>
          <t>The July 24 Note [Member] | Teco [Member]</t>
        </is>
      </c>
    </row>
    <row r="40">
      <c r="A40" s="4" t="inlineStr">
        <is>
          <t>Financing Receivable, after Allowance for Credit Loss, Total</t>
        </is>
      </c>
      <c r="O40" s="5" t="n">
        <v>4000000</v>
      </c>
    </row>
    <row r="41">
      <c r="A41" s="4" t="inlineStr">
        <is>
          <t>Debt Instrument, Forgiveness, Ratio of Notes Receivable Amount Reduced to the Debt Balance Outstanding</t>
        </is>
      </c>
      <c r="O41" s="6" t="n">
        <v>3</v>
      </c>
    </row>
    <row r="42">
      <c r="A42" s="4" t="inlineStr">
        <is>
          <t>Promissory Note [Member] | The 0% Note Payable Dated October 23, 2017 [Member]</t>
        </is>
      </c>
    </row>
    <row r="43">
      <c r="A43" s="4" t="inlineStr">
        <is>
          <t>Debt Instrument, Interest Rate, Stated Percentage</t>
        </is>
      </c>
      <c r="E43" s="4" t="inlineStr">
        <is>
          <t>0.00%</t>
        </is>
      </c>
      <c r="N43" s="4" t="inlineStr">
        <is>
          <t>0.00%</t>
        </is>
      </c>
      <c r="R43" s="4" t="inlineStr">
        <is>
          <t>0.00%</t>
        </is>
      </c>
    </row>
    <row r="44">
      <c r="A44" s="4" t="inlineStr">
        <is>
          <t>Debt Instrument, Face Amount</t>
        </is>
      </c>
      <c r="E44" s="5" t="n">
        <v>700000</v>
      </c>
    </row>
    <row r="45">
      <c r="A45" s="4" t="inlineStr">
        <is>
          <t>Debt Instrument, Term (Year)</t>
        </is>
      </c>
      <c r="E45" s="4" t="inlineStr">
        <is>
          <t>3 years</t>
        </is>
      </c>
    </row>
    <row r="46">
      <c r="A46" s="4" t="inlineStr">
        <is>
          <t>Debt Instrument, Present Value</t>
        </is>
      </c>
      <c r="E46" s="5" t="n">
        <v>521067</v>
      </c>
    </row>
    <row r="47">
      <c r="A47" s="4" t="inlineStr">
        <is>
          <t>Receivable with Imputed Interest, Effective Yield (Interest Rate)</t>
        </is>
      </c>
      <c r="E47" s="4" t="inlineStr">
        <is>
          <t>20.30%</t>
        </is>
      </c>
    </row>
    <row r="48">
      <c r="A48" s="4" t="inlineStr">
        <is>
          <t>Debt Instrument, Unamortized Discount, Total</t>
        </is>
      </c>
      <c r="E48" s="5" t="n">
        <v>178933</v>
      </c>
      <c r="F48" s="6" t="n">
        <v>0</v>
      </c>
      <c r="H48" s="6" t="n">
        <v>0</v>
      </c>
      <c r="J48" s="6" t="n">
        <v>0</v>
      </c>
      <c r="K48" s="6" t="n">
        <v>0</v>
      </c>
      <c r="L48" s="6" t="n">
        <v>0</v>
      </c>
      <c r="M48" s="6" t="n">
        <v>0</v>
      </c>
    </row>
    <row r="49">
      <c r="A49" s="4" t="inlineStr">
        <is>
          <t>Repayments of Debt</t>
        </is>
      </c>
      <c r="L49" s="6" t="n">
        <v>330555</v>
      </c>
      <c r="M49" s="6" t="n">
        <v>330555</v>
      </c>
    </row>
    <row r="50">
      <c r="A50" s="4" t="inlineStr">
        <is>
          <t>Notes Payable, Current, Total</t>
        </is>
      </c>
      <c r="F50" s="6" t="n">
        <v>369445</v>
      </c>
      <c r="H50" s="6" t="n">
        <v>369445</v>
      </c>
      <c r="J50" s="6" t="n">
        <v>369445</v>
      </c>
      <c r="K50" s="6" t="n">
        <v>369445</v>
      </c>
      <c r="L50" s="6" t="n">
        <v>369445</v>
      </c>
      <c r="M50" s="5" t="n">
        <v>369445</v>
      </c>
    </row>
    <row r="51">
      <c r="A51" s="4" t="inlineStr">
        <is>
          <t>Interest Expense, Debt, Total</t>
        </is>
      </c>
      <c r="H51" s="6" t="n">
        <v>13929</v>
      </c>
    </row>
    <row r="52">
      <c r="A52" s="4" t="inlineStr">
        <is>
          <t>Promissory Note [Member] | The 0% Note Payable Dated October 23, 2017 [Member] | Membership Interest Purchase Agreement for Sale of Interest in GB Sciences Nopah, LLC [Member]</t>
        </is>
      </c>
    </row>
    <row r="53">
      <c r="A53" s="4" t="inlineStr">
        <is>
          <t>Debt Instrument, Principal Balance After Reduction Upon Close of Disposition</t>
        </is>
      </c>
      <c r="N53" s="5" t="n">
        <v>190272</v>
      </c>
    </row>
    <row r="54">
      <c r="A54" s="4" t="inlineStr">
        <is>
          <t>Debt Instrument, Penalty Rate Waived Upon Closing of Disposition</t>
        </is>
      </c>
      <c r="N54" s="4" t="inlineStr">
        <is>
          <t>15.00%</t>
        </is>
      </c>
    </row>
    <row r="55">
      <c r="A55" s="4" t="inlineStr">
        <is>
          <t>Convertible Debt [Member]</t>
        </is>
      </c>
    </row>
    <row r="56">
      <c r="A56" s="4" t="inlineStr">
        <is>
          <t>Interest Expense, Debt, Total</t>
        </is>
      </c>
      <c r="F56" s="6" t="n">
        <v>15856</v>
      </c>
      <c r="H56" s="6" t="n">
        <v>208779</v>
      </c>
    </row>
    <row r="57">
      <c r="A57" s="4" t="inlineStr">
        <is>
          <t>Interest Payable</t>
        </is>
      </c>
      <c r="H57" s="6" t="n">
        <v>228373</v>
      </c>
      <c r="J57" s="5" t="n">
        <v>228373</v>
      </c>
      <c r="K57" s="5" t="n">
        <v>228373</v>
      </c>
      <c r="L57" s="5" t="n">
        <v>228373</v>
      </c>
    </row>
    <row r="58">
      <c r="A58" s="4" t="inlineStr">
        <is>
          <t>Amortization of Debt Discount (Premium)</t>
        </is>
      </c>
      <c r="F58" s="5" t="n">
        <v>244129</v>
      </c>
      <c r="H58" s="6" t="n">
        <v>139253</v>
      </c>
    </row>
    <row r="59">
      <c r="A59" s="4" t="inlineStr">
        <is>
          <t>Convertible Debt [Member] | The 8% Note Payable dated May 7, 2020 [Member]</t>
        </is>
      </c>
    </row>
    <row r="60">
      <c r="A60" s="4" t="inlineStr">
        <is>
          <t>Debt Instrument, Interest Rate, Stated Percentage</t>
        </is>
      </c>
      <c r="D60" s="4" t="inlineStr">
        <is>
          <t>8.00%</t>
        </is>
      </c>
    </row>
    <row r="61">
      <c r="A61" s="4" t="inlineStr">
        <is>
          <t>Debt Instrument, Face Amount</t>
        </is>
      </c>
      <c r="D61" s="5" t="n">
        <v>150000</v>
      </c>
    </row>
    <row r="62">
      <c r="A62" s="4" t="inlineStr">
        <is>
          <t>Debt Instrument, Unamortized Discount, Total</t>
        </is>
      </c>
      <c r="D62" s="6" t="n">
        <v>150000</v>
      </c>
    </row>
    <row r="63">
      <c r="A63" s="4" t="inlineStr">
        <is>
          <t>Proceeds from Issuance of Long-term Debt, Net</t>
        </is>
      </c>
      <c r="D63" s="6" t="n">
        <v>135000</v>
      </c>
    </row>
    <row r="64">
      <c r="A64" s="4" t="inlineStr">
        <is>
          <t>Payments of Debt Issuance Costs</t>
        </is>
      </c>
      <c r="D64" s="6" t="n">
        <v>15000</v>
      </c>
    </row>
    <row r="65">
      <c r="A65" s="4" t="inlineStr">
        <is>
          <t>Repayments of Long-term Debt, Total</t>
        </is>
      </c>
      <c r="D65" s="5" t="n">
        <v>8000000</v>
      </c>
    </row>
    <row r="66">
      <c r="A66" s="4" t="inlineStr">
        <is>
          <t>Interest and Debt Expense, Total</t>
        </is>
      </c>
      <c r="C66" s="5" t="n">
        <v>154964</v>
      </c>
      <c r="H66" s="6" t="n">
        <v>154964</v>
      </c>
    </row>
    <row r="67">
      <c r="A67" s="4" t="inlineStr">
        <is>
          <t>Interest Expense, Debt, Excluding Amortization</t>
        </is>
      </c>
      <c r="H67" s="6" t="n">
        <v>4964</v>
      </c>
    </row>
    <row r="68">
      <c r="A68" s="4" t="inlineStr">
        <is>
          <t>Amortization of Debt Discount (Premium)</t>
        </is>
      </c>
      <c r="H68" s="5" t="n">
        <v>150000</v>
      </c>
    </row>
    <row r="69">
      <c r="A69" s="4" t="inlineStr">
        <is>
          <t>Nevada Medical Marijuana Production License Agreement [Member]</t>
        </is>
      </c>
    </row>
    <row r="70">
      <c r="A70" s="4" t="inlineStr">
        <is>
          <t>Payments to Acquire License</t>
        </is>
      </c>
      <c r="E70" s="5" t="n">
        <v>500000</v>
      </c>
    </row>
    <row r="71">
      <c r="A71" s="4" t="inlineStr">
        <is>
          <t>Nevada Medical Marijuana Production License Agreement [Member] | Production License [Member]</t>
        </is>
      </c>
    </row>
    <row r="72">
      <c r="A72" s="4" t="inlineStr">
        <is>
          <t>Ownership of Licence</t>
        </is>
      </c>
      <c r="E72" s="4" t="inlineStr">
        <is>
          <t>100.00%</t>
        </is>
      </c>
    </row>
    <row r="73">
      <c r="A73" s="4" t="inlineStr">
        <is>
          <t>Nevada Medical Marijuana Production License Agreement [Member] | Cultivation License [Member]</t>
        </is>
      </c>
    </row>
    <row r="74">
      <c r="A74" s="4" t="inlineStr">
        <is>
          <t>Ownership of Licence</t>
        </is>
      </c>
      <c r="E74" s="4" t="inlineStr">
        <is>
          <t>100.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5 - Notes Payable and Line of Credit - Schedule of Debt Payable (Details) - USD ($)</t>
        </is>
      </c>
      <c r="B1" s="2" t="inlineStr">
        <is>
          <t>Jun. 30, 2021</t>
        </is>
      </c>
      <c r="C1" s="2" t="inlineStr">
        <is>
          <t>Mar. 31, 2021</t>
        </is>
      </c>
      <c r="D1" s="2" t="inlineStr">
        <is>
          <t>Mar. 31, 2020</t>
        </is>
      </c>
      <c r="E1" s="2" t="inlineStr">
        <is>
          <t>Apr. 23, 2019</t>
        </is>
      </c>
      <c r="F1" s="2" t="inlineStr">
        <is>
          <t>Oct. 23, 2017</t>
        </is>
      </c>
    </row>
    <row r="2">
      <c r="A2" s="4" t="inlineStr">
        <is>
          <t>Discount, short-term notes payable</t>
        </is>
      </c>
      <c r="B2" s="5" t="n">
        <v>-272122</v>
      </c>
      <c r="C2" s="5" t="n">
        <v>-296504</v>
      </c>
      <c r="D2" s="5" t="n">
        <v>-608580</v>
      </c>
    </row>
    <row r="3">
      <c r="A3" s="4" t="inlineStr">
        <is>
          <t>Discount, long-term notes payable</t>
        </is>
      </c>
      <c r="B3" s="6" t="n">
        <v>-141123</v>
      </c>
      <c r="C3" s="6" t="n">
        <v>-154590</v>
      </c>
      <c r="D3" s="6" t="n">
        <v>0</v>
      </c>
    </row>
    <row r="4">
      <c r="A4" s="4" t="inlineStr">
        <is>
          <t>Promissory Note [Member]</t>
        </is>
      </c>
    </row>
    <row r="5">
      <c r="A5" s="4" t="inlineStr">
        <is>
          <t>Face value, short term notes and convertible notes payable classified as continuing operations</t>
        </is>
      </c>
      <c r="B5" s="6" t="n">
        <v>447000</v>
      </c>
      <c r="C5" s="6" t="n">
        <v>447000</v>
      </c>
    </row>
    <row r="6">
      <c r="A6" s="4" t="inlineStr">
        <is>
          <t>Discount, long-term notes payable</t>
        </is>
      </c>
      <c r="C6" s="6" t="n">
        <v>-154590</v>
      </c>
    </row>
    <row r="7">
      <c r="A7" s="4" t="inlineStr">
        <is>
          <t>Carrying Value, long-term notes payable</t>
        </is>
      </c>
      <c r="C7" s="6" t="n">
        <v>292410</v>
      </c>
    </row>
    <row r="8">
      <c r="A8" s="4" t="inlineStr">
        <is>
          <t>Total long-term notes payable classified as continuing operations</t>
        </is>
      </c>
      <c r="B8" s="6" t="n">
        <v>447000</v>
      </c>
      <c r="C8" s="6" t="n">
        <v>447000</v>
      </c>
    </row>
    <row r="9">
      <c r="A9" s="4" t="inlineStr">
        <is>
          <t>The 0% Note Payable Dated October 23, 2017 [Member] | Promissory Note [Member]</t>
        </is>
      </c>
    </row>
    <row r="10">
      <c r="A10" s="4" t="inlineStr">
        <is>
          <t>Face Value, short-term notes payable</t>
        </is>
      </c>
      <c r="F10" s="5" t="n">
        <v>700000</v>
      </c>
    </row>
    <row r="11">
      <c r="A11" s="4" t="inlineStr">
        <is>
          <t>The 6 % Note Payable Dated September 30, 2023 [Member] | Convertible Debt [Member]</t>
        </is>
      </c>
    </row>
    <row r="12">
      <c r="A12" s="4" t="inlineStr">
        <is>
          <t>Face Value, short-term notes payable</t>
        </is>
      </c>
      <c r="B12" s="6" t="n">
        <v>197000</v>
      </c>
      <c r="C12" s="6" t="n">
        <v>197000</v>
      </c>
    </row>
    <row r="13">
      <c r="A13" s="4" t="inlineStr">
        <is>
          <t>Discount, long-term notes payable</t>
        </is>
      </c>
      <c r="B13" s="6" t="n">
        <v>-37204</v>
      </c>
      <c r="C13" s="6" t="n">
        <v>-40561</v>
      </c>
    </row>
    <row r="14">
      <c r="A14" s="4" t="inlineStr">
        <is>
          <t>Carrying Value, long-term notes payable</t>
        </is>
      </c>
      <c r="B14" s="6" t="n">
        <v>159796</v>
      </c>
      <c r="C14" s="6" t="n">
        <v>156439</v>
      </c>
    </row>
    <row r="15">
      <c r="A15" s="4" t="inlineStr">
        <is>
          <t>The 6 % Note Payable Dated December 31, 2023 [Member] | Convertible Debt [Member]</t>
        </is>
      </c>
    </row>
    <row r="16">
      <c r="A16" s="4" t="inlineStr">
        <is>
          <t>Face Value, short-term notes payable</t>
        </is>
      </c>
      <c r="B16" s="6" t="n">
        <v>250000</v>
      </c>
      <c r="C16" s="6" t="n">
        <v>250000</v>
      </c>
    </row>
    <row r="17">
      <c r="A17" s="4" t="inlineStr">
        <is>
          <t>Discount, long-term notes payable</t>
        </is>
      </c>
      <c r="B17" s="6" t="n">
        <v>-103919</v>
      </c>
      <c r="C17" s="6" t="n">
        <v>-114029</v>
      </c>
    </row>
    <row r="18">
      <c r="A18" s="4" t="inlineStr">
        <is>
          <t>Carrying Value, long-term notes payable</t>
        </is>
      </c>
      <c r="B18" s="6" t="n">
        <v>146081</v>
      </c>
      <c r="C18" s="6" t="n">
        <v>135971</v>
      </c>
    </row>
    <row r="19">
      <c r="A19" s="4" t="inlineStr">
        <is>
          <t>Convertible Notes Payable [Member] | The 0% Note Payable Dated October 23, 2017 [Member]</t>
        </is>
      </c>
    </row>
    <row r="20">
      <c r="A20" s="4" t="inlineStr">
        <is>
          <t>Face Value, short-term notes payable</t>
        </is>
      </c>
      <c r="B20" s="6" t="n">
        <v>369445</v>
      </c>
      <c r="C20" s="6" t="n">
        <v>369445</v>
      </c>
      <c r="D20" s="6" t="n">
        <v>369445</v>
      </c>
    </row>
    <row r="21">
      <c r="A21" s="4" t="inlineStr">
        <is>
          <t>Discount, short-term notes payable</t>
        </is>
      </c>
      <c r="B21" s="6" t="n">
        <v>0</v>
      </c>
      <c r="C21" s="6" t="n">
        <v>0</v>
      </c>
      <c r="D21" s="6" t="n">
        <v>-13929</v>
      </c>
    </row>
    <row r="22">
      <c r="A22" s="4" t="inlineStr">
        <is>
          <t>Carrying Value, short-term notes payable</t>
        </is>
      </c>
      <c r="B22" s="6" t="n">
        <v>369445</v>
      </c>
      <c r="C22" s="6" t="n">
        <v>369445</v>
      </c>
      <c r="D22" s="6" t="n">
        <v>355516</v>
      </c>
    </row>
    <row r="23">
      <c r="A23" s="4" t="inlineStr">
        <is>
          <t>Convertible Notes Payable [Member] | The 6% Note Payable Due November 30, 2018 [Member]</t>
        </is>
      </c>
    </row>
    <row r="24">
      <c r="A24" s="4" t="inlineStr">
        <is>
          <t>Face Value, short-term notes payable</t>
        </is>
      </c>
      <c r="B24" s="6" t="n">
        <v>1060000</v>
      </c>
      <c r="C24" s="6" t="n">
        <v>1060000</v>
      </c>
      <c r="D24" s="6" t="n">
        <v>1257000</v>
      </c>
    </row>
    <row r="25">
      <c r="A25" s="4" t="inlineStr">
        <is>
          <t>Discount, short-term notes payable</t>
        </is>
      </c>
      <c r="B25" s="6" t="n">
        <v>0</v>
      </c>
      <c r="C25" s="6" t="n">
        <v>0</v>
      </c>
      <c r="D25" s="6" t="n">
        <v>-155340</v>
      </c>
    </row>
    <row r="26">
      <c r="A26" s="4" t="inlineStr">
        <is>
          <t>Carrying Value, short-term notes payable</t>
        </is>
      </c>
      <c r="B26" s="6" t="n">
        <v>1060000</v>
      </c>
      <c r="C26" s="6" t="n">
        <v>1060000</v>
      </c>
      <c r="D26" s="6" t="n">
        <v>1101660</v>
      </c>
    </row>
    <row r="27">
      <c r="A27" s="4" t="inlineStr">
        <is>
          <t>Convertible Notes Payable [Member] | The 8% Convertible Promissory Note Dated April 23, 2019 [Member]</t>
        </is>
      </c>
    </row>
    <row r="28">
      <c r="A28" s="4" t="inlineStr">
        <is>
          <t>Face Value, short-term notes payable</t>
        </is>
      </c>
      <c r="D28" s="6" t="n">
        <v>2765000</v>
      </c>
      <c r="E28" s="5" t="n">
        <v>2765000</v>
      </c>
    </row>
    <row r="29">
      <c r="A29" s="4" t="inlineStr">
        <is>
          <t>Discount, short-term notes payable</t>
        </is>
      </c>
      <c r="D29" s="6" t="n">
        <v>-29830</v>
      </c>
    </row>
    <row r="30">
      <c r="A30" s="4" t="inlineStr">
        <is>
          <t>Carrying Value, short-term notes payable</t>
        </is>
      </c>
      <c r="D30" s="6" t="n">
        <v>2735170</v>
      </c>
    </row>
    <row r="31">
      <c r="A31" s="4" t="inlineStr">
        <is>
          <t>Convertible Notes Payable [Member] | The 6% Notes Payable Due January 18, 2022 [Member]</t>
        </is>
      </c>
    </row>
    <row r="32">
      <c r="A32" s="4" t="inlineStr">
        <is>
          <t>Face Value, short-term notes payable</t>
        </is>
      </c>
      <c r="B32" s="6" t="n">
        <v>325000</v>
      </c>
      <c r="C32" s="6" t="n">
        <v>325000</v>
      </c>
    </row>
    <row r="33">
      <c r="A33" s="4" t="inlineStr">
        <is>
          <t>Discount, short-term notes payable</t>
        </is>
      </c>
      <c r="B33" s="6" t="n">
        <v>-272122</v>
      </c>
      <c r="C33" s="6" t="n">
        <v>-296504</v>
      </c>
    </row>
    <row r="34">
      <c r="A34" s="4" t="inlineStr">
        <is>
          <t>Carrying Value, short-term notes payable</t>
        </is>
      </c>
      <c r="B34" s="6" t="n">
        <v>52878</v>
      </c>
      <c r="C34" s="6" t="n">
        <v>28496</v>
      </c>
    </row>
    <row r="35">
      <c r="A35" s="4" t="inlineStr">
        <is>
          <t>Line of Credit [Member] | The 8% Line of Credit Dated November 27, 2019 [Member]</t>
        </is>
      </c>
    </row>
    <row r="36">
      <c r="A36" s="4" t="inlineStr">
        <is>
          <t>Face Value, short-term notes payable</t>
        </is>
      </c>
      <c r="B36" s="6" t="n">
        <v>485000</v>
      </c>
      <c r="C36" s="6" t="n">
        <v>485000</v>
      </c>
      <c r="D36" s="6" t="n">
        <v>480000</v>
      </c>
    </row>
    <row r="37">
      <c r="A37" s="4" t="inlineStr">
        <is>
          <t>Discount, short-term notes payable</t>
        </is>
      </c>
      <c r="B37" s="6" t="n">
        <v>0</v>
      </c>
      <c r="C37" s="6" t="n">
        <v>0</v>
      </c>
      <c r="D37" s="6" t="n">
        <v>0</v>
      </c>
    </row>
    <row r="38">
      <c r="A38" s="4" t="inlineStr">
        <is>
          <t>Carrying Value, short-term notes payable</t>
        </is>
      </c>
      <c r="B38" s="6" t="n">
        <v>485000</v>
      </c>
      <c r="C38" s="6" t="n">
        <v>485000</v>
      </c>
      <c r="D38" s="6" t="n">
        <v>480000</v>
      </c>
    </row>
    <row r="39">
      <c r="A39" s="4" t="inlineStr">
        <is>
          <t>Line of Credit [Member] | The 8% Line of Credit Dated July 24, 2020 [Member]</t>
        </is>
      </c>
    </row>
    <row r="40">
      <c r="A40" s="4" t="inlineStr">
        <is>
          <t>Face Value, short-term notes payable</t>
        </is>
      </c>
      <c r="B40" s="6" t="n">
        <v>1025000</v>
      </c>
      <c r="C40" s="6" t="n">
        <v>1025000</v>
      </c>
    </row>
    <row r="41">
      <c r="A41" s="4" t="inlineStr">
        <is>
          <t>Discount, short-term notes payable</t>
        </is>
      </c>
      <c r="B41" s="6" t="n">
        <v>0</v>
      </c>
      <c r="C41" s="6" t="n">
        <v>0</v>
      </c>
    </row>
    <row r="42">
      <c r="A42" s="4" t="inlineStr">
        <is>
          <t>Carrying Value, short-term notes payable</t>
        </is>
      </c>
      <c r="B42" s="6" t="n">
        <v>1025000</v>
      </c>
      <c r="C42" s="6" t="n">
        <v>1025000</v>
      </c>
    </row>
    <row r="43">
      <c r="A43" s="4" t="inlineStr">
        <is>
          <t>Senior Secured Convertible Promissory Note [Member] | The Amended 8% Senior Secured Convertible Promissory Note Dated February 28, 2019 [Member]</t>
        </is>
      </c>
    </row>
    <row r="44">
      <c r="A44" s="4" t="inlineStr">
        <is>
          <t>Face Value, short-term notes payable</t>
        </is>
      </c>
      <c r="B44" s="6" t="n">
        <v>1111863</v>
      </c>
      <c r="C44" s="6" t="n">
        <v>1111863</v>
      </c>
      <c r="D44" s="6" t="n">
        <v>1271863</v>
      </c>
    </row>
    <row r="45">
      <c r="A45" s="4" t="inlineStr">
        <is>
          <t>Discount, short-term notes payable</t>
        </is>
      </c>
      <c r="B45" s="6" t="n">
        <v>0</v>
      </c>
      <c r="C45" s="6" t="n">
        <v>0</v>
      </c>
      <c r="D45" s="6" t="n">
        <v>-409481</v>
      </c>
    </row>
    <row r="46">
      <c r="A46" s="4" t="inlineStr">
        <is>
          <t>Carrying Value, short-term notes payable</t>
        </is>
      </c>
      <c r="B46" s="6" t="n">
        <v>1111863</v>
      </c>
      <c r="C46" s="6" t="n">
        <v>1111863</v>
      </c>
      <c r="D46" s="6" t="n">
        <v>862382</v>
      </c>
    </row>
    <row r="47">
      <c r="A47" s="4" t="inlineStr">
        <is>
          <t>Promissory Note [Member]</t>
        </is>
      </c>
    </row>
    <row r="48">
      <c r="A48" s="4" t="inlineStr">
        <is>
          <t>Face Value, short-term notes payable</t>
        </is>
      </c>
      <c r="B48" s="6" t="n">
        <v>4376308</v>
      </c>
      <c r="C48" s="6" t="n">
        <v>4376308</v>
      </c>
      <c r="D48" s="6" t="n">
        <v>6143308</v>
      </c>
    </row>
    <row r="49">
      <c r="A49" s="4" t="inlineStr">
        <is>
          <t>Discount, short-term notes payable</t>
        </is>
      </c>
      <c r="B49" s="6" t="n">
        <v>-272122</v>
      </c>
      <c r="C49" s="6" t="n">
        <v>-296504</v>
      </c>
      <c r="D49" s="6" t="n">
        <v>-608580</v>
      </c>
    </row>
    <row r="50">
      <c r="A50" s="4" t="inlineStr">
        <is>
          <t>Carrying Value, short-term notes payable</t>
        </is>
      </c>
      <c r="B50" s="6" t="n">
        <v>4104186</v>
      </c>
      <c r="C50" s="6" t="n">
        <v>4079804</v>
      </c>
      <c r="D50" s="6" t="n">
        <v>5534728</v>
      </c>
    </row>
    <row r="51">
      <c r="A51" s="4" t="inlineStr">
        <is>
          <t>Less: Notes payable classified as discontinued operations, face value</t>
        </is>
      </c>
      <c r="B51" s="6" t="n">
        <v>-485000</v>
      </c>
      <c r="C51" s="6" t="n">
        <v>-485000</v>
      </c>
      <c r="D51" s="6" t="n">
        <v>-480000</v>
      </c>
    </row>
    <row r="52">
      <c r="A52" s="4" t="inlineStr">
        <is>
          <t>Less: Notes payable classified as discontinued operations, discount</t>
        </is>
      </c>
      <c r="B52" s="6" t="n">
        <v>0</v>
      </c>
      <c r="C52" s="6" t="n">
        <v>0</v>
      </c>
      <c r="D52" s="6" t="n">
        <v>0</v>
      </c>
    </row>
    <row r="53">
      <c r="A53" s="4" t="inlineStr">
        <is>
          <t>Less: Notes payable classified as discontinued operations, carrying value</t>
        </is>
      </c>
      <c r="B53" s="6" t="n">
        <v>-485000</v>
      </c>
      <c r="C53" s="6" t="n">
        <v>-485000</v>
      </c>
      <c r="D53" s="6" t="n">
        <v>-480000</v>
      </c>
    </row>
    <row r="54">
      <c r="A54" s="4" t="inlineStr">
        <is>
          <t>Face value, short term notes and convertible notes payable classified as continuing operations</t>
        </is>
      </c>
      <c r="B54" s="6" t="n">
        <v>3891308</v>
      </c>
      <c r="C54" s="6" t="n">
        <v>3891308</v>
      </c>
      <c r="D54" s="6" t="n">
        <v>5663308</v>
      </c>
    </row>
    <row r="55">
      <c r="A55" s="4" t="inlineStr">
        <is>
          <t>Total short term notes and convertible notes payable classified as continuing operations</t>
        </is>
      </c>
      <c r="B55" s="6" t="n">
        <v>-272122</v>
      </c>
      <c r="C55" s="6" t="n">
        <v>-296504</v>
      </c>
      <c r="D55" s="6" t="n">
        <v>-608580</v>
      </c>
    </row>
    <row r="56">
      <c r="A56" s="4" t="inlineStr">
        <is>
          <t>Total short-term notes payable classified as continuing operations</t>
        </is>
      </c>
      <c r="B56" s="6" t="n">
        <v>3619186</v>
      </c>
      <c r="C56" s="6" t="n">
        <v>3594804</v>
      </c>
      <c r="D56" s="6" t="n">
        <v>5054728</v>
      </c>
    </row>
    <row r="57">
      <c r="A57" s="4" t="inlineStr">
        <is>
          <t>Total long-term notes payable classified as continuing operations</t>
        </is>
      </c>
      <c r="B57" s="5" t="n">
        <v>3891308</v>
      </c>
      <c r="C57" s="5" t="n">
        <v>3891308</v>
      </c>
      <c r="D57" s="5" t="n">
        <v>566330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B17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7" customWidth="1" min="5" max="5"/>
    <col width="31" customWidth="1" min="6" max="6"/>
    <col width="37" customWidth="1" min="7" max="7"/>
    <col width="37" customWidth="1" min="8" max="8"/>
    <col width="31" customWidth="1" min="9" max="9"/>
    <col width="37" customWidth="1" min="10" max="10"/>
    <col width="31" customWidth="1" min="11" max="11"/>
    <col width="36" customWidth="1" min="12" max="12"/>
    <col width="31" customWidth="1" min="13" max="13"/>
    <col width="31" customWidth="1" min="14" max="14"/>
    <col width="31" customWidth="1" min="15" max="15"/>
    <col width="31" customWidth="1" min="16" max="16"/>
    <col width="21" customWidth="1" min="17" max="17"/>
    <col width="37" customWidth="1" min="18" max="18"/>
    <col width="21" customWidth="1" min="19" max="19"/>
    <col width="36" customWidth="1" min="20" max="20"/>
    <col width="31" customWidth="1" min="21" max="21"/>
    <col width="37" customWidth="1" min="22" max="22"/>
    <col width="37" customWidth="1" min="23" max="23"/>
    <col width="27" customWidth="1" min="24" max="24"/>
    <col width="24" customWidth="1" min="25" max="25"/>
    <col width="21" customWidth="1" min="26" max="26"/>
    <col width="21" customWidth="1" min="27" max="27"/>
    <col width="21" customWidth="1" min="28" max="28"/>
  </cols>
  <sheetData>
    <row r="1">
      <c r="A1" s="1" t="inlineStr">
        <is>
          <t>Note 6 - Convertible Notes (Details Textual)</t>
        </is>
      </c>
      <c r="B1" s="2" t="inlineStr">
        <is>
          <t>Dec. 16, 2020USD ($)</t>
        </is>
      </c>
      <c r="C1" s="2" t="inlineStr">
        <is>
          <t>Jul. 14, 2020USD ($)</t>
        </is>
      </c>
      <c r="D1" s="2" t="inlineStr">
        <is>
          <t>Apr. 22, 2020USD ($)</t>
        </is>
      </c>
      <c r="E1" s="2" t="inlineStr">
        <is>
          <t>Dec. 16, 2019USD ($)$ / sharesshares</t>
        </is>
      </c>
      <c r="F1" s="2" t="inlineStr">
        <is>
          <t>Nov. 27, 2019USD ($)$ / shares</t>
        </is>
      </c>
      <c r="G1" s="2" t="inlineStr">
        <is>
          <t>Nov. 18, 2019USD ($)$ / sharesshares</t>
        </is>
      </c>
      <c r="H1" s="2" t="inlineStr">
        <is>
          <t>Oct. 30, 2019USD ($)$ / sharesshares</t>
        </is>
      </c>
      <c r="I1" s="2" t="inlineStr">
        <is>
          <t>Oct. 23, 2019USD ($)$ / shares</t>
        </is>
      </c>
      <c r="J1" s="2" t="inlineStr">
        <is>
          <t>Aug. 01, 2019USD ($)$ / sharesshares</t>
        </is>
      </c>
      <c r="K1" s="2" t="inlineStr">
        <is>
          <t>Jul. 12, 2019USD ($)$ / shares</t>
        </is>
      </c>
      <c r="L1" s="2" t="inlineStr">
        <is>
          <t>May 28, 2019USD ($)$ / sharesshares</t>
        </is>
      </c>
      <c r="M1" s="2" t="inlineStr">
        <is>
          <t>Apr. 23, 2019USD ($)$ / shares</t>
        </is>
      </c>
      <c r="N1" s="2" t="inlineStr">
        <is>
          <t>Feb. 28, 2019USD ($)$ / shares</t>
        </is>
      </c>
      <c r="O1" s="2" t="inlineStr">
        <is>
          <t>Jul. 31, 2017USD ($)$ / shares</t>
        </is>
      </c>
      <c r="P1" s="2" t="inlineStr">
        <is>
          <t>Mar. 31, 2017USD ($)$ / shares</t>
        </is>
      </c>
      <c r="Q1" s="2" t="inlineStr">
        <is>
          <t>Jun. 30, 2021USD ($)</t>
        </is>
      </c>
      <c r="R1" s="2" t="inlineStr">
        <is>
          <t>Mar. 31, 2021USD ($)$ / sharesshares</t>
        </is>
      </c>
      <c r="S1" s="2" t="inlineStr">
        <is>
          <t>Jun. 30, 2020USD ($)</t>
        </is>
      </c>
      <c r="T1" s="2" t="inlineStr">
        <is>
          <t>May 31, 2017USD ($)$ / sharesshares</t>
        </is>
      </c>
      <c r="U1" s="2" t="inlineStr">
        <is>
          <t>Mar. 31, 2021USD ($)$ / shares</t>
        </is>
      </c>
      <c r="V1" s="2" t="inlineStr">
        <is>
          <t>Dec. 31, 2017USD ($)$ / sharesshares</t>
        </is>
      </c>
      <c r="W1" s="2" t="inlineStr">
        <is>
          <t>Mar. 31, 2021USD ($)$ / sharesshares</t>
        </is>
      </c>
      <c r="X1" s="2" t="inlineStr">
        <is>
          <t>Mar. 31, 2020USD ($)shares</t>
        </is>
      </c>
      <c r="Y1" s="2" t="inlineStr">
        <is>
          <t>Dec. 18, 2020$ / shares</t>
        </is>
      </c>
      <c r="Z1" s="2" t="inlineStr">
        <is>
          <t>Dec. 09, 2020USD ($)</t>
        </is>
      </c>
      <c r="AA1" s="2" t="inlineStr">
        <is>
          <t>Nov. 20, 2020USD ($)</t>
        </is>
      </c>
      <c r="AB1" s="2" t="inlineStr">
        <is>
          <t>Dec. 31, 2019USD ($)</t>
        </is>
      </c>
    </row>
    <row r="2">
      <c r="A2" s="4" t="inlineStr">
        <is>
          <t>Class of Warrant or Right, Issued During Period (in shares) | shares</t>
        </is>
      </c>
      <c r="W2" s="6" t="n">
        <v>43493809</v>
      </c>
      <c r="X2" s="6" t="n">
        <v>7622780</v>
      </c>
    </row>
    <row r="3">
      <c r="A3" s="4" t="inlineStr">
        <is>
          <t>Amortization of Debt Discount (Premium)</t>
        </is>
      </c>
      <c r="Q3" s="5" t="n">
        <v>37849</v>
      </c>
      <c r="S3" s="5" t="n">
        <v>510885</v>
      </c>
      <c r="W3" s="5" t="n">
        <v>776122</v>
      </c>
      <c r="X3" s="5" t="n">
        <v>1150995</v>
      </c>
    </row>
    <row r="4">
      <c r="A4" s="4" t="inlineStr">
        <is>
          <t>Debt Conversion, Converted Instrument, Shares Issued (in shares) | shares</t>
        </is>
      </c>
      <c r="X4" s="6" t="n">
        <v>7583333</v>
      </c>
    </row>
    <row r="5">
      <c r="A5" s="4" t="inlineStr">
        <is>
          <t>Gain (Loss) on Extinguishment of Debt, Total</t>
        </is>
      </c>
      <c r="W5" s="6" t="n">
        <v>467872</v>
      </c>
      <c r="X5" s="5" t="n">
        <v>-216954</v>
      </c>
    </row>
    <row r="6">
      <c r="A6" s="4" t="inlineStr">
        <is>
          <t>Interest Expense, Debt, Excluding Amortization</t>
        </is>
      </c>
      <c r="W6" s="6" t="n">
        <v>0</v>
      </c>
      <c r="X6" s="6" t="n">
        <v>84354</v>
      </c>
    </row>
    <row r="7">
      <c r="A7" s="4" t="inlineStr">
        <is>
          <t>Induced Conversion of Convertible Debt Expense</t>
        </is>
      </c>
      <c r="W7" s="6" t="n">
        <v>0</v>
      </c>
      <c r="X7" s="6" t="n">
        <v>127059</v>
      </c>
    </row>
    <row r="8">
      <c r="A8" s="4" t="inlineStr">
        <is>
          <t>Proceeds from Convertible Debt</t>
        </is>
      </c>
      <c r="Q8" s="6" t="n">
        <v>0</v>
      </c>
      <c r="S8" s="5" t="n">
        <v>150000</v>
      </c>
      <c r="W8" s="6" t="n">
        <v>725000</v>
      </c>
      <c r="X8" s="6" t="n">
        <v>2630000</v>
      </c>
    </row>
    <row r="9">
      <c r="A9" s="4" t="inlineStr">
        <is>
          <t>Convertible Notes Payable, Current</t>
        </is>
      </c>
      <c r="Q9" s="6" t="n">
        <v>3619186</v>
      </c>
      <c r="R9" s="5" t="n">
        <v>3594804</v>
      </c>
      <c r="U9" s="5" t="n">
        <v>3594804</v>
      </c>
      <c r="W9" s="6" t="n">
        <v>3594804</v>
      </c>
    </row>
    <row r="10">
      <c r="A10" s="4" t="inlineStr">
        <is>
          <t>Debt Instrument, Unamortized Discount, Current</t>
        </is>
      </c>
      <c r="Q10" s="6" t="n">
        <v>272122</v>
      </c>
      <c r="R10" s="6" t="n">
        <v>296504</v>
      </c>
      <c r="U10" s="6" t="n">
        <v>296504</v>
      </c>
      <c r="W10" s="6" t="n">
        <v>296504</v>
      </c>
      <c r="X10" s="6" t="n">
        <v>608580</v>
      </c>
    </row>
    <row r="11">
      <c r="A11" s="4" t="inlineStr">
        <is>
          <t>Convertible Notes Payable, Noncurrent</t>
        </is>
      </c>
      <c r="Q11" s="6" t="n">
        <v>305877</v>
      </c>
      <c r="R11" s="6" t="n">
        <v>292410</v>
      </c>
      <c r="U11" s="6" t="n">
        <v>292410</v>
      </c>
      <c r="W11" s="6" t="n">
        <v>292410</v>
      </c>
      <c r="X11" s="6" t="n">
        <v>0</v>
      </c>
    </row>
    <row r="12">
      <c r="A12" s="4" t="inlineStr">
        <is>
          <t>Debt Instrument, Unamortized Discount, Noncurrent</t>
        </is>
      </c>
      <c r="Q12" s="6" t="n">
        <v>141123</v>
      </c>
      <c r="R12" s="6" t="n">
        <v>154590</v>
      </c>
      <c r="U12" s="6" t="n">
        <v>154590</v>
      </c>
      <c r="W12" s="6" t="n">
        <v>154590</v>
      </c>
      <c r="X12" s="6" t="n">
        <v>0</v>
      </c>
    </row>
    <row r="13">
      <c r="A13" s="4" t="inlineStr">
        <is>
          <t>Repayment of Iliad Note [Member] | Judicial Ruling [Member]</t>
        </is>
      </c>
    </row>
    <row r="14">
      <c r="A14" s="4" t="inlineStr">
        <is>
          <t>Debt Instrument, Debt Default, Interest Rate Penalty</t>
        </is>
      </c>
      <c r="C14" s="4" t="inlineStr">
        <is>
          <t>15.00%</t>
        </is>
      </c>
    </row>
    <row r="15">
      <c r="A15" s="4" t="inlineStr">
        <is>
          <t>Litigation Settlement, Amount Awarded to Other Party</t>
        </is>
      </c>
      <c r="C15" s="5" t="n">
        <v>3264594</v>
      </c>
    </row>
    <row r="16">
      <c r="A16" s="4" t="inlineStr">
        <is>
          <t>Litigation Settlement, Amount Final Settlement</t>
        </is>
      </c>
      <c r="Z16" s="5" t="n">
        <v>3006015</v>
      </c>
      <c r="AA16" s="5" t="n">
        <v>3006015</v>
      </c>
    </row>
    <row r="17">
      <c r="A17" s="4" t="inlineStr">
        <is>
          <t>Litigation Settlement, One Time Required Payment</t>
        </is>
      </c>
      <c r="Z17" s="6" t="n">
        <v>25000</v>
      </c>
    </row>
    <row r="18">
      <c r="A18" s="4" t="inlineStr">
        <is>
          <t>Litigation Settlement, Weekly Required Payment</t>
        </is>
      </c>
      <c r="Z18" s="5" t="n">
        <v>25000</v>
      </c>
    </row>
    <row r="19">
      <c r="A19" s="4" t="inlineStr">
        <is>
          <t>Litigation Settlement, Payment</t>
        </is>
      </c>
      <c r="B19" s="5" t="n">
        <v>3006015</v>
      </c>
    </row>
    <row r="20">
      <c r="A20" s="4" t="inlineStr">
        <is>
          <t>Judgment Settlement Agreement [Member] | Judicial Ruling [Member]</t>
        </is>
      </c>
    </row>
    <row r="21">
      <c r="A21" s="4" t="inlineStr">
        <is>
          <t>Litigation Settlement, Expense</t>
        </is>
      </c>
      <c r="W21" s="6" t="n">
        <v>25000</v>
      </c>
    </row>
    <row r="22">
      <c r="A22" s="4" t="inlineStr">
        <is>
          <t>Teco [Member]</t>
        </is>
      </c>
    </row>
    <row r="23">
      <c r="A23" s="4" t="inlineStr">
        <is>
          <t>Disposal Group, Including Discontinued Operation, Consideration</t>
        </is>
      </c>
      <c r="Q23" s="6" t="n">
        <v>4000000</v>
      </c>
      <c r="R23" s="6" t="n">
        <v>4000000</v>
      </c>
      <c r="U23" s="6" t="n">
        <v>4000000</v>
      </c>
      <c r="W23" s="6" t="n">
        <v>4000000</v>
      </c>
    </row>
    <row r="24">
      <c r="A24" s="4" t="inlineStr">
        <is>
          <t>Convertible Debt [Member]</t>
        </is>
      </c>
    </row>
    <row r="25">
      <c r="A25" s="4" t="inlineStr">
        <is>
          <t>Debt Instrument, Extended Amount</t>
        </is>
      </c>
      <c r="R25" s="6" t="n">
        <v>197000</v>
      </c>
      <c r="U25" s="6" t="n">
        <v>197000</v>
      </c>
      <c r="W25" s="6" t="n">
        <v>197000</v>
      </c>
    </row>
    <row r="26">
      <c r="A26" s="4" t="inlineStr">
        <is>
          <t>Interest Expense, Debt, Total</t>
        </is>
      </c>
      <c r="Q26" s="6" t="n">
        <v>15856</v>
      </c>
      <c r="W26" s="6" t="n">
        <v>208779</v>
      </c>
    </row>
    <row r="27">
      <c r="A27" s="4" t="inlineStr">
        <is>
          <t>Amortization of Debt Discount (Premium)</t>
        </is>
      </c>
      <c r="Q27" s="6" t="n">
        <v>244129</v>
      </c>
      <c r="W27" s="6" t="n">
        <v>139253</v>
      </c>
    </row>
    <row r="28">
      <c r="A28" s="4" t="inlineStr">
        <is>
          <t>Interest Payable</t>
        </is>
      </c>
      <c r="R28" s="6" t="n">
        <v>228373</v>
      </c>
      <c r="U28" s="6" t="n">
        <v>228373</v>
      </c>
      <c r="W28" s="6" t="n">
        <v>228373</v>
      </c>
    </row>
    <row r="29">
      <c r="A29" s="4" t="inlineStr">
        <is>
          <t>Debt Instrument, Debt Default, Amount</t>
        </is>
      </c>
      <c r="Q29" s="6" t="n">
        <v>1060000</v>
      </c>
      <c r="R29" s="5" t="n">
        <v>1060000</v>
      </c>
      <c r="U29" s="5" t="n">
        <v>1060000</v>
      </c>
      <c r="W29" s="5" t="n">
        <v>1060000</v>
      </c>
    </row>
    <row r="30">
      <c r="A30" s="4" t="inlineStr">
        <is>
          <t>Warrants Issued in March 2017 Convertible Note Offering [Member]</t>
        </is>
      </c>
    </row>
    <row r="31">
      <c r="A31" s="4" t="inlineStr">
        <is>
          <t>Debt Instrument, Convertible, Number of Warrants</t>
        </is>
      </c>
      <c r="P31" s="6" t="n">
        <v>4000</v>
      </c>
    </row>
    <row r="32">
      <c r="A32" s="4" t="inlineStr">
        <is>
          <t>Class of Warrant or Right, Exercise Price of Warrants or Rights (in dollars per share) | $ / shares</t>
        </is>
      </c>
      <c r="P32" s="8" t="n">
        <v>0.6</v>
      </c>
      <c r="T32" s="8" t="n">
        <v>0.6</v>
      </c>
    </row>
    <row r="33">
      <c r="A33" s="4" t="inlineStr">
        <is>
          <t>Warrants and Rights Outstanding, Term (Year)</t>
        </is>
      </c>
      <c r="P33" s="4" t="inlineStr">
        <is>
          <t>3 years</t>
        </is>
      </c>
      <c r="T33" s="4" t="inlineStr">
        <is>
          <t>3 years</t>
        </is>
      </c>
    </row>
    <row r="34">
      <c r="A34" s="4" t="inlineStr">
        <is>
          <t>Class of Warrant or Right, Issued (in shares) | shares</t>
        </is>
      </c>
      <c r="T34" s="6" t="n">
        <v>8000000</v>
      </c>
    </row>
    <row r="35">
      <c r="A35" s="4" t="inlineStr">
        <is>
          <t>Class of Warrant or Right, Number of Securities Called by Each Warrant or Right (in shares) | shares</t>
        </is>
      </c>
      <c r="T35" s="6" t="n">
        <v>1</v>
      </c>
    </row>
    <row r="36">
      <c r="A36" s="4" t="inlineStr">
        <is>
          <t>Warrants Issued In March 2017 and July 2017 Convertible Note Offerings [Member]</t>
        </is>
      </c>
    </row>
    <row r="37">
      <c r="A37" s="4" t="inlineStr">
        <is>
          <t>Debt Instrument, Convertible, Number of Warrants</t>
        </is>
      </c>
      <c r="O37" s="6" t="n">
        <v>4000</v>
      </c>
    </row>
    <row r="38">
      <c r="A38" s="4" t="inlineStr">
        <is>
          <t>Class of Warrant or Right, Issued During Period (in shares) | shares</t>
        </is>
      </c>
      <c r="W38" s="6" t="n">
        <v>788000</v>
      </c>
    </row>
    <row r="39">
      <c r="A39" s="4" t="inlineStr">
        <is>
          <t>Warrants Related to July 2017 Convertible Note Offering [Member]</t>
        </is>
      </c>
    </row>
    <row r="40">
      <c r="A40" s="4" t="inlineStr">
        <is>
          <t>Class of Warrant or Right, Exercise Price of Warrants or Rights (in dollars per share) | $ / shares</t>
        </is>
      </c>
      <c r="O40" s="8" t="n">
        <v>0.65</v>
      </c>
      <c r="V40" s="8" t="n">
        <v>0.6</v>
      </c>
    </row>
    <row r="41">
      <c r="A41" s="4" t="inlineStr">
        <is>
          <t>Warrants and Rights Outstanding, Term (Year)</t>
        </is>
      </c>
      <c r="V41" s="4" t="inlineStr">
        <is>
          <t>3 years</t>
        </is>
      </c>
    </row>
    <row r="42">
      <c r="A42" s="4" t="inlineStr">
        <is>
          <t>Class of Warrant or Right, Issued (in shares) | shares</t>
        </is>
      </c>
      <c r="V42" s="6" t="n">
        <v>28804000</v>
      </c>
    </row>
    <row r="43">
      <c r="A43" s="4" t="inlineStr">
        <is>
          <t>Class of Warrant or Right, Number of Securities Called by Each Warrant or Right (in shares) | shares</t>
        </is>
      </c>
      <c r="V43" s="6" t="n">
        <v>1</v>
      </c>
    </row>
    <row r="44">
      <c r="A44" s="4" t="inlineStr">
        <is>
          <t>Warrants Issued in September 30, 2023, Convertible Note Offering [Member]</t>
        </is>
      </c>
    </row>
    <row r="45">
      <c r="A45" s="4" t="inlineStr">
        <is>
          <t>Class of Warrant or Right, Exercise Price of Warrants or Rights (in dollars per share) | $ / shares</t>
        </is>
      </c>
      <c r="R45" s="8" t="n">
        <v>0.1</v>
      </c>
      <c r="U45" s="8" t="n">
        <v>0.1</v>
      </c>
      <c r="W45" s="8" t="n">
        <v>0.1</v>
      </c>
    </row>
    <row r="46">
      <c r="A46" s="4" t="inlineStr">
        <is>
          <t>Warrants and Rights Outstanding, Term (Year)</t>
        </is>
      </c>
      <c r="R46" s="4" t="inlineStr">
        <is>
          <t>3 years</t>
        </is>
      </c>
      <c r="U46" s="4" t="inlineStr">
        <is>
          <t>3 years</t>
        </is>
      </c>
      <c r="W46" s="4" t="inlineStr">
        <is>
          <t>3 years</t>
        </is>
      </c>
    </row>
    <row r="47">
      <c r="A47" s="4" t="inlineStr">
        <is>
          <t>Warrants and Rights Outstanding</t>
        </is>
      </c>
      <c r="R47" s="5" t="n">
        <v>13396</v>
      </c>
      <c r="U47" s="5" t="n">
        <v>13396</v>
      </c>
      <c r="W47" s="5" t="n">
        <v>13396</v>
      </c>
    </row>
    <row r="48">
      <c r="A48" s="4" t="inlineStr">
        <is>
          <t>March And July 2017 Convertible Note Offering [Member] | Convertible Debt [Member]</t>
        </is>
      </c>
    </row>
    <row r="49">
      <c r="A49" s="4" t="inlineStr">
        <is>
          <t>Debt Instrument, Unamortized Discount, Total</t>
        </is>
      </c>
      <c r="R49" s="6" t="n">
        <v>46886</v>
      </c>
      <c r="U49" s="6" t="n">
        <v>46886</v>
      </c>
      <c r="W49" s="6" t="n">
        <v>46886</v>
      </c>
    </row>
    <row r="50">
      <c r="A50" s="4" t="inlineStr">
        <is>
          <t>Debt Instrument, Convertible, Beneficial Conversion Feature</t>
        </is>
      </c>
      <c r="W50" s="6" t="n">
        <v>33490</v>
      </c>
    </row>
    <row r="51">
      <c r="A51" s="4" t="inlineStr">
        <is>
          <t>Interest Expense, Debt, Total</t>
        </is>
      </c>
      <c r="Q51" s="6" t="n">
        <v>6303</v>
      </c>
      <c r="W51" s="6" t="n">
        <v>28306</v>
      </c>
    </row>
    <row r="52">
      <c r="A52" s="4" t="inlineStr">
        <is>
          <t>Amortization of Debt Discount (Premium)</t>
        </is>
      </c>
      <c r="Q52" s="6" t="n">
        <v>3356</v>
      </c>
      <c r="W52" s="6" t="n">
        <v>22412</v>
      </c>
    </row>
    <row r="53">
      <c r="A53" s="4" t="inlineStr">
        <is>
          <t>Interest Payable</t>
        </is>
      </c>
      <c r="Q53" s="6" t="n">
        <v>47279</v>
      </c>
      <c r="R53" s="6" t="n">
        <v>44332</v>
      </c>
      <c r="U53" s="6" t="n">
        <v>44332</v>
      </c>
      <c r="W53" s="6" t="n">
        <v>44332</v>
      </c>
    </row>
    <row r="54">
      <c r="A54" s="4" t="inlineStr">
        <is>
          <t>Interest Payable, Accrued Prior to Extinguishments</t>
        </is>
      </c>
      <c r="Q54" s="6" t="n">
        <v>38438</v>
      </c>
      <c r="R54" s="6" t="n">
        <v>38438</v>
      </c>
      <c r="U54" s="6" t="n">
        <v>38438</v>
      </c>
      <c r="W54" s="6" t="n">
        <v>38438</v>
      </c>
    </row>
    <row r="55">
      <c r="A55" s="4" t="inlineStr">
        <is>
          <t>The 6 % Convertible Note Payable Dated December 31, 2023 [Member]</t>
        </is>
      </c>
    </row>
    <row r="56">
      <c r="A56" s="4" t="inlineStr">
        <is>
          <t>Debt Instrument, Interest Rate, Stated Percentage</t>
        </is>
      </c>
      <c r="Y56" s="4" t="inlineStr">
        <is>
          <t>6.00%</t>
        </is>
      </c>
    </row>
    <row r="57">
      <c r="A57" s="4" t="inlineStr">
        <is>
          <t>Debt Instrument, Convertible, Conversion Price (in dollars per share) | $ / shares</t>
        </is>
      </c>
      <c r="Y57" s="8" t="n">
        <v>0.05</v>
      </c>
    </row>
    <row r="58">
      <c r="A58" s="4" t="inlineStr">
        <is>
          <t>Debt Instrument, Unamortized Discount, Total</t>
        </is>
      </c>
      <c r="R58" s="6" t="n">
        <v>74750</v>
      </c>
      <c r="U58" s="6" t="n">
        <v>74750</v>
      </c>
      <c r="W58" s="6" t="n">
        <v>74750</v>
      </c>
    </row>
    <row r="59">
      <c r="A59" s="4" t="inlineStr">
        <is>
          <t>Debt Instrument, Convertible, Beneficial Conversion Feature</t>
        </is>
      </c>
      <c r="W59" s="6" t="n">
        <v>347000</v>
      </c>
    </row>
    <row r="60">
      <c r="A60" s="4" t="inlineStr">
        <is>
          <t>Interest Expense, Debt, Total</t>
        </is>
      </c>
      <c r="W60" s="6" t="n">
        <v>16354</v>
      </c>
    </row>
    <row r="61">
      <c r="A61" s="4" t="inlineStr">
        <is>
          <t>Amortization of Debt Discount (Premium)</t>
        </is>
      </c>
      <c r="W61" s="6" t="n">
        <v>11217</v>
      </c>
    </row>
    <row r="62">
      <c r="A62" s="4" t="inlineStr">
        <is>
          <t>Convertible Notes Payable, Current</t>
        </is>
      </c>
      <c r="R62" s="6" t="n">
        <v>28496</v>
      </c>
      <c r="U62" s="6" t="n">
        <v>28496</v>
      </c>
      <c r="W62" s="6" t="n">
        <v>28496</v>
      </c>
    </row>
    <row r="63">
      <c r="A63" s="4" t="inlineStr">
        <is>
          <t>Debt Instrument, Unamortized Discount, Current</t>
        </is>
      </c>
      <c r="R63" s="6" t="n">
        <v>296504</v>
      </c>
      <c r="U63" s="6" t="n">
        <v>296504</v>
      </c>
      <c r="W63" s="6" t="n">
        <v>296504</v>
      </c>
    </row>
    <row r="64">
      <c r="A64" s="4" t="inlineStr">
        <is>
          <t>Convertible Notes Payable, Noncurrent</t>
        </is>
      </c>
      <c r="R64" s="6" t="n">
        <v>135971</v>
      </c>
      <c r="U64" s="6" t="n">
        <v>135971</v>
      </c>
      <c r="W64" s="6" t="n">
        <v>135971</v>
      </c>
    </row>
    <row r="65">
      <c r="A65" s="4" t="inlineStr">
        <is>
          <t>Debt Instrument, Unamortized Discount, Noncurrent</t>
        </is>
      </c>
      <c r="R65" s="6" t="n">
        <v>114029</v>
      </c>
      <c r="U65" s="6" t="n">
        <v>114029</v>
      </c>
      <c r="W65" s="6" t="n">
        <v>114029</v>
      </c>
    </row>
    <row r="66">
      <c r="A66" s="4" t="inlineStr">
        <is>
          <t>The 6 % Convertible Note Payable Dated December 31, 2023 [Member] | Three Investors [Member]</t>
        </is>
      </c>
    </row>
    <row r="67">
      <c r="A67" s="4" t="inlineStr">
        <is>
          <t>Debt Instrument, Face Amount</t>
        </is>
      </c>
      <c r="R67" s="6" t="n">
        <v>575000</v>
      </c>
      <c r="U67" s="6" t="n">
        <v>575000</v>
      </c>
      <c r="W67" s="6" t="n">
        <v>575000</v>
      </c>
    </row>
    <row r="68">
      <c r="A68" s="4" t="inlineStr">
        <is>
          <t>The 6 % Convertible Note Payable Mature in December 2021 [Member] | Three Investors [Member]</t>
        </is>
      </c>
    </row>
    <row r="69">
      <c r="A69" s="4" t="inlineStr">
        <is>
          <t>Debt Instrument, Face Amount</t>
        </is>
      </c>
      <c r="R69" s="6" t="n">
        <v>325000</v>
      </c>
      <c r="U69" s="6" t="n">
        <v>325000</v>
      </c>
      <c r="W69" s="6" t="n">
        <v>325000</v>
      </c>
    </row>
    <row r="70">
      <c r="A70" s="4" t="inlineStr">
        <is>
          <t>The 6 % Convertible Note Payable Mature in December 2023 [Member]</t>
        </is>
      </c>
    </row>
    <row r="71">
      <c r="A71" s="4" t="inlineStr">
        <is>
          <t>Interest Expense, Debt, Total</t>
        </is>
      </c>
      <c r="Q71" s="6" t="n">
        <v>24458</v>
      </c>
    </row>
    <row r="72">
      <c r="A72" s="4" t="inlineStr">
        <is>
          <t>Amortization of Debt Discount (Premium)</t>
        </is>
      </c>
      <c r="Q72" s="6" t="n">
        <v>15857</v>
      </c>
    </row>
    <row r="73">
      <c r="A73" s="4" t="inlineStr">
        <is>
          <t>Convertible Notes Payable, Current</t>
        </is>
      </c>
      <c r="Q73" s="6" t="n">
        <v>52878</v>
      </c>
    </row>
    <row r="74">
      <c r="A74" s="4" t="inlineStr">
        <is>
          <t>Debt Instrument, Unamortized Discount, Current</t>
        </is>
      </c>
      <c r="Q74" s="6" t="n">
        <v>272122</v>
      </c>
    </row>
    <row r="75">
      <c r="A75" s="4" t="inlineStr">
        <is>
          <t>Convertible Notes Payable, Noncurrent</t>
        </is>
      </c>
      <c r="Q75" s="6" t="n">
        <v>146081</v>
      </c>
    </row>
    <row r="76">
      <c r="A76" s="4" t="inlineStr">
        <is>
          <t>Debt Instrument, Unamortized Discount, Noncurrent</t>
        </is>
      </c>
      <c r="Q76" s="6" t="n">
        <v>103919</v>
      </c>
    </row>
    <row r="77">
      <c r="A77" s="4" t="inlineStr">
        <is>
          <t>The 6 % Convertible Note Payable Mature in December 2023 [Member] | Three Investors [Member]</t>
        </is>
      </c>
    </row>
    <row r="78">
      <c r="A78" s="4" t="inlineStr">
        <is>
          <t>Debt Instrument, Face Amount</t>
        </is>
      </c>
      <c r="R78" s="6" t="n">
        <v>250000</v>
      </c>
      <c r="U78" s="6" t="n">
        <v>250000</v>
      </c>
      <c r="W78" s="6" t="n">
        <v>250000</v>
      </c>
    </row>
    <row r="79">
      <c r="A79" s="4" t="inlineStr">
        <is>
          <t>The 6 Percent Convertible Note Payable Issued With In Money Conversion Features [Member]</t>
        </is>
      </c>
    </row>
    <row r="80">
      <c r="A80" s="4" t="inlineStr">
        <is>
          <t>Debt Instrument, Face Amount</t>
        </is>
      </c>
      <c r="R80" s="6" t="n">
        <v>425000</v>
      </c>
      <c r="U80" s="6" t="n">
        <v>425000</v>
      </c>
      <c r="W80" s="6" t="n">
        <v>425000</v>
      </c>
    </row>
    <row r="81">
      <c r="A81" s="4" t="inlineStr">
        <is>
          <t>Debt Instrument, Unamortized Discount, Total</t>
        </is>
      </c>
      <c r="R81" s="5" t="n">
        <v>74750</v>
      </c>
      <c r="U81" s="5" t="n">
        <v>74750</v>
      </c>
      <c r="W81" s="6" t="n">
        <v>74750</v>
      </c>
    </row>
    <row r="82">
      <c r="A82" s="4" t="inlineStr">
        <is>
          <t>Debt Instrument, Convertible, Beneficial Conversion Feature</t>
        </is>
      </c>
      <c r="W82" s="6" t="n">
        <v>347000</v>
      </c>
    </row>
    <row r="83">
      <c r="A83" s="4" t="inlineStr">
        <is>
          <t>Proceeds from Convertible Debt</t>
        </is>
      </c>
      <c r="W83" s="6" t="n">
        <v>500250</v>
      </c>
    </row>
    <row r="84">
      <c r="A84" s="4" t="inlineStr">
        <is>
          <t>Convertible Notes Payable [Member]</t>
        </is>
      </c>
    </row>
    <row r="85">
      <c r="A85" s="4" t="inlineStr">
        <is>
          <t>Debt Instrument, Convertible, Beneficial Conversion Feature</t>
        </is>
      </c>
      <c r="W85" s="5" t="n">
        <v>543886</v>
      </c>
      <c r="X85" s="6" t="n">
        <v>829737</v>
      </c>
    </row>
    <row r="86">
      <c r="A86" s="4" t="inlineStr">
        <is>
          <t>Convertible Notes Payable [Member] | March 2017 Convertible Note Offering [Member]</t>
        </is>
      </c>
    </row>
    <row r="87">
      <c r="A87" s="4" t="inlineStr">
        <is>
          <t>Debt Instrument, Face Amount Per Note</t>
        </is>
      </c>
      <c r="P87" s="5" t="n">
        <v>1000</v>
      </c>
    </row>
    <row r="88">
      <c r="A88" s="4" t="inlineStr">
        <is>
          <t>Debt Instrument, Interest Rate, Stated Percentage</t>
        </is>
      </c>
      <c r="P88" s="4" t="inlineStr">
        <is>
          <t>6.00%</t>
        </is>
      </c>
    </row>
    <row r="89">
      <c r="A89" s="4" t="inlineStr">
        <is>
          <t>Debt Instrument, Face Amount</t>
        </is>
      </c>
      <c r="T89" s="5" t="n">
        <v>2000000</v>
      </c>
    </row>
    <row r="90">
      <c r="A90" s="4" t="inlineStr">
        <is>
          <t>Debt Instrument, Term (Year)</t>
        </is>
      </c>
      <c r="T90" s="4" t="inlineStr">
        <is>
          <t>3 years</t>
        </is>
      </c>
    </row>
    <row r="91">
      <c r="A91" s="4" t="inlineStr">
        <is>
          <t>Debt Instrument, Unamortized Discount, Total</t>
        </is>
      </c>
      <c r="T91" s="5" t="n">
        <v>1933693</v>
      </c>
    </row>
    <row r="92">
      <c r="A92" s="4" t="inlineStr">
        <is>
          <t>Debt Instrument, Convertible, Beneficial Conversion Feature</t>
        </is>
      </c>
      <c r="T92" s="6" t="n">
        <v>904690</v>
      </c>
    </row>
    <row r="93">
      <c r="A93" s="4" t="inlineStr">
        <is>
          <t>Debt Instrument, Convertible, Discount, Fair Value of Warrants</t>
        </is>
      </c>
      <c r="T93" s="5" t="n">
        <v>1029003</v>
      </c>
    </row>
    <row r="94">
      <c r="A94" s="4" t="inlineStr">
        <is>
          <t>Convertible Notes Payable [Member] | March 2017 Convertible Note Offering [Member] | Common Stock [Member]</t>
        </is>
      </c>
    </row>
    <row r="95">
      <c r="A95" s="4" t="inlineStr">
        <is>
          <t>Debt Instrument, Convertible, Number of Equity Instruments</t>
        </is>
      </c>
      <c r="P95" s="6" t="n">
        <v>4000</v>
      </c>
      <c r="T95" s="6" t="n">
        <v>8000000</v>
      </c>
    </row>
    <row r="96">
      <c r="A96" s="4" t="inlineStr">
        <is>
          <t>Debt Instrument, Convertible, Conversion Price (in dollars per share) | $ / shares</t>
        </is>
      </c>
      <c r="P96" s="8" t="n">
        <v>0.25</v>
      </c>
    </row>
    <row r="97">
      <c r="A97" s="4" t="inlineStr">
        <is>
          <t>Convertible Notes Payable [Member] | July 2017 Convertible Note Offering [Member]</t>
        </is>
      </c>
    </row>
    <row r="98">
      <c r="A98" s="4" t="inlineStr">
        <is>
          <t>Debt Instrument, Face Amount Per Note</t>
        </is>
      </c>
      <c r="O98" s="5" t="n">
        <v>1000</v>
      </c>
    </row>
    <row r="99">
      <c r="A99" s="4" t="inlineStr">
        <is>
          <t>Debt Instrument, Face Amount</t>
        </is>
      </c>
      <c r="V99" s="5" t="n">
        <v>7201000</v>
      </c>
    </row>
    <row r="100">
      <c r="A100" s="4" t="inlineStr">
        <is>
          <t>Debt Instrument, Term (Year)</t>
        </is>
      </c>
      <c r="O100" s="4" t="inlineStr">
        <is>
          <t>3 years</t>
        </is>
      </c>
      <c r="V100" s="4" t="inlineStr">
        <is>
          <t>3 years</t>
        </is>
      </c>
    </row>
    <row r="101">
      <c r="A101" s="4" t="inlineStr">
        <is>
          <t>Debt Instrument, Unamortized Discount, Total</t>
        </is>
      </c>
      <c r="V101" s="5" t="n">
        <v>7092796</v>
      </c>
    </row>
    <row r="102">
      <c r="A102" s="4" t="inlineStr">
        <is>
          <t>Debt Instrument, Convertible, Beneficial Conversion Feature</t>
        </is>
      </c>
      <c r="V102" s="6" t="n">
        <v>3142605</v>
      </c>
    </row>
    <row r="103">
      <c r="A103" s="4" t="inlineStr">
        <is>
          <t>Debt Instrument, Convertible, Discount, Fair Value of Warrants</t>
        </is>
      </c>
      <c r="V103" s="5" t="n">
        <v>3950191</v>
      </c>
    </row>
    <row r="104">
      <c r="A104" s="4" t="inlineStr">
        <is>
          <t>Convertible Notes Payable [Member] | July 2017 Convertible Note Offering [Member] | Common Stock [Member]</t>
        </is>
      </c>
    </row>
    <row r="105">
      <c r="A105" s="4" t="inlineStr">
        <is>
          <t>Debt Instrument, Convertible, Number of Equity Instruments</t>
        </is>
      </c>
      <c r="O105" s="6" t="n">
        <v>4000</v>
      </c>
      <c r="V105" s="6" t="n">
        <v>28804000</v>
      </c>
    </row>
    <row r="106">
      <c r="A106" s="4" t="inlineStr">
        <is>
          <t>Debt Instrument, Convertible, Conversion Price (in dollars per share) | $ / shares</t>
        </is>
      </c>
      <c r="O106" s="8" t="n">
        <v>0.25</v>
      </c>
    </row>
    <row r="107">
      <c r="A107" s="4" t="inlineStr">
        <is>
          <t>Convertible Notes Payable [Member] | March And July 2017 Convertible Note Offering [Member]</t>
        </is>
      </c>
    </row>
    <row r="108">
      <c r="A108" s="4" t="inlineStr">
        <is>
          <t>Debt Instrument, Convertible, Conversion Price (in dollars per share) | $ / shares</t>
        </is>
      </c>
      <c r="R108" s="8" t="n">
        <v>0.1</v>
      </c>
      <c r="U108" s="8" t="n">
        <v>0.1</v>
      </c>
      <c r="W108" s="8" t="n">
        <v>0.1</v>
      </c>
    </row>
    <row r="109">
      <c r="A109" s="4" t="inlineStr">
        <is>
          <t>Debt Instrument, Extended Amount</t>
        </is>
      </c>
      <c r="R109" s="5" t="n">
        <v>197000</v>
      </c>
      <c r="U109" s="5" t="n">
        <v>197000</v>
      </c>
      <c r="W109" s="5" t="n">
        <v>197000</v>
      </c>
    </row>
    <row r="110">
      <c r="A110" s="4" t="inlineStr">
        <is>
          <t>Convertible Notes Payable, Total</t>
        </is>
      </c>
      <c r="R110" s="6" t="n">
        <v>1257000</v>
      </c>
      <c r="U110" s="6" t="n">
        <v>1257000</v>
      </c>
      <c r="W110" s="6" t="n">
        <v>1257000</v>
      </c>
    </row>
    <row r="111">
      <c r="A111" s="4" t="inlineStr">
        <is>
          <t>Convertible Notes Payable [Member] | The 8% Convertible Promissory Note Dated April 23, 2019 [Member]</t>
        </is>
      </c>
    </row>
    <row r="112">
      <c r="A112" s="4" t="inlineStr">
        <is>
          <t>Debt Instrument, Interest Rate, Stated Percentage</t>
        </is>
      </c>
      <c r="M112" s="4" t="inlineStr">
        <is>
          <t>8.00%</t>
        </is>
      </c>
    </row>
    <row r="113">
      <c r="A113" s="4" t="inlineStr">
        <is>
          <t>Debt Instrument, Convertible, Conversion Price (in dollars per share) | $ / shares</t>
        </is>
      </c>
      <c r="G113" s="7" t="n">
        <v>0.0375</v>
      </c>
      <c r="H113" s="8" t="n">
        <v>0.06</v>
      </c>
      <c r="M113" s="8" t="n">
        <v>0.17</v>
      </c>
    </row>
    <row r="114">
      <c r="A114" s="4" t="inlineStr">
        <is>
          <t>Debt Instrument, Face Amount</t>
        </is>
      </c>
      <c r="M114" s="5" t="n">
        <v>2765000</v>
      </c>
      <c r="X114" s="6" t="n">
        <v>2765000</v>
      </c>
    </row>
    <row r="115">
      <c r="A115" s="4" t="inlineStr">
        <is>
          <t>Debt Instrument, Unamortized Discount, Total</t>
        </is>
      </c>
      <c r="M115" s="6" t="n">
        <v>265000</v>
      </c>
    </row>
    <row r="116">
      <c r="A116" s="4" t="inlineStr">
        <is>
          <t>Interest Expense, Debt, Total</t>
        </is>
      </c>
      <c r="U116" s="6" t="n">
        <v>209292</v>
      </c>
      <c r="W116" s="6" t="n">
        <v>379956</v>
      </c>
    </row>
    <row r="117">
      <c r="A117" s="4" t="inlineStr">
        <is>
          <t>Amortization of Debt Discount (Premium)</t>
        </is>
      </c>
      <c r="W117" s="6" t="n">
        <v>29831</v>
      </c>
    </row>
    <row r="118">
      <c r="A118" s="4" t="inlineStr">
        <is>
          <t>Debt Conversion, Original Debt, Amount</t>
        </is>
      </c>
      <c r="G118" s="5" t="n">
        <v>50000</v>
      </c>
      <c r="H118" s="5" t="n">
        <v>75000</v>
      </c>
      <c r="X118" s="6" t="n">
        <v>125000</v>
      </c>
    </row>
    <row r="119">
      <c r="A119" s="4" t="inlineStr">
        <is>
          <t>Debt Conversion, Converted Instrument, Shares Issued (in shares) | shares</t>
        </is>
      </c>
      <c r="G119" s="6" t="n">
        <v>1333333</v>
      </c>
      <c r="H119" s="6" t="n">
        <v>1250000</v>
      </c>
    </row>
    <row r="120">
      <c r="A120" s="4" t="inlineStr">
        <is>
          <t>Short-term Debt, Total</t>
        </is>
      </c>
      <c r="X120" s="6" t="n">
        <v>2735170</v>
      </c>
    </row>
    <row r="121">
      <c r="A121" s="4" t="inlineStr">
        <is>
          <t>Gain (Loss) on Extinguishment of Debt, Total</t>
        </is>
      </c>
      <c r="W121" s="6" t="n">
        <v>467872</v>
      </c>
    </row>
    <row r="122">
      <c r="A122" s="4" t="inlineStr">
        <is>
          <t>Debt Instrument, Unamortized Discount (Premium) and Debt Issuance Costs, Net, Total</t>
        </is>
      </c>
      <c r="M122" s="6" t="n">
        <v>440000</v>
      </c>
    </row>
    <row r="123">
      <c r="A123" s="4" t="inlineStr">
        <is>
          <t>Payments for Brokerage Fees</t>
        </is>
      </c>
      <c r="M123" s="5" t="n">
        <v>175000</v>
      </c>
    </row>
    <row r="124">
      <c r="A124" s="4" t="inlineStr">
        <is>
          <t>Induced Conversion of Convertible Debt Expense</t>
        </is>
      </c>
      <c r="G124" s="5" t="n">
        <v>62353</v>
      </c>
      <c r="H124" s="5" t="n">
        <v>64706</v>
      </c>
      <c r="X124" s="6" t="n">
        <v>127059</v>
      </c>
    </row>
    <row r="125">
      <c r="A125" s="4" t="inlineStr">
        <is>
          <t>Debt Instrument, Debt Default, Interest Rate Penalty</t>
        </is>
      </c>
      <c r="D125" s="4" t="inlineStr">
        <is>
          <t>10.00%</t>
        </is>
      </c>
    </row>
    <row r="126">
      <c r="A126" s="4" t="inlineStr">
        <is>
          <t>Debt Instrument, Debt Default, Interest Expense</t>
        </is>
      </c>
      <c r="D126" s="5" t="n">
        <v>9559</v>
      </c>
    </row>
    <row r="127">
      <c r="A127" s="4" t="inlineStr">
        <is>
          <t>Debt Instrument, Debt Default, Principal Expense</t>
        </is>
      </c>
      <c r="D127" s="5" t="n">
        <v>276500</v>
      </c>
    </row>
    <row r="128">
      <c r="A128" s="4" t="inlineStr">
        <is>
          <t>Debt Instrument, Debt Default, Increase in Principal Amount, Percent</t>
        </is>
      </c>
      <c r="D128" s="4" t="inlineStr">
        <is>
          <t>10.00%</t>
        </is>
      </c>
    </row>
    <row r="129">
      <c r="A129" s="4" t="inlineStr">
        <is>
          <t>Interest Expense, Debt, Pre-judgment Interest</t>
        </is>
      </c>
      <c r="W129" s="6" t="n">
        <v>140833</v>
      </c>
    </row>
    <row r="130">
      <c r="A130" s="4" t="inlineStr">
        <is>
          <t>Debt Instrument, Unamortized Discount, Current</t>
        </is>
      </c>
      <c r="X130" s="6" t="n">
        <v>29830</v>
      </c>
    </row>
    <row r="131">
      <c r="A131" s="4" t="inlineStr">
        <is>
          <t>Convertible Notes Payable [Member] | The 8% Convertible Promissory Note Dated April 23, 2019 [Member] | Judicial Ruling [Member]</t>
        </is>
      </c>
    </row>
    <row r="132">
      <c r="A132" s="4" t="inlineStr">
        <is>
          <t>Litigation Settlement, Amount Awarded to Other Party</t>
        </is>
      </c>
      <c r="C132" s="5" t="n">
        <v>3264594</v>
      </c>
      <c r="W132" s="6" t="n">
        <v>3264594</v>
      </c>
    </row>
    <row r="133">
      <c r="A133" s="4" t="inlineStr">
        <is>
          <t>Litigation Settlement, Amount Including Interest Expense</t>
        </is>
      </c>
      <c r="R133" s="6" t="n">
        <v>3473886</v>
      </c>
      <c r="U133" s="6" t="n">
        <v>3473886</v>
      </c>
      <c r="W133" s="6" t="n">
        <v>3473886</v>
      </c>
    </row>
    <row r="134">
      <c r="A134" s="4" t="inlineStr">
        <is>
          <t>Promissory Note [Member]</t>
        </is>
      </c>
    </row>
    <row r="135">
      <c r="A135" s="4" t="inlineStr">
        <is>
          <t>Debt Instrument, Face Amount</t>
        </is>
      </c>
      <c r="Q135" s="6" t="n">
        <v>4376308</v>
      </c>
      <c r="R135" s="6" t="n">
        <v>4376308</v>
      </c>
      <c r="U135" s="6" t="n">
        <v>4376308</v>
      </c>
      <c r="W135" s="6" t="n">
        <v>4376308</v>
      </c>
      <c r="X135" s="6" t="n">
        <v>6143308</v>
      </c>
    </row>
    <row r="136">
      <c r="A136" s="4" t="inlineStr">
        <is>
          <t>Short-term Debt, Total</t>
        </is>
      </c>
      <c r="Q136" s="6" t="n">
        <v>4104186</v>
      </c>
      <c r="R136" s="6" t="n">
        <v>4079804</v>
      </c>
      <c r="U136" s="6" t="n">
        <v>4079804</v>
      </c>
      <c r="W136" s="6" t="n">
        <v>4079804</v>
      </c>
      <c r="X136" s="6" t="n">
        <v>5534728</v>
      </c>
    </row>
    <row r="137">
      <c r="A137" s="4" t="inlineStr">
        <is>
          <t>Debt Instrument, Unamortized Discount, Current</t>
        </is>
      </c>
      <c r="Q137" s="6" t="n">
        <v>272122</v>
      </c>
      <c r="R137" s="6" t="n">
        <v>296504</v>
      </c>
      <c r="U137" s="6" t="n">
        <v>296504</v>
      </c>
      <c r="W137" s="6" t="n">
        <v>296504</v>
      </c>
      <c r="X137" s="6" t="n">
        <v>608580</v>
      </c>
    </row>
    <row r="138">
      <c r="A138" s="4" t="inlineStr">
        <is>
          <t>Promissory Note [Member] | July 2017 Convertible Note Offering [Member]</t>
        </is>
      </c>
    </row>
    <row r="139">
      <c r="A139" s="4" t="inlineStr">
        <is>
          <t>Debt Instrument, Interest Rate, Stated Percentage</t>
        </is>
      </c>
      <c r="O139" s="4" t="inlineStr">
        <is>
          <t>6.00%</t>
        </is>
      </c>
    </row>
    <row r="140">
      <c r="A140" s="4" t="inlineStr">
        <is>
          <t>Senior Secured Convertible Promissory Note [Member] | The 8% Senior Secured Convertible Promissory Note Dated February 28, 2019 [Member]</t>
        </is>
      </c>
    </row>
    <row r="141">
      <c r="A141" s="4" t="inlineStr">
        <is>
          <t>Debt Instrument, Interest Rate, Stated Percentage</t>
        </is>
      </c>
      <c r="F141" s="4" t="inlineStr">
        <is>
          <t>8.00%</t>
        </is>
      </c>
      <c r="K141" s="4" t="inlineStr">
        <is>
          <t>8.00%</t>
        </is>
      </c>
      <c r="N141" s="4" t="inlineStr">
        <is>
          <t>8.00%</t>
        </is>
      </c>
    </row>
    <row r="142">
      <c r="A142" s="4" t="inlineStr">
        <is>
          <t>Debt Instrument, Face Amount</t>
        </is>
      </c>
      <c r="N142" s="5" t="n">
        <v>1500000</v>
      </c>
    </row>
    <row r="143">
      <c r="A143" s="4" t="inlineStr">
        <is>
          <t>Debt Instrument, Unamortized Discount, Total</t>
        </is>
      </c>
      <c r="E143" s="5" t="n">
        <v>57551</v>
      </c>
      <c r="J143" s="5" t="n">
        <v>9579</v>
      </c>
      <c r="AB143" s="5" t="n">
        <v>584842</v>
      </c>
    </row>
    <row r="144">
      <c r="A144" s="4" t="inlineStr">
        <is>
          <t>Debt Instrument, Convertible, Beneficial Conversion Feature</t>
        </is>
      </c>
      <c r="I144" s="5" t="n">
        <v>92796</v>
      </c>
      <c r="K144" s="5" t="n">
        <v>133806</v>
      </c>
      <c r="N144" s="5" t="n">
        <v>176471</v>
      </c>
    </row>
    <row r="145">
      <c r="A145" s="4" t="inlineStr">
        <is>
          <t>Interest Expense, Debt, Total</t>
        </is>
      </c>
      <c r="E145" s="6" t="n">
        <v>584842</v>
      </c>
      <c r="W145" s="6" t="n">
        <v>477500</v>
      </c>
    </row>
    <row r="146">
      <c r="A146" s="4" t="inlineStr">
        <is>
          <t>Amortization of Debt Discount (Premium)</t>
        </is>
      </c>
      <c r="E146" s="6" t="n">
        <v>57551</v>
      </c>
      <c r="W146" s="6" t="n">
        <v>409481</v>
      </c>
    </row>
    <row r="147">
      <c r="A147" s="4" t="inlineStr">
        <is>
          <t>Interest Payable</t>
        </is>
      </c>
      <c r="Q147" s="6" t="n">
        <v>144994</v>
      </c>
    </row>
    <row r="148">
      <c r="A148" s="4" t="inlineStr">
        <is>
          <t>Debt Conversion, Original Debt, Amount</t>
        </is>
      </c>
      <c r="E148" s="6" t="n">
        <v>120000</v>
      </c>
      <c r="J148" s="6" t="n">
        <v>110000</v>
      </c>
      <c r="R148" s="6" t="n">
        <v>160000</v>
      </c>
      <c r="X148" s="6" t="n">
        <v>125000</v>
      </c>
    </row>
    <row r="149">
      <c r="A149" s="4" t="inlineStr">
        <is>
          <t>Debt Instrument, Increase (Decrease), Net, Total</t>
        </is>
      </c>
      <c r="E149" s="6" t="n">
        <v>-62449</v>
      </c>
      <c r="F149" s="5" t="n">
        <v>30000</v>
      </c>
      <c r="J149" s="6" t="n">
        <v>-100421</v>
      </c>
      <c r="K149" s="6" t="n">
        <v>100000</v>
      </c>
    </row>
    <row r="150">
      <c r="A150" s="4" t="inlineStr">
        <is>
          <t>Short-term Debt, Total</t>
        </is>
      </c>
      <c r="E150" s="6" t="n">
        <v>1271863</v>
      </c>
      <c r="F150" s="6" t="n">
        <v>1361863</v>
      </c>
      <c r="I150" s="5" t="n">
        <v>1269067</v>
      </c>
      <c r="J150" s="5" t="n">
        <v>1361863</v>
      </c>
      <c r="K150" s="6" t="n">
        <v>1338057</v>
      </c>
      <c r="Q150" s="6" t="n">
        <v>1111863</v>
      </c>
      <c r="R150" s="6" t="n">
        <v>1111863</v>
      </c>
      <c r="U150" s="6" t="n">
        <v>1111863</v>
      </c>
      <c r="W150" s="6" t="n">
        <v>1111863</v>
      </c>
      <c r="AB150" s="5" t="n">
        <v>687021</v>
      </c>
    </row>
    <row r="151">
      <c r="A151" s="4" t="inlineStr">
        <is>
          <t>Proceeds from Related Party Debt</t>
        </is>
      </c>
      <c r="K151" s="6" t="n">
        <v>100000</v>
      </c>
    </row>
    <row r="152">
      <c r="A152" s="4" t="inlineStr">
        <is>
          <t>Debt Instrument, Increase, Accrued Interest</t>
        </is>
      </c>
      <c r="K152" s="6" t="n">
        <v>41863</v>
      </c>
    </row>
    <row r="153">
      <c r="A153" s="4" t="inlineStr">
        <is>
          <t>Gain (Loss) on Extinguishment of Debt, Total</t>
        </is>
      </c>
      <c r="F153" s="5" t="n">
        <v>0</v>
      </c>
      <c r="K153" s="5" t="n">
        <v>-124158</v>
      </c>
      <c r="X153" s="5" t="n">
        <v>-92796</v>
      </c>
    </row>
    <row r="154">
      <c r="A154" s="4" t="inlineStr">
        <is>
          <t>Long-term Debt, Gross</t>
        </is>
      </c>
      <c r="E154" s="5" t="n">
        <v>687021</v>
      </c>
    </row>
    <row r="155">
      <c r="A155" s="4" t="inlineStr">
        <is>
          <t>Interest Expense, Debt, Excluding Amortization</t>
        </is>
      </c>
      <c r="W155" s="6" t="n">
        <v>68019</v>
      </c>
    </row>
    <row r="156">
      <c r="A156" s="4" t="inlineStr">
        <is>
          <t>Long Term Debt Including Interest</t>
        </is>
      </c>
      <c r="Q156" s="5" t="n">
        <v>1256857</v>
      </c>
      <c r="R156" s="5" t="n">
        <v>1256857</v>
      </c>
      <c r="U156" s="5" t="n">
        <v>1256857</v>
      </c>
      <c r="W156" s="5" t="n">
        <v>1256857</v>
      </c>
    </row>
    <row r="157">
      <c r="A157" s="4" t="inlineStr">
        <is>
          <t>Senior Secured Convertible Promissory Note [Member] | The 8% Senior Secured Convertible Promissory Note Dated February 28, 2019 [Member] | CSW Ventures, L.P. [Member]</t>
        </is>
      </c>
    </row>
    <row r="158">
      <c r="A158" s="4" t="inlineStr">
        <is>
          <t>Debt Instrument, Interest Rate, Stated Percentage</t>
        </is>
      </c>
      <c r="L158" s="4" t="inlineStr">
        <is>
          <t>8.00%</t>
        </is>
      </c>
    </row>
    <row r="159">
      <c r="A159" s="4" t="inlineStr">
        <is>
          <t>Debt Instrument, Unamortized Discount, Total</t>
        </is>
      </c>
      <c r="L159" s="5" t="n">
        <v>17225</v>
      </c>
    </row>
    <row r="160">
      <c r="A160" s="4" t="inlineStr">
        <is>
          <t>Debt Conversion, Original Debt, Amount</t>
        </is>
      </c>
      <c r="L160" s="6" t="n">
        <v>170000</v>
      </c>
    </row>
    <row r="161">
      <c r="A161" s="4" t="inlineStr">
        <is>
          <t>Debt Instrument, Increase (Decrease), Net, Total</t>
        </is>
      </c>
      <c r="L161" s="6" t="n">
        <v>-152775</v>
      </c>
    </row>
    <row r="162">
      <c r="A162" s="4" t="inlineStr">
        <is>
          <t>Short-term Debt, Total</t>
        </is>
      </c>
      <c r="L162" s="5" t="n">
        <v>1330000</v>
      </c>
    </row>
    <row r="163">
      <c r="A163" s="4" t="inlineStr">
        <is>
          <t>Senior Secured Convertible Promissory Note [Member] | The 8% Senior Secured Convertible Promissory Note Dated February 28, 2019 [Member] | GB Sciences, Nevada, LLC [Member] | Collateral Pledged [Member]</t>
        </is>
      </c>
    </row>
    <row r="164">
      <c r="A164" s="4" t="inlineStr">
        <is>
          <t>Noncontrolling Interest, Ownership Percentage by Parent</t>
        </is>
      </c>
      <c r="N164" s="4" t="inlineStr">
        <is>
          <t>100.00%</t>
        </is>
      </c>
    </row>
    <row r="165">
      <c r="A165" s="4" t="inlineStr">
        <is>
          <t>Senior Secured Convertible Promissory Note [Member] | The 8% Senior Secured Convertible Promissory Note Dated February 28, 2019 [Member] | Common Stock [Member]</t>
        </is>
      </c>
    </row>
    <row r="166">
      <c r="A166" s="4" t="inlineStr">
        <is>
          <t>Debt Instrument, Convertible, Number of Equity Instruments</t>
        </is>
      </c>
      <c r="N166" s="6" t="n">
        <v>8823529</v>
      </c>
    </row>
    <row r="167">
      <c r="A167" s="4" t="inlineStr">
        <is>
          <t>Debt Instrument, Convertible, Conversion Price (in dollars per share) | $ / shares</t>
        </is>
      </c>
      <c r="E167" s="8" t="n">
        <v>0.04</v>
      </c>
      <c r="F167" s="8" t="n">
        <v>0.04</v>
      </c>
      <c r="I167" s="8" t="n">
        <v>0.08</v>
      </c>
      <c r="J167" s="8" t="n">
        <v>0.11</v>
      </c>
      <c r="K167" s="8" t="n">
        <v>0.11</v>
      </c>
      <c r="N167" s="8" t="n">
        <v>0.17</v>
      </c>
      <c r="R167" s="8" t="n">
        <v>0.04</v>
      </c>
      <c r="U167" s="8" t="n">
        <v>0.04</v>
      </c>
      <c r="W167" s="8" t="n">
        <v>0.04</v>
      </c>
    </row>
    <row r="168">
      <c r="A168" s="4" t="inlineStr">
        <is>
          <t>Debt Conversion, Converted Instrument, Shares Issued (in shares) | shares</t>
        </is>
      </c>
      <c r="E168" s="6" t="n">
        <v>3000000</v>
      </c>
      <c r="J168" s="6" t="n">
        <v>1000000</v>
      </c>
      <c r="R168" s="6" t="n">
        <v>4000000</v>
      </c>
    </row>
    <row r="169">
      <c r="A169" s="4" t="inlineStr">
        <is>
          <t>Senior Secured Convertible Promissory Note [Member] | The 8% Senior Secured Convertible Promissory Note Dated February 28, 2019 [Member] | Common Stock [Member] | CSW Ventures, L.P. [Member]</t>
        </is>
      </c>
    </row>
    <row r="170">
      <c r="A170" s="4" t="inlineStr">
        <is>
          <t>Debt Instrument, Convertible, Conversion Price (in dollars per share) | $ / shares</t>
        </is>
      </c>
      <c r="L170" s="8" t="n">
        <v>0.17</v>
      </c>
    </row>
    <row r="171">
      <c r="A171" s="4" t="inlineStr">
        <is>
          <t>Debt Conversion, Converted Instrument, Shares Issued (in shares) | shares</t>
        </is>
      </c>
      <c r="L171" s="6" t="n">
        <v>1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7 - Property and Equipment (Details Textual) - USD ($)</t>
        </is>
      </c>
      <c r="B1" s="2" t="inlineStr">
        <is>
          <t>Mar. 24, 2020</t>
        </is>
      </c>
      <c r="C1" s="2" t="inlineStr">
        <is>
          <t>Nov. 15, 2019</t>
        </is>
      </c>
      <c r="D1" s="2" t="inlineStr">
        <is>
          <t>Mar. 31, 2021</t>
        </is>
      </c>
      <c r="E1" s="2" t="inlineStr">
        <is>
          <t>Mar. 31, 2020</t>
        </is>
      </c>
    </row>
    <row r="2">
      <c r="A2" s="4" t="inlineStr">
        <is>
          <t>Depreciation, Total</t>
        </is>
      </c>
      <c r="D2" s="5" t="n">
        <v>34555</v>
      </c>
      <c r="E2" s="5" t="n">
        <v>541462</v>
      </c>
    </row>
    <row r="3">
      <c r="A3" s="4" t="inlineStr">
        <is>
          <t>Depreciation, Capitalized to Inventory</t>
        </is>
      </c>
      <c r="D3" s="6" t="n">
        <v>532785</v>
      </c>
      <c r="E3" s="5" t="n">
        <v>811508</v>
      </c>
    </row>
    <row r="4">
      <c r="A4" s="4" t="inlineStr">
        <is>
          <t>Teco [Member]</t>
        </is>
      </c>
    </row>
    <row r="5">
      <c r="A5" s="4" t="inlineStr">
        <is>
          <t>Sale of Stock, Percentage of Ownership</t>
        </is>
      </c>
      <c r="B5" s="4" t="inlineStr">
        <is>
          <t>100.00%</t>
        </is>
      </c>
      <c r="C5" s="4" t="inlineStr">
        <is>
          <t>100.00%</t>
        </is>
      </c>
      <c r="E5" s="4" t="inlineStr">
        <is>
          <t>100.00%</t>
        </is>
      </c>
    </row>
    <row r="6">
      <c r="A6" s="4" t="inlineStr">
        <is>
          <t>Disposal Group, Including Disconitnued Operation, Estimated Future Undiscounted Cash Flows</t>
        </is>
      </c>
      <c r="B6" s="5" t="n">
        <v>8000000</v>
      </c>
    </row>
    <row r="7">
      <c r="A7" s="4" t="inlineStr">
        <is>
          <t>Disposal Group, Including Discontinued Operation, Carrying Basis</t>
        </is>
      </c>
      <c r="B7" s="6" t="n">
        <v>11900000</v>
      </c>
    </row>
    <row r="8">
      <c r="A8" s="4" t="inlineStr">
        <is>
          <t>Disposal Group, Including Disconitnued Operation, Fair Value Disclosure</t>
        </is>
      </c>
      <c r="B8" s="6" t="n">
        <v>7300000</v>
      </c>
    </row>
    <row r="9">
      <c r="A9" s="4" t="inlineStr">
        <is>
          <t>Disposal Group, Not Discontinued Operation, Loss (Gain) on Write-down</t>
        </is>
      </c>
      <c r="B9" s="5" t="n">
        <v>4645054</v>
      </c>
    </row>
    <row r="10">
      <c r="A10" s="4" t="inlineStr">
        <is>
          <t>Disposal Group, Including Discontinued Operation, Discount Rate</t>
        </is>
      </c>
      <c r="B10" s="4" t="inlineStr">
        <is>
          <t>17.00%</t>
        </is>
      </c>
    </row>
    <row r="11">
      <c r="A11" s="4" t="inlineStr">
        <is>
          <t>Discontinued Operations [Member]</t>
        </is>
      </c>
    </row>
    <row r="12">
      <c r="A12" s="4" t="inlineStr">
        <is>
          <t>Depreciation, Total</t>
        </is>
      </c>
      <c r="D12" s="6" t="n">
        <v>21855</v>
      </c>
      <c r="E12" s="5" t="n">
        <v>424501</v>
      </c>
    </row>
    <row r="13">
      <c r="A13" s="4" t="inlineStr">
        <is>
          <t>Disposal Group, Not Discontinued Operation, Loss (Gain) on Write-down</t>
        </is>
      </c>
      <c r="D13" s="5" t="n">
        <v>0</v>
      </c>
      <c r="E13" s="5" t="n">
        <v>464505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Property and Equipment - Property and Equipment (Details) - USD ($)</t>
        </is>
      </c>
      <c r="B1" s="2" t="inlineStr">
        <is>
          <t>Jun. 30, 2021</t>
        </is>
      </c>
      <c r="C1" s="2" t="inlineStr">
        <is>
          <t>Mar. 31, 2021</t>
        </is>
      </c>
      <c r="D1" s="2" t="inlineStr">
        <is>
          <t>Mar. 31, 2020</t>
        </is>
      </c>
    </row>
    <row r="2">
      <c r="A2" s="4" t="inlineStr">
        <is>
          <t>Property and Equipment, Gross</t>
        </is>
      </c>
      <c r="C2" s="5" t="n">
        <v>771379</v>
      </c>
    </row>
    <row r="3">
      <c r="A3" s="4" t="inlineStr">
        <is>
          <t>Property and Equipment, Gross, Including Discontinued Operations</t>
        </is>
      </c>
      <c r="C3" s="6" t="n">
        <v>6200097</v>
      </c>
    </row>
    <row r="4">
      <c r="A4" s="4" t="inlineStr">
        <is>
          <t>Less accumulated depreciation and amortization</t>
        </is>
      </c>
      <c r="C4" s="6" t="n">
        <v>-746357</v>
      </c>
    </row>
    <row r="5">
      <c r="A5" s="4" t="inlineStr">
        <is>
          <t>Less accumulated depreciation and amortization, Including Discontinued Operations</t>
        </is>
      </c>
      <c r="C5" s="6" t="n">
        <v>-1298828</v>
      </c>
    </row>
    <row r="6">
      <c r="A6" s="4" t="inlineStr">
        <is>
          <t>Property and Equipment, Net</t>
        </is>
      </c>
      <c r="B6" s="5" t="n">
        <v>21895</v>
      </c>
      <c r="C6" s="6" t="n">
        <v>25022</v>
      </c>
      <c r="D6" s="5" t="n">
        <v>37821</v>
      </c>
    </row>
    <row r="7">
      <c r="A7" s="4" t="inlineStr">
        <is>
          <t>Property and Equipment, Net, Including Discontinued Operations</t>
        </is>
      </c>
      <c r="C7" s="6" t="n">
        <v>4901269</v>
      </c>
    </row>
    <row r="8">
      <c r="A8" s="4" t="inlineStr">
        <is>
          <t>Discontinued Operations, Held-for-sale or Disposed of by Sale [Member]</t>
        </is>
      </c>
    </row>
    <row r="9">
      <c r="A9" s="4" t="inlineStr">
        <is>
          <t>Property and Equipment, Gross, Discontinued Operations</t>
        </is>
      </c>
      <c r="C9" s="6" t="n">
        <v>5428717</v>
      </c>
    </row>
    <row r="10">
      <c r="A10" s="4" t="inlineStr">
        <is>
          <t>Less accumulated depreciation and amortization, Discontinued Operations</t>
        </is>
      </c>
      <c r="C10" s="6" t="n">
        <v>-552471</v>
      </c>
    </row>
    <row r="11">
      <c r="A11" s="4" t="inlineStr">
        <is>
          <t>Property and Equipment, Net, Discontinued Operations</t>
        </is>
      </c>
      <c r="C11" s="6" t="n">
        <v>4876247</v>
      </c>
    </row>
    <row r="12">
      <c r="A12" s="4" t="inlineStr">
        <is>
          <t>Furniture and Fixtures [Member]</t>
        </is>
      </c>
    </row>
    <row r="13">
      <c r="A13" s="4" t="inlineStr">
        <is>
          <t>Property and Equipment, Gross</t>
        </is>
      </c>
      <c r="C13" s="6" t="n">
        <v>0</v>
      </c>
    </row>
    <row r="14">
      <c r="A14" s="4" t="inlineStr">
        <is>
          <t>Property and Equipment, Gross, Including Discontinued Operations</t>
        </is>
      </c>
      <c r="C14" s="6" t="n">
        <v>0</v>
      </c>
    </row>
    <row r="15">
      <c r="A15" s="4" t="inlineStr">
        <is>
          <t>Furniture and Fixtures [Member] | Discontinued Operations, Held-for-sale or Disposed of by Sale [Member]</t>
        </is>
      </c>
    </row>
    <row r="16">
      <c r="A16" s="4" t="inlineStr">
        <is>
          <t>Property and Equipment, Gross, Discontinued Operations</t>
        </is>
      </c>
      <c r="C16" s="6" t="n">
        <v>0</v>
      </c>
    </row>
    <row r="17">
      <c r="A17" s="4" t="inlineStr">
        <is>
          <t>Computer Equipment [Member]</t>
        </is>
      </c>
    </row>
    <row r="18">
      <c r="A18" s="4" t="inlineStr">
        <is>
          <t>Property and Equipment, Gross</t>
        </is>
      </c>
      <c r="C18" s="6" t="n">
        <v>151748</v>
      </c>
    </row>
    <row r="19">
      <c r="A19" s="4" t="inlineStr">
        <is>
          <t>Property and Equipment, Gross, Including Discontinued Operations</t>
        </is>
      </c>
      <c r="C19" s="6" t="n">
        <v>151748</v>
      </c>
    </row>
    <row r="20">
      <c r="A20" s="4" t="inlineStr">
        <is>
          <t>Computer Equipment [Member] | Discontinued Operations, Held-for-sale or Disposed of by Sale [Member]</t>
        </is>
      </c>
    </row>
    <row r="21">
      <c r="A21" s="4" t="inlineStr">
        <is>
          <t>Property and Equipment, Gross, Discontinued Operations</t>
        </is>
      </c>
      <c r="C21" s="6" t="n">
        <v>0</v>
      </c>
    </row>
    <row r="22">
      <c r="A22" s="4" t="inlineStr">
        <is>
          <t>Machinery and Equipment [Member]</t>
        </is>
      </c>
    </row>
    <row r="23">
      <c r="A23" s="4" t="inlineStr">
        <is>
          <t>Property and Equipment, Gross</t>
        </is>
      </c>
      <c r="C23" s="6" t="n">
        <v>619631</v>
      </c>
    </row>
    <row r="24">
      <c r="A24" s="4" t="inlineStr">
        <is>
          <t>Property and Equipment, Gross, Including Discontinued Operations</t>
        </is>
      </c>
      <c r="C24" s="6" t="n">
        <v>908666</v>
      </c>
    </row>
    <row r="25">
      <c r="A25" s="4" t="inlineStr">
        <is>
          <t>Machinery and Equipment [Member] | Discontinued Operations, Held-for-sale or Disposed of by Sale [Member]</t>
        </is>
      </c>
    </row>
    <row r="26">
      <c r="A26" s="4" t="inlineStr">
        <is>
          <t>Property and Equipment, Gross, Discontinued Operations</t>
        </is>
      </c>
      <c r="C26" s="6" t="n">
        <v>289035</v>
      </c>
    </row>
    <row r="27">
      <c r="A27" s="4" t="inlineStr">
        <is>
          <t>Leaseholds and Leasehold Improvements [Member]</t>
        </is>
      </c>
    </row>
    <row r="28">
      <c r="A28" s="4" t="inlineStr">
        <is>
          <t>Property and Equipment, Gross</t>
        </is>
      </c>
      <c r="C28" s="6" t="n">
        <v>0</v>
      </c>
    </row>
    <row r="29">
      <c r="A29" s="4" t="inlineStr">
        <is>
          <t>Property and Equipment, Gross, Including Discontinued Operations</t>
        </is>
      </c>
      <c r="C29" s="6" t="n">
        <v>3455600</v>
      </c>
    </row>
    <row r="30">
      <c r="A30" s="4" t="inlineStr">
        <is>
          <t>Leaseholds and Leasehold Improvements [Member] | Discontinued Operations, Held-for-sale or Disposed of by Sale [Member]</t>
        </is>
      </c>
    </row>
    <row r="31">
      <c r="A31" s="4" t="inlineStr">
        <is>
          <t>Property and Equipment, Gross, Discontinued Operations</t>
        </is>
      </c>
      <c r="C31" s="6" t="n">
        <v>3455600</v>
      </c>
    </row>
    <row r="32">
      <c r="A32" s="4" t="inlineStr">
        <is>
          <t>Construction in Progress [Member]</t>
        </is>
      </c>
    </row>
    <row r="33">
      <c r="A33" s="4" t="inlineStr">
        <is>
          <t>Property and Equipment, Gross</t>
        </is>
      </c>
      <c r="C33" s="6" t="n">
        <v>0</v>
      </c>
    </row>
    <row r="34">
      <c r="A34" s="4" t="inlineStr">
        <is>
          <t>Property and Equipment, Gross, Including Discontinued Operations</t>
        </is>
      </c>
      <c r="C34" s="6" t="n">
        <v>21069</v>
      </c>
    </row>
    <row r="35">
      <c r="A35" s="4" t="inlineStr">
        <is>
          <t>Construction in Progress [Member] | Discontinued Operations, Held-for-sale or Disposed of by Sale [Member]</t>
        </is>
      </c>
    </row>
    <row r="36">
      <c r="A36" s="4" t="inlineStr">
        <is>
          <t>Property and Equipment, Gross, Discontinued Operations</t>
        </is>
      </c>
      <c r="C36" s="6" t="n">
        <v>21069</v>
      </c>
    </row>
    <row r="37">
      <c r="A37" s="4" t="inlineStr">
        <is>
          <t>Finance Lease Right-of-use Asset [Member]</t>
        </is>
      </c>
    </row>
    <row r="38">
      <c r="A38" s="4" t="inlineStr">
        <is>
          <t>Property and Equipment, Gross</t>
        </is>
      </c>
      <c r="C38" s="6" t="n">
        <v>0</v>
      </c>
    </row>
    <row r="39">
      <c r="A39" s="4" t="inlineStr">
        <is>
          <t>Property and Equipment, Gross, Including Discontinued Operations</t>
        </is>
      </c>
      <c r="C39" s="6" t="n">
        <v>1663013</v>
      </c>
    </row>
    <row r="40">
      <c r="A40" s="4" t="inlineStr">
        <is>
          <t>Finance Lease Right-of-use Asset [Member] | Discontinued Operations, Held-for-sale or Disposed of by Sale [Member]</t>
        </is>
      </c>
    </row>
    <row r="41">
      <c r="A41" s="4" t="inlineStr">
        <is>
          <t>Property and Equipment, Gross, Discontinued Operations</t>
        </is>
      </c>
      <c r="C41" s="5" t="n">
        <v>166301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Details Textual) - USD ($)</t>
        </is>
      </c>
      <c r="B1" s="2" t="inlineStr">
        <is>
          <t>12 Months Ended</t>
        </is>
      </c>
    </row>
    <row r="2">
      <c r="B2" s="2" t="inlineStr">
        <is>
          <t>Mar. 31, 2021</t>
        </is>
      </c>
      <c r="C2" s="2" t="inlineStr">
        <is>
          <t>Mar. 31, 2020</t>
        </is>
      </c>
    </row>
    <row r="3">
      <c r="A3" s="4" t="inlineStr">
        <is>
          <t>Effective Income Tax Rate Reconciliation, Percent, Total</t>
        </is>
      </c>
      <c r="B3" s="4" t="inlineStr">
        <is>
          <t>(3.60%)</t>
        </is>
      </c>
      <c r="C3" s="4" t="inlineStr">
        <is>
          <t>0.00%</t>
        </is>
      </c>
    </row>
    <row r="4">
      <c r="A4" s="4" t="inlineStr">
        <is>
          <t>Income Tax Expense (Benefit), Continuing Operations, Discontinued Operations, Total</t>
        </is>
      </c>
      <c r="B4" s="5" t="n">
        <v>168527</v>
      </c>
      <c r="C4" s="5" t="n">
        <v>86837</v>
      </c>
    </row>
    <row r="5">
      <c r="A5" s="4" t="inlineStr">
        <is>
          <t>Income Tax Reconciliation, Prior Year Tax Penalties</t>
        </is>
      </c>
      <c r="B5" s="6" t="n">
        <v>48076</v>
      </c>
    </row>
    <row r="6">
      <c r="A6" s="4" t="inlineStr">
        <is>
          <t>Effective Income Tax Rate Reconciliation, Prior Year Income Taxes, Amount</t>
        </is>
      </c>
      <c r="B6" s="6" t="n">
        <v>486145</v>
      </c>
    </row>
    <row r="7">
      <c r="A7" s="4" t="inlineStr">
        <is>
          <t>Taxes Payable, Current, Total</t>
        </is>
      </c>
      <c r="B7" s="6" t="n">
        <v>761509</v>
      </c>
      <c r="C7" s="6" t="n">
        <v>592982</v>
      </c>
    </row>
    <row r="8">
      <c r="A8" s="4" t="inlineStr">
        <is>
          <t>Unrecognized Tax Benefits, Income Tax Penalties and Interest Accrued, Total</t>
        </is>
      </c>
      <c r="B8" s="6" t="n">
        <v>154914</v>
      </c>
    </row>
    <row r="9">
      <c r="A9" s="4" t="inlineStr">
        <is>
          <t>Operating Loss Carryforwards, Total</t>
        </is>
      </c>
      <c r="B9" s="6" t="n">
        <v>51776062</v>
      </c>
      <c r="C9" s="5" t="n">
        <v>50596940</v>
      </c>
    </row>
    <row r="10">
      <c r="A10" s="4" t="inlineStr">
        <is>
          <t>Operating Loss Carryforwards, Subject to Expiration</t>
        </is>
      </c>
      <c r="B10" s="6" t="n">
        <v>34481122</v>
      </c>
    </row>
    <row r="11">
      <c r="A11" s="4" t="inlineStr">
        <is>
          <t>Operating Loss Carryforwards, Not Subject to Expiration</t>
        </is>
      </c>
      <c r="B11" s="5" t="n">
        <v>1729494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 Reconciliation of Effective Income Tax Expense (Benefit) (Details) - USD ($)</t>
        </is>
      </c>
      <c r="B1" s="2" t="inlineStr">
        <is>
          <t>12 Months Ended</t>
        </is>
      </c>
    </row>
    <row r="2">
      <c r="B2" s="2" t="inlineStr">
        <is>
          <t>Mar. 31, 2021</t>
        </is>
      </c>
      <c r="C2" s="2" t="inlineStr">
        <is>
          <t>Mar. 31, 2020</t>
        </is>
      </c>
    </row>
    <row r="3">
      <c r="A3" s="4" t="inlineStr">
        <is>
          <t>Tax benefit computed at U.S. statutory rates</t>
        </is>
      </c>
      <c r="B3" s="5" t="n">
        <v>-697040</v>
      </c>
      <c r="C3" s="5" t="n">
        <v>-2178478</v>
      </c>
    </row>
    <row r="4">
      <c r="A4" s="4" t="inlineStr">
        <is>
          <t>IRC Section 280E</t>
        </is>
      </c>
      <c r="B4" s="6" t="n">
        <v>173045</v>
      </c>
      <c r="C4" s="6" t="n">
        <v>202877</v>
      </c>
    </row>
    <row r="5">
      <c r="A5" s="4" t="inlineStr">
        <is>
          <t>Other permanent items</t>
        </is>
      </c>
      <c r="B5" s="6" t="n">
        <v>14407</v>
      </c>
      <c r="C5" s="6" t="n">
        <v>22948</v>
      </c>
    </row>
    <row r="6">
      <c r="A6" s="4" t="inlineStr">
        <is>
          <t>Change in valuation allowance</t>
        </is>
      </c>
      <c r="B6" s="6" t="n">
        <v>26720</v>
      </c>
      <c r="C6" s="6" t="n">
        <v>1952653</v>
      </c>
    </row>
    <row r="7">
      <c r="A7" s="4" t="inlineStr">
        <is>
          <t>Adjustments to valuation of deferred tax assets</t>
        </is>
      </c>
      <c r="B7" s="6" t="n">
        <v>603319</v>
      </c>
      <c r="C7" s="6" t="n">
        <v>0</v>
      </c>
    </row>
    <row r="8">
      <c r="A8" s="4" t="inlineStr">
        <is>
          <t>Total provision for income taxes</t>
        </is>
      </c>
      <c r="B8" s="6" t="n">
        <v>120451</v>
      </c>
      <c r="C8" s="6" t="n">
        <v>0</v>
      </c>
    </row>
    <row r="9">
      <c r="A9" s="4" t="inlineStr">
        <is>
          <t>Penalties and interest on prior year tax liabilities</t>
        </is>
      </c>
      <c r="B9" s="6" t="n">
        <v>48076</v>
      </c>
      <c r="C9" s="6" t="n">
        <v>86837</v>
      </c>
    </row>
    <row r="10">
      <c r="A10" s="4" t="inlineStr">
        <is>
          <t>Total income tax expense</t>
        </is>
      </c>
      <c r="B10" s="5" t="n">
        <v>168527</v>
      </c>
      <c r="C10" s="5" t="n">
        <v>8683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come Taxes - Deferred Tax Assets and Liabilities (Details) - USD ($)</t>
        </is>
      </c>
      <c r="B1" s="2" t="inlineStr">
        <is>
          <t>Mar. 31, 2021</t>
        </is>
      </c>
      <c r="C1" s="2" t="inlineStr">
        <is>
          <t>Mar. 31, 2020</t>
        </is>
      </c>
    </row>
    <row r="2">
      <c r="A2" s="4" t="inlineStr">
        <is>
          <t>Stock based compensation</t>
        </is>
      </c>
      <c r="B2" s="5" t="n">
        <v>3131344</v>
      </c>
      <c r="C2" s="5" t="n">
        <v>2943816</v>
      </c>
    </row>
    <row r="3">
      <c r="A3" s="4" t="inlineStr">
        <is>
          <t>Net operating loss carryforward</t>
        </is>
      </c>
      <c r="B3" s="6" t="n">
        <v>10460788</v>
      </c>
      <c r="C3" s="6" t="n">
        <v>10625357</v>
      </c>
    </row>
    <row r="4">
      <c r="A4" s="4" t="inlineStr">
        <is>
          <t>Impairment of long-lived assets</t>
        </is>
      </c>
      <c r="B4" s="6" t="n">
        <v>975461</v>
      </c>
      <c r="C4" s="6" t="n">
        <v>975461</v>
      </c>
    </row>
    <row r="5">
      <c r="A5" s="4" t="inlineStr">
        <is>
          <t>Depreciation and Amortization expense</t>
        </is>
      </c>
      <c r="B5" s="6" t="n">
        <v>-458938</v>
      </c>
      <c r="C5" s="6" t="n">
        <v>-324707</v>
      </c>
    </row>
    <row r="6">
      <c r="A6" s="4" t="inlineStr">
        <is>
          <t>Other temporary items</t>
        </is>
      </c>
      <c r="B6" s="6" t="n">
        <v>220795</v>
      </c>
      <c r="C6" s="6" t="n">
        <v>136243</v>
      </c>
    </row>
    <row r="7">
      <c r="A7" s="4" t="inlineStr">
        <is>
          <t>Total deferred tax assets</t>
        </is>
      </c>
      <c r="B7" s="6" t="n">
        <v>14329450</v>
      </c>
      <c r="C7" s="6" t="n">
        <v>14356170</v>
      </c>
    </row>
    <row r="8">
      <c r="A8" s="4" t="inlineStr">
        <is>
          <t>Less valuation allowance</t>
        </is>
      </c>
      <c r="B8" s="6" t="n">
        <v>-14329450</v>
      </c>
      <c r="C8" s="6" t="n">
        <v>-14356170</v>
      </c>
    </row>
    <row r="9">
      <c r="A9" s="4" t="inlineStr">
        <is>
          <t>Net deferred tax asset</t>
        </is>
      </c>
      <c r="B9" s="5" t="n">
        <v>0</v>
      </c>
      <c r="C9"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Z1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s>
  <sheetData>
    <row r="1">
      <c r="A1" s="1" t="inlineStr">
        <is>
          <t>Note 9 - Capital Transactions (Details Textual) - USD ($)</t>
        </is>
      </c>
      <c r="B1" s="2" t="inlineStr">
        <is>
          <t>Jan. 02, 2021</t>
        </is>
      </c>
      <c r="C1" s="2" t="inlineStr">
        <is>
          <t>Dec. 15, 2020</t>
        </is>
      </c>
      <c r="D1" s="2" t="inlineStr">
        <is>
          <t>Dec. 07, 2020</t>
        </is>
      </c>
      <c r="E1" s="2" t="inlineStr">
        <is>
          <t>Nov. 16, 2020</t>
        </is>
      </c>
      <c r="F1" s="2" t="inlineStr">
        <is>
          <t>Dec. 16, 2019</t>
        </is>
      </c>
      <c r="G1" s="2" t="inlineStr">
        <is>
          <t>Nov. 27, 2019</t>
        </is>
      </c>
      <c r="H1" s="2" t="inlineStr">
        <is>
          <t>Nov. 18, 2019</t>
        </is>
      </c>
      <c r="I1" s="2" t="inlineStr">
        <is>
          <t>Oct. 30, 2019</t>
        </is>
      </c>
      <c r="J1" s="2" t="inlineStr">
        <is>
          <t>Aug. 01, 2019</t>
        </is>
      </c>
      <c r="K1" s="2" t="inlineStr">
        <is>
          <t>Jul. 12, 2019</t>
        </is>
      </c>
      <c r="L1" s="2" t="inlineStr">
        <is>
          <t>May 28, 2019</t>
        </is>
      </c>
      <c r="M1" s="2" t="inlineStr">
        <is>
          <t>Dec. 31, 2019</t>
        </is>
      </c>
      <c r="N1" s="2" t="inlineStr">
        <is>
          <t>Jun. 30, 2021</t>
        </is>
      </c>
      <c r="O1" s="2" t="inlineStr">
        <is>
          <t>Mar. 31, 2021</t>
        </is>
      </c>
      <c r="P1" s="2" t="inlineStr">
        <is>
          <t>Jun. 30, 2020</t>
        </is>
      </c>
      <c r="Q1" s="2" t="inlineStr">
        <is>
          <t>Jul. 11, 2019</t>
        </is>
      </c>
      <c r="R1" s="2" t="inlineStr">
        <is>
          <t>Mar. 31, 2021</t>
        </is>
      </c>
      <c r="S1" s="2" t="inlineStr">
        <is>
          <t>Mar. 31, 2020</t>
        </is>
      </c>
      <c r="T1" s="2" t="inlineStr">
        <is>
          <t>Feb. 08, 2021</t>
        </is>
      </c>
      <c r="U1" s="2" t="inlineStr">
        <is>
          <t>Jan. 01, 2021</t>
        </is>
      </c>
      <c r="V1" s="2" t="inlineStr">
        <is>
          <t>Apr. 01, 2020</t>
        </is>
      </c>
      <c r="W1" s="2" t="inlineStr">
        <is>
          <t>Oct. 23, 2019</t>
        </is>
      </c>
      <c r="X1" s="2" t="inlineStr">
        <is>
          <t>Apr. 23, 2019</t>
        </is>
      </c>
      <c r="Y1" s="2" t="inlineStr">
        <is>
          <t>Mar. 31, 2019</t>
        </is>
      </c>
      <c r="Z1" s="2" t="inlineStr">
        <is>
          <t>Feb. 28, 2019</t>
        </is>
      </c>
    </row>
    <row r="2">
      <c r="A2" s="4" t="inlineStr">
        <is>
          <t>Proceeds from Warrant Exercises</t>
        </is>
      </c>
      <c r="N2" s="5" t="n">
        <v>62660</v>
      </c>
      <c r="P2" s="5" t="n">
        <v>151202</v>
      </c>
      <c r="R2" s="5" t="n">
        <v>1075396</v>
      </c>
      <c r="S2" s="5" t="n">
        <v>1274790</v>
      </c>
    </row>
    <row r="3">
      <c r="A3" s="4" t="inlineStr">
        <is>
          <t>Brokerage Fees for Issuance of Common Stock and Warrants</t>
        </is>
      </c>
      <c r="N3" s="6" t="n">
        <v>6266</v>
      </c>
      <c r="P3" s="6" t="n">
        <v>0</v>
      </c>
    </row>
    <row r="4">
      <c r="A4" s="4" t="inlineStr">
        <is>
          <t>Induced Dividend from Warrant Exercises</t>
        </is>
      </c>
      <c r="N4" s="6" t="n">
        <v>0</v>
      </c>
      <c r="P4" s="6" t="n">
        <v>0</v>
      </c>
      <c r="R4" s="5" t="n">
        <v>0</v>
      </c>
      <c r="S4" s="5" t="n">
        <v>0</v>
      </c>
    </row>
    <row r="5">
      <c r="A5" s="4" t="inlineStr">
        <is>
          <t>Class of Warrant or Right, Issued During Period (in shares)</t>
        </is>
      </c>
      <c r="R5" s="6" t="n">
        <v>43493809</v>
      </c>
      <c r="S5" s="6" t="n">
        <v>7622780</v>
      </c>
    </row>
    <row r="6">
      <c r="A6" s="4" t="inlineStr">
        <is>
          <t>Class of Warrant or Right, Outstanding (in shares)</t>
        </is>
      </c>
      <c r="O6" s="6" t="n">
        <v>85843036</v>
      </c>
      <c r="R6" s="6" t="n">
        <v>85843036</v>
      </c>
      <c r="S6" s="6" t="n">
        <v>84538161</v>
      </c>
      <c r="Y6" s="6" t="n">
        <v>99790989</v>
      </c>
    </row>
    <row r="7">
      <c r="A7" s="4" t="inlineStr">
        <is>
          <t>Class of Warrant or Right, Expense</t>
        </is>
      </c>
      <c r="R7" s="5" t="n">
        <v>211000</v>
      </c>
      <c r="S7" s="5" t="n">
        <v>103472</v>
      </c>
    </row>
    <row r="8">
      <c r="A8" s="4" t="inlineStr">
        <is>
          <t>Debt Conversion, Converted Instrument, Shares Issued (in shares)</t>
        </is>
      </c>
      <c r="S8" s="6" t="n">
        <v>7583333</v>
      </c>
    </row>
    <row r="9">
      <c r="A9" s="4" t="inlineStr">
        <is>
          <t>Induced Conversion of Convertible Debt Expense</t>
        </is>
      </c>
      <c r="R9" s="5" t="n">
        <v>0</v>
      </c>
      <c r="S9" s="5" t="n">
        <v>127059</v>
      </c>
    </row>
    <row r="10">
      <c r="A10" s="4" t="inlineStr">
        <is>
          <t>Exercise of Warrants for Stock, Shares (in shares)</t>
        </is>
      </c>
      <c r="S10" s="6" t="n">
        <v>17563000</v>
      </c>
    </row>
    <row r="11">
      <c r="A11" s="4" t="inlineStr">
        <is>
          <t>Stock Issued During Period, Shares, Issued for Services (in shares)</t>
        </is>
      </c>
      <c r="S11" s="6" t="n">
        <v>2100000</v>
      </c>
    </row>
    <row r="12">
      <c r="A12" s="4" t="inlineStr">
        <is>
          <t>Stock Issued During Period, Value, Issued for Services</t>
        </is>
      </c>
      <c r="S12" s="5" t="n">
        <v>214000</v>
      </c>
    </row>
    <row r="13">
      <c r="A13" s="4" t="inlineStr">
        <is>
          <t>Share-based Payment Arrangement, Employee [Member]</t>
        </is>
      </c>
    </row>
    <row r="14">
      <c r="A14" s="4" t="inlineStr">
        <is>
          <t>Share-based Compensation Arrangement by Share-based Payment Award, Options, Grants in Period, Gross (in shares)</t>
        </is>
      </c>
      <c r="R14" s="6" t="n">
        <v>6750000</v>
      </c>
      <c r="S14" s="6" t="n">
        <v>0</v>
      </c>
    </row>
    <row r="15">
      <c r="A15" s="4" t="inlineStr">
        <is>
          <t>Share-based Compensation Arrangements by Share-based Payment Award, Options, Grants in Period, Weighted Average Exercise Price (in dollars per share)</t>
        </is>
      </c>
      <c r="R15" s="10" t="n">
        <v>0.045</v>
      </c>
      <c r="S15" s="4" t="inlineStr">
        <is>
          <t xml:space="preserve"> </t>
        </is>
      </c>
    </row>
    <row r="16">
      <c r="A16" s="4" t="inlineStr">
        <is>
          <t>Share-based Compensation Arrangement by Share-based Payment Award, Options, Outstanding, Number, Ending Balance (in shares)</t>
        </is>
      </c>
      <c r="O16" s="6" t="n">
        <v>17733334</v>
      </c>
      <c r="R16" s="6" t="n">
        <v>17733334</v>
      </c>
      <c r="S16" s="6" t="n">
        <v>10983334</v>
      </c>
      <c r="Y16" s="6" t="n">
        <v>12583334</v>
      </c>
    </row>
    <row r="17">
      <c r="A17" s="4" t="inlineStr">
        <is>
          <t>Share-based Compensation Arrangement by Share-based Payment Award, Options, Outstanding, Weighted Average Exercise Price, Ending Balance (in dollars per share)</t>
        </is>
      </c>
      <c r="O17" s="8" t="n">
        <v>0.11</v>
      </c>
      <c r="R17" s="8" t="n">
        <v>0.11</v>
      </c>
      <c r="S17" s="8" t="n">
        <v>0.28</v>
      </c>
      <c r="Y17" s="8" t="n">
        <v>0.28</v>
      </c>
    </row>
    <row r="18">
      <c r="A18" s="4" t="inlineStr">
        <is>
          <t>Share-based Payment Arrangement, Nonemployee [Member]</t>
        </is>
      </c>
    </row>
    <row r="19">
      <c r="A19" s="4" t="inlineStr">
        <is>
          <t>Share-based Compensation Arrangement by Share-based Payment Award, Options, Grants in Period, Gross (in shares)</t>
        </is>
      </c>
      <c r="R19" s="6" t="n">
        <v>3500000</v>
      </c>
      <c r="S19" s="6" t="n">
        <v>0</v>
      </c>
    </row>
    <row r="20">
      <c r="A20" s="4" t="inlineStr">
        <is>
          <t>Share-based Compensation Arrangements by Share-based Payment Award, Options, Grants in Period, Weighted Average Exercise Price (in dollars per share)</t>
        </is>
      </c>
      <c r="R20" s="8" t="n">
        <v>0.05</v>
      </c>
      <c r="S20" s="4" t="inlineStr">
        <is>
          <t xml:space="preserve"> </t>
        </is>
      </c>
    </row>
    <row r="21">
      <c r="A21" s="4" t="inlineStr">
        <is>
          <t>Share-based Compensation Arrangement by Share-based Payment Award, Options, Outstanding, Number, Ending Balance (in shares)</t>
        </is>
      </c>
      <c r="O21" s="6" t="n">
        <v>5883000</v>
      </c>
      <c r="R21" s="6" t="n">
        <v>5883000</v>
      </c>
      <c r="S21" s="6" t="n">
        <v>2383000</v>
      </c>
      <c r="Y21" s="6" t="n">
        <v>2383000</v>
      </c>
    </row>
    <row r="22">
      <c r="A22" s="4" t="inlineStr">
        <is>
          <t>Share-based Compensation Arrangement by Share-based Payment Award, Options, Outstanding, Weighted Average Exercise Price, Ending Balance (in dollars per share)</t>
        </is>
      </c>
      <c r="O22" s="8" t="n">
        <v>0.14</v>
      </c>
      <c r="R22" s="8" t="n">
        <v>0.14</v>
      </c>
      <c r="S22" s="8" t="n">
        <v>0.27</v>
      </c>
      <c r="Y22" s="8" t="n">
        <v>0.27</v>
      </c>
    </row>
    <row r="23">
      <c r="A23" s="4" t="inlineStr">
        <is>
          <t>Common Stock [Member]</t>
        </is>
      </c>
    </row>
    <row r="24">
      <c r="A24" s="4" t="inlineStr">
        <is>
          <t>Induced Dividend from Warrant Exercises</t>
        </is>
      </c>
      <c r="N24" s="5" t="n">
        <v>0</v>
      </c>
      <c r="P24" s="5" t="n">
        <v>0</v>
      </c>
      <c r="R24" s="5" t="n">
        <v>0</v>
      </c>
      <c r="S24" s="5" t="n">
        <v>0</v>
      </c>
    </row>
    <row r="25">
      <c r="A25" s="4" t="inlineStr">
        <is>
          <t>Exercise of Warrants for Stock, Shares (in shares)</t>
        </is>
      </c>
      <c r="N25" s="6" t="n">
        <v>2088667</v>
      </c>
      <c r="P25" s="6" t="n">
        <v>4991084</v>
      </c>
      <c r="R25" s="6" t="n">
        <v>35798809</v>
      </c>
      <c r="S25" s="6" t="n">
        <v>17563000</v>
      </c>
    </row>
    <row r="26">
      <c r="A26" s="4" t="inlineStr">
        <is>
          <t>Stock Issued During Period, Shares, Issued for Services (in shares)</t>
        </is>
      </c>
      <c r="S26" s="6" t="n">
        <v>2100000</v>
      </c>
    </row>
    <row r="27">
      <c r="A27" s="4" t="inlineStr">
        <is>
          <t>Stock Issued During Period, Value, Issued for Services</t>
        </is>
      </c>
      <c r="S27" s="5" t="n">
        <v>210</v>
      </c>
    </row>
    <row r="28">
      <c r="A28" s="4" t="inlineStr">
        <is>
          <t>Convertible Debt [Member]</t>
        </is>
      </c>
    </row>
    <row r="29">
      <c r="A29" s="4" t="inlineStr">
        <is>
          <t>Debt Instrument, Extended Amount</t>
        </is>
      </c>
      <c r="O29" s="5" t="n">
        <v>197000</v>
      </c>
      <c r="R29" s="5" t="n">
        <v>197000</v>
      </c>
    </row>
    <row r="30">
      <c r="A30" s="4" t="inlineStr">
        <is>
          <t>March And July 2017 Convertible Note Offering [Member] | Convertible Debt [Member]</t>
        </is>
      </c>
    </row>
    <row r="31">
      <c r="A31" s="4" t="inlineStr">
        <is>
          <t>Debt Instrument, Unamortized Discount, Total</t>
        </is>
      </c>
      <c r="O31" s="6" t="n">
        <v>46886</v>
      </c>
      <c r="R31" s="5" t="n">
        <v>46886</v>
      </c>
    </row>
    <row r="32">
      <c r="A32" s="4" t="inlineStr">
        <is>
          <t>Convertible Notes Payable [Member] | March And July 2017 Convertible Note Offering [Member]</t>
        </is>
      </c>
    </row>
    <row r="33">
      <c r="A33" s="4" t="inlineStr">
        <is>
          <t>Debt Instrument, Extension Period (Year)</t>
        </is>
      </c>
      <c r="R33" s="4" t="inlineStr">
        <is>
          <t>3 years</t>
        </is>
      </c>
    </row>
    <row r="34">
      <c r="A34" s="4" t="inlineStr">
        <is>
          <t>Debt Instrument, Extended Amount</t>
        </is>
      </c>
      <c r="O34" s="5" t="n">
        <v>197000</v>
      </c>
      <c r="R34" s="5" t="n">
        <v>197000</v>
      </c>
    </row>
    <row r="35">
      <c r="A35" s="4" t="inlineStr">
        <is>
          <t>Debt Instrument, Convertible, Conversion Price (in dollars per share)</t>
        </is>
      </c>
      <c r="O35" s="8" t="n">
        <v>0.1</v>
      </c>
      <c r="R35" s="8" t="n">
        <v>0.1</v>
      </c>
    </row>
    <row r="36">
      <c r="A36" s="4" t="inlineStr">
        <is>
          <t>Convertible Notes Payable [Member] | The 8% Convertible Promissory Note Dated April 23, 2019 [Member]</t>
        </is>
      </c>
    </row>
    <row r="37">
      <c r="A37" s="4" t="inlineStr">
        <is>
          <t>Debt Conversion, Original Debt, Amount</t>
        </is>
      </c>
      <c r="H37" s="5" t="n">
        <v>50000</v>
      </c>
      <c r="I37" s="5" t="n">
        <v>75000</v>
      </c>
      <c r="S37" s="6" t="n">
        <v>125000</v>
      </c>
    </row>
    <row r="38">
      <c r="A38" s="4" t="inlineStr">
        <is>
          <t>Debt Instrument, Convertible, Conversion Price (in dollars per share)</t>
        </is>
      </c>
      <c r="H38" s="7" t="n">
        <v>0.0375</v>
      </c>
      <c r="I38" s="8" t="n">
        <v>0.06</v>
      </c>
      <c r="X38" s="8" t="n">
        <v>0.17</v>
      </c>
    </row>
    <row r="39">
      <c r="A39" s="4" t="inlineStr">
        <is>
          <t>Debt Conversion, Converted Instrument, Shares Issued (in shares)</t>
        </is>
      </c>
      <c r="H39" s="6" t="n">
        <v>1333333</v>
      </c>
      <c r="I39" s="6" t="n">
        <v>1250000</v>
      </c>
    </row>
    <row r="40">
      <c r="A40" s="4" t="inlineStr">
        <is>
          <t>Debt Instrument, Interest Rate, Stated Percentage</t>
        </is>
      </c>
      <c r="X40" s="4" t="inlineStr">
        <is>
          <t>8.00%</t>
        </is>
      </c>
    </row>
    <row r="41">
      <c r="A41" s="4" t="inlineStr">
        <is>
          <t>Debt Instrument, Unamortized Discount, Total</t>
        </is>
      </c>
      <c r="X41" s="5" t="n">
        <v>265000</v>
      </c>
    </row>
    <row r="42">
      <c r="A42" s="4" t="inlineStr">
        <is>
          <t>Short-term Debt, Total</t>
        </is>
      </c>
      <c r="S42" s="6" t="n">
        <v>2735170</v>
      </c>
    </row>
    <row r="43">
      <c r="A43" s="4" t="inlineStr">
        <is>
          <t>Induced Conversion of Convertible Debt Expense</t>
        </is>
      </c>
      <c r="H43" s="5" t="n">
        <v>62353</v>
      </c>
      <c r="I43" s="5" t="n">
        <v>64706</v>
      </c>
      <c r="S43" s="6" t="n">
        <v>127059</v>
      </c>
    </row>
    <row r="44">
      <c r="A44" s="4" t="inlineStr">
        <is>
          <t>Senior Secured Convertible Promissory Note [Member] | The 8% Senior Secured Convertible Promissory Note Dated February 28, 2019 [Member]</t>
        </is>
      </c>
    </row>
    <row r="45">
      <c r="A45" s="4" t="inlineStr">
        <is>
          <t>Debt Conversion, Original Debt, Amount</t>
        </is>
      </c>
      <c r="F45" s="5" t="n">
        <v>120000</v>
      </c>
      <c r="J45" s="5" t="n">
        <v>110000</v>
      </c>
      <c r="O45" s="5" t="n">
        <v>160000</v>
      </c>
      <c r="S45" s="6" t="n">
        <v>125000</v>
      </c>
    </row>
    <row r="46">
      <c r="A46" s="4" t="inlineStr">
        <is>
          <t>Debt Instrument, Interest Rate, Stated Percentage</t>
        </is>
      </c>
      <c r="G46" s="4" t="inlineStr">
        <is>
          <t>8.00%</t>
        </is>
      </c>
      <c r="K46" s="4" t="inlineStr">
        <is>
          <t>8.00%</t>
        </is>
      </c>
      <c r="Z46" s="4" t="inlineStr">
        <is>
          <t>8.00%</t>
        </is>
      </c>
    </row>
    <row r="47">
      <c r="A47" s="4" t="inlineStr">
        <is>
          <t>Debt Instrument, Unamortized Discount, Total</t>
        </is>
      </c>
      <c r="F47" s="6" t="n">
        <v>57551</v>
      </c>
      <c r="J47" s="6" t="n">
        <v>9579</v>
      </c>
      <c r="M47" s="5" t="n">
        <v>584842</v>
      </c>
    </row>
    <row r="48">
      <c r="A48" s="4" t="inlineStr">
        <is>
          <t>Debt Instrument, Increase (Decrease), Net, Total</t>
        </is>
      </c>
      <c r="F48" s="6" t="n">
        <v>-62449</v>
      </c>
      <c r="G48" s="5" t="n">
        <v>30000</v>
      </c>
      <c r="J48" s="6" t="n">
        <v>-100421</v>
      </c>
      <c r="K48" s="5" t="n">
        <v>100000</v>
      </c>
    </row>
    <row r="49">
      <c r="A49" s="4" t="inlineStr">
        <is>
          <t>Short-term Debt, Total</t>
        </is>
      </c>
      <c r="F49" s="5" t="n">
        <v>1271863</v>
      </c>
      <c r="G49" s="5" t="n">
        <v>1361863</v>
      </c>
      <c r="J49" s="5" t="n">
        <v>1361863</v>
      </c>
      <c r="K49" s="5" t="n">
        <v>1338057</v>
      </c>
      <c r="M49" s="5" t="n">
        <v>687021</v>
      </c>
      <c r="N49" s="5" t="n">
        <v>1111863</v>
      </c>
      <c r="O49" s="5" t="n">
        <v>1111863</v>
      </c>
      <c r="R49" s="5" t="n">
        <v>1111863</v>
      </c>
      <c r="W49" s="5" t="n">
        <v>1269067</v>
      </c>
    </row>
    <row r="50">
      <c r="A50" s="4" t="inlineStr">
        <is>
          <t>Senior Secured Convertible Promissory Note [Member] | The 8% Senior Secured Convertible Promissory Note Dated February 28, 2019 [Member] | CSW Ventures, L.P. [Member]</t>
        </is>
      </c>
    </row>
    <row r="51">
      <c r="A51" s="4" t="inlineStr">
        <is>
          <t>Debt Conversion, Original Debt, Amount</t>
        </is>
      </c>
      <c r="L51" s="5" t="n">
        <v>170000</v>
      </c>
    </row>
    <row r="52">
      <c r="A52" s="4" t="inlineStr">
        <is>
          <t>Debt Instrument, Interest Rate, Stated Percentage</t>
        </is>
      </c>
      <c r="L52" s="4" t="inlineStr">
        <is>
          <t>8.00%</t>
        </is>
      </c>
    </row>
    <row r="53">
      <c r="A53" s="4" t="inlineStr">
        <is>
          <t>Debt Instrument, Unamortized Discount, Total</t>
        </is>
      </c>
      <c r="L53" s="5" t="n">
        <v>17225</v>
      </c>
    </row>
    <row r="54">
      <c r="A54" s="4" t="inlineStr">
        <is>
          <t>Debt Instrument, Increase (Decrease), Net, Total</t>
        </is>
      </c>
      <c r="L54" s="6" t="n">
        <v>-152775</v>
      </c>
    </row>
    <row r="55">
      <c r="A55" s="4" t="inlineStr">
        <is>
          <t>Short-term Debt, Total</t>
        </is>
      </c>
      <c r="L55" s="5" t="n">
        <v>1330000</v>
      </c>
    </row>
    <row r="56">
      <c r="A56" s="4" t="inlineStr">
        <is>
          <t>Senior Secured Convertible Promissory Note [Member] | The 8% Senior Secured Convertible Promissory Note Dated February 28, 2019 [Member] | Common Stock [Member]</t>
        </is>
      </c>
    </row>
    <row r="57">
      <c r="A57" s="4" t="inlineStr">
        <is>
          <t>Debt Instrument, Convertible, Conversion Price (in dollars per share)</t>
        </is>
      </c>
      <c r="F57" s="8" t="n">
        <v>0.04</v>
      </c>
      <c r="G57" s="8" t="n">
        <v>0.04</v>
      </c>
      <c r="J57" s="8" t="n">
        <v>0.11</v>
      </c>
      <c r="K57" s="8" t="n">
        <v>0.11</v>
      </c>
      <c r="O57" s="8" t="n">
        <v>0.04</v>
      </c>
      <c r="R57" s="8" t="n">
        <v>0.04</v>
      </c>
      <c r="W57" s="8" t="n">
        <v>0.08</v>
      </c>
      <c r="Z57" s="8" t="n">
        <v>0.17</v>
      </c>
    </row>
    <row r="58">
      <c r="A58" s="4" t="inlineStr">
        <is>
          <t>Debt Conversion, Converted Instrument, Shares Issued (in shares)</t>
        </is>
      </c>
      <c r="F58" s="6" t="n">
        <v>3000000</v>
      </c>
      <c r="J58" s="6" t="n">
        <v>1000000</v>
      </c>
      <c r="O58" s="6" t="n">
        <v>4000000</v>
      </c>
    </row>
    <row r="59">
      <c r="A59" s="4" t="inlineStr">
        <is>
          <t>Senior Secured Convertible Promissory Note [Member] | The 8% Senior Secured Convertible Promissory Note Dated February 28, 2019 [Member] | Common Stock [Member] | CSW Ventures, L.P. [Member]</t>
        </is>
      </c>
    </row>
    <row r="60">
      <c r="A60" s="4" t="inlineStr">
        <is>
          <t>Debt Instrument, Convertible, Conversion Price (in dollars per share)</t>
        </is>
      </c>
      <c r="L60" s="8" t="n">
        <v>0.17</v>
      </c>
    </row>
    <row r="61">
      <c r="A61" s="4" t="inlineStr">
        <is>
          <t>Debt Conversion, Converted Instrument, Shares Issued (in shares)</t>
        </is>
      </c>
      <c r="L61" s="6" t="n">
        <v>1000000</v>
      </c>
    </row>
    <row r="62">
      <c r="A62" s="4" t="inlineStr">
        <is>
          <t>Share-based Payment Arrangement, Option [Member]</t>
        </is>
      </c>
    </row>
    <row r="63">
      <c r="A63" s="4" t="inlineStr">
        <is>
          <t>Share-based Payment Arrangement, Expense</t>
        </is>
      </c>
      <c r="C63" s="5" t="n">
        <v>51050</v>
      </c>
      <c r="R63" s="5" t="n">
        <v>436349</v>
      </c>
      <c r="S63" s="5" t="n">
        <v>287260</v>
      </c>
    </row>
    <row r="64">
      <c r="A64" s="4" t="inlineStr">
        <is>
          <t>Scientist and Researcher [Member]</t>
        </is>
      </c>
    </row>
    <row r="65">
      <c r="A65" s="4" t="inlineStr">
        <is>
          <t>Share-based Compensation Arrangement by Share-based Payment Award, Options, Grants in Period, Gross (in shares)</t>
        </is>
      </c>
      <c r="R65" s="6" t="n">
        <v>3500000</v>
      </c>
    </row>
    <row r="66">
      <c r="A66" s="4" t="inlineStr">
        <is>
          <t>Share-based Compensation Arrangements by Share-based Payment Award, Options, Grants in Period, Weighted Average Exercise Price (in dollars per share)</t>
        </is>
      </c>
      <c r="R66" s="8" t="n">
        <v>0.05</v>
      </c>
    </row>
    <row r="67">
      <c r="A67" s="4" t="inlineStr">
        <is>
          <t>Share-based Compensation Arrangement by Share-based Payment Award, Options, Grants in Period, Fair Value</t>
        </is>
      </c>
      <c r="R67" s="5" t="n">
        <v>168000</v>
      </c>
    </row>
    <row r="68">
      <c r="A68" s="4" t="inlineStr">
        <is>
          <t>Scientist and Researcher [Member] | Share-based Payment Arrangement, Option [Member]</t>
        </is>
      </c>
    </row>
    <row r="69">
      <c r="A69" s="4" t="inlineStr">
        <is>
          <t>Share-based Compensation Arrangement by Share-based Payment Award, Expiration Period (Year)</t>
        </is>
      </c>
      <c r="R69" s="4" t="inlineStr">
        <is>
          <t>10 years</t>
        </is>
      </c>
    </row>
    <row r="70">
      <c r="A70" s="4" t="inlineStr">
        <is>
          <t>Former Director [Member]</t>
        </is>
      </c>
    </row>
    <row r="71">
      <c r="A71" s="4" t="inlineStr">
        <is>
          <t>Share-based Compensation Arrangements by Share-based Payment Award, Options, Grants in Period, Weighted Average Exercise Price (in dollars per share)</t>
        </is>
      </c>
      <c r="E71" s="8" t="n">
        <v>0.03</v>
      </c>
    </row>
    <row r="72">
      <c r="A72" s="4" t="inlineStr">
        <is>
          <t>Share-based Compensation Arrangement by Share-based Payment Award, Options, Outstanding, Number, Ending Balance (in shares)</t>
        </is>
      </c>
      <c r="E72" s="6" t="n">
        <v>450000</v>
      </c>
    </row>
    <row r="73">
      <c r="A73" s="4" t="inlineStr">
        <is>
          <t>Share-based Compensation Arrangement by Share-based Payment Award, Options, Grants in Period Before Modification, Fair Value</t>
        </is>
      </c>
      <c r="E73" s="5" t="n">
        <v>4950</v>
      </c>
    </row>
    <row r="74">
      <c r="A74" s="4" t="inlineStr">
        <is>
          <t>Share-based Compensation Arrangement by Share-based Payment Award, Options, Grants in Period After Modification, Fair Value</t>
        </is>
      </c>
      <c r="E74" s="6" t="n">
        <v>11250</v>
      </c>
    </row>
    <row r="75">
      <c r="A75" s="4" t="inlineStr">
        <is>
          <t>Share-based Payment Arrangement, Expense</t>
        </is>
      </c>
      <c r="E75" s="5" t="n">
        <v>6300</v>
      </c>
    </row>
    <row r="76">
      <c r="A76" s="4" t="inlineStr">
        <is>
          <t>Employees and Directors [Member]</t>
        </is>
      </c>
    </row>
    <row r="77">
      <c r="A77" s="4" t="inlineStr">
        <is>
          <t>Share-based Compensation Arrangement by Share-based Payment Award, Options, Grants in Period, Gross (in shares)</t>
        </is>
      </c>
      <c r="C77" s="6" t="n">
        <v>3250000</v>
      </c>
    </row>
    <row r="78">
      <c r="A78" s="4" t="inlineStr">
        <is>
          <t>Share-based Compensation Arrangements by Share-based Payment Award, Options, Grants in Period, Weighted Average Exercise Price (in dollars per share)</t>
        </is>
      </c>
      <c r="C78" s="8" t="n">
        <v>0.05</v>
      </c>
    </row>
    <row r="79">
      <c r="A79" s="4" t="inlineStr">
        <is>
          <t>Share-based Compensation Arrangement by Share-based Payment Award, Options, Grants in Period, Fair Value</t>
        </is>
      </c>
      <c r="R79" s="5" t="n">
        <v>156000</v>
      </c>
    </row>
    <row r="80">
      <c r="A80" s="4" t="inlineStr">
        <is>
          <t>Share-based Payment Arrangement, Expense</t>
        </is>
      </c>
      <c r="R80" s="6" t="n">
        <v>62000</v>
      </c>
    </row>
    <row r="81">
      <c r="A81" s="4" t="inlineStr">
        <is>
          <t>Share-based Payment Arrangement, Nonvested Award, Option, Cost Not yet Recognized, Amount</t>
        </is>
      </c>
      <c r="O81" s="5" t="n">
        <v>78000</v>
      </c>
      <c r="R81" s="5" t="n">
        <v>78000</v>
      </c>
    </row>
    <row r="82">
      <c r="A82" s="4" t="inlineStr">
        <is>
          <t>Employees and Directors [Member] | Share-based Payment Arrangement, Option [Member]</t>
        </is>
      </c>
    </row>
    <row r="83">
      <c r="A83" s="4" t="inlineStr">
        <is>
          <t>Share-based Compensation Arrangement by Share-based Payment Award, Expiration Period (Year)</t>
        </is>
      </c>
      <c r="C83" s="4" t="inlineStr">
        <is>
          <t>10 years</t>
        </is>
      </c>
    </row>
    <row r="84">
      <c r="A84" s="4" t="inlineStr">
        <is>
          <t>Employees and Directors [Member] | Share-based Payment Arrangement, Option [Member] | Share-based Payment Arrangement, Tranche One [Member]</t>
        </is>
      </c>
    </row>
    <row r="85">
      <c r="A85" s="4" t="inlineStr">
        <is>
          <t>Share-based Compensation Arrangement by Share-based Payment Award, Award Vesting Rights, Percentage</t>
        </is>
      </c>
      <c r="C85" s="4" t="inlineStr">
        <is>
          <t>33.33%</t>
        </is>
      </c>
    </row>
    <row r="86">
      <c r="A86" s="4" t="inlineStr">
        <is>
          <t>Employees and Directors [Member] | Share-based Payment Arrangement, Option [Member] | Share-based Payment Arrangement, Tranche Two [Member]</t>
        </is>
      </c>
    </row>
    <row r="87">
      <c r="A87" s="4" t="inlineStr">
        <is>
          <t>Share-based Compensation Arrangement by Share-based Payment Award, Award Vesting Rights, Percentage</t>
        </is>
      </c>
      <c r="C87" s="4" t="inlineStr">
        <is>
          <t>33.33%</t>
        </is>
      </c>
    </row>
    <row r="88">
      <c r="A88" s="4" t="inlineStr">
        <is>
          <t>Employees and Directors [Member] | Share-based Payment Arrangement, Option [Member] | Share-based Payment Arrangement, Tranche Three [Member]</t>
        </is>
      </c>
    </row>
    <row r="89">
      <c r="A89" s="4" t="inlineStr">
        <is>
          <t>Share-based Compensation Arrangement by Share-based Payment Award, Award Vesting Rights, Percentage</t>
        </is>
      </c>
      <c r="C89" s="4" t="inlineStr">
        <is>
          <t>33.33%</t>
        </is>
      </c>
    </row>
    <row r="90">
      <c r="A90" s="4" t="inlineStr">
        <is>
          <t>Current Employees [Member]</t>
        </is>
      </c>
    </row>
    <row r="91">
      <c r="A91" s="4" t="inlineStr">
        <is>
          <t>Share-based Compensation Arrangements by Share-based Payment Award, Options, Grants in Period, Weighted Average Exercise Price (in dollars per share)</t>
        </is>
      </c>
      <c r="C91" s="8" t="n">
        <v>0.05</v>
      </c>
    </row>
    <row r="92">
      <c r="A92" s="4" t="inlineStr">
        <is>
          <t>Share-based Compensation Arrangement by Share-based Payment Award, Options, Outstanding, Number, Ending Balance (in shares)</t>
        </is>
      </c>
      <c r="C92" s="6" t="n">
        <v>6050000</v>
      </c>
    </row>
    <row r="93">
      <c r="A93" s="4" t="inlineStr">
        <is>
          <t>Share-based Compensation Arrangement by Share-based Payment Award, Options, Grants in Period Before Modification, Fair Value</t>
        </is>
      </c>
      <c r="C93" s="5" t="n">
        <v>199600</v>
      </c>
    </row>
    <row r="94">
      <c r="A94" s="4" t="inlineStr">
        <is>
          <t>Share-based Compensation Arrangement by Share-based Payment Award, Options, Grants in Period After Modification, Fair Value</t>
        </is>
      </c>
      <c r="C94" s="5" t="n">
        <v>250650</v>
      </c>
    </row>
    <row r="95">
      <c r="A95" s="4" t="inlineStr">
        <is>
          <t>Warrants Issued to Investors in Private Placements [Member]</t>
        </is>
      </c>
    </row>
    <row r="96">
      <c r="A96" s="4" t="inlineStr">
        <is>
          <t>Class of Warrant or Right, Exercises in Period (in shares)</t>
        </is>
      </c>
      <c r="K96" s="6" t="n">
        <v>9449750</v>
      </c>
      <c r="M96" s="6" t="n">
        <v>8113250</v>
      </c>
      <c r="N96" s="6" t="n">
        <v>2088667</v>
      </c>
      <c r="R96" s="6" t="n">
        <v>35798809</v>
      </c>
    </row>
    <row r="97">
      <c r="A97" s="4" t="inlineStr">
        <is>
          <t>Proceeds from Warrant Exercises</t>
        </is>
      </c>
      <c r="K97" s="5" t="n">
        <v>850478</v>
      </c>
      <c r="M97" s="5" t="n">
        <v>307249</v>
      </c>
      <c r="N97" s="5" t="n">
        <v>56394</v>
      </c>
      <c r="R97" s="5" t="n">
        <v>968023</v>
      </c>
    </row>
    <row r="98">
      <c r="A98" s="4" t="inlineStr">
        <is>
          <t>Brokerage Fees for Issuance of Common Stock and Warrants</t>
        </is>
      </c>
      <c r="K98" s="6" t="n">
        <v>94498</v>
      </c>
      <c r="M98" s="6" t="n">
        <v>22566</v>
      </c>
      <c r="N98" s="6" t="n">
        <v>6266</v>
      </c>
      <c r="R98" s="6" t="n">
        <v>107373</v>
      </c>
    </row>
    <row r="99">
      <c r="A99" s="4" t="inlineStr">
        <is>
          <t>Induced Dividend from Warrant Exercises</t>
        </is>
      </c>
      <c r="M99" s="5" t="n">
        <v>32215</v>
      </c>
      <c r="N99" s="5" t="n">
        <v>163016</v>
      </c>
      <c r="R99" s="5" t="n">
        <v>1591080</v>
      </c>
    </row>
    <row r="100">
      <c r="A100" s="4" t="inlineStr">
        <is>
          <t>Class of Warrant or Right, Outstanding (in shares)</t>
        </is>
      </c>
      <c r="Q100" s="6" t="n">
        <v>70500000</v>
      </c>
    </row>
    <row r="101">
      <c r="A101" s="4" t="inlineStr">
        <is>
          <t>Exercise of Warrants for Stock, Shares (in shares)</t>
        </is>
      </c>
      <c r="N101" s="6" t="n">
        <v>2088667</v>
      </c>
    </row>
    <row r="102">
      <c r="A102" s="4" t="inlineStr">
        <is>
          <t>Class of Warrant or Right, Temporarily Reduced Exercise Price of Warrants or Rights (in dollars per share)</t>
        </is>
      </c>
      <c r="Q102" s="8" t="n">
        <v>0.1</v>
      </c>
    </row>
    <row r="103">
      <c r="A103" s="4" t="inlineStr">
        <is>
          <t>Inducement Dividend, Exercise of Warrants</t>
        </is>
      </c>
      <c r="K103" s="5" t="n">
        <v>230025</v>
      </c>
    </row>
    <row r="104">
      <c r="A104" s="4" t="inlineStr">
        <is>
          <t>Warrants Issued to Investors in Private Placements [Member] | Minimum [Member]</t>
        </is>
      </c>
    </row>
    <row r="105">
      <c r="A105" s="4" t="inlineStr">
        <is>
          <t>Class of Warrant or Right, Exercise Price of Warrants or Rights (in dollars per share)</t>
        </is>
      </c>
      <c r="M105" s="8" t="n">
        <v>0.03</v>
      </c>
      <c r="Q105" s="9" t="n">
        <v>0.65</v>
      </c>
      <c r="V105" s="8" t="n">
        <v>0.03</v>
      </c>
    </row>
    <row r="106">
      <c r="A106" s="4" t="inlineStr">
        <is>
          <t>Warrants Issued to Investors in Private Placements [Member] | Maximum [Member]</t>
        </is>
      </c>
    </row>
    <row r="107">
      <c r="A107" s="4" t="inlineStr">
        <is>
          <t>Class of Warrant or Right, Exercise Price of Warrants or Rights (in dollars per share)</t>
        </is>
      </c>
      <c r="M107" s="5" t="n">
        <v>5</v>
      </c>
      <c r="Q107" s="8" t="n">
        <v>0.3</v>
      </c>
      <c r="V107" s="8" t="n">
        <v>0.05</v>
      </c>
    </row>
    <row r="108">
      <c r="A108" s="4" t="inlineStr">
        <is>
          <t>Convertible Warrant [Member]</t>
        </is>
      </c>
    </row>
    <row r="109">
      <c r="A109" s="4" t="inlineStr">
        <is>
          <t>Class of Warrant or Right, Exercise Price of Warrants or Rights (in dollars per share)</t>
        </is>
      </c>
      <c r="O109" s="8" t="n">
        <v>0.1</v>
      </c>
      <c r="R109" s="8" t="n">
        <v>0.1</v>
      </c>
    </row>
    <row r="110">
      <c r="A110" s="4" t="inlineStr">
        <is>
          <t>Class of Warrant or Right, Issued During Period (in shares)</t>
        </is>
      </c>
      <c r="R110" s="6" t="n">
        <v>788000</v>
      </c>
    </row>
    <row r="111">
      <c r="A111" s="4" t="inlineStr">
        <is>
          <t>Class of Warrant or Right, Extension Period of Securities Called by Warrants or Rights (Year)</t>
        </is>
      </c>
      <c r="R111" s="4" t="inlineStr">
        <is>
          <t>3 years</t>
        </is>
      </c>
    </row>
    <row r="112">
      <c r="A112" s="4" t="inlineStr">
        <is>
          <t>Warrants and Rights Outstanding</t>
        </is>
      </c>
      <c r="O112" s="5" t="n">
        <v>13396</v>
      </c>
      <c r="R112" s="5" t="n">
        <v>13396</v>
      </c>
    </row>
    <row r="113">
      <c r="A113" s="4" t="inlineStr">
        <is>
          <t>Employees and Director Warrants [Member] | Employees and Directors [Member]</t>
        </is>
      </c>
    </row>
    <row r="114">
      <c r="A114" s="4" t="inlineStr">
        <is>
          <t>Class of Warrant or Right, Exercise Price of Warrants or Rights (in dollars per share)</t>
        </is>
      </c>
      <c r="D114" s="8" t="n">
        <v>0.04</v>
      </c>
    </row>
    <row r="115">
      <c r="A115" s="4" t="inlineStr">
        <is>
          <t>Warrants and Rights Outstanding</t>
        </is>
      </c>
      <c r="D115" s="5" t="n">
        <v>133000</v>
      </c>
    </row>
    <row r="116">
      <c r="A116" s="4" t="inlineStr">
        <is>
          <t>Share-based Payment Arrangement, Expense</t>
        </is>
      </c>
      <c r="D116" s="5" t="n">
        <v>133000</v>
      </c>
    </row>
    <row r="117">
      <c r="A117" s="4" t="inlineStr">
        <is>
          <t>Class of Warrant or Right, Number of Securities Called by Warrants or Rights (in shares)</t>
        </is>
      </c>
      <c r="D117" s="6" t="n">
        <v>3500000</v>
      </c>
    </row>
    <row r="118">
      <c r="A118" s="4" t="inlineStr">
        <is>
          <t>Warrants and Rights Outstanding, Term (Year)</t>
        </is>
      </c>
      <c r="D118" s="4" t="inlineStr">
        <is>
          <t>10 years</t>
        </is>
      </c>
    </row>
    <row r="119">
      <c r="A119" s="4" t="inlineStr">
        <is>
          <t>Compensation Warrants Issued to Brokers [Member]</t>
        </is>
      </c>
    </row>
    <row r="120">
      <c r="A120" s="4" t="inlineStr">
        <is>
          <t>Class of Warrant or Right, Exercise Price of Warrants or Rights (in dollars per share)</t>
        </is>
      </c>
      <c r="B120" s="8" t="n">
        <v>0.01</v>
      </c>
    </row>
    <row r="121">
      <c r="A121" s="4" t="inlineStr">
        <is>
          <t>Warrants and Rights Outstanding</t>
        </is>
      </c>
      <c r="B121" s="5" t="n">
        <v>367196</v>
      </c>
      <c r="U121" s="5" t="n">
        <v>135861</v>
      </c>
    </row>
    <row r="122">
      <c r="A122" s="4" t="inlineStr">
        <is>
          <t>Class of Warrant or Right, Outstanding (in shares)</t>
        </is>
      </c>
      <c r="B122" s="6" t="n">
        <v>9424613</v>
      </c>
    </row>
    <row r="123">
      <c r="A123" s="4" t="inlineStr">
        <is>
          <t>Class of Warrant or Right, Expense</t>
        </is>
      </c>
      <c r="B123" s="5" t="n">
        <v>231335</v>
      </c>
    </row>
    <row r="124">
      <c r="A124" s="4" t="inlineStr">
        <is>
          <t>Compensation Warrants Issued to Brokers [Member] | Minimum [Member]</t>
        </is>
      </c>
    </row>
    <row r="125">
      <c r="A125" s="4" t="inlineStr">
        <is>
          <t>Class of Warrant or Right, Exercise Price of Warrants or Rights (in dollars per share)</t>
        </is>
      </c>
      <c r="U125" s="8" t="n">
        <v>0.25</v>
      </c>
    </row>
    <row r="126">
      <c r="A126" s="4" t="inlineStr">
        <is>
          <t>Compensation Warrants Issued to Brokers [Member] | Maximum [Member]</t>
        </is>
      </c>
    </row>
    <row r="127">
      <c r="A127" s="4" t="inlineStr">
        <is>
          <t>Class of Warrant or Right, Exercise Price of Warrants or Rights (in dollars per share)</t>
        </is>
      </c>
      <c r="U127" s="5" t="n">
        <v>1</v>
      </c>
    </row>
    <row r="128">
      <c r="A128" s="4" t="inlineStr">
        <is>
          <t>Replacement Warrants [Member]</t>
        </is>
      </c>
    </row>
    <row r="129">
      <c r="A129" s="4" t="inlineStr">
        <is>
          <t>Class of Warrant or Right, Exercise Price of Warrants or Rights (in dollars per share)</t>
        </is>
      </c>
      <c r="T129" s="8" t="n">
        <v>0.1</v>
      </c>
    </row>
    <row r="130">
      <c r="A130" s="4" t="inlineStr">
        <is>
          <t>Warrants and Rights Outstanding</t>
        </is>
      </c>
      <c r="T130" s="5" t="n">
        <v>1182920</v>
      </c>
    </row>
    <row r="131">
      <c r="A131" s="4" t="inlineStr">
        <is>
          <t>Warrants and Rights Outstanding, Term (Year)</t>
        </is>
      </c>
      <c r="T131" s="4" t="inlineStr">
        <is>
          <t>3 years</t>
        </is>
      </c>
    </row>
    <row r="132">
      <c r="A132" s="4" t="inlineStr">
        <is>
          <t>Class of Warrant or Right, Outstanding (in shares)</t>
        </is>
      </c>
      <c r="T132" s="6" t="n">
        <v>42705809</v>
      </c>
    </row>
    <row r="133">
      <c r="A133" s="4" t="inlineStr">
        <is>
          <t>Warrants [Member]</t>
        </is>
      </c>
    </row>
    <row r="134">
      <c r="A134" s="4" t="inlineStr">
        <is>
          <t>Class of Warrant or Right, Outstanding (in shares)</t>
        </is>
      </c>
      <c r="O134" s="6" t="n">
        <v>85843036</v>
      </c>
      <c r="R134" s="6" t="n">
        <v>85843036</v>
      </c>
    </row>
    <row r="135">
      <c r="A135" s="4" t="inlineStr">
        <is>
          <t>Warrants [Member] | Minimum [Member]</t>
        </is>
      </c>
    </row>
    <row r="136">
      <c r="A136" s="4" t="inlineStr">
        <is>
          <t>Class of Warrant or Right, Exercise Price of Warrants or Rights (in dollars per share)</t>
        </is>
      </c>
      <c r="O136" s="8" t="n">
        <v>0.01</v>
      </c>
      <c r="R136" s="8" t="n">
        <v>0.01</v>
      </c>
    </row>
    <row r="137">
      <c r="A137" s="4" t="inlineStr">
        <is>
          <t>Warrants [Member] | Maximum [Member]</t>
        </is>
      </c>
    </row>
    <row r="138">
      <c r="A138" s="4" t="inlineStr">
        <is>
          <t>Class of Warrant or Right, Exercise Price of Warrants or Rights (in dollars per share)</t>
        </is>
      </c>
      <c r="O138" s="8" t="n">
        <v>0.9</v>
      </c>
      <c r="R138" s="8" t="n">
        <v>0.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 9 - Capital Transactions - Warrant Activity (Details) - $ / shares</t>
        </is>
      </c>
      <c r="B1" s="2" t="inlineStr">
        <is>
          <t>12 Months Ended</t>
        </is>
      </c>
    </row>
    <row r="2">
      <c r="B2" s="2" t="inlineStr">
        <is>
          <t>Mar. 31, 2021</t>
        </is>
      </c>
      <c r="C2" s="2" t="inlineStr">
        <is>
          <t>Mar. 31, 2020</t>
        </is>
      </c>
    </row>
    <row r="3">
      <c r="A3" s="4" t="inlineStr">
        <is>
          <t>Outstanding (in shares)</t>
        </is>
      </c>
      <c r="B3" s="6" t="n">
        <v>84538161</v>
      </c>
      <c r="C3" s="6" t="n">
        <v>99790989</v>
      </c>
    </row>
    <row r="4">
      <c r="A4" s="4" t="inlineStr">
        <is>
          <t>Warrants issued (in shares)</t>
        </is>
      </c>
      <c r="B4" s="6" t="n">
        <v>43493809</v>
      </c>
      <c r="C4" s="6" t="n">
        <v>7622780</v>
      </c>
    </row>
    <row r="5">
      <c r="A5" s="4" t="inlineStr">
        <is>
          <t>Warrants issued, exercise price (in dollars per share)</t>
        </is>
      </c>
      <c r="B5" s="8" t="n">
        <v>0.1</v>
      </c>
      <c r="C5" s="8" t="n">
        <v>0.3</v>
      </c>
    </row>
    <row r="6">
      <c r="A6" s="4" t="inlineStr">
        <is>
          <t>Warrants exercised (in shares)</t>
        </is>
      </c>
      <c r="B6" s="6" t="n">
        <v>-35798809</v>
      </c>
      <c r="C6" s="6" t="n">
        <v>-17563000</v>
      </c>
    </row>
    <row r="7">
      <c r="A7" s="4" t="inlineStr">
        <is>
          <t>Warrants expired/cancelled (in shares)</t>
        </is>
      </c>
      <c r="B7" s="6" t="n">
        <v>-6390125</v>
      </c>
      <c r="C7" s="6" t="n">
        <v>-5312608</v>
      </c>
    </row>
    <row r="8">
      <c r="A8" s="4" t="inlineStr">
        <is>
          <t>Outstanding (in shares)</t>
        </is>
      </c>
      <c r="B8" s="6" t="n">
        <v>85843036</v>
      </c>
      <c r="C8" s="6" t="n">
        <v>84538161</v>
      </c>
    </row>
    <row r="9">
      <c r="A9" s="4" t="inlineStr">
        <is>
          <t>Minimum [Member]</t>
        </is>
      </c>
    </row>
    <row r="10">
      <c r="A10" s="4" t="inlineStr">
        <is>
          <t>Warrants exercised, exercise price (in dollars per share)</t>
        </is>
      </c>
      <c r="B10" s="10" t="n">
        <v>0.03</v>
      </c>
      <c r="C10" s="10" t="n">
        <v>0.035</v>
      </c>
    </row>
    <row r="11">
      <c r="A11" s="4" t="inlineStr">
        <is>
          <t>Warrants expired/cancelled, exercise price (in dollars per share)</t>
        </is>
      </c>
      <c r="B11" s="9" t="n">
        <v>0.6</v>
      </c>
      <c r="C11" s="9" t="n">
        <v>0.5</v>
      </c>
    </row>
    <row r="12">
      <c r="A12" s="4" t="inlineStr">
        <is>
          <t>Maximum [Member]</t>
        </is>
      </c>
    </row>
    <row r="13">
      <c r="A13" s="4" t="inlineStr">
        <is>
          <t>Warrants exercised, exercise price (in dollars per share)</t>
        </is>
      </c>
      <c r="B13" s="11" t="n">
        <v>0.035</v>
      </c>
      <c r="C13" s="9" t="n">
        <v>0.1</v>
      </c>
    </row>
    <row r="14">
      <c r="A14" s="4" t="inlineStr">
        <is>
          <t>Warrants expired/cancelled, exercise price (in dollars per share)</t>
        </is>
      </c>
      <c r="B14" s="8" t="n">
        <v>0.9</v>
      </c>
      <c r="C14" s="5" t="n">
        <v>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Balance Sheets (Parentheticals) - USD ($)</t>
        </is>
      </c>
      <c r="B1" s="2" t="inlineStr">
        <is>
          <t>Jun. 30, 2021</t>
        </is>
      </c>
      <c r="C1" s="2" t="inlineStr">
        <is>
          <t>Mar. 31, 2021</t>
        </is>
      </c>
      <c r="D1" s="2" t="inlineStr">
        <is>
          <t>Mar. 31, 2020</t>
        </is>
      </c>
      <c r="E1" s="2" t="inlineStr">
        <is>
          <t>Aug. 15, 2019</t>
        </is>
      </c>
      <c r="F1" s="2" t="inlineStr">
        <is>
          <t>Apr. 08, 2018</t>
        </is>
      </c>
      <c r="G1" s="2" t="inlineStr">
        <is>
          <t>Mar. 31, 2018</t>
        </is>
      </c>
    </row>
    <row r="2">
      <c r="A2" s="4" t="inlineStr">
        <is>
          <t>Intangible assets, accumulated amortization</t>
        </is>
      </c>
      <c r="B2" s="5" t="n">
        <v>57322</v>
      </c>
      <c r="C2" s="5" t="n">
        <v>43096</v>
      </c>
      <c r="D2" s="5" t="n">
        <v>12287</v>
      </c>
    </row>
    <row r="3">
      <c r="A3" s="4" t="inlineStr">
        <is>
          <t>Unamortized discount, current</t>
        </is>
      </c>
      <c r="B3" s="6" t="n">
        <v>272122</v>
      </c>
      <c r="C3" s="6" t="n">
        <v>296504</v>
      </c>
      <c r="D3" s="6" t="n">
        <v>608580</v>
      </c>
    </row>
    <row r="4">
      <c r="A4" s="4" t="inlineStr">
        <is>
          <t>Unamortized discount, noncurrent</t>
        </is>
      </c>
      <c r="B4" s="5" t="n">
        <v>141123</v>
      </c>
      <c r="C4" s="5" t="n">
        <v>154590</v>
      </c>
      <c r="D4" s="5" t="n">
        <v>0</v>
      </c>
    </row>
    <row r="5">
      <c r="A5" s="4" t="inlineStr">
        <is>
          <t>Common stock, par value (in dollars per share)</t>
        </is>
      </c>
      <c r="B5" s="7" t="n">
        <v>0.0001</v>
      </c>
      <c r="C5" s="7" t="n">
        <v>0.0001</v>
      </c>
      <c r="D5" s="7" t="n">
        <v>0.0001</v>
      </c>
    </row>
    <row r="6">
      <c r="A6" s="4" t="inlineStr">
        <is>
          <t>Common stock, shares authorized (in shares)</t>
        </is>
      </c>
      <c r="B6" s="6" t="n">
        <v>600000000</v>
      </c>
      <c r="C6" s="6" t="n">
        <v>600000000</v>
      </c>
      <c r="D6" s="6" t="n">
        <v>600000000</v>
      </c>
      <c r="E6" s="6" t="n">
        <v>600000000</v>
      </c>
      <c r="F6" s="6" t="n">
        <v>400000000</v>
      </c>
      <c r="G6" s="6" t="n">
        <v>250000000</v>
      </c>
    </row>
    <row r="7">
      <c r="A7" s="4" t="inlineStr">
        <is>
          <t>Common stock, shares issued (in shares)</t>
        </is>
      </c>
      <c r="B7" s="6" t="n">
        <v>317429078</v>
      </c>
      <c r="C7" s="6" t="n">
        <v>315340411</v>
      </c>
      <c r="D7" s="6" t="n">
        <v>275541602</v>
      </c>
    </row>
    <row r="8">
      <c r="A8" s="4" t="inlineStr">
        <is>
          <t>Common stock, shares outstanding (in shares)</t>
        </is>
      </c>
      <c r="B8" s="6" t="n">
        <v>317429078</v>
      </c>
      <c r="C8" s="6" t="n">
        <v>315340411</v>
      </c>
      <c r="D8" s="6" t="n">
        <v>27554160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0 - Employee Benefit Plan (Details Textual) - USD ($)</t>
        </is>
      </c>
      <c r="B1" s="2" t="inlineStr">
        <is>
          <t>Dec. 15, 2020</t>
        </is>
      </c>
      <c r="C1" s="2" t="inlineStr">
        <is>
          <t>Mar. 31, 2021</t>
        </is>
      </c>
      <c r="D1" s="2" t="inlineStr">
        <is>
          <t>Mar. 31, 2020</t>
        </is>
      </c>
      <c r="E1" s="2" t="inlineStr">
        <is>
          <t>Oct. 25, 2018</t>
        </is>
      </c>
      <c r="F1" s="2" t="inlineStr">
        <is>
          <t>Jun. 30, 2015</t>
        </is>
      </c>
      <c r="G1" s="2" t="inlineStr">
        <is>
          <t>Feb. 06, 2008</t>
        </is>
      </c>
    </row>
    <row r="2">
      <c r="A2" s="4" t="inlineStr">
        <is>
          <t>Share-based Compensation Arrangement by Share-based Payment Award, Number of Shares Available for Grant (in shares)</t>
        </is>
      </c>
      <c r="C2" s="6" t="n">
        <v>2022443</v>
      </c>
    </row>
    <row r="3">
      <c r="A3" s="4" t="inlineStr">
        <is>
          <t>Class of Warrant or Right, Expense</t>
        </is>
      </c>
      <c r="C3" s="5" t="n">
        <v>211000</v>
      </c>
      <c r="D3" s="5" t="n">
        <v>103472</v>
      </c>
    </row>
    <row r="4">
      <c r="A4" s="4" t="inlineStr">
        <is>
          <t>Share-based Payment Arrangement, Nonvested Award, Cost Not yet Recognized, Amount, Total</t>
        </is>
      </c>
      <c r="C4" s="5" t="n">
        <v>78000</v>
      </c>
    </row>
    <row r="5">
      <c r="A5" s="4" t="inlineStr">
        <is>
          <t>Share-based Compensation Arrangement by Share-based Payment Award, Equity Instruments Other than Options, Grants in Period (in shares)</t>
        </is>
      </c>
      <c r="C5" s="6" t="n">
        <v>0</v>
      </c>
    </row>
    <row r="6">
      <c r="A6" s="4" t="inlineStr">
        <is>
          <t>Restricted Stock [Member]</t>
        </is>
      </c>
    </row>
    <row r="7">
      <c r="A7" s="4" t="inlineStr">
        <is>
          <t>Share-based Payment Arrangement, Expense</t>
        </is>
      </c>
      <c r="C7" s="5" t="n">
        <v>0</v>
      </c>
    </row>
    <row r="8">
      <c r="A8" s="4" t="inlineStr">
        <is>
          <t>Share-based Payment Arrangement, Option [Member]</t>
        </is>
      </c>
    </row>
    <row r="9">
      <c r="A9" s="4" t="inlineStr">
        <is>
          <t>Share-based Payment Arrangement, Expense</t>
        </is>
      </c>
      <c r="B9" s="5" t="n">
        <v>51050</v>
      </c>
      <c r="C9" s="5" t="n">
        <v>436349</v>
      </c>
      <c r="D9" s="5" t="n">
        <v>287260</v>
      </c>
    </row>
    <row r="10">
      <c r="A10" s="4" t="inlineStr">
        <is>
          <t>GB Sciences, Inc. 2007 Amended Stock Option Plan [Member] | Restricted Stock [Member]</t>
        </is>
      </c>
    </row>
    <row r="11">
      <c r="A11" s="4" t="inlineStr">
        <is>
          <t>Share-based Compensation Arrangement by Share-based Payment Award, Number of Shares Authorized (in shares)</t>
        </is>
      </c>
      <c r="G11" s="6" t="n">
        <v>4500000</v>
      </c>
    </row>
    <row r="12">
      <c r="A12" s="4" t="inlineStr">
        <is>
          <t>The 2014 Equity Compensation Plan [Member] | Share-based Payment Arrangement, Option [Member]</t>
        </is>
      </c>
    </row>
    <row r="13">
      <c r="A13" s="4" t="inlineStr">
        <is>
          <t>Share-based Compensation Arrangement by Share-based Payment Award, Number of Shares Authorized (in shares)</t>
        </is>
      </c>
      <c r="F13" s="6" t="n">
        <v>8500000</v>
      </c>
    </row>
    <row r="14">
      <c r="A14" s="4" t="inlineStr">
        <is>
          <t>GB Sciences, Inc 2018 Stock Plan [Member]</t>
        </is>
      </c>
    </row>
    <row r="15">
      <c r="A15" s="4" t="inlineStr">
        <is>
          <t>Share-based Compensation Arrangement by Share-based Payment Award, Number of Shares Authorized (in shares)</t>
        </is>
      </c>
      <c r="E15" s="6" t="n">
        <v>100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Note 10 - Employee Benefit Plan - Assumptions (Details) - Share-based Payment Arrangement, Option [Member]</t>
        </is>
      </c>
      <c r="B1" s="2" t="inlineStr">
        <is>
          <t>12 Months Ended</t>
        </is>
      </c>
    </row>
    <row r="2">
      <c r="B2" s="2" t="inlineStr">
        <is>
          <t>Mar. 31, 2021</t>
        </is>
      </c>
    </row>
    <row r="3">
      <c r="A3" s="4" t="inlineStr">
        <is>
          <t>Weighted-average volatility</t>
        </is>
      </c>
      <c r="B3" s="4" t="inlineStr">
        <is>
          <t>127.00%</t>
        </is>
      </c>
    </row>
    <row r="4">
      <c r="A4" s="4" t="inlineStr">
        <is>
          <t>Expected term (in years) (Year)</t>
        </is>
      </c>
      <c r="B4" s="4" t="inlineStr">
        <is>
          <t>10 years</t>
        </is>
      </c>
    </row>
    <row r="5">
      <c r="A5" s="4" t="inlineStr">
        <is>
          <t>Risk-free interest rate</t>
        </is>
      </c>
      <c r="B5" s="4" t="inlineStr">
        <is>
          <t>0.93%</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5" customWidth="1" min="2" max="2"/>
    <col width="17" customWidth="1" min="3" max="3"/>
    <col width="24" customWidth="1" min="4" max="4"/>
  </cols>
  <sheetData>
    <row r="1">
      <c r="A1" s="1" t="inlineStr">
        <is>
          <t>Note 10 - Employee Benefit Plan - Option Activity (Details) - USD ($)</t>
        </is>
      </c>
      <c r="B1" s="2" t="inlineStr">
        <is>
          <t>12 Months Ended</t>
        </is>
      </c>
    </row>
    <row r="2">
      <c r="B2" s="2" t="inlineStr">
        <is>
          <t>Mar. 31, 2021</t>
        </is>
      </c>
      <c r="C2" s="2" t="inlineStr">
        <is>
          <t>Mar. 31, 2020</t>
        </is>
      </c>
      <c r="D2" s="2" t="inlineStr">
        <is>
          <t>Mar. 31, 2019</t>
        </is>
      </c>
    </row>
    <row r="3">
      <c r="A3" s="4" t="inlineStr">
        <is>
          <t>Share-based Payment Arrangement, Employee [Member]</t>
        </is>
      </c>
    </row>
    <row r="4">
      <c r="A4" s="4" t="inlineStr">
        <is>
          <t>Outstanding, options (in shares)</t>
        </is>
      </c>
      <c r="B4" s="6" t="n">
        <v>10983334</v>
      </c>
      <c r="C4" s="6" t="n">
        <v>12583334</v>
      </c>
    </row>
    <row r="5">
      <c r="A5" s="4" t="inlineStr">
        <is>
          <t>Outstanding, weighted average exercise price (in dollars per share)</t>
        </is>
      </c>
      <c r="B5" s="8" t="n">
        <v>0.28</v>
      </c>
      <c r="C5" s="8" t="n">
        <v>0.28</v>
      </c>
    </row>
    <row r="6">
      <c r="A6" s="4" t="inlineStr">
        <is>
          <t>Outstanding, weighted average remaining contractual life (Year)</t>
        </is>
      </c>
      <c r="B6" s="4" t="inlineStr">
        <is>
          <t>6 years 9 months 18 days</t>
        </is>
      </c>
      <c r="C6" s="4" t="inlineStr">
        <is>
          <t>6 years 7 days</t>
        </is>
      </c>
      <c r="D6" s="4" t="inlineStr">
        <is>
          <t>7 years 2 months 4 days</t>
        </is>
      </c>
    </row>
    <row r="7">
      <c r="A7" s="4" t="inlineStr">
        <is>
          <t>Outstanding, aggregate intrinsic value</t>
        </is>
      </c>
      <c r="B7" s="5" t="n">
        <v>172000</v>
      </c>
      <c r="C7" s="5" t="n">
        <v>0</v>
      </c>
      <c r="D7" s="5" t="n">
        <v>43000</v>
      </c>
    </row>
    <row r="8">
      <c r="A8" s="4" t="inlineStr">
        <is>
          <t>Granted, options (in shares)</t>
        </is>
      </c>
      <c r="B8" s="6" t="n">
        <v>6750000</v>
      </c>
      <c r="C8" s="6" t="n">
        <v>0</v>
      </c>
    </row>
    <row r="9">
      <c r="A9" s="4" t="inlineStr">
        <is>
          <t>Granted, weighted average exercise price (in dollars per share)</t>
        </is>
      </c>
      <c r="B9" s="10" t="n">
        <v>0.045</v>
      </c>
      <c r="C9" s="4" t="inlineStr">
        <is>
          <t xml:space="preserve"> </t>
        </is>
      </c>
    </row>
    <row r="10">
      <c r="A10" s="4" t="inlineStr">
        <is>
          <t>Exercised, options (in shares)</t>
        </is>
      </c>
      <c r="B10" s="6" t="n">
        <v>0</v>
      </c>
      <c r="C10" s="6" t="n">
        <v>0</v>
      </c>
    </row>
    <row r="11">
      <c r="A11" s="4" t="inlineStr">
        <is>
          <t>Exercised, weighted average exercise price (in dollars per share)</t>
        </is>
      </c>
      <c r="B11" s="4" t="inlineStr">
        <is>
          <t xml:space="preserve"> </t>
        </is>
      </c>
      <c r="C11" s="4" t="inlineStr">
        <is>
          <t xml:space="preserve"> </t>
        </is>
      </c>
    </row>
    <row r="12">
      <c r="A12" s="4" t="inlineStr">
        <is>
          <t>Forfeited, options (in shares)</t>
        </is>
      </c>
      <c r="B12" s="6" t="n">
        <v>0</v>
      </c>
      <c r="C12" s="6" t="n">
        <v>-1600000</v>
      </c>
    </row>
    <row r="13">
      <c r="A13" s="4" t="inlineStr">
        <is>
          <t>Forfeited, weighted average exercise price (in dollars per share)</t>
        </is>
      </c>
      <c r="B13" s="4" t="inlineStr">
        <is>
          <t xml:space="preserve"> </t>
        </is>
      </c>
      <c r="C13" s="8" t="n">
        <v>0.27</v>
      </c>
    </row>
    <row r="14">
      <c r="A14" s="4" t="inlineStr">
        <is>
          <t>Outstanding, options (in shares)</t>
        </is>
      </c>
      <c r="B14" s="6" t="n">
        <v>17733334</v>
      </c>
      <c r="C14" s="6" t="n">
        <v>10983334</v>
      </c>
      <c r="D14" s="6" t="n">
        <v>12583334</v>
      </c>
    </row>
    <row r="15">
      <c r="A15" s="4" t="inlineStr">
        <is>
          <t>Outstanding, weighted average exercise price (in dollars per share)</t>
        </is>
      </c>
      <c r="B15" s="8" t="n">
        <v>0.11</v>
      </c>
      <c r="C15" s="8" t="n">
        <v>0.28</v>
      </c>
      <c r="D15" s="8" t="n">
        <v>0.28</v>
      </c>
    </row>
    <row r="16">
      <c r="A16" s="4" t="inlineStr">
        <is>
          <t>Fully vested and expected to vest, options (in shares)</t>
        </is>
      </c>
      <c r="B16" s="6" t="n">
        <v>17733334</v>
      </c>
    </row>
    <row r="17">
      <c r="A17" s="4" t="inlineStr">
        <is>
          <t>Fully vested and expected to vest, weighted average exercise price (in dollars per share)</t>
        </is>
      </c>
      <c r="B17" s="8" t="n">
        <v>0.11</v>
      </c>
    </row>
    <row r="18">
      <c r="A18" s="4" t="inlineStr">
        <is>
          <t>Exercisable, options (in shares)</t>
        </is>
      </c>
      <c r="B18" s="6" t="n">
        <v>15566668</v>
      </c>
    </row>
    <row r="19">
      <c r="A19" s="4" t="inlineStr">
        <is>
          <t>Exercisable, weighted average exercise price (in dollars per share)</t>
        </is>
      </c>
      <c r="B19" s="8" t="n">
        <v>0.12</v>
      </c>
    </row>
    <row r="20">
      <c r="A20" s="4" t="inlineStr">
        <is>
          <t>Share-based Payment Arrangement, Nonemployee [Member]</t>
        </is>
      </c>
    </row>
    <row r="21">
      <c r="A21" s="4" t="inlineStr">
        <is>
          <t>Outstanding, options (in shares)</t>
        </is>
      </c>
      <c r="B21" s="6" t="n">
        <v>2383000</v>
      </c>
      <c r="C21" s="6" t="n">
        <v>2383000</v>
      </c>
    </row>
    <row r="22">
      <c r="A22" s="4" t="inlineStr">
        <is>
          <t>Outstanding, weighted average exercise price (in dollars per share)</t>
        </is>
      </c>
      <c r="B22" s="8" t="n">
        <v>0.27</v>
      </c>
      <c r="C22" s="8" t="n">
        <v>0.27</v>
      </c>
    </row>
    <row r="23">
      <c r="A23" s="4" t="inlineStr">
        <is>
          <t>Outstanding, weighted average remaining contractual life (Year)</t>
        </is>
      </c>
      <c r="B23" s="4" t="inlineStr">
        <is>
          <t>8 years 1 month 9 days</t>
        </is>
      </c>
      <c r="C23" s="4" t="inlineStr">
        <is>
          <t>6 years 9 months</t>
        </is>
      </c>
      <c r="D23" s="4" t="inlineStr">
        <is>
          <t>7 years 9 months 3 days</t>
        </is>
      </c>
    </row>
    <row r="24">
      <c r="A24" s="4" t="inlineStr">
        <is>
          <t>Outstanding, aggregate intrinsic value</t>
        </is>
      </c>
      <c r="B24" s="5" t="n">
        <v>35000</v>
      </c>
      <c r="C24" s="5" t="n">
        <v>0</v>
      </c>
      <c r="D24" s="5" t="n">
        <v>492250</v>
      </c>
    </row>
    <row r="25">
      <c r="A25" s="4" t="inlineStr">
        <is>
          <t>Granted, options (in shares)</t>
        </is>
      </c>
      <c r="B25" s="6" t="n">
        <v>3500000</v>
      </c>
      <c r="C25" s="6" t="n">
        <v>0</v>
      </c>
    </row>
    <row r="26">
      <c r="A26" s="4" t="inlineStr">
        <is>
          <t>Granted, weighted average exercise price (in dollars per share)</t>
        </is>
      </c>
      <c r="B26" s="8" t="n">
        <v>0.05</v>
      </c>
      <c r="C26" s="4" t="inlineStr">
        <is>
          <t xml:space="preserve"> </t>
        </is>
      </c>
    </row>
    <row r="27">
      <c r="A27" s="4" t="inlineStr">
        <is>
          <t>Exercised, options (in shares)</t>
        </is>
      </c>
      <c r="B27" s="6" t="n">
        <v>0</v>
      </c>
      <c r="C27" s="6" t="n">
        <v>0</v>
      </c>
    </row>
    <row r="28">
      <c r="A28" s="4" t="inlineStr">
        <is>
          <t>Exercised, weighted average exercise price (in dollars per share)</t>
        </is>
      </c>
      <c r="B28" s="4" t="inlineStr">
        <is>
          <t xml:space="preserve"> </t>
        </is>
      </c>
      <c r="C28" s="4" t="inlineStr">
        <is>
          <t xml:space="preserve"> </t>
        </is>
      </c>
    </row>
    <row r="29">
      <c r="A29" s="4" t="inlineStr">
        <is>
          <t>Forfeited, options (in shares)</t>
        </is>
      </c>
      <c r="B29" s="6" t="n">
        <v>0</v>
      </c>
      <c r="C29" s="6" t="n">
        <v>0</v>
      </c>
    </row>
    <row r="30">
      <c r="A30" s="4" t="inlineStr">
        <is>
          <t>Forfeited, weighted average exercise price (in dollars per share)</t>
        </is>
      </c>
      <c r="B30" s="4" t="inlineStr">
        <is>
          <t xml:space="preserve"> </t>
        </is>
      </c>
      <c r="C30" s="4" t="inlineStr">
        <is>
          <t xml:space="preserve"> </t>
        </is>
      </c>
    </row>
    <row r="31">
      <c r="A31" s="4" t="inlineStr">
        <is>
          <t>Outstanding, options (in shares)</t>
        </is>
      </c>
      <c r="B31" s="6" t="n">
        <v>5883000</v>
      </c>
      <c r="C31" s="6" t="n">
        <v>2383000</v>
      </c>
      <c r="D31" s="6" t="n">
        <v>2383000</v>
      </c>
    </row>
    <row r="32">
      <c r="A32" s="4" t="inlineStr">
        <is>
          <t>Outstanding, weighted average exercise price (in dollars per share)</t>
        </is>
      </c>
      <c r="B32" s="8" t="n">
        <v>0.14</v>
      </c>
      <c r="C32" s="8" t="n">
        <v>0.27</v>
      </c>
      <c r="D32" s="8" t="n">
        <v>0.27</v>
      </c>
    </row>
    <row r="33">
      <c r="A33" s="4" t="inlineStr">
        <is>
          <t>Fully vested and expected to vest, options (in shares)</t>
        </is>
      </c>
      <c r="B33" s="6" t="n">
        <v>5883000</v>
      </c>
    </row>
    <row r="34">
      <c r="A34" s="4" t="inlineStr">
        <is>
          <t>Fully vested and expected to vest, weighted average exercise price (in dollars per share)</t>
        </is>
      </c>
      <c r="B34" s="8" t="n">
        <v>0.14</v>
      </c>
    </row>
    <row r="35">
      <c r="A35" s="4" t="inlineStr">
        <is>
          <t>Exercisable, options (in shares)</t>
        </is>
      </c>
      <c r="B35" s="6" t="n">
        <v>5883000</v>
      </c>
    </row>
    <row r="36">
      <c r="A36" s="4" t="inlineStr">
        <is>
          <t>Exercisable, weighted average exercise price (in dollars per share)</t>
        </is>
      </c>
      <c r="B36" s="8" t="n">
        <v>0.1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Note 11 - Commitments and Contingencies (Details Textual)</t>
        </is>
      </c>
      <c r="B1" s="2" t="inlineStr">
        <is>
          <t>Dec. 16, 2020USD ($)</t>
        </is>
      </c>
      <c r="C1" s="2" t="inlineStr">
        <is>
          <t>Sep. 17, 2020USD ($)</t>
        </is>
      </c>
      <c r="D1" s="2" t="inlineStr">
        <is>
          <t>Aug. 24, 2020USD ($)</t>
        </is>
      </c>
      <c r="E1" s="2" t="inlineStr">
        <is>
          <t>Jul. 14, 2020USD ($)</t>
        </is>
      </c>
      <c r="F1" s="2" t="inlineStr">
        <is>
          <t>Apr. 22, 2020USD ($)</t>
        </is>
      </c>
      <c r="G1" s="2" t="inlineStr">
        <is>
          <t>Sep. 18, 2017USD ($)</t>
        </is>
      </c>
      <c r="H1" s="2" t="inlineStr">
        <is>
          <t>Mar. 31, 2021USD ($)</t>
        </is>
      </c>
      <c r="I1" s="2" t="inlineStr">
        <is>
          <t>Mar. 31, 2020USD ($)</t>
        </is>
      </c>
      <c r="J1" s="2" t="inlineStr">
        <is>
          <t>Mar. 31, 2021USD ($)</t>
        </is>
      </c>
    </row>
    <row r="2">
      <c r="A2" s="4" t="inlineStr">
        <is>
          <t>Research and Development Expense, Total</t>
        </is>
      </c>
      <c r="H2" s="5" t="n">
        <v>352274</v>
      </c>
      <c r="I2" s="5" t="n">
        <v>1543397</v>
      </c>
    </row>
    <row r="3">
      <c r="A3" s="4" t="inlineStr">
        <is>
          <t>Repayment of Iliad Note [Member] | Judicial Ruling [Member]</t>
        </is>
      </c>
    </row>
    <row r="4">
      <c r="A4" s="4" t="inlineStr">
        <is>
          <t>Litigation Settlement, Amount Awarded to Other Party</t>
        </is>
      </c>
      <c r="E4" s="5" t="n">
        <v>3264594</v>
      </c>
    </row>
    <row r="5">
      <c r="A5" s="4" t="inlineStr">
        <is>
          <t>Litigation Settlement, Payment</t>
        </is>
      </c>
      <c r="B5" s="5" t="n">
        <v>3006015</v>
      </c>
    </row>
    <row r="6">
      <c r="A6" s="4" t="inlineStr">
        <is>
          <t>Payment of Services Provided by Contractor [Member] | Pending Litigation [Member]</t>
        </is>
      </c>
    </row>
    <row r="7">
      <c r="A7" s="4" t="inlineStr">
        <is>
          <t>Loss Contingency, Damages Sought, Value</t>
        </is>
      </c>
      <c r="F7" s="5" t="n">
        <v>73050</v>
      </c>
    </row>
    <row r="8">
      <c r="A8" s="4" t="inlineStr">
        <is>
          <t>Payment of Services Provided by Contractor [Member] | Settled Litigation [Member]</t>
        </is>
      </c>
    </row>
    <row r="9">
      <c r="A9" s="4" t="inlineStr">
        <is>
          <t>Payments for Legal Settlements</t>
        </is>
      </c>
      <c r="C9" s="5" t="n">
        <v>25000</v>
      </c>
    </row>
    <row r="10">
      <c r="A10" s="4" t="inlineStr">
        <is>
          <t>Reduction in Cost Basis of Fixed Asset Related to Litigation</t>
        </is>
      </c>
      <c r="C10" s="5" t="n">
        <v>48050</v>
      </c>
    </row>
    <row r="11">
      <c r="A11" s="4" t="inlineStr">
        <is>
          <t>Agreement With Louisiana State University AgCenter [Member]</t>
        </is>
      </c>
    </row>
    <row r="12">
      <c r="A12" s="4" t="inlineStr">
        <is>
          <t>Term of Agreement (Year)</t>
        </is>
      </c>
      <c r="G12" s="4" t="inlineStr">
        <is>
          <t>5 years</t>
        </is>
      </c>
      <c r="H12" s="4" t="inlineStr">
        <is>
          <t>3 years</t>
        </is>
      </c>
    </row>
    <row r="13">
      <c r="A13" s="4" t="inlineStr">
        <is>
          <t>Option to Renew Agreement, Amount</t>
        </is>
      </c>
      <c r="G13" s="6" t="n">
        <v>2</v>
      </c>
    </row>
    <row r="14">
      <c r="A14" s="4" t="inlineStr">
        <is>
          <t>Term of Agreement, Renewal (Year)</t>
        </is>
      </c>
      <c r="G14" s="4" t="inlineStr">
        <is>
          <t>5 years</t>
        </is>
      </c>
    </row>
    <row r="15">
      <c r="A15" s="4" t="inlineStr">
        <is>
          <t>Research and Development Expense, Total</t>
        </is>
      </c>
      <c r="G15" s="5" t="n">
        <v>500000</v>
      </c>
      <c r="H15" s="5" t="n">
        <v>250000</v>
      </c>
      <c r="J15" s="5" t="n">
        <v>750000</v>
      </c>
    </row>
    <row r="16">
      <c r="A16" s="4" t="inlineStr">
        <is>
          <t>Annual Research Contributions</t>
        </is>
      </c>
      <c r="D16" s="5" t="n">
        <v>25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Note 12 - Related Party Transactions (Details Textual) - USD ($)</t>
        </is>
      </c>
      <c r="B1" s="2" t="inlineStr">
        <is>
          <t>Jan. 02, 2021</t>
        </is>
      </c>
      <c r="C1" s="2" t="inlineStr">
        <is>
          <t>Nov. 16, 2020</t>
        </is>
      </c>
      <c r="D1" s="2" t="inlineStr">
        <is>
          <t>Mar. 31, 2021</t>
        </is>
      </c>
      <c r="E1" s="2" t="inlineStr">
        <is>
          <t>Mar. 31, 2020</t>
        </is>
      </c>
    </row>
    <row r="2">
      <c r="A2" s="4" t="inlineStr">
        <is>
          <t>Notes Payable, Related Parties, Current</t>
        </is>
      </c>
      <c r="D2" s="5" t="n">
        <v>0</v>
      </c>
      <c r="E2" s="5" t="n">
        <v>151923</v>
      </c>
    </row>
    <row r="3">
      <c r="A3" s="4" t="inlineStr">
        <is>
          <t>Ksenia Griswold [Member] | Unpaid Severance Compensation [Member]</t>
        </is>
      </c>
    </row>
    <row r="4">
      <c r="A4" s="4" t="inlineStr">
        <is>
          <t>Related Party Transaction, Amounts of Transaction</t>
        </is>
      </c>
      <c r="B4" s="5" t="n">
        <v>57000</v>
      </c>
      <c r="C4" s="5" t="n">
        <v>84913</v>
      </c>
    </row>
    <row r="5">
      <c r="A5" s="4" t="inlineStr">
        <is>
          <t>Related Party Transaction, Expenses from Transactions with Related Party</t>
        </is>
      </c>
      <c r="C5" s="6" t="n">
        <v>20000</v>
      </c>
    </row>
    <row r="6">
      <c r="A6" s="4" t="inlineStr">
        <is>
          <t>Due to Related Parties, Total</t>
        </is>
      </c>
      <c r="B6" s="6" t="n">
        <v>114159</v>
      </c>
    </row>
    <row r="7">
      <c r="A7" s="4" t="inlineStr">
        <is>
          <t>Other Income</t>
        </is>
      </c>
      <c r="B7" s="5" t="n">
        <v>57159</v>
      </c>
    </row>
    <row r="8">
      <c r="A8" s="4" t="inlineStr">
        <is>
          <t>Leslie Bocskor [Member]</t>
        </is>
      </c>
    </row>
    <row r="9">
      <c r="A9" s="4" t="inlineStr">
        <is>
          <t>Due to Related Parties, Total</t>
        </is>
      </c>
      <c r="C9" s="6" t="n">
        <v>78245</v>
      </c>
    </row>
    <row r="10">
      <c r="A10" s="4" t="inlineStr">
        <is>
          <t>Payments for Postemployment Benefits</t>
        </is>
      </c>
      <c r="C10" s="6" t="n">
        <v>6500</v>
      </c>
    </row>
    <row r="11">
      <c r="A11" s="4" t="inlineStr">
        <is>
          <t>Salary and Wage, Excluding Cost of Good and Service Sold, Total</t>
        </is>
      </c>
      <c r="D11" s="6" t="n">
        <v>44192</v>
      </c>
      <c r="E11" s="5" t="n">
        <v>40192</v>
      </c>
    </row>
    <row r="12">
      <c r="A12" s="4" t="inlineStr">
        <is>
          <t>Leslie Bocskor [Member] | Unpaid Severance Compensation [Member]</t>
        </is>
      </c>
    </row>
    <row r="13">
      <c r="A13" s="4" t="inlineStr">
        <is>
          <t>Related Party Transaction, Amounts of Transaction</t>
        </is>
      </c>
      <c r="C13" s="5" t="n">
        <v>84745</v>
      </c>
    </row>
    <row r="14">
      <c r="A14" s="4" t="inlineStr">
        <is>
          <t>John Davis [Member]</t>
        </is>
      </c>
    </row>
    <row r="15">
      <c r="A15" s="4" t="inlineStr">
        <is>
          <t>Notes Payable, Related Parties, Current</t>
        </is>
      </c>
      <c r="D15" s="5" t="n">
        <v>15192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Note 13 - Sale of 50% Membership Interest in GB Sciences Louisiana, LLC (Details Textual) - USD ($)</t>
        </is>
      </c>
      <c r="B1" s="2" t="inlineStr">
        <is>
          <t>Dec. 16, 2020</t>
        </is>
      </c>
      <c r="C1" s="2" t="inlineStr">
        <is>
          <t>Dec. 08, 2020</t>
        </is>
      </c>
      <c r="D1" s="2" t="inlineStr">
        <is>
          <t>Oct. 29, 2020</t>
        </is>
      </c>
      <c r="E1" s="2" t="inlineStr">
        <is>
          <t>Nov. 15, 2019</t>
        </is>
      </c>
      <c r="F1" s="2" t="inlineStr">
        <is>
          <t>Sep. 30, 2020</t>
        </is>
      </c>
      <c r="G1" s="2" t="inlineStr">
        <is>
          <t>Aug. 31, 2020</t>
        </is>
      </c>
      <c r="H1" s="2" t="inlineStr">
        <is>
          <t>Oct. 15, 2020</t>
        </is>
      </c>
      <c r="I1" s="2" t="inlineStr">
        <is>
          <t>Jun. 30, 2021</t>
        </is>
      </c>
      <c r="J1" s="2" t="inlineStr">
        <is>
          <t>Jun. 30, 2020</t>
        </is>
      </c>
      <c r="K1" s="2" t="inlineStr">
        <is>
          <t>Oct. 15, 2020</t>
        </is>
      </c>
      <c r="L1" s="2" t="inlineStr">
        <is>
          <t>Mar. 31, 2021</t>
        </is>
      </c>
      <c r="M1" s="2" t="inlineStr">
        <is>
          <t>Mar. 31, 2020</t>
        </is>
      </c>
      <c r="N1" s="2" t="inlineStr">
        <is>
          <t>Dec. 31, 2020</t>
        </is>
      </c>
      <c r="O1" s="2" t="inlineStr">
        <is>
          <t>Aug. 24, 2020</t>
        </is>
      </c>
      <c r="P1" s="2" t="inlineStr">
        <is>
          <t>Aug. 23, 2020</t>
        </is>
      </c>
    </row>
    <row r="2">
      <c r="A2" s="4" t="inlineStr">
        <is>
          <t>Proceeds from Divestiture of Businesses</t>
        </is>
      </c>
      <c r="I2" s="5" t="n">
        <v>200000</v>
      </c>
      <c r="J2" s="5" t="n">
        <v>0</v>
      </c>
    </row>
    <row r="3">
      <c r="A3" s="4" t="inlineStr">
        <is>
          <t>Receivable with Imputed Interest, Discount</t>
        </is>
      </c>
      <c r="E3" s="5" t="n">
        <v>1389408</v>
      </c>
    </row>
    <row r="4">
      <c r="A4" s="4" t="inlineStr">
        <is>
          <t>Deconsolidation, Gain (Loss), Amount</t>
        </is>
      </c>
      <c r="E4" s="6" t="n">
        <v>4393242</v>
      </c>
      <c r="L4" s="5" t="n">
        <v>0</v>
      </c>
      <c r="M4" s="5" t="n">
        <v>4393242</v>
      </c>
    </row>
    <row r="5">
      <c r="A5" s="4" t="inlineStr">
        <is>
          <t>Repayments of Related Party Debt</t>
        </is>
      </c>
      <c r="L5" s="5" t="n">
        <v>151923</v>
      </c>
      <c r="M5" s="6" t="n">
        <v>0</v>
      </c>
    </row>
    <row r="6">
      <c r="A6" s="4" t="inlineStr">
        <is>
          <t>Wellcana Note [Member]</t>
        </is>
      </c>
    </row>
    <row r="7">
      <c r="A7" s="4" t="inlineStr">
        <is>
          <t>Note Receivable, Interest Rate</t>
        </is>
      </c>
      <c r="L7" s="4" t="inlineStr">
        <is>
          <t>5.00%</t>
        </is>
      </c>
    </row>
    <row r="8">
      <c r="A8" s="4" t="inlineStr">
        <is>
          <t>Receivable with Imputed Interest, Discount</t>
        </is>
      </c>
      <c r="L8" s="5" t="n">
        <v>1389408</v>
      </c>
    </row>
    <row r="9">
      <c r="A9" s="4" t="inlineStr">
        <is>
          <t>Receivable with Imputed Interest, Effective Yield (Interest Rate)</t>
        </is>
      </c>
      <c r="L9" s="4" t="inlineStr">
        <is>
          <t>17.00%</t>
        </is>
      </c>
    </row>
    <row r="10">
      <c r="A10" s="4" t="inlineStr">
        <is>
          <t>Receivable with Imputed Interest, Net Amount, Total</t>
        </is>
      </c>
      <c r="E10" s="6" t="n">
        <v>6610592</v>
      </c>
      <c r="L10" s="5" t="n">
        <v>6610592</v>
      </c>
    </row>
    <row r="11">
      <c r="A11" s="4" t="inlineStr">
        <is>
          <t>Proceeds from Collection of Notes Receivable</t>
        </is>
      </c>
      <c r="B11" s="5" t="n">
        <v>4900000</v>
      </c>
      <c r="K11" s="5" t="n">
        <v>4900000</v>
      </c>
    </row>
    <row r="12">
      <c r="A12" s="4" t="inlineStr">
        <is>
          <t>Financing Receivable, after Allowance for Credit Loss, Total</t>
        </is>
      </c>
      <c r="M12" s="5" t="n">
        <v>7119857</v>
      </c>
    </row>
    <row r="13">
      <c r="A13" s="4" t="inlineStr">
        <is>
          <t>GB Sciences Louisiana, LLC [Member]</t>
        </is>
      </c>
    </row>
    <row r="14">
      <c r="A14" s="4" t="inlineStr">
        <is>
          <t>Deconsolidation, Gain (Loss), Amount</t>
        </is>
      </c>
      <c r="E14" s="6" t="n">
        <v>4393242</v>
      </c>
    </row>
    <row r="15">
      <c r="A15" s="4" t="inlineStr">
        <is>
          <t>Wellcana Group, LLC [Member] | GB Sciences Louisiana, LLC [Member]</t>
        </is>
      </c>
    </row>
    <row r="16">
      <c r="A16" s="4" t="inlineStr">
        <is>
          <t>Proceeds from Divestiture of Businesses</t>
        </is>
      </c>
      <c r="E16" s="6" t="n">
        <v>8000000</v>
      </c>
    </row>
    <row r="17">
      <c r="A17" s="4" t="inlineStr">
        <is>
          <t>Earnout Payments</t>
        </is>
      </c>
      <c r="E17" s="5" t="n">
        <v>8000000</v>
      </c>
    </row>
    <row r="18">
      <c r="A18" s="4" t="inlineStr">
        <is>
          <t>Proceeds from Collection of Notes Receivable and Liabilities Forgiveness</t>
        </is>
      </c>
      <c r="H18" s="5" t="n">
        <v>5224423</v>
      </c>
    </row>
    <row r="19">
      <c r="A19" s="4" t="inlineStr">
        <is>
          <t>Repayments of Related Party Debt</t>
        </is>
      </c>
      <c r="G19" s="5" t="n">
        <v>151923</v>
      </c>
      <c r="H19" s="6" t="n">
        <v>151923</v>
      </c>
    </row>
    <row r="20">
      <c r="A20" s="4" t="inlineStr">
        <is>
          <t>Debt Instrument, Decrease, Forgiveness</t>
        </is>
      </c>
      <c r="F20" s="5" t="n">
        <v>172500</v>
      </c>
      <c r="H20" s="6" t="n">
        <v>172500</v>
      </c>
    </row>
    <row r="21">
      <c r="A21" s="4" t="inlineStr">
        <is>
          <t>Proceeds from Collection of Notes Receivable</t>
        </is>
      </c>
      <c r="B21" s="5" t="n">
        <v>4150000</v>
      </c>
      <c r="G21" s="5" t="n">
        <v>550000</v>
      </c>
      <c r="H21" s="6" t="n">
        <v>4900000</v>
      </c>
    </row>
    <row r="22">
      <c r="A22" s="4" t="inlineStr">
        <is>
          <t>Note Receivable Satisfied</t>
        </is>
      </c>
      <c r="H22" s="6" t="n">
        <v>8000000</v>
      </c>
    </row>
    <row r="23">
      <c r="A23" s="4" t="inlineStr">
        <is>
          <t>Annual Research Contribution Commitment to LSU Assumed by Counter Party</t>
        </is>
      </c>
      <c r="H23" s="6" t="n">
        <v>250000</v>
      </c>
    </row>
    <row r="24">
      <c r="A24" s="4" t="inlineStr">
        <is>
          <t>Notes Receivable, Net, Scheduled Payments</t>
        </is>
      </c>
      <c r="O24" s="5" t="n">
        <v>500000</v>
      </c>
      <c r="P24" s="5" t="n">
        <v>750000</v>
      </c>
    </row>
    <row r="25">
      <c r="A25" s="4" t="inlineStr">
        <is>
          <t>Financing Receivable, after Allowance for Credit Loss, Total</t>
        </is>
      </c>
      <c r="N25" s="5" t="n">
        <v>4350000</v>
      </c>
    </row>
    <row r="26">
      <c r="A26" s="4" t="inlineStr">
        <is>
          <t>Notes Receivable, Not Yet Collectible</t>
        </is>
      </c>
      <c r="H26" s="5" t="n">
        <v>4350000</v>
      </c>
      <c r="K26" s="5" t="n">
        <v>4350000</v>
      </c>
    </row>
    <row r="27">
      <c r="A27" s="4" t="inlineStr">
        <is>
          <t>Notes Receivable, Due Date Extended</t>
        </is>
      </c>
      <c r="C27" s="5" t="n">
        <v>4350000</v>
      </c>
    </row>
    <row r="28">
      <c r="A28" s="4" t="inlineStr">
        <is>
          <t>Notes Receivable, Amount for Which Proof of Funds is Required</t>
        </is>
      </c>
      <c r="C28" s="6" t="n">
        <v>4350000</v>
      </c>
    </row>
    <row r="29">
      <c r="A29" s="4" t="inlineStr">
        <is>
          <t>Notes Receivable, Escrow Deposit Required of Other Party</t>
        </is>
      </c>
      <c r="C29" s="6" t="n">
        <v>250000</v>
      </c>
    </row>
    <row r="30">
      <c r="A30" s="4" t="inlineStr">
        <is>
          <t>Notes Receivable, Escrow Payment Received</t>
        </is>
      </c>
      <c r="D30" s="5" t="n">
        <v>250000</v>
      </c>
    </row>
    <row r="31">
      <c r="A31" s="4" t="inlineStr">
        <is>
          <t>Notes Receivable, Escrow Payment Not Yet Received</t>
        </is>
      </c>
      <c r="C31" s="6" t="n">
        <v>250000</v>
      </c>
    </row>
    <row r="32">
      <c r="A32" s="4" t="inlineStr">
        <is>
          <t>Notes Receivable, Retained Amount Not Offset Against Full Balance</t>
        </is>
      </c>
      <c r="C32" s="5" t="n">
        <v>50000</v>
      </c>
    </row>
    <row r="33">
      <c r="A33" s="4" t="inlineStr">
        <is>
          <t>Wellcana Group, LLC [Member] | GB Sciences Louisiana, LLC, Sale of Equity [Member]</t>
        </is>
      </c>
    </row>
    <row r="34">
      <c r="A34" s="4" t="inlineStr">
        <is>
          <t>Sale of Stock, Percentage of Ownership</t>
        </is>
      </c>
      <c r="E34" s="4" t="inlineStr">
        <is>
          <t>50.01%</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Sale of 50% Membership Interest in GB Sciences Louisiana, LLC - Note Receivable (Details) - USD ($)</t>
        </is>
      </c>
      <c r="B1" s="2" t="inlineStr">
        <is>
          <t>Mar. 31, 2021</t>
        </is>
      </c>
      <c r="C1" s="2" t="inlineStr">
        <is>
          <t>Nov. 15, 2019</t>
        </is>
      </c>
    </row>
    <row r="2">
      <c r="A2" s="4" t="inlineStr">
        <is>
          <t>Total proceeds</t>
        </is>
      </c>
      <c r="C2" s="5" t="n">
        <v>8000000</v>
      </c>
    </row>
    <row r="3">
      <c r="A3" s="4" t="inlineStr">
        <is>
          <t>Discount on note receivable</t>
        </is>
      </c>
      <c r="C3" s="6" t="n">
        <v>-1389408</v>
      </c>
    </row>
    <row r="4">
      <c r="A4" s="4" t="inlineStr">
        <is>
          <t>Wellcana Note [Member]</t>
        </is>
      </c>
    </row>
    <row r="5">
      <c r="A5" s="4" t="inlineStr">
        <is>
          <t>June 1, 2020</t>
        </is>
      </c>
      <c r="C5" s="6" t="n">
        <v>500000</v>
      </c>
    </row>
    <row r="6">
      <c r="A6" s="4" t="inlineStr">
        <is>
          <t>September 1, 2020</t>
        </is>
      </c>
      <c r="C6" s="6" t="n">
        <v>750000</v>
      </c>
    </row>
    <row r="7">
      <c r="A7" s="4" t="inlineStr">
        <is>
          <t>December 1, 2020</t>
        </is>
      </c>
      <c r="C7" s="6" t="n">
        <v>1000000</v>
      </c>
    </row>
    <row r="8">
      <c r="A8" s="4" t="inlineStr">
        <is>
          <t>March 1, 2020</t>
        </is>
      </c>
      <c r="C8" s="6" t="n">
        <v>1250000</v>
      </c>
    </row>
    <row r="9">
      <c r="A9" s="4" t="inlineStr">
        <is>
          <t>June 1, 2021</t>
        </is>
      </c>
      <c r="C9" s="6" t="n">
        <v>1500000</v>
      </c>
    </row>
    <row r="10">
      <c r="A10" s="4" t="inlineStr">
        <is>
          <t>September 1, 2021</t>
        </is>
      </c>
      <c r="C10" s="6" t="n">
        <v>1500000</v>
      </c>
    </row>
    <row r="11">
      <c r="A11" s="4" t="inlineStr">
        <is>
          <t>December 1, 2021</t>
        </is>
      </c>
      <c r="C11" s="6" t="n">
        <v>1500000</v>
      </c>
    </row>
    <row r="12">
      <c r="A12" s="4" t="inlineStr">
        <is>
          <t>Discount on note receivable</t>
        </is>
      </c>
      <c r="B12" s="5" t="n">
        <v>-1389408</v>
      </c>
    </row>
    <row r="13">
      <c r="A13" s="4" t="inlineStr">
        <is>
          <t>Net present value</t>
        </is>
      </c>
      <c r="B13" s="5" t="n">
        <v>6610592</v>
      </c>
      <c r="C13" s="5" t="n">
        <v>661059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3 - Sale of 50% Membership Interest in GB Sciences Louisiana, LLC - Deconsolidation (Details) - USD ($)</t>
        </is>
      </c>
      <c r="B1" s="2" t="inlineStr">
        <is>
          <t>Nov. 15, 2019</t>
        </is>
      </c>
      <c r="C1" s="2" t="inlineStr">
        <is>
          <t>Mar. 31, 2021</t>
        </is>
      </c>
      <c r="D1" s="2" t="inlineStr">
        <is>
          <t>Mar. 31, 2020</t>
        </is>
      </c>
    </row>
    <row r="2">
      <c r="A2" s="4" t="inlineStr">
        <is>
          <t>Gain on deconsolidation</t>
        </is>
      </c>
      <c r="B2" s="5" t="n">
        <v>4393242</v>
      </c>
      <c r="C2" s="5" t="n">
        <v>0</v>
      </c>
      <c r="D2" s="5" t="n">
        <v>4393242</v>
      </c>
    </row>
    <row r="3">
      <c r="A3" s="4" t="inlineStr">
        <is>
          <t>GB Sciences Louisiana, LLC [Member]</t>
        </is>
      </c>
    </row>
    <row r="4">
      <c r="A4" s="4" t="inlineStr">
        <is>
          <t>Present value of promissory note</t>
        </is>
      </c>
      <c r="B4" s="6" t="n">
        <v>6610592</v>
      </c>
    </row>
    <row r="5">
      <c r="A5" s="4" t="inlineStr">
        <is>
          <t>Carrying amount of non-controlling interest</t>
        </is>
      </c>
      <c r="B5" s="6" t="n">
        <v>8707651</v>
      </c>
    </row>
    <row r="6">
      <c r="A6" s="4" t="inlineStr">
        <is>
          <t>Total</t>
        </is>
      </c>
      <c r="B6" s="6" t="n">
        <v>15318243</v>
      </c>
    </row>
    <row r="7">
      <c r="A7" s="4" t="inlineStr">
        <is>
          <t>Carrying amount of assets</t>
        </is>
      </c>
      <c r="B7" s="6" t="n">
        <v>14715798</v>
      </c>
    </row>
    <row r="8">
      <c r="A8" s="4" t="inlineStr">
        <is>
          <t>Carrying amount of liabilities</t>
        </is>
      </c>
      <c r="B8" s="6" t="n">
        <v>-3790797</v>
      </c>
    </row>
    <row r="9">
      <c r="A9" s="4" t="inlineStr">
        <is>
          <t>Net assets deconsolidated</t>
        </is>
      </c>
      <c r="B9" s="5" t="n">
        <v>1092500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3 - Sale of 50% Membership Interest in GB Sciences Louisiana, LLC - Loss on Modification of Notes Receivable (Details) - USD ($)</t>
        </is>
      </c>
      <c r="B1" s="2" t="inlineStr">
        <is>
          <t>Dec. 16, 2020</t>
        </is>
      </c>
      <c r="C1" s="2" t="inlineStr">
        <is>
          <t>Oct. 15, 2020</t>
        </is>
      </c>
      <c r="D1" s="2" t="inlineStr">
        <is>
          <t>Mar. 31, 2021</t>
        </is>
      </c>
      <c r="E1" s="2" t="inlineStr">
        <is>
          <t>Mar. 31, 2020</t>
        </is>
      </c>
    </row>
    <row r="2">
      <c r="A2" s="4" t="inlineStr">
        <is>
          <t>Loss on modification of note receivable</t>
        </is>
      </c>
      <c r="D2" s="5" t="n">
        <v>0</v>
      </c>
      <c r="E2" s="5" t="n">
        <v>-1895434</v>
      </c>
    </row>
    <row r="3">
      <c r="A3" s="4" t="inlineStr">
        <is>
          <t>Wellcana Note [Member]</t>
        </is>
      </c>
    </row>
    <row r="4">
      <c r="A4" s="4" t="inlineStr">
        <is>
          <t>Total cash payments to be made by October 15, 2020</t>
        </is>
      </c>
      <c r="B4" s="5" t="n">
        <v>4900000</v>
      </c>
      <c r="C4" s="5" t="n">
        <v>4900000</v>
      </c>
    </row>
    <row r="5">
      <c r="A5" s="4" t="inlineStr">
        <is>
          <t>Liabilities to be forgiven upon receipt of October 15, 2020 payment</t>
        </is>
      </c>
      <c r="C5" s="6" t="n">
        <v>324423</v>
      </c>
    </row>
    <row r="6">
      <c r="A6" s="4" t="inlineStr">
        <is>
          <t>Total receivable (as modified)</t>
        </is>
      </c>
      <c r="C6" s="5" t="n">
        <v>5224423</v>
      </c>
    </row>
    <row r="7">
      <c r="A7" s="4" t="inlineStr">
        <is>
          <t>Carrying value of note receivable as of March 31, 2020</t>
        </is>
      </c>
      <c r="E7" s="6" t="n">
        <v>6969720</v>
      </c>
    </row>
    <row r="8">
      <c r="A8" s="4" t="inlineStr">
        <is>
          <t>Accrued interest as of March 31, 2020</t>
        </is>
      </c>
      <c r="E8" s="6" t="n">
        <v>150137</v>
      </c>
    </row>
    <row r="9">
      <c r="A9" s="4" t="inlineStr">
        <is>
          <t>Total amount receivable (prior to modification)</t>
        </is>
      </c>
      <c r="E9" s="5" t="n">
        <v>711985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Q57"/>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14" customWidth="1" min="17" max="17"/>
  </cols>
  <sheetData>
    <row r="1">
      <c r="A1" s="1" t="inlineStr">
        <is>
          <t>Note 14 - Sale of 100% Membership Interests in Nevada Subsidiaries (Details Textual)</t>
        </is>
      </c>
      <c r="B1" s="2" t="inlineStr">
        <is>
          <t>May 11, 2021USD ($)</t>
        </is>
      </c>
      <c r="C1" s="2" t="inlineStr">
        <is>
          <t>Dec. 29, 2020USD ($)</t>
        </is>
      </c>
      <c r="D1" s="2" t="inlineStr">
        <is>
          <t>Aug. 10, 2020USD ($)</t>
        </is>
      </c>
      <c r="E1" s="2" t="inlineStr">
        <is>
          <t>Jul. 24, 2020USD ($)</t>
        </is>
      </c>
      <c r="F1" s="2" t="inlineStr">
        <is>
          <t>Mar. 24, 2020USD ($)</t>
        </is>
      </c>
      <c r="G1" s="2" t="inlineStr">
        <is>
          <t>Nov. 27, 2019USD ($)</t>
        </is>
      </c>
      <c r="H1" s="2" t="inlineStr">
        <is>
          <t>Nov. 15, 2019USD ($)</t>
        </is>
      </c>
      <c r="I1" s="2" t="inlineStr">
        <is>
          <t>Jun. 30, 2021USD ($)</t>
        </is>
      </c>
      <c r="J1" s="2" t="inlineStr">
        <is>
          <t>Jun. 30, 2020USD ($)</t>
        </is>
      </c>
      <c r="K1" s="2" t="inlineStr">
        <is>
          <t>Mar. 31, 2021USD ($)</t>
        </is>
      </c>
      <c r="L1" s="2" t="inlineStr">
        <is>
          <t>Jun. 30, 2021USD ($)</t>
        </is>
      </c>
      <c r="M1" s="2" t="inlineStr">
        <is>
          <t>Mar. 31, 2021USD ($)</t>
        </is>
      </c>
      <c r="N1" s="2" t="inlineStr">
        <is>
          <t>Mar. 31, 2020USD ($)</t>
        </is>
      </c>
      <c r="O1" s="2" t="inlineStr">
        <is>
          <t>Mar. 31, 2021USD ($)</t>
        </is>
      </c>
      <c r="P1" s="2" t="inlineStr">
        <is>
          <t>Mar. 31, 2021USD ($)</t>
        </is>
      </c>
      <c r="Q1" s="2" t="inlineStr">
        <is>
          <t>Oct. 23, 2017</t>
        </is>
      </c>
    </row>
    <row r="2">
      <c r="A2" s="4" t="inlineStr">
        <is>
          <t>Proceeds from Divestiture of Businesses</t>
        </is>
      </c>
      <c r="I2" s="5" t="n">
        <v>200000</v>
      </c>
      <c r="J2" s="5" t="n">
        <v>0</v>
      </c>
    </row>
    <row r="3">
      <c r="A3" s="4" t="inlineStr">
        <is>
          <t>Proceeds from Lines of Credit, Total</t>
        </is>
      </c>
      <c r="M3" s="5" t="n">
        <v>375000</v>
      </c>
      <c r="N3" s="5" t="n">
        <v>0</v>
      </c>
    </row>
    <row r="4">
      <c r="A4" s="4" t="inlineStr">
        <is>
          <t>Gain (Loss) on Amendment to Line of Credit</t>
        </is>
      </c>
      <c r="M4" s="6" t="n">
        <v>-650000</v>
      </c>
      <c r="N4" s="6" t="n">
        <v>0</v>
      </c>
    </row>
    <row r="5">
      <c r="A5" s="4" t="inlineStr">
        <is>
          <t>Management Fees Accrued</t>
        </is>
      </c>
      <c r="I5" s="6" t="n">
        <v>700000</v>
      </c>
      <c r="L5" s="5" t="n">
        <v>700000</v>
      </c>
    </row>
    <row r="6">
      <c r="A6" s="4" t="inlineStr">
        <is>
          <t>Proceeds from Sale and Collection of Notes Receivable, Total</t>
        </is>
      </c>
      <c r="M6" s="6" t="n">
        <v>5051923</v>
      </c>
      <c r="N6" s="5" t="n">
        <v>0</v>
      </c>
    </row>
    <row r="7">
      <c r="A7" s="4" t="inlineStr">
        <is>
          <t>July 24 Note [Member]</t>
        </is>
      </c>
    </row>
    <row r="8">
      <c r="A8" s="4" t="inlineStr">
        <is>
          <t>Financing Receivable, after Allowance for Credit Loss, Total</t>
        </is>
      </c>
      <c r="C8" s="5" t="n">
        <v>975000</v>
      </c>
    </row>
    <row r="9">
      <c r="A9" s="4" t="inlineStr">
        <is>
          <t>The July 24 Note [Member]</t>
        </is>
      </c>
    </row>
    <row r="10">
      <c r="A10" s="4" t="inlineStr">
        <is>
          <t>Gain (Loss) on Amendment to Line of Credit</t>
        </is>
      </c>
      <c r="C10" s="6" t="n">
        <v>-650000</v>
      </c>
    </row>
    <row r="11">
      <c r="A11" s="4" t="inlineStr">
        <is>
          <t>Teco [Member]</t>
        </is>
      </c>
    </row>
    <row r="12">
      <c r="A12" s="4" t="inlineStr">
        <is>
          <t>Management Fees Accrued</t>
        </is>
      </c>
      <c r="K12" s="5" t="n">
        <v>850000</v>
      </c>
      <c r="M12" s="6" t="n">
        <v>850000</v>
      </c>
      <c r="O12" s="5" t="n">
        <v>850000</v>
      </c>
      <c r="P12" s="5" t="n">
        <v>850000</v>
      </c>
    </row>
    <row r="13">
      <c r="A13" s="4" t="inlineStr">
        <is>
          <t>Proceeds from Sale and Collection of Notes Receivable, Total</t>
        </is>
      </c>
      <c r="I13" s="5" t="n">
        <v>4000000</v>
      </c>
      <c r="M13" s="5" t="n">
        <v>4000000</v>
      </c>
    </row>
    <row r="14">
      <c r="A14" s="4" t="inlineStr">
        <is>
          <t>Notes Receivable Term (Year)</t>
        </is>
      </c>
      <c r="I14" s="4" t="inlineStr">
        <is>
          <t>3 years</t>
        </is>
      </c>
      <c r="M14" s="4" t="inlineStr">
        <is>
          <t>3 years</t>
        </is>
      </c>
    </row>
    <row r="15">
      <c r="A15" s="4" t="inlineStr">
        <is>
          <t>Teco [Member]</t>
        </is>
      </c>
    </row>
    <row r="16">
      <c r="A16" s="4" t="inlineStr">
        <is>
          <t>Sale of Stock, Percentage of Ownership</t>
        </is>
      </c>
      <c r="F16" s="4" t="inlineStr">
        <is>
          <t>100.00%</t>
        </is>
      </c>
      <c r="H16" s="4" t="inlineStr">
        <is>
          <t>100.00%</t>
        </is>
      </c>
      <c r="N16" s="4" t="inlineStr">
        <is>
          <t>100.00%</t>
        </is>
      </c>
    </row>
    <row r="17">
      <c r="A17" s="4" t="inlineStr">
        <is>
          <t>Proceeds from Divestiture of Businesses</t>
        </is>
      </c>
      <c r="B17" s="5" t="n">
        <v>200000</v>
      </c>
      <c r="F17" s="5" t="n">
        <v>4000000</v>
      </c>
      <c r="H17" s="5" t="n">
        <v>4000000</v>
      </c>
    </row>
    <row r="18">
      <c r="A18" s="4" t="inlineStr">
        <is>
          <t>Financing Receivable, after Allowance for Credit Loss, Total</t>
        </is>
      </c>
      <c r="F18" s="5" t="n">
        <v>4000000</v>
      </c>
      <c r="H18" s="5" t="n">
        <v>4000000</v>
      </c>
    </row>
    <row r="19">
      <c r="A19" s="4" t="inlineStr">
        <is>
          <t>Notes Receivable, Interest Rate</t>
        </is>
      </c>
      <c r="F19" s="4" t="inlineStr">
        <is>
          <t>8.00%</t>
        </is>
      </c>
      <c r="H19" s="4" t="inlineStr">
        <is>
          <t>8.00%</t>
        </is>
      </c>
    </row>
    <row r="20">
      <c r="A20" s="4" t="inlineStr">
        <is>
          <t>Notes Receivable, Term of Monthly Installments (Month)</t>
        </is>
      </c>
      <c r="F20" s="4" t="inlineStr">
        <is>
          <t>36 months</t>
        </is>
      </c>
    </row>
    <row r="21">
      <c r="A21" s="4" t="inlineStr">
        <is>
          <t>Teco [Member] | July 24 Note [Member]</t>
        </is>
      </c>
    </row>
    <row r="22">
      <c r="A22" s="4" t="inlineStr">
        <is>
          <t>Financing Receivable, after Allowance for Credit Loss, Total</t>
        </is>
      </c>
      <c r="C22" s="6" t="n">
        <v>3025000</v>
      </c>
    </row>
    <row r="23">
      <c r="A23" s="4" t="inlineStr">
        <is>
          <t>Increase (Decrease) in Notes Receivable, Current</t>
        </is>
      </c>
      <c r="C23" s="6" t="n">
        <v>-975000</v>
      </c>
      <c r="E23" s="5" t="n">
        <v>-50000</v>
      </c>
    </row>
    <row r="24">
      <c r="A24" s="4" t="inlineStr">
        <is>
          <t>Note Receivable, Maximum Allowed Prepayments On Note</t>
        </is>
      </c>
      <c r="C24" s="6" t="n">
        <v>325000</v>
      </c>
    </row>
    <row r="25">
      <c r="A25" s="4" t="inlineStr">
        <is>
          <t>Teco [Member] | The July 24 Note [Member]</t>
        </is>
      </c>
    </row>
    <row r="26">
      <c r="A26" s="4" t="inlineStr">
        <is>
          <t>Financing Receivable, after Allowance for Credit Loss, Total</t>
        </is>
      </c>
      <c r="C26" s="6" t="n">
        <v>3025000</v>
      </c>
      <c r="I26" s="5" t="n">
        <v>1025000</v>
      </c>
      <c r="K26" s="6" t="n">
        <v>1025000</v>
      </c>
      <c r="L26" s="6" t="n">
        <v>1025000</v>
      </c>
      <c r="M26" s="5" t="n">
        <v>1025000</v>
      </c>
      <c r="O26" s="6" t="n">
        <v>1025000</v>
      </c>
      <c r="P26" s="6" t="n">
        <v>1025000</v>
      </c>
    </row>
    <row r="27">
      <c r="A27" s="4" t="inlineStr">
        <is>
          <t>Increase (Decrease) in Notes Receivable, Current</t>
        </is>
      </c>
      <c r="C27" s="6" t="n">
        <v>975000</v>
      </c>
    </row>
    <row r="28">
      <c r="A28" s="4" t="inlineStr">
        <is>
          <t>Gain (Loss) on Amendment to Line of Credit</t>
        </is>
      </c>
      <c r="C28" s="6" t="n">
        <v>-650000</v>
      </c>
      <c r="M28" s="5" t="n">
        <v>-650000</v>
      </c>
    </row>
    <row r="29">
      <c r="A29" s="4" t="inlineStr">
        <is>
          <t>Line of Credit [Member]</t>
        </is>
      </c>
    </row>
    <row r="30">
      <c r="A30" s="4" t="inlineStr">
        <is>
          <t>Line of Credit Facility, Maximum Borrowing Capacity</t>
        </is>
      </c>
      <c r="G30" s="5" t="n">
        <v>470000</v>
      </c>
    </row>
    <row r="31">
      <c r="A31" s="4" t="inlineStr">
        <is>
          <t>Debt Instrument, Interest Rate, Stated Percentage</t>
        </is>
      </c>
      <c r="G31" s="4" t="inlineStr">
        <is>
          <t>8.00%</t>
        </is>
      </c>
    </row>
    <row r="32">
      <c r="A32" s="4" t="inlineStr">
        <is>
          <t>Proceeds from Lines of Credit, Total</t>
        </is>
      </c>
      <c r="O32" s="5" t="n">
        <v>485000</v>
      </c>
      <c r="P32" s="5" t="n">
        <v>485000</v>
      </c>
    </row>
    <row r="33">
      <c r="A33" s="4" t="inlineStr">
        <is>
          <t>Teco Note [Member] | Line of Credit [Member]</t>
        </is>
      </c>
    </row>
    <row r="34">
      <c r="A34" s="4" t="inlineStr">
        <is>
          <t>Line of Credit Facility, Maximum Borrowing Capacity</t>
        </is>
      </c>
      <c r="H34" s="5" t="n">
        <v>470000</v>
      </c>
    </row>
    <row r="35">
      <c r="A35" s="4" t="inlineStr">
        <is>
          <t>The July 24 Note [Member]</t>
        </is>
      </c>
    </row>
    <row r="36">
      <c r="A36" s="4" t="inlineStr">
        <is>
          <t>Debt Instrument, Interest Rate, Stated Percentage</t>
        </is>
      </c>
      <c r="E36" s="4" t="inlineStr">
        <is>
          <t>8.00%</t>
        </is>
      </c>
    </row>
    <row r="37">
      <c r="A37" s="4" t="inlineStr">
        <is>
          <t>Notes Payable, Total</t>
        </is>
      </c>
      <c r="C37" s="6" t="n">
        <v>1025000</v>
      </c>
    </row>
    <row r="38">
      <c r="A38" s="4" t="inlineStr">
        <is>
          <t>The July 24 Note [Member] | Teco [Member]</t>
        </is>
      </c>
    </row>
    <row r="39">
      <c r="A39" s="4" t="inlineStr">
        <is>
          <t>Financing Receivable, after Allowance for Credit Loss, Total</t>
        </is>
      </c>
      <c r="E39" s="5" t="n">
        <v>4000000</v>
      </c>
    </row>
    <row r="40">
      <c r="A40" s="4" t="inlineStr">
        <is>
          <t>Debt Instrument, Forgiveness, Ratio of Notes Receivable Amount Reduced to the Debt Balance Outstanding</t>
        </is>
      </c>
      <c r="E40" s="6" t="n">
        <v>3</v>
      </c>
    </row>
    <row r="41">
      <c r="A41" s="4" t="inlineStr">
        <is>
          <t>The July 24 Note [Member] | Secured Debt [Member] | AJE Management, LLC [Member]</t>
        </is>
      </c>
    </row>
    <row r="42">
      <c r="A42" s="4" t="inlineStr">
        <is>
          <t>Debt Instrument, Interest Rate, Stated Percentage</t>
        </is>
      </c>
      <c r="E42" s="4" t="inlineStr">
        <is>
          <t>8.00%</t>
        </is>
      </c>
    </row>
    <row r="43">
      <c r="A43" s="4" t="inlineStr">
        <is>
          <t>Proceeds from Lines of Credit, Total</t>
        </is>
      </c>
      <c r="K43" s="5" t="n">
        <v>375000</v>
      </c>
      <c r="L43" s="5" t="n">
        <v>375000</v>
      </c>
    </row>
    <row r="44">
      <c r="A44" s="4" t="inlineStr">
        <is>
          <t>July 24 Note [Member] | Teco [Member]</t>
        </is>
      </c>
    </row>
    <row r="45">
      <c r="A45" s="4" t="inlineStr">
        <is>
          <t>Financing Receivable, after Allowance for Credit Loss, Total</t>
        </is>
      </c>
      <c r="C45" s="5" t="n">
        <v>4000000</v>
      </c>
      <c r="E45" s="5" t="n">
        <v>4000000</v>
      </c>
    </row>
    <row r="46">
      <c r="A46" s="4" t="inlineStr">
        <is>
          <t>Debt Instrument, Forgiveness, Ratio of Notes Receivable Amount Reduced to the Debt Balance Outstanding</t>
        </is>
      </c>
      <c r="E46" s="6" t="n">
        <v>3</v>
      </c>
    </row>
    <row r="47">
      <c r="A47" s="4" t="inlineStr">
        <is>
          <t>The 0% Note Payable Dated October 23, 2017 [Member] | Promissory Note [Member]</t>
        </is>
      </c>
    </row>
    <row r="48">
      <c r="A48" s="4" t="inlineStr">
        <is>
          <t>Debt Instrument, Interest Rate, Stated Percentage</t>
        </is>
      </c>
      <c r="D48" s="4" t="inlineStr">
        <is>
          <t>0.00%</t>
        </is>
      </c>
      <c r="G48" s="4" t="inlineStr">
        <is>
          <t>0.00%</t>
        </is>
      </c>
      <c r="Q48" s="4" t="inlineStr">
        <is>
          <t>0.00%</t>
        </is>
      </c>
    </row>
    <row r="49">
      <c r="A49" s="4" t="inlineStr">
        <is>
          <t>Teco [Member]</t>
        </is>
      </c>
    </row>
    <row r="50">
      <c r="A50" s="4" t="inlineStr">
        <is>
          <t>Sale of Stock, Percentage of Ownership</t>
        </is>
      </c>
      <c r="H50" s="4" t="inlineStr">
        <is>
          <t>75.00%</t>
        </is>
      </c>
    </row>
    <row r="51">
      <c r="A51" s="4" t="inlineStr">
        <is>
          <t>Sale of Stock, Consideration Received on Transaction</t>
        </is>
      </c>
      <c r="H51" s="5" t="n">
        <v>3000000</v>
      </c>
    </row>
    <row r="52">
      <c r="A52" s="4" t="inlineStr">
        <is>
          <t>Sale of Stock, Additional Earn-out Payments</t>
        </is>
      </c>
      <c r="H52" s="5" t="n">
        <v>3000000</v>
      </c>
    </row>
    <row r="53">
      <c r="A53" s="4" t="inlineStr">
        <is>
          <t>GB Sciences Nopah, LLC [Member]</t>
        </is>
      </c>
    </row>
    <row r="54">
      <c r="A54" s="4" t="inlineStr">
        <is>
          <t>Sale of Stock, Percentage of Ownership</t>
        </is>
      </c>
      <c r="G54" s="4" t="inlineStr">
        <is>
          <t>100.00%</t>
        </is>
      </c>
    </row>
    <row r="55">
      <c r="A55" s="4" t="inlineStr">
        <is>
          <t>Sale of Stock, Consideration Received on Transaction</t>
        </is>
      </c>
      <c r="D55" s="5" t="n">
        <v>300000</v>
      </c>
      <c r="G55" s="5" t="n">
        <v>300000</v>
      </c>
    </row>
    <row r="56">
      <c r="A56" s="4" t="inlineStr">
        <is>
          <t>GB Sciences Nopah, LLC [Member] | The 0% Note Payable Dated October 23, 2017 [Member] | Promissory Note [Member]</t>
        </is>
      </c>
    </row>
    <row r="57">
      <c r="A57" s="4" t="inlineStr">
        <is>
          <t>Sale of Stock, Consideration to Be Received By Means of Debt Reduction</t>
        </is>
      </c>
      <c r="D57" s="5" t="n">
        <v>300000</v>
      </c>
      <c r="G57" s="5" t="n">
        <v>3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Consolidated Statements of Operations - USD ($)</t>
        </is>
      </c>
      <c r="B1" s="2" t="inlineStr">
        <is>
          <t>Nov. 15, 2019</t>
        </is>
      </c>
      <c r="C1" s="2" t="inlineStr">
        <is>
          <t>Jun. 30, 2021</t>
        </is>
      </c>
      <c r="D1" s="2" t="inlineStr">
        <is>
          <t>Jun. 30, 2020</t>
        </is>
      </c>
      <c r="E1" s="2" t="inlineStr">
        <is>
          <t>Mar. 31, 2021</t>
        </is>
      </c>
      <c r="F1" s="2" t="inlineStr">
        <is>
          <t>Mar. 31, 2020</t>
        </is>
      </c>
    </row>
    <row r="2">
      <c r="A2" s="4" t="inlineStr">
        <is>
          <t>Sales revenue</t>
        </is>
      </c>
      <c r="C2" s="5" t="n">
        <v>0</v>
      </c>
      <c r="D2" s="5" t="n">
        <v>0</v>
      </c>
      <c r="E2" s="5" t="n">
        <v>0</v>
      </c>
      <c r="F2" s="5" t="n">
        <v>0</v>
      </c>
    </row>
    <row r="3">
      <c r="A3" s="4" t="inlineStr">
        <is>
          <t>Cost of goods sold</t>
        </is>
      </c>
      <c r="C3" s="6" t="n">
        <v>0</v>
      </c>
      <c r="D3" s="6" t="n">
        <v>0</v>
      </c>
      <c r="E3" s="6" t="n">
        <v>0</v>
      </c>
      <c r="F3" s="6" t="n">
        <v>0</v>
      </c>
    </row>
    <row r="4">
      <c r="A4" s="4" t="inlineStr">
        <is>
          <t>Gross profit</t>
        </is>
      </c>
      <c r="C4" s="6" t="n">
        <v>0</v>
      </c>
      <c r="D4" s="6" t="n">
        <v>0</v>
      </c>
      <c r="E4" s="6" t="n">
        <v>0</v>
      </c>
      <c r="F4" s="6" t="n">
        <v>0</v>
      </c>
    </row>
    <row r="5">
      <c r="A5" s="4" t="inlineStr">
        <is>
          <t>General and administrative expenses</t>
        </is>
      </c>
      <c r="C5" s="6" t="n">
        <v>493405</v>
      </c>
      <c r="D5" s="6" t="n">
        <v>515253</v>
      </c>
      <c r="E5" s="6" t="n">
        <v>2001617</v>
      </c>
      <c r="F5" s="6" t="n">
        <v>5741514</v>
      </c>
    </row>
    <row r="6">
      <c r="A6" s="4" t="inlineStr">
        <is>
          <t>LOSS FROM OPERATIONS</t>
        </is>
      </c>
      <c r="C6" s="6" t="n">
        <v>-493405</v>
      </c>
      <c r="D6" s="6" t="n">
        <v>-515253</v>
      </c>
      <c r="E6" s="6" t="n">
        <v>-2001617</v>
      </c>
      <c r="F6" s="6" t="n">
        <v>-5741514</v>
      </c>
    </row>
    <row r="7">
      <c r="A7" s="3" t="inlineStr">
        <is>
          <t>OTHER EXPENSE</t>
        </is>
      </c>
    </row>
    <row r="8">
      <c r="A8" s="4" t="inlineStr">
        <is>
          <t>Gain/(loss) on extinguishment</t>
        </is>
      </c>
      <c r="E8" s="6" t="n">
        <v>467872</v>
      </c>
      <c r="F8" s="6" t="n">
        <v>-216954</v>
      </c>
    </row>
    <row r="9">
      <c r="A9" s="4" t="inlineStr">
        <is>
          <t>Gain on settlement of accounts payable</t>
        </is>
      </c>
      <c r="E9" s="6" t="n">
        <v>422414</v>
      </c>
      <c r="F9" s="6" t="n">
        <v>0</v>
      </c>
    </row>
    <row r="10">
      <c r="A10" s="4" t="inlineStr">
        <is>
          <t>Gain on deconsolidation</t>
        </is>
      </c>
      <c r="B10" s="5" t="n">
        <v>4393242</v>
      </c>
      <c r="E10" s="6" t="n">
        <v>0</v>
      </c>
      <c r="F10" s="6" t="n">
        <v>4393242</v>
      </c>
    </row>
    <row r="11">
      <c r="A11" s="4" t="inlineStr">
        <is>
          <t>Interest expense</t>
        </is>
      </c>
      <c r="C11" s="6" t="n">
        <v>-65254</v>
      </c>
      <c r="D11" s="6" t="n">
        <v>-662370</v>
      </c>
      <c r="E11" s="6" t="n">
        <v>-1285460</v>
      </c>
      <c r="F11" s="6" t="n">
        <v>-1109031</v>
      </c>
    </row>
    <row r="12">
      <c r="A12" s="4" t="inlineStr">
        <is>
          <t>Loss on modification of line of credit</t>
        </is>
      </c>
      <c r="E12" s="6" t="n">
        <v>650000</v>
      </c>
      <c r="F12" s="6" t="n">
        <v>0</v>
      </c>
    </row>
    <row r="13">
      <c r="A13" s="4" t="inlineStr">
        <is>
          <t>Loss on note receivable modification</t>
        </is>
      </c>
      <c r="E13" s="6" t="n">
        <v>0</v>
      </c>
      <c r="F13" s="6" t="n">
        <v>1895434</v>
      </c>
    </row>
    <row r="14">
      <c r="A14" s="4" t="inlineStr">
        <is>
          <t>Debt default penalty</t>
        </is>
      </c>
      <c r="C14" s="6" t="n">
        <v>0</v>
      </c>
      <c r="D14" s="6" t="n">
        <v>-286059</v>
      </c>
      <c r="E14" s="6" t="n">
        <v>-286059</v>
      </c>
      <c r="F14" s="6" t="n">
        <v>0</v>
      </c>
    </row>
    <row r="15">
      <c r="A15" s="4" t="inlineStr">
        <is>
          <t>Other expense</t>
        </is>
      </c>
      <c r="C15" s="6" t="n">
        <v>0</v>
      </c>
      <c r="D15" s="6" t="n">
        <v>11182</v>
      </c>
      <c r="E15" s="6" t="n">
        <v>0</v>
      </c>
      <c r="F15" s="6" t="n">
        <v>179368</v>
      </c>
    </row>
    <row r="16">
      <c r="A16" s="4" t="inlineStr">
        <is>
          <t>Total other expense</t>
        </is>
      </c>
      <c r="C16" s="6" t="n">
        <v>-65254</v>
      </c>
      <c r="D16" s="6" t="n">
        <v>-959611</v>
      </c>
      <c r="E16" s="6" t="n">
        <v>-1331233</v>
      </c>
      <c r="F16" s="6" t="n">
        <v>992455</v>
      </c>
    </row>
    <row r="17">
      <c r="A17" s="4" t="inlineStr">
        <is>
          <t>LOSS BEFORE INCOME TAXES</t>
        </is>
      </c>
      <c r="C17" s="6" t="n">
        <v>-558659</v>
      </c>
      <c r="D17" s="6" t="n">
        <v>-1474864</v>
      </c>
      <c r="E17" s="6" t="n">
        <v>-3332850</v>
      </c>
      <c r="F17" s="6" t="n">
        <v>-4749059</v>
      </c>
    </row>
    <row r="18">
      <c r="A18" s="4" t="inlineStr">
        <is>
          <t>Income tax expense</t>
        </is>
      </c>
      <c r="C18" s="6" t="n">
        <v>0</v>
      </c>
      <c r="D18" s="6" t="n">
        <v>0</v>
      </c>
      <c r="E18" s="6" t="n">
        <v>0</v>
      </c>
      <c r="F18" s="6" t="n">
        <v>0</v>
      </c>
    </row>
    <row r="19">
      <c r="A19" s="4" t="inlineStr">
        <is>
          <t>LOSS FROM CONTINUING OPERATIONS</t>
        </is>
      </c>
      <c r="C19" s="6" t="n">
        <v>-558659</v>
      </c>
      <c r="D19" s="6" t="n">
        <v>-1474864</v>
      </c>
      <c r="E19" s="6" t="n">
        <v>-3332850</v>
      </c>
      <c r="F19" s="6" t="n">
        <v>-4749059</v>
      </c>
    </row>
    <row r="20">
      <c r="A20" s="4" t="inlineStr">
        <is>
          <t>Loss from discontinued operations</t>
        </is>
      </c>
      <c r="C20" s="6" t="n">
        <v>-73758</v>
      </c>
      <c r="D20" s="6" t="n">
        <v>-371836</v>
      </c>
      <c r="E20" s="6" t="n">
        <v>-392177</v>
      </c>
      <c r="F20" s="6" t="n">
        <v>-8362626</v>
      </c>
    </row>
    <row r="21">
      <c r="A21" s="4" t="inlineStr">
        <is>
          <t>NET LOSS</t>
        </is>
      </c>
      <c r="E21" s="6" t="n">
        <v>-3725027</v>
      </c>
      <c r="F21" s="6" t="n">
        <v>-13111685</v>
      </c>
    </row>
    <row r="22">
      <c r="A22" s="4" t="inlineStr">
        <is>
          <t>Loss attributable to non-controlling interest</t>
        </is>
      </c>
      <c r="E22" s="6" t="n">
        <v>0</v>
      </c>
      <c r="F22" s="6" t="n">
        <v>-738106</v>
      </c>
    </row>
    <row r="23">
      <c r="A23" s="4" t="inlineStr">
        <is>
          <t>NET LOSS</t>
        </is>
      </c>
      <c r="C23" s="6" t="n">
        <v>-632417</v>
      </c>
      <c r="D23" s="6" t="n">
        <v>-1846700</v>
      </c>
      <c r="E23" s="6" t="n">
        <v>-3725027</v>
      </c>
      <c r="F23" s="6" t="n">
        <v>-12373579</v>
      </c>
    </row>
    <row r="24">
      <c r="A24" s="3" t="inlineStr">
        <is>
          <t>Net loss attributable to common stockholders of GB Sciences, Inc.</t>
        </is>
      </c>
    </row>
    <row r="25">
      <c r="A25" s="4" t="inlineStr">
        <is>
          <t>Continuing operations</t>
        </is>
      </c>
      <c r="C25" s="6" t="n">
        <v>-558659</v>
      </c>
      <c r="D25" s="6" t="n">
        <v>-1474864</v>
      </c>
      <c r="E25" s="6" t="n">
        <v>-3332850</v>
      </c>
      <c r="F25" s="6" t="n">
        <v>-4749059</v>
      </c>
    </row>
    <row r="26">
      <c r="A26" s="4" t="inlineStr">
        <is>
          <t>Discontinued operations</t>
        </is>
      </c>
      <c r="C26" s="6" t="n">
        <v>-73758</v>
      </c>
      <c r="D26" s="6" t="n">
        <v>-371836</v>
      </c>
      <c r="E26" s="6" t="n">
        <v>-392177</v>
      </c>
      <c r="F26" s="6" t="n">
        <v>-7624520</v>
      </c>
    </row>
    <row r="27">
      <c r="A27" s="4" t="inlineStr">
        <is>
          <t>Net loss</t>
        </is>
      </c>
      <c r="C27" s="5" t="n">
        <v>-632417</v>
      </c>
      <c r="D27" s="5" t="n">
        <v>-1846700</v>
      </c>
      <c r="E27" s="5" t="n">
        <v>-3725027</v>
      </c>
      <c r="F27" s="5" t="n">
        <v>-12373579</v>
      </c>
    </row>
    <row r="28">
      <c r="A28" s="3" t="inlineStr">
        <is>
          <t>Net loss per common share – basic and diluted</t>
        </is>
      </c>
    </row>
    <row r="29">
      <c r="A29" s="4" t="inlineStr">
        <is>
          <t>Continuing operations (in dollars per share)</t>
        </is>
      </c>
      <c r="C29" s="5" t="n">
        <v>0</v>
      </c>
      <c r="D29" s="8" t="n">
        <v>-0.01</v>
      </c>
      <c r="E29" s="8" t="n">
        <v>-0.01</v>
      </c>
      <c r="F29" s="8" t="n">
        <v>-0.02</v>
      </c>
    </row>
    <row r="30">
      <c r="A30" s="4" t="inlineStr">
        <is>
          <t>Discontinued operations (in dollars per share)</t>
        </is>
      </c>
      <c r="C30" s="6" t="n">
        <v>0</v>
      </c>
      <c r="D30" s="6" t="n">
        <v>0</v>
      </c>
      <c r="E30" s="6" t="n">
        <v>0</v>
      </c>
      <c r="F30" s="9" t="n">
        <v>-0.03</v>
      </c>
    </row>
    <row r="31">
      <c r="A31" s="4" t="inlineStr">
        <is>
          <t>Net loss (in dollars per share)</t>
        </is>
      </c>
      <c r="C31" s="5" t="n">
        <v>0</v>
      </c>
      <c r="D31" s="8" t="n">
        <v>-0.01</v>
      </c>
      <c r="E31" s="8" t="n">
        <v>-0.01</v>
      </c>
      <c r="F31" s="8" t="n">
        <v>-0.05</v>
      </c>
    </row>
    <row r="32">
      <c r="A32" s="4" t="inlineStr">
        <is>
          <t>Weighted average common shares outstanding - basic and diluted (in shares)</t>
        </is>
      </c>
      <c r="C32" s="6" t="n">
        <v>315675539</v>
      </c>
      <c r="D32" s="6" t="n">
        <v>277968516</v>
      </c>
      <c r="E32" s="6" t="n">
        <v>285190729</v>
      </c>
      <c r="F32" s="6" t="n">
        <v>258450641</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15 - Concentrations (Details Textual)</t>
        </is>
      </c>
      <c r="B1" s="2" t="inlineStr">
        <is>
          <t>3 Months Ended</t>
        </is>
      </c>
      <c r="D1" s="2" t="inlineStr">
        <is>
          <t>12 Months Ended</t>
        </is>
      </c>
    </row>
    <row r="2">
      <c r="B2" s="2" t="inlineStr">
        <is>
          <t>Jun. 30, 2021USD ($)</t>
        </is>
      </c>
      <c r="C2" s="2" t="inlineStr">
        <is>
          <t>Jun. 30, 2020USD ($)</t>
        </is>
      </c>
      <c r="D2" s="2" t="inlineStr">
        <is>
          <t>Mar. 31, 2021USD ($)</t>
        </is>
      </c>
      <c r="E2" s="2" t="inlineStr">
        <is>
          <t>Mar. 31, 2020USD ($)</t>
        </is>
      </c>
    </row>
    <row r="3">
      <c r="A3" s="4" t="inlineStr">
        <is>
          <t>Cash, Uninsured Amount</t>
        </is>
      </c>
      <c r="D3" s="5" t="n">
        <v>513901</v>
      </c>
    </row>
    <row r="4">
      <c r="A4" s="4" t="inlineStr">
        <is>
          <t>Revenues, Total</t>
        </is>
      </c>
      <c r="B4" s="5" t="n">
        <v>0</v>
      </c>
      <c r="C4" s="5" t="n">
        <v>0</v>
      </c>
      <c r="D4" s="5" t="n">
        <v>0</v>
      </c>
      <c r="E4" s="5" t="n">
        <v>0</v>
      </c>
    </row>
    <row r="5">
      <c r="A5" s="4" t="inlineStr">
        <is>
          <t>NEVADA</t>
        </is>
      </c>
    </row>
    <row r="6">
      <c r="A6" s="4" t="inlineStr">
        <is>
          <t>Revenues, Total</t>
        </is>
      </c>
      <c r="E6" s="6" t="n">
        <v>3120620</v>
      </c>
    </row>
    <row r="7">
      <c r="A7" s="4" t="inlineStr">
        <is>
          <t>LOUISIANA</t>
        </is>
      </c>
    </row>
    <row r="8">
      <c r="A8" s="4" t="inlineStr">
        <is>
          <t>Revenues, Total</t>
        </is>
      </c>
      <c r="E8" s="5" t="n">
        <v>569077</v>
      </c>
    </row>
    <row r="9">
      <c r="A9" s="4" t="inlineStr">
        <is>
          <t>Customer Concentration Risk [Member] | Revenue Benchmark [Member]</t>
        </is>
      </c>
    </row>
    <row r="10">
      <c r="A10" s="4" t="inlineStr">
        <is>
          <t>Number of Customers</t>
        </is>
      </c>
      <c r="D10" s="6" t="n">
        <v>3</v>
      </c>
      <c r="E10" s="6" t="n">
        <v>2</v>
      </c>
    </row>
    <row r="11">
      <c r="A11" s="4" t="inlineStr">
        <is>
          <t>Customer Concentration Risk [Member] | Revenue Benchmark [Member] | Customer One [Member]</t>
        </is>
      </c>
    </row>
    <row r="12">
      <c r="A12" s="4" t="inlineStr">
        <is>
          <t>Concentration Risk, Percentage</t>
        </is>
      </c>
      <c r="D12" s="4" t="inlineStr">
        <is>
          <t>18.40%</t>
        </is>
      </c>
      <c r="E12" s="4" t="inlineStr">
        <is>
          <t>26.00%</t>
        </is>
      </c>
    </row>
    <row r="13">
      <c r="A13" s="4" t="inlineStr">
        <is>
          <t>Customer Concentration Risk [Member] | Revenue Benchmark [Member] | Customer Two [Member]</t>
        </is>
      </c>
    </row>
    <row r="14">
      <c r="A14" s="4" t="inlineStr">
        <is>
          <t>Concentration Risk, Percentage</t>
        </is>
      </c>
      <c r="D14" s="4" t="inlineStr">
        <is>
          <t>16.70%</t>
        </is>
      </c>
      <c r="E14" s="4" t="inlineStr">
        <is>
          <t>13.00%</t>
        </is>
      </c>
    </row>
    <row r="15">
      <c r="A15" s="4" t="inlineStr">
        <is>
          <t>Customer Concentration Risk [Member] | Revenue Benchmark [Member] | Customer Three [Member]</t>
        </is>
      </c>
    </row>
    <row r="16">
      <c r="A16" s="4" t="inlineStr">
        <is>
          <t>Concentration Risk, Percentage</t>
        </is>
      </c>
      <c r="D16" s="4" t="inlineStr">
        <is>
          <t>13.30%</t>
        </is>
      </c>
    </row>
    <row r="17">
      <c r="A17" s="4" t="inlineStr">
        <is>
          <t>Geographic Concentration Risk [Member] | Revenue Benchmark [Member] | NEVADA</t>
        </is>
      </c>
    </row>
    <row r="18">
      <c r="A18" s="4" t="inlineStr">
        <is>
          <t>Concentration Risk, Percentage</t>
        </is>
      </c>
      <c r="E18" s="4" t="inlineStr">
        <is>
          <t>85.00%</t>
        </is>
      </c>
    </row>
    <row r="19">
      <c r="A19" s="4" t="inlineStr">
        <is>
          <t>Geographic Concentration Risk [Member] | Revenue Benchmark [Member] | LOUISIANA</t>
        </is>
      </c>
    </row>
    <row r="20">
      <c r="A20" s="4" t="inlineStr">
        <is>
          <t>Concentration Risk, Percentage</t>
        </is>
      </c>
      <c r="E20" s="4" t="inlineStr">
        <is>
          <t>15.00%</t>
        </is>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16 - Subsequent Events (Details Textual) - USD ($)</t>
        </is>
      </c>
      <c r="B1" s="2" t="inlineStr">
        <is>
          <t>Jun. 14, 2021</t>
        </is>
      </c>
      <c r="C1" s="2" t="inlineStr">
        <is>
          <t>May 11, 2021</t>
        </is>
      </c>
      <c r="D1" s="2" t="inlineStr">
        <is>
          <t>Mar. 24, 2020</t>
        </is>
      </c>
      <c r="E1" s="2" t="inlineStr">
        <is>
          <t>Nov. 15, 2019</t>
        </is>
      </c>
      <c r="F1" s="2" t="inlineStr">
        <is>
          <t>Jun. 30, 2021</t>
        </is>
      </c>
      <c r="G1" s="2" t="inlineStr">
        <is>
          <t>Jun. 30, 2020</t>
        </is>
      </c>
      <c r="H1" s="2" t="inlineStr">
        <is>
          <t>Mar. 31, 2021</t>
        </is>
      </c>
      <c r="I1" s="2" t="inlineStr">
        <is>
          <t>Mar. 31, 2020</t>
        </is>
      </c>
    </row>
    <row r="2">
      <c r="A2" s="4" t="inlineStr">
        <is>
          <t>Proceeds from Divestiture of Businesses</t>
        </is>
      </c>
      <c r="F2" s="5" t="n">
        <v>200000</v>
      </c>
      <c r="G2" s="5" t="n">
        <v>0</v>
      </c>
    </row>
    <row r="3">
      <c r="A3" s="4" t="inlineStr">
        <is>
          <t>Class of Warrant or Right, Exercised During Period (in shares)</t>
        </is>
      </c>
      <c r="H3" s="6" t="n">
        <v>35798809</v>
      </c>
      <c r="I3" s="6" t="n">
        <v>17563000</v>
      </c>
    </row>
    <row r="4">
      <c r="A4" s="4" t="inlineStr">
        <is>
          <t>Proceeds from Warrant Exercises</t>
        </is>
      </c>
      <c r="F4" s="5" t="n">
        <v>62660</v>
      </c>
      <c r="G4" s="5" t="n">
        <v>151202</v>
      </c>
      <c r="H4" s="5" t="n">
        <v>1075396</v>
      </c>
      <c r="I4" s="5" t="n">
        <v>1274790</v>
      </c>
    </row>
    <row r="5">
      <c r="A5" s="4" t="inlineStr">
        <is>
          <t>Subsequent Event [Member]</t>
        </is>
      </c>
    </row>
    <row r="6">
      <c r="A6" s="4" t="inlineStr">
        <is>
          <t>Class of Warrant or Right, Exercised During Period (in shares)</t>
        </is>
      </c>
      <c r="B6" s="6" t="n">
        <v>1672000</v>
      </c>
    </row>
    <row r="7">
      <c r="A7" s="4" t="inlineStr">
        <is>
          <t>Class of Warrant or Right, Exercised During Period, Exercise Price (in dollars per share)</t>
        </is>
      </c>
      <c r="B7" s="8" t="n">
        <v>0.03</v>
      </c>
    </row>
    <row r="8">
      <c r="A8" s="4" t="inlineStr">
        <is>
          <t>Proceeds from Warrant Exercises</t>
        </is>
      </c>
      <c r="B8" s="5" t="n">
        <v>50160</v>
      </c>
    </row>
    <row r="9">
      <c r="A9" s="4" t="inlineStr">
        <is>
          <t>Teco [Member]</t>
        </is>
      </c>
    </row>
    <row r="10">
      <c r="A10" s="4" t="inlineStr">
        <is>
          <t>Proceeds from Divestiture of Businesses</t>
        </is>
      </c>
      <c r="C10" s="5" t="n">
        <v>200000</v>
      </c>
      <c r="D10" s="5" t="n">
        <v>4000000</v>
      </c>
      <c r="E10" s="5" t="n">
        <v>4000000</v>
      </c>
    </row>
    <row r="11">
      <c r="A11" s="4" t="inlineStr">
        <is>
          <t>Teco [Member] | Subsequent Event [Member]</t>
        </is>
      </c>
    </row>
    <row r="12">
      <c r="A12" s="4" t="inlineStr">
        <is>
          <t>Proceeds from Divestiture of Businesses</t>
        </is>
      </c>
      <c r="C12" s="5" t="n">
        <v>2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7T19:41:13Z</dcterms:created>
  <dcterms:modified xmlns:dcterms="http://purl.org/dc/terms/" xmlns:xsi="http://www.w3.org/2001/XMLSchema-instance" xsi:type="dcterms:W3CDTF">2021-09-17T19:41:13Z</dcterms:modified>
</cp:coreProperties>
</file>